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HELD FOR SALE" sheetId="12" state="visible" r:id="rId12"/>
    <sheet xmlns:r="http://schemas.openxmlformats.org/officeDocument/2006/relationships" name="LOANS" sheetId="13" state="visible" r:id="rId13"/>
    <sheet xmlns:r="http://schemas.openxmlformats.org/officeDocument/2006/relationships" name="MORTGAGE LOAN SERVICING" sheetId="14" state="visible" r:id="rId14"/>
    <sheet xmlns:r="http://schemas.openxmlformats.org/officeDocument/2006/relationships" name="GOODWILL"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OTHER COMMITMENTS AND CONTINGEN" sheetId="18" state="visible" r:id="rId18"/>
    <sheet xmlns:r="http://schemas.openxmlformats.org/officeDocument/2006/relationships" name="DERIVATIVES" sheetId="19" state="visible" r:id="rId19"/>
    <sheet xmlns:r="http://schemas.openxmlformats.org/officeDocument/2006/relationships" name="STOCK-BASED COMPENSATION" sheetId="20" state="visible" r:id="rId20"/>
    <sheet xmlns:r="http://schemas.openxmlformats.org/officeDocument/2006/relationships" name="MINIMUM REGULATORY CAPITAL REQU" sheetId="21" state="visible" r:id="rId21"/>
    <sheet xmlns:r="http://schemas.openxmlformats.org/officeDocument/2006/relationships" name="COMPREHENSIVE INCOME (LOSS)" sheetId="22" state="visible" r:id="rId22"/>
    <sheet xmlns:r="http://schemas.openxmlformats.org/officeDocument/2006/relationships" name="FAIR VALUE OF ASSETS AND LIABIL" sheetId="23" state="visible" r:id="rId23"/>
    <sheet xmlns:r="http://schemas.openxmlformats.org/officeDocument/2006/relationships" name="EARNINGS PER SHARE" sheetId="24" state="visible" r:id="rId24"/>
    <sheet xmlns:r="http://schemas.openxmlformats.org/officeDocument/2006/relationships" name="REVENUE RECOGNITION" sheetId="25" state="visible" r:id="rId25"/>
    <sheet xmlns:r="http://schemas.openxmlformats.org/officeDocument/2006/relationships" name="SEGMENT REPORTING"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HELD FOR SALE (Tables)" sheetId="29" state="visible" r:id="rId29"/>
    <sheet xmlns:r="http://schemas.openxmlformats.org/officeDocument/2006/relationships" name="LOANS (Tables)" sheetId="30" state="visible" r:id="rId30"/>
    <sheet xmlns:r="http://schemas.openxmlformats.org/officeDocument/2006/relationships" name="MORTGAGE LOAN SERVICING (Tables"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OTHER COMMITMENTS AND CONTING_2" sheetId="34" state="visible" r:id="rId34"/>
    <sheet xmlns:r="http://schemas.openxmlformats.org/officeDocument/2006/relationships" name="DERIVATIVES (Tables)" sheetId="35" state="visible" r:id="rId35"/>
    <sheet xmlns:r="http://schemas.openxmlformats.org/officeDocument/2006/relationships" name="STOCK-BASED COMPENSATION (Table" sheetId="36" state="visible" r:id="rId36"/>
    <sheet xmlns:r="http://schemas.openxmlformats.org/officeDocument/2006/relationships" name="MINIMUM REGULATORY CAPITAL RE_2" sheetId="37" state="visible" r:id="rId37"/>
    <sheet xmlns:r="http://schemas.openxmlformats.org/officeDocument/2006/relationships" name="COMPREHENSIVE INCOME (LOSS) (Ta" sheetId="38" state="visible" r:id="rId38"/>
    <sheet xmlns:r="http://schemas.openxmlformats.org/officeDocument/2006/relationships" name="FAIR VALUE OF ASSETS AND LIAB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SUMMARY OF SIGNIFICANT ACCOUN_3" sheetId="42" state="visible" r:id="rId42"/>
    <sheet xmlns:r="http://schemas.openxmlformats.org/officeDocument/2006/relationships" name="SECURITIES - Gross unrealized g" sheetId="43" state="visible" r:id="rId43"/>
    <sheet xmlns:r="http://schemas.openxmlformats.org/officeDocument/2006/relationships" name="SECURITIES - Contractual maturi" sheetId="44" state="visible" r:id="rId44"/>
    <sheet xmlns:r="http://schemas.openxmlformats.org/officeDocument/2006/relationships" name="SECURITIES - Gross unrealized l" sheetId="45" state="visible" r:id="rId45"/>
    <sheet xmlns:r="http://schemas.openxmlformats.org/officeDocument/2006/relationships" name="LOANS HELD FOR SALE (Details)" sheetId="46" state="visible" r:id="rId46"/>
    <sheet xmlns:r="http://schemas.openxmlformats.org/officeDocument/2006/relationships" name="LOANS - Summary of Balances of " sheetId="47" state="visible" r:id="rId47"/>
    <sheet xmlns:r="http://schemas.openxmlformats.org/officeDocument/2006/relationships" name="LOANS - Loans Sold or Transferr" sheetId="48" state="visible" r:id="rId48"/>
    <sheet xmlns:r="http://schemas.openxmlformats.org/officeDocument/2006/relationships" name="LOANS - Acquired Loans (Details" sheetId="49" state="visible" r:id="rId49"/>
    <sheet xmlns:r="http://schemas.openxmlformats.org/officeDocument/2006/relationships" name="LOANS - PCI Loans (Details)" sheetId="50" state="visible" r:id="rId50"/>
    <sheet xmlns:r="http://schemas.openxmlformats.org/officeDocument/2006/relationships" name="LOANS - Allowance for Loan Loss" sheetId="51" state="visible" r:id="rId51"/>
    <sheet xmlns:r="http://schemas.openxmlformats.org/officeDocument/2006/relationships" name="LOANS - Summary of Past Due and" sheetId="52" state="visible" r:id="rId52"/>
    <sheet xmlns:r="http://schemas.openxmlformats.org/officeDocument/2006/relationships" name="LOANS - Impaired Loans (Details" sheetId="53" state="visible" r:id="rId53"/>
    <sheet xmlns:r="http://schemas.openxmlformats.org/officeDocument/2006/relationships" name="LOANS - Troubled Debt Restructu" sheetId="54" state="visible" r:id="rId54"/>
    <sheet xmlns:r="http://schemas.openxmlformats.org/officeDocument/2006/relationships" name="LOANS - Risk Rating (Details)" sheetId="55" state="visible" r:id="rId55"/>
    <sheet xmlns:r="http://schemas.openxmlformats.org/officeDocument/2006/relationships" name="MORTGAGE LOAN SERVICING - Key A" sheetId="56" state="visible" r:id="rId56"/>
    <sheet xmlns:r="http://schemas.openxmlformats.org/officeDocument/2006/relationships" name="MORTGAGE LOAN SERVICING - Fair " sheetId="57" state="visible" r:id="rId57"/>
    <sheet xmlns:r="http://schemas.openxmlformats.org/officeDocument/2006/relationships" name="GOODWILL (Details)" sheetId="58" state="visible" r:id="rId58"/>
    <sheet xmlns:r="http://schemas.openxmlformats.org/officeDocument/2006/relationships" name="DEPOSITS - Summary of deposits " sheetId="59" state="visible" r:id="rId59"/>
    <sheet xmlns:r="http://schemas.openxmlformats.org/officeDocument/2006/relationships" name="DEPOSITS - Maturity of deposits" sheetId="60" state="visible" r:id="rId60"/>
    <sheet xmlns:r="http://schemas.openxmlformats.org/officeDocument/2006/relationships" name="BORROWED FUNDS - FHLB Advances " sheetId="61" state="visible" r:id="rId61"/>
    <sheet xmlns:r="http://schemas.openxmlformats.org/officeDocument/2006/relationships" name="BORROWED FUNDS - Others (Detail" sheetId="62" state="visible" r:id="rId62"/>
    <sheet xmlns:r="http://schemas.openxmlformats.org/officeDocument/2006/relationships" name="OTHER COMMITMENTS AND CONTING_3" sheetId="63" state="visible" r:id="rId63"/>
    <sheet xmlns:r="http://schemas.openxmlformats.org/officeDocument/2006/relationships" name="DERIVATIVES (Details)" sheetId="64" state="visible" r:id="rId64"/>
    <sheet xmlns:r="http://schemas.openxmlformats.org/officeDocument/2006/relationships" name="DERIVATIVES - Net gain and loss" sheetId="65" state="visible" r:id="rId65"/>
    <sheet xmlns:r="http://schemas.openxmlformats.org/officeDocument/2006/relationships" name="STOCK-BASED COMPENSATION (Detai" sheetId="66" state="visible" r:id="rId66"/>
    <sheet xmlns:r="http://schemas.openxmlformats.org/officeDocument/2006/relationships" name="STOCK-BASED COMPENSATION - Stoc" sheetId="67" state="visible" r:id="rId67"/>
    <sheet xmlns:r="http://schemas.openxmlformats.org/officeDocument/2006/relationships" name="STOCK-BASED COMPENSATION - Rest" sheetId="68" state="visible" r:id="rId68"/>
    <sheet xmlns:r="http://schemas.openxmlformats.org/officeDocument/2006/relationships" name="MINIMUM REGULATORY CAPITAL RE_3" sheetId="69" state="visible" r:id="rId69"/>
    <sheet xmlns:r="http://schemas.openxmlformats.org/officeDocument/2006/relationships" name="COMPREHENSIVE INCOME (LOSS) (De" sheetId="70" state="visible" r:id="rId70"/>
    <sheet xmlns:r="http://schemas.openxmlformats.org/officeDocument/2006/relationships" name="COMPREHENSIVE INCOME (LOSS) - C" sheetId="71" state="visible" r:id="rId71"/>
    <sheet xmlns:r="http://schemas.openxmlformats.org/officeDocument/2006/relationships" name="FAIR VALUE OF ASSETS AND LIAB_3" sheetId="72" state="visible" r:id="rId72"/>
    <sheet xmlns:r="http://schemas.openxmlformats.org/officeDocument/2006/relationships" name="FAIR VALUE OF ASSETS AND LIAB_4" sheetId="73" state="visible" r:id="rId73"/>
    <sheet xmlns:r="http://schemas.openxmlformats.org/officeDocument/2006/relationships" name="FAIR VALUE OF ASSETS AND LIAB_5" sheetId="74" state="visible" r:id="rId74"/>
    <sheet xmlns:r="http://schemas.openxmlformats.org/officeDocument/2006/relationships" name="FAIR VALUE OF ASSETS AND LIAB_6" sheetId="75" state="visible" r:id="rId75"/>
    <sheet xmlns:r="http://schemas.openxmlformats.org/officeDocument/2006/relationships" name="FAIR VALUE OF ASSETS AND LIAB_7" sheetId="76" state="visible" r:id="rId76"/>
    <sheet xmlns:r="http://schemas.openxmlformats.org/officeDocument/2006/relationships" name="EARNINGS PER SHARE (Details)" sheetId="77" state="visible" r:id="rId77"/>
    <sheet xmlns:r="http://schemas.openxmlformats.org/officeDocument/2006/relationships" name="SEGMENT REPORTING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_);(#,##0.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8955</t>
        </is>
      </c>
    </row>
    <row r="9">
      <c r="A9" s="4" t="inlineStr">
        <is>
          <t>Entity Registrant Name</t>
        </is>
      </c>
      <c r="B9" s="4" t="inlineStr">
        <is>
          <t>HarborOne Bancorp, Inc.</t>
        </is>
      </c>
    </row>
    <row r="10">
      <c r="A10" s="4" t="inlineStr">
        <is>
          <t>Entity Incorporation, State or Country Code</t>
        </is>
      </c>
      <c r="B10" s="4" t="inlineStr">
        <is>
          <t>MA</t>
        </is>
      </c>
    </row>
    <row r="11">
      <c r="A11" s="4" t="inlineStr">
        <is>
          <t>Entity Tax Identification Number</t>
        </is>
      </c>
      <c r="B11" s="4" t="inlineStr">
        <is>
          <t>81-1607465</t>
        </is>
      </c>
    </row>
    <row r="12">
      <c r="A12" s="4" t="inlineStr">
        <is>
          <t>Entity Address, Address Line One</t>
        </is>
      </c>
      <c r="B12" s="4" t="inlineStr">
        <is>
          <t>770 Oak Street</t>
        </is>
      </c>
    </row>
    <row r="13">
      <c r="A13" s="4" t="inlineStr">
        <is>
          <t>Entity Address, City or Town</t>
        </is>
      </c>
      <c r="B13" s="4" t="inlineStr">
        <is>
          <t>Brockton</t>
        </is>
      </c>
    </row>
    <row r="14">
      <c r="A14" s="4" t="inlineStr">
        <is>
          <t>Entity Address, State or Province</t>
        </is>
      </c>
      <c r="B14" s="4" t="inlineStr">
        <is>
          <t>MA</t>
        </is>
      </c>
    </row>
    <row r="15">
      <c r="A15" s="4" t="inlineStr">
        <is>
          <t>Entity Address, Postal Zip Code</t>
        </is>
      </c>
      <c r="B15" s="4" t="inlineStr">
        <is>
          <t>02301</t>
        </is>
      </c>
    </row>
    <row r="16">
      <c r="A16" s="4" t="inlineStr">
        <is>
          <t>City Area Code</t>
        </is>
      </c>
      <c r="B16" s="4" t="inlineStr">
        <is>
          <t>508</t>
        </is>
      </c>
    </row>
    <row r="17">
      <c r="A17" s="4" t="inlineStr">
        <is>
          <t>Local Phone Number</t>
        </is>
      </c>
      <c r="B17" s="4" t="inlineStr">
        <is>
          <t>895-1000</t>
        </is>
      </c>
    </row>
    <row r="18">
      <c r="A18" s="4" t="inlineStr">
        <is>
          <t>Title of 12(b) Security</t>
        </is>
      </c>
      <c r="B18" s="4" t="inlineStr">
        <is>
          <t>Common Stock, $0.01 par value</t>
        </is>
      </c>
    </row>
    <row r="19">
      <c r="A19" s="4" t="inlineStr">
        <is>
          <t>Trading Symbol</t>
        </is>
      </c>
      <c r="B19" s="4" t="inlineStr">
        <is>
          <t>HO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69617</t>
        </is>
      </c>
    </row>
    <row r="29">
      <c r="A29" s="4" t="inlineStr">
        <is>
          <t>Current Fiscal Year End Date</t>
        </is>
      </c>
      <c r="B29" s="4" t="inlineStr">
        <is>
          <t>--12-31</t>
        </is>
      </c>
    </row>
    <row r="30">
      <c r="A30" s="4" t="inlineStr">
        <is>
          <t>Entity Common Stock, Shares Outstanding</t>
        </is>
      </c>
      <c r="C30" s="5" t="n">
        <v>58409342</v>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1. SUMMARY OF SIGNIFICANT ACCOUNTING POLICIES ​ 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9 and 2018 and notes thereto included in the Company’s Annual Report on Form 10-K. ​ The unaudited interim Consolidated Financial Statements include the accounts of the Company; the Company’s subsidiaries, Legion Parkway Company LLC, a security corporation formed on July 13, 2016, HarborOne Bank (the “Bank”); and the Bank’s wholly-owned subsidiaries which consist of HarborOne Mortgage, LLC (“HarborOne Mortgage”), a passive investment corporation and two security corporations. The passive investment corporation maintains and manages certain assets of the Bank. The security corporations were established for the purpose of buying, holding and selling securities on their own behalf. All significant intercompany balances and transactions have been eliminated in consolidation. ​ Recent Events ​ ● Net interest income could be reduced. In accordance with regulatory guidance, the Company is actively working with borrowers impacted by the COVID-19 pandemic to defer payments. While interest will continue to be recognized in accordance with GAAP, should eventual credit losses on these deferments emerge, interest income would be negatively impacted. As of June 30, 2020, the Bank had 157 payment deferrals on commercial loans with a total principal balance of $262.4 million, 172 payment deferrals on residential mortgage loans with a total principal balance of $52.7 million and 664 payment deferrals on consumer loans with a total principal balance of $15.9 million. We also have 108 payment deferrals on sold and bank-serviced residential mortgage loans with a total principal balance of $20.8 million and provided forbearance to 331 borrowers with a total principal balance of $81.7 million that were sold and serviced by a third party on our behalf.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The Company is actively participating in the U.S. Small Business Administration’s (“SBA”) Paycheck Protection Program (“PPP”) providing loans to small businesses negatively impacted by the COVID-19 pandemic. PPP loans are fully guaranteed by the U.S. government; if that should change, the Company could be required to increase its allowance for loan losses through an additional provision for loan losses charged to earnings. ● Noninterest income could be reduced. Uncertainty regarding the severity and duration of the COVID-19 pandemic could cause further volatility in the financial markets. The COVID-19 pandemic and the measures taken to control its spread may disrupt the mortgage loan origination process. Mortgage banking revenues are dependent on mortgage origination volume and are sensitive to interest rates and the condition of housing markets. ● Valuation and fair value measurement challenges may occur. Management performed an interim impairment assessment on goodwill as a result of changes in the macroeconomic environment resulting from the COVID-19 pandemic. The results of the interim impairment assessment indicated that the remaining fair value exceeded the carrying value for both reporting units. The COVID-19 pandemic could cause further and sustained decline in the Company’s stock price or the occurrence of additional valuation triggering events that could result in an impairment charge to earnings. Conversion and Reorganization ​ ​ Depositors Insurance Fund and Share Insurance Fund ​ Massachusetts-chartered savings bank. None of the Bank’s products or services were discontinued or changed as a result of the Bank’s charter conversion. ​ Nature of Operations ​ The Company provides a variety of financial services to individuals and businesses through its 25 full-service branches in Massachusetts and Rhode Island, one limited-service bank branch, and a commercial lending office in each of Boston, Massachusetts and Providence, Rhode Island. HarborOne Mortgage maintains more than 30 offices in Massachusetts, Rhode Island, New Hampshire, Maine, New Jersey and Florida and originates loans in four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 ​ Use of Estimates ​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 Allowance for Loan Losses ​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 General component ​ The general component of the allowance for loan losses is based on historical loss experience adjusted for qualitative factors stratified by the Company’s loan segments. Management uses a ​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the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 Residential construction – Residential construction loans include loans to build one- to four-family owner-occupied properties, which are subject to the same credit quality factors as residential real estate loans. ​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 Commercial construction – Commercial construction loans may include speculative real estate development loans for which payment is derived from lease or sale of the property. Credit risk is affected by cost overruns, time to lease or sell at an adequate price, and market conditions. ​ Commercial and industrial – Commercial and industrial loans are made to businesses and are generally secured by assets of the business. Repayment is expected from the cash flows of the business. A weakened economy, and resultant decreased consumer or business spending, could have an effect on the credit quality in this segment. ​ Consumer – Consumer loans are generally secured by automobiles or unsecured, and repayment is dependent on the credit quality of the individual borrower. ​ Specific Reserves ​ The specific reserves relate to loans that are classified as impaired. Residential real estate and commercial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 ​ Unallocated component ​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 Earnings Per Share ​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 ​ Recent Accounting Pronouncements ​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June 30, 2020, there is no significant difference in the comparability of the financial statements as a result of this extended transition period. The Company’s emerging growth company status is scheduled to end December 31, 2021 unless a triggering event occurs sooner. ​ In March 2020, the FASB issued Accounting Standards Update ("ASU") 2020-04, Reference Rate Reform (Topic 848): Facilitation of the Effects of Reference Rate Reform on Financial Reporting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 ASU No. 2019-12, “Income Taxes (Topic 740) - Simplifying the Accounting for Income Taxes” (“ASU 2019-12”), was issued in December 2019 to simplify the accounting for income taxes. ASU 2019-12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adoption of ASU 2019-12 is not expected to have a material impact on the Company’s consolidated financial statements. ​ In August 2017, the FASB issued ASU 2017-12, Derivatives and Hedging (Topic 815), Targeted Improvements to Accounting for Hedging Activities. ​ In June 2016, FASB issued ASU 2016-13, Financial Instruments—Credit Losses (Topic 326) ​ In February 2016, FASB issued ASU 2016-02, Leases (Topic 84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2. SECURITIES ​ The amortized cost and fair value of securities with gross unrealized gains and losses is as follows: ​ ​ ​ ​ ​ ​ ​ ​ ​ ​ ​ ​ ​ ​ ​ ​ ​ ​ ​ ​ Gross ​ Gross ​ ​ ​ ​ ​ Amortized ​ Unrealized ​ Unrealized ​ Fair ​ ​ Cost Gains Losses Value ​ (in thousands) ​ ​ ​ ​ ​ ​ ​ ​ ​ ​ ​ ​ ​ ​ ​ June 30, 2020: ​ ​ ​ ​ ​ ​ ​ ​ ​ ​ ​ ​ Securities available for sale ​ ​ ​ ​ ​ ​ ​ ​ ​ ​ ​ ​ ​ U.S. government and government-sponsored enterprise obligations ​ $ 10,004 ​ $ 205 ​ $ — ​ $ 10,209 ​ U.S. government agency and government-sponsored residential mortgage-backed securities ​ ​ 204,155 ​ ​ 3,894 ​ ​ 106 ​ ​ 207,943 ​ U.S. government-sponsored collateralized mortgage obligations ​ ​ 22,934 ​ ​ 571 ​ ​ — ​ ​ 23,505 ​ SBA asset-backed securities ​ ​ 18,181 ​ ​ 865 ​ ​ — ​ ​ 19,046 ​ Municipal bonds ​ ​ 2,002 ​ ​ 5 ​ ​ — ​ ​ 2,007 ​ Total securities available for sale ​ $ 257,276 ​ $ 5,540 ​ $ 106 ​ $ 262,710 ​ ​ ​ ​ ​ ​ ​ ​ ​ ​ ​ ​ ​ ​ ​ December 31, 2019: ​ ​ ​ ​ ​ ​ ​ ​ ​ ​ ​ ​ Securities available for sale ​ ​ ​ ​ ​ ​ ​ ​ ​ ​ ​ ​ ​ U.S. government and government-sponsored enterprise obligations ​ $ 14,994 ​ $ 210 ​ $ — ​ $ 15,204 ​ U.S. government agency and government-sponsored residential mortgage-backed securities ​ ​ 163,982 ​ ​ 1,456 ​ ​ 265 ​ ​ 165,173 ​ U.S. government-sponsored collateralized mortgage obligations ​ ​ 26,137 ​ ​ 243 ​ ​ 7 ​ ​ 26,373 ​ SBA asset-backed securities ​ ​ 32,461 ​ ​ 286 ​ ​ 24 ​ ​ 32,723 ​ Total securities available for sale ​ $ 237,574 ​ $ 2,195 ​ $ 296 ​ $ 239,473 ​ ​ ​ ​ ​ ​ ​ ​ ​ ​ ​ ​ ​ ​ ​ Securities held to maturity ​ ​ ​ ​ ​ ​ ​ ​ ​ ​ ​ ​ ​ U.S. government agency and government-sponsored residential mortgage-backed securities ​ $ 12,682 ​ $ 86 ​ $ 6 ​ $ 12,762 ​ U.S. government-sponsored collateralized mortgage obligations ​ ​ 1,433 ​ ​ 69 ​ ​ — ​ ​ 1,502 ​ SBA asset-backed securities ​ ​ 5,308 ​ ​ 124 ​ ​ — ​ ​ 5,432 ​ Municipal bonds ​ ​ 6,949 ​ ​ 282 ​ ​ — ​ ​ 7,231 ​ Total securities held to maturity ​ $ 26,372 ​ $ 561 ​ $ 6 ​ $ 26,927 ​ ​ ​ In February 2020, with the intention to reduce credit risk in the investment portfolio and to support the Bank’s credit risk policy, the Bank executed the sale of five held-to-maturity investments. The securities had a total amortized cost of $4.5 million and a $1.3 million gain on sale was recorded during the three months ended March 31, 2020. As a result, the remaining held to maturity securities, with an amortized cost of $21.5 million and an unrealized gain of approximately $522,000, were transferred to the available for sale category at a fair value of $22.1 million. ​ Twenty-three mortgage-backed securities with a combined fair value of $49.4 million are pledged as collateral for interest rate swap agreements as of June 30, 2020 (see Note 10). Seven mortgage-backed securities with a combined fair value of $15.7 million were pledged as collateral for interest rate swap agreements as of December 31, 2019. ​ The amortized cost and fair value of debt securities by contractual maturity at June 30, 2020 is as follows: ​ ​ ​ ​ ​ ​ ​ ​ ​ ​ ​ ​ ​ ​ ​ Available for Sale ​ ​ ​ Amortized ​ Fair ​ ​ Cost Value ​ ​ (in thousands) ​ ​ ​ ​ ​ ​ ​ ​ ​ After 1 year through 5 years ​ $ 5,000 ​ $ 5,049 ​ After 5 years through 10 years ​ ​ 5,004 ​ ​ 5,160 ​ Over 10 years ​ ​ 2,002 ​ ​ 2,007 ​ ​ ​ ​ 12,006 ​ ​ 12,216 ​ ​ ​ ​ ​ ​ ​ ​ ​ U.S. government agency and government-sponsored residential mortgage-backed securities ​ ​ 204,155 ​ ​ 207,943 ​ U.S. government-sponsored collateralized mortgage obligations ​ ​ 22,934 ​ ​ 23,505 ​ SBA asset-backed securities ​ ​ 18,181 ​ ​ 19,046 ​ ​ ​ ​ ​ ​ ​ ​ ​ Total ​ $ 257,276 ​ $ 262,710 ​ ​ SBA asset-backed securities are U.S. government-sponsored residential mortgage-backed securities, collateralized mortgage obligations and securities whose underlying assets are loans from the U.S. Small Business Administration (“SBA”) and have stated maturities of 2 to 30 years ; however, it is expected that such securities will have shorter actual lives due to prepayments. Municipal bonds and U.S. government and government-sponsored enterprise obligations are callable at the discretion of the issuer. Municipal bonds with a total fair value of $2.0 million have final maturities ranging from 12 years to 14 years and call features of 2 month . U.S. government and government-sponsored enterprise obligations with a total fair value of $10.2 million have final maturities ranging from 3 years to 8 years and call features ranging from less than 4 months to 1 year . ​ The following table shows proceeds and gross realized gains and losses related to the sales and calls of securities for the periods indicated: ​ ​ ​ ​ ​ ​ ​ ​ ​ ​ ​ ​ ​ ​ ​ ​ ​ Three Months Ended June 30, ​ ​ Six Months Ended June 30, ​ ​ ​ 2020 ​ ​ 2019 ​ ​ 2020 ​ ​ 2019 ​ ​ ​ (in thousands) ​ ​ ​ ​ ​ ​ ​ ​ ​ ​ ​ ​ ​ Sales ​ ​ ​ ​ ​ ​ ​ ​ ​ ​ ​ ​ Proceeds ​ $ 1,604 ​ $ 28,391 ​ $ 72,333 ​ $ 28,391 Gross gains ​ ​ — ​ ​ 1,267 ​ ​ 2,521 ​ ​ 1,267 Gross losses ​ ​ — ​ ​ — ​ ​ — ​ ​ — ​ ​ ​ ​ ​ ​ ​ ​ ​ ​ ​ ​ ​ Calls ​ ​ ​ ​ ​ ​ ​ ​ ​ ​ ​ ​ Proceeds ​ $ 4,968 ​ $ 5,740 ​ $ 6,635 ​ $ 8,370 Gross gains ​ ​ 8 ​ ​ — ​ ​ 12 ​ ​ — Gross losses ​ ​ — ​ ​ — ​ ​ — ​ ​ — ​ ​ Information pertaining to securities with gross unrealized losses at June 30, 2020 and December 31, 2019 aggregated by investment category and length of time that individual securities have been in a continuous loss position follows: ​ ​ ​ ​ ​ ​ ​ ​ ​ ​ ​ ​ ​ ​ ​ ​ ​ Less Than Twelve Months ​ Twelve Months and Over ​ ​ ​ Gross ​ ​ ​ Gross ​ ​ ​ ​ ​ Unrealized ​ Fair ​ Unrealized ​ Fair ​ ​ Losses Value Losses Value ​ ​ (in thousands) ​ ​ ​ ​ ​ ​ ​ ​ ​ ​ ​ ​ ​ ​ ​ June 30, 2020: ​ ​ ​ ​ ​ ​ ​ ​ ​ ​ ​ ​ Securities available for sale ​ ​ ​ ​ ​ ​ ​ ​ ​ ​ ​ ​ ​ ​ ​ ​ ​ ​ ​ ​ ​ ​ ​ ​ ​ ​ ​ U.S. government agency and government-sponsored residential mortgage-backed securities ​ $ 89 ​ $ 27,881 ​ $ 17 ​ $ 4,224 ​ ​ ​ ​ ​ ​ ​ ​ ​ ​ ​ ​ ​ ​ ​ ​ ​ ​ ​ ​ ​ ​ ​ ​ ​ ​ ​ ​ ​ December 31, 2019: ​ ​ ​ ​ ​ ​ ​ ​ ​ ​ ​ ​ Securities available for sale ​ ​ ​ ​ ​ ​ ​ ​ ​ ​ ​ ​ ​ ​ ​ ​ ​ ​ ​ ​ ​ ​ ​ ​ ​ ​ ​ U.S. government agency and government-sponsored residential mortgage-backed securities ​ $ 147 ​ $ 47,343 ​ $ 118 ​ $ 7,986 ​ U.S. government-sponsored collateralized mortgage obligations ​ ​ 1 ​ ​ 884 ​ ​ 6 ​ ​ 795 ​ SBA asset-backed securities ​ ​ 24 ​ ​ 3,964 ​ ​ — ​ ​ — ​ ​ ​ $ 172 ​ $ 52,191 ​ $ 124 ​ $ 8,781 ​ ​ ​ ​ ​ ​ ​ ​ ​ ​ ​ ​ ​ ​ ​ Securities held to maturity ​ ​ ​ ​ ​ ​ ​ ​ ​ ​ ​ ​ ​ ​ ​ ​ ​ ​ ​ ​ ​ ​ ​ ​ ​ ​ ​ U.S. government agency and government-sponsored residential mortgage-backed securities ​ $ — ​ $ — ​ $ 6 ​ $ 2,538 ​ ​ Management evaluates securities for other-than-temporary impairment (“OTTI”) at each reporting period, and more frequently when economic or market concerns warrant such evaluation. ​ At June 30, 2020, ten securities with an amortized cost of $32.2 million have unrealized losses with aggregate depreciation of 0.33% from the Company’s amortized cost basis. ​ The unrealized losses on the Company’s securities were primarily caused by changes in interest rates. All of these investments are guaranteed by government and government-sponsored enterprises. Accordingly, it is expected that the securities would not be settled at a price less than the par value of the investment. Because the decline in fair value is attributable to changes in interest rates and not to credit quality, and because the Company does not intend to sell the investments and it is more likely than not that the Company will not be required to sell the investments before recovery of their amortized cost basis, which may be maturity, the Company does not consider these investments to be OTTI at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6 Months Ended</t>
        </is>
      </c>
    </row>
    <row r="2">
      <c r="B2" s="2" t="inlineStr">
        <is>
          <t>Jun. 30, 2020</t>
        </is>
      </c>
    </row>
    <row r="3">
      <c r="A3" s="3" t="inlineStr">
        <is>
          <t>LOANS HELD FOR SALE</t>
        </is>
      </c>
    </row>
    <row r="4">
      <c r="A4" s="4" t="inlineStr">
        <is>
          <t>LOANS HELD FOR SALE</t>
        </is>
      </c>
      <c r="B4" s="4" t="inlineStr">
        <is>
          <t>3. LOANS HELD FOR SALE ​ The following table provides the fair value and contractual principal balance outstanding of loans held for sale accounted for under the fair value option: ​ ​ ​ ​ ​ ​ ​ ​ ​ ​ ​ June 30, ​ December 31, ​ ​ 2020 2019 ​ ​ ​ (in thousands) ​ ​ ​ ​ ​ ​ ​ ​ ​ Loans held for sale, fair value ​ $ 158,898 ​ $ 110,552 ​ Loans held for sale, contractual principal outstanding ​ ​ 151,859 ​ ​ 107,472 ​ Fair value less unpaid principal balance ​ $ 7,039 ​ $ 3,080 ​ ​ The Company has elected the fair value option for mortgage loans held for sale to better match changes in fair value of the loans with changes in the fair value of the forward sale commitment contracts used to economically hedge them. Changes in fair value of mortgage loans held for sale accounted for under the fair value option election amounted to an increase of $4.0 million in the six months ended June 30, 2020 to $7.0 million, compared to an increase of $1.5 million in the six months ended June 30, 2019. These amounts are offset in earnings by the changes in fair value of forward sale commitments. The changes in fair value are reported as a component of gain on sale of mortgage loans in the Unaudited Consolidated Statements of Income. ​ At June 30, 2020 and December 31, 2019, there were no loans held for sale that were greater than 90 days past d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LOANS</t>
        </is>
      </c>
      <c r="B4" s="4" t="inlineStr">
        <is>
          <t>4. LOANS ​ A summary of the balances of loans follows: ​ ​ ​ ​ ​ ​ ​ ​ ​ ​ ​ June 30, ​ December 31, ​ ​ 2020 2019 ​ ​ (in thousands) ​ ​ ​ ​ ​ ​ ​ ​ ​ Residential real estate: ​ ​ ​ ​ ​ ​ ​ One- to four-family ​ $ 977,336 ​ $ 935,794 ​ Second mortgages and equity lines of credit ​ ​ 152,709 ​ ​ 155,716 ​ Residential real estate construction ​ ​ 20,655 ​ ​ 14,055 ​ ​ ​ ​ 1,150,700 ​ ​ 1,105,565 ​ ​ ​ ​ ​ ​ ​ ​ ​ Commercial: ​ ​ ​ ​ ​ ​ ​ Commercial real estate ​ ​ 1,318,051 ​ ​ 1,169,923 ​ Commercial construction ​ ​ 194,549 ​ ​ 153,907 ​ Commercial and industrial ​ ​ 456,192 ​ ​ 306,282 ​ Total commercial loans ​ ​ 1,968,792 ​ ​ 1,630,112 ​ ​ ​ ​ ​ ​ ​ ​ ​ Consumer loans: ​ ​ ​ ​ ​ ​ ​ Auto ​ ​ 345,212 ​ ​ 424,592 ​ Personal ​ ​ 9,318 ​ ​ 11,289 ​ Total consumer loans ​ ​ 354,530 ​ ​ 435,881 ​ ​ ​ ​ ​ ​ ​ ​ ​ Total loans ​ ​ 3,474,022 ​ ​ 3,171,558 ​ Allowance for loan losses ​ ​ (36,107) ​ ​ (24,060) ​ Loans, net ​ $ 3,437,915 ​ $ 3,147,498 ​ ​ ​ The Company has transferred a portion of its originated commercial real estate loans to participating lenders. The amounts transferred have been accounted for as sales and are therefore not included in the Company’s accompanying unaudited interim Consolidated Balance Sheets. The Company and participating lenders share ratably in cash flows and any gains or losses that may result from a borrower’s lack of compliance with contractual terms of the loan. The Company continues to service the loans on behalf of the participating lenders and, as such, collects cash payments from the borrowers, remits payments to participating lenders and disburses required escrow funds to relevant parties. At June 30, 2020 and December 31, 2019, the Company was servicing loans for participants aggregating $220.4 million and $195.2 million, respectively. ​ ​ Acquired Loans ​ The loans purchased from Coastway Bancorp, Inc. included $5.4 million in purchased credit impaired loans (“PCI”). The PCI loans were primarily residential real estate loans. The following table provides certain information pertaining to PCI loans: ​ ​ ​ ​ ​ ​ ​ ​ ​ ​ ​ June 30, ​ ​ December 31, ​ ​ 2020 2019 ​ ​ (in thousands) ​ ​ ​ ​ ​ ​ ​ ​ ​ Outstanding balance ​ $ 4,394 ​ $ 4,609 ​ Carrying amount ​ $ 4,169 ​ $ 4,378 ​ ​ ​ ​ ​ ​ ​ ​ ​ ​ ​ The following table summarizes activity in the accretable yield for PCI loans: ​ ​ ​ ​ ​ ​ ​ ​ ​ ​ ​ ​ ​ ​ ​ ​ Three Months Ended June 30, ​ Six Months Ended June 30, ​ ​ 2020 ​ 2019 2020 ​ 2019 ​ ​ (in thousands) ​ ​ ​ ​ ​ ​ ​ ​ ​ ​ ​ ​ ​ Balance at beginning of period ​ $ 147 ​ $ 184 ​ $ 149 ​ $ 185 Additions ​ ​ — ​ ​ — ​ ​ — ​ ​ — Accretion ​ ​ (2) ​ ​ (1) ​ ​ (4) ​ ​ (2) Reclassification from nonaccretable difference ​ ​ — ​ ​ (14) ​ ​ — ​ ​ (14) Balance at end of period ​ $ 145 ​ $ 169 ​ $ 145 ​ $ 169 ​ ​ The following is the activity in the allowance for loan losses for the three and six months ended June 30, 2020 and 2019: ​ ​ ​ ​ ​ ​ ​ ​ ​ ​ ​ ​ ​ ​ ​ ​ ​ ​ ​ ​ ​ ​ ​ ​ ​ ​ Residential ​ Commercial ​ Commercial ​ Commercial ​ ​ ​ ​ ​ ​ ​ ​ Real Estate Real Estate Construction and Industrial Consumer Unallocated Total ​ ​ (in thousands) ​ ​ ​ ​ ​ ​ ​ ​ ​ ​ ​ ​ ​ ​ ​ ​ ​ ​ ​ ​ ​ ​ ​ ​ Balance at March 31, 2019 ​ $ 3,120 ​ $ 10,351 ​ $ 2,670 ​ $ 2,819 ​ $ 1,109 ​ $ 1,213 ​ $ 21,282 ​ ​ ​ ​ ​ ​ ​ ​ ​ ​ ​ ​ ​ ​ ​ ​ ​ ​ ​ ​ ​ ​ ​ ​ Provision (credit) for loan losses ​ ​ (115) ​ ​ 749 ​ ​ 257 ​ ​ 442 ​ ​ 71 ​ ​ 346 ​ ​ 1,750 ​ Charge-offs ​ ​ (116) ​ ​ — ​ ​ — ​ ​ (750) ​ ​ (178) ​ ​ — ​ ​ (1,044) ​ Recoveries ​ ​ 211 ​ ​ — ​ ​ — ​ ​ 1 ​ ​ 61 ​ ​ — ​ ​ 273 ​ Balance at June 30, 2019 ​ $ 3,100 ​ $ 11,100 ​ $ 2,927 ​ $ 2,512 ​ $ 1,063 ​ $ 1,559 ​ $ 22,261 ​ ​ ​ ​ ​ ​ ​ ​ ​ ​ ​ ​ ​ ​ ​ ​ ​ ​ ​ ​ ​ ​ ​ ​ Balance at March 31, 2020 ​ $ 3,177 ​ $ 14,642 ​ $ 2,522 ​ $ 2,740 ​ $ 1,484 ​ $ 1,824 ​ $ 26,389 ​ ​ ​ ​ ​ ​ ​ ​ ​ ​ ​ ​ ​ ​ ​ ​ ​ ​ ​ ​ ​ ​ ​ ​ Provision (credit) for loan losses ​ ​ 2,598 ​ ​ 3,747 ​ ​ 693 ​ ​ 1,102 ​ ​ 808 ​ ​ 1,056 ​ ​ 10,004 ​ Charge-offs ​ ​ (52) ​ ​ — ​ ​ — ​ ​ (280) ​ ​ (126) ​ ​ — ​ ​ (458) ​ Recoveries ​ ​ 134 ​ ​ — ​ ​ — ​ ​ — ​ ​ 38 ​ ​ — ​ ​ 172 ​ Balance at June 30, 2020 ​ $ 5,857 ​ $ 18,389 ​ $ 3,215 ​ $ 3,562 ​ $ 2,204 ​ $ 2,880 ​ $ 36,107 ​ ​ ​ ​ ​ ​ ​ ​ ​ ​ ​ ​ ​ ​ ​ ​ ​ ​ ​ ​ ​ ​ ​ ​ ​ ​ ​ ​ ​ ​ ​ ​ ​ ​ ​ ​ ​ ​ ​ ​ ​ ​ ​ ​ ​ ​ ​ ​ ​ ​ ​ ​ ​ ​ ​ ​ Residential ​ Commercial ​ Commercial ​ Commercial ​ ​ ​ ​ ​ ​ ​ ​ Real Estate Real Estate Construction and Industrial Consumer Unallocated Total ​ ​ (in thousands) ​ ​ ​ ​ ​ ​ ​ ​ ​ ​ ​ ​ ​ ​ ​ ​ ​ ​ ​ ​ ​ ​ ​ ​ Balance at December 31, 2018 ​ $ 3,239 ​ $ 10,059 ​ $ 2,707 ​ $ 2,286 ​ $ 1,154 ​ $ 1,210 ​ $ 20,655 ​ ​ ​ ​ ​ ​ ​ ​ ​ ​ ​ ​ ​ ​ ​ ​ ​ ​ ​ ​ ​ ​ ​ ​ Provision (credit) for loan losses ​ ​ (227) ​ ​ 1,036 ​ ​ 220 ​ ​ 1,001 ​ ​ 228 ​ ​ 349 ​ ​ 2,607 ​ Charge-offs ​ ​ (136) ​ ​ — ​ ​ — ​ ​ (790) ​ ​ (444) ​ ​ — ​ ​ (1,370) ​ Recoveries ​ ​ 224 ​ ​ 5 ​ ​ — ​ ​ 15 ​ ​ 125 ​ ​ — ​ ​ 369 ​ Balance at June 30, 2019 ​ $ 3,100 ​ $ 11,100 ​ $ 2,927 ​ $ 2,512 ​ $ 1,063 ​ $ 1,559 ​ $ 22,261 ​ ​ ​ ​ ​ ​ ​ ​ ​ ​ ​ ​ ​ ​ ​ ​ ​ ​ ​ ​ ​ ​ ​ ​ Balance at December 31, 2019 ​ $ 3,178 ​ $ 12,875 ​ $ 2,526 ​ $ 2,977 ​ $ 1,010 ​ $ 1,494 ​ $ 24,060 ​ ​ ​ ​ ​ ​ ​ ​ ​ ​ ​ ​ ​ ​ ​ ​ ​ ​ ​ ​ ​ ​ ​ ​ Provision (credit) for loan losses ​ ​ 2,549 ​ ​ 6,687 ​ ​ 689 ​ ​ 943 ​ ​ 1,499 ​ ​ 1,386 ​ ​ 13,753 ​ Charge-offs ​ ​ (52) ​ ​ (1,174) ​ ​ — ​ ​ (577) ​ ​ (379) ​ ​ — ​ ​ (2,182) ​ Recoveries ​ ​ 182 ​ ​ 1 ​ ​ — ​ ​ 219 ​ ​ 74 ​ ​ — ​ ​ 476 ​ Balance at June 30, 2020 ​ $ 5,857 ​ $ 18,389 ​ $ 3,215 ​ $ 3,562 ​ $ 2,204 ​ $ 2,880 ​ $ 36,107 ​ ​ ​ ​ ​ ​ ​ ​ ​ ​ ​ ​ ​ ​ ​ ​ ​ ​ ​ ​ ​ ​ ​ ​ ​ ​ ​ Allocation of the allowance to loan segments at June 30, 2020 and December 31, 2019 follows: ​ ​ ​ ​ ​ ​ ​ ​ ​ ​ ​ ​ ​ ​ ​ ​ ​ ​ ​ ​ ​ ​ ​ ​ ​ ​ Residential ​ Commercial ​ Commercial ​ Commercial ​ ​ ​ ​ ​ ​ ​ ​ Real Estate Real Estate Construction and Industrial Consumer Unallocated Total ​ ​ (in thousands) ​ ​ ​ ​ ​ ​ ​ ​ ​ ​ ​ ​ ​ ​ ​ ​ ​ ​ ​ ​ ​ ​ ​ ​ June 30, 2020: ​ ​ ​ ​ ​ ​ ​ ​ ​ ​ ​ ​ ​ ​ ​ ​ ​ ​ ​ ​ ​ ​ Loans: ​ ​ ​ ​ ​ ​ ​ ​ ​ ​ ​ ​ ​ ​ ​ ​ ​ ​ ​ ​ ​ ​ Impaired loans ​ $ 25,022 ​ $ 3,631 ​ $ 10,971 ​ $ 10,578 ​ $ — ​ ​ ​ ​ $ 50,202 ​ Non-impaired loans ​ ​ 1,125,678 ​ ​ 1,314,420 ​ ​ 183,578 ​ ​ 445,614 ​ ​ 354,530 ​ ​ ​ ​ ​ 3,423,820 ​ Total loans ​ $ 1,150,700 ​ $ 1,318,051 ​ $ 194,549 ​ $ 456,192 ​ $ 354,530 ​ ​ ​ ​ $ 3,474,022 ​ Allowance for loan losses: ​ ​ ​ ​ ​ ​ ​ ​ ​ ​ ​ ​ ​ ​ ​ ​ ​ ​ ​ ​ ​ ​ Impaired loans ​ $ 1,066 ​ $ — ​ $ — ​ $ 457 ​ $ — ​ $ — ​ $ 1,523 ​ Non-impaired loans ​ ​ 4,791 ​ ​ 18,389 ​ ​ 3,215 ​ ​ 3,105 ​ ​ 2,204 ​ ​ 2,880 ​ ​ 34,584 ​ Total allowance for loan losses ​ $ 5,857 ​ $ 18,389 ​ $ 3,215 ​ $ 3,562 ​ $ 2,204 ​ $ 2,880 ​ $ 36,107 ​ ​ ​ ​ ​ ​ ​ ​ ​ ​ ​ ​ ​ ​ ​ ​ ​ ​ ​ ​ ​ ​ ​ ​ ​ ​ ​ ​ ​ ​ ​ ​ ​ ​ ​ ​ ​ ​ ​ ​ ​ ​ ​ ​ ​ ​ ​ December 31, 2019: ​ ​ ​ ​ ​ ​ ​ ​ ​ ​ ​ ​ ​ ​ ​ ​ ​ ​ ​ ​ ​ ​ Loans: ​ ​ ​ ​ ​ ​ ​ ​ ​ ​ ​ ​ ​ ​ ​ ​ ​ ​ ​ ​ ​ ​ Impaired loans ​ $ 27,275 ​ $ 530 ​ $ 11,244 ​ $ 5,831 ​ $ — ​ ​ ​ ​ $ 44,880 ​ Non-impaired loans ​ ​ 1,078,290 ​ ​ 1,169,393 ​ ​ 142,663 ​ ​ 300,451 ​ ​ 435,881 ​ ​ ​ ​ ​ 3,126,678 ​ Total loans ​ $ 1,105,565 ​ $ 1,169,923 ​ $ 153,907 ​ $ 306,282 ​ $ 435,881 ​ ​ ​ ​ $ 3,171,558 ​ Allowance for loan losses: ​ ​ ​ ​ ​ ​ ​ ​ ​ ​ ​ ​ ​ ​ ​ ​ ​ ​ ​ ​ ​ ​ Impaired loans ​ $ 985 ​ $ — ​ $ — ​ $ 176 ​ $ — ​ $ — ​ $ 1,161 ​ Non-impaired loans ​ ​ 2,193 ​ ​ 12,875 ​ ​ 2,526 ​ ​ 2,801 ​ ​ 1,010 ​ ​ 1,494 ​ ​ 22,899 ​ Total allowance for loan losses ​ $ 3,178 ​ $ 12,875 ​ $ 2,526 ​ $ 2,977 ​ $ 1,010 ​ $ 1,494 ​ $ 24,060 ​ ​ The following is a summary of past due and non-accrual loans at June 30, 2020 and December 31, 2019: ​ ​ ​ ​ ​ ​ ​ ​ ​ ​ ​ ​ ​ ​ ​ ​ ​ ​ ​ ​ ​ ​ ​ ​ 90 Days ​ ​ ​ ​ ​ ​ ​ 30-59 Days ​ 60-89 Days ​ or More ​ Total ​ Loans on ​ ​ Past Due Past Due Past Due Past Due Non-accrual ​ ​ (in thousands) ​ ​ ​ ​ ​ ​ ​ ​ ​ ​ ​ ​ ​ ​ ​ ​ ​ ​ June 30, 2020 ​ ​ ​ ​ ​ ​ ​ ​ ​ ​ ​ ​ ​ ​ ​ ​ Residential real estate: ​ ​ ​ ​ ​ ​ ​ ​ ​ ​ ​ ​ ​ ​ ​ ​ One- to four-family ​ $ 1,279 ​ $ 3,276 ​ $ 5,396 ​ $ 9,951 ​ $ 10,595 ​ Second mortgages and equity lines of credit ​ ​ 183 ​ ​ 319 ​ ​ 556 ​ ​ 1,058 ​ ​ 1,095 ​ Commercial real estate ​ ​ — ​ ​ 2,667 ​ ​ 3,631 ​ ​ 6,298 ​ ​ 3,631 ​ Commercial construction ​ ​ — ​ ​ — ​ ​ 10,939 ​ ​ 10,939 ​ ​ 10,939 ​ Commercial and industrial ​ ​ 1,278 ​ ​ 799 ​ ​ 1,879 ​ ​ 3,956 ​ ​ 10,572 ​ Consumer: ​ ​ ​ ​ ​ ​ ​ ​ ​ ​ ​ ​ ​ ​ ​ ​ Auto ​ ​ 1,175 ​ ​ 671 ​ ​ 942 ​ ​ 2,788 ​ ​ 1,179 ​ Personal ​ ​ 5 ​ ​ 42 ​ ​ 13 ​ ​ 60 ​ ​ 53 ​ Total ​ $ 3,920 ​ $ 7,774 ​ $ 23,356 ​ $ 35,050 ​ $ 38,064 ​ ​ ​ ​ ​ ​ ​ ​ ​ ​ ​ ​ ​ ​ ​ ​ ​ ​ December 31, 2019 ​ ​ ​ ​ ​ ​ ​ ​ ​ ​ ​ ​ ​ ​ ​ ​ Residential real estate: ​ ​ ​ ​ ​ ​ ​ ​ ​ ​ ​ ​ ​ ​ ​ ​ One- to four-family ​ $ 9,364 ​ $ 5,622 ​ $ 5,668 ​ $ 20,654 ​ $ 10,610 ​ Second mortgages and equity lines of credit ​ ​ 418 ​ ​ 77 ​ ​ 760 ​ ​ 1,255 ​ ​ 1,561 ​ Commercial real estate ​ ​ 261 ​ ​ 4,730 ​ ​ 191 ​ ​ 5,182 ​ ​ 530 ​ Commercial construction ​ ​ — ​ ​ — ​ ​ 1,960 ​ ​ 1,960 ​ ​ 11,244 ​ Commercial and industrial ​ ​ 2,000 ​ ​ 722 ​ ​ 3,133 ​ ​ 5,855 ​ ​ 5,831 ​ Consumer: ​ ​ ​ ​ ​ ​ ​ ​ ​ ​ ​ ​ ​ ​ ​ ​ Auto ​ ​ 3,180 ​ ​ 456 ​ ​ 457 ​ ​ 4,093 ​ ​ 529 ​ Personal ​ ​ 69 ​ ​ 16 ​ ​ 13 ​ ​ 98 ​ ​ 16 ​ Total ​ $ 15,292 ​ $ 11,623 ​ $ 12,182 ​ $ 39,097 ​ $ 30,321 ​ ​ At June 30, 2020 and December 31, 2019, there were no loans past due 90 days or more and still accruing. ​ ​ The following information pertains to impaired loans: ​ ​ ​ ​ ​ ​ ​ ​ ​ ​ ​ ​ ​ ​ ​ ​ ​ ​ ​ ​ ​ ​ ​ June 30, 2020 ​ December 31, 2019 ​ ​ ​ ​ ​ Unpaid ​ ​ ​ ​ ​ Unpaid ​ ​ ​ ​ ​ Recorded ​ Principal ​ Related ​ Recorded ​ Principal ​ Related ​ ​ Investment Balance Allowance Investment Balance Allowance ​ ​ (in thousands) ​ ​ ​ ​ ​ ​ ​ ​ ​ ​ ​ ​ ​ ​ ​ ​ ​ ​ ​ ​ ​ Impaired loans without a specific reserve: ​ ​ ​ ​ ​ ​ ​ ​ ​ ​ ​ ​ ​ ​ ​ ​ ​ ​ ​ Residential real estate ​ $ 10,725 ​ $ 11,706 ​ $ — ​ $ 11,610 ​ $ 12,140 ​ $ — ​ Commercial real estate ​ ​ 3,631 ​ ​ 4,770 ​ ​ — ​ ​ 530 ​ ​ 530 ​ ​ — ​ Commercial construction ​ ​ 10,971 ​ ​ 11,244 ​ ​ — ​ ​ 11,244 ​ ​ 11,244 ​ ​ — ​ Commercial and industrial ​ ​ 4,809 ​ ​ 6,678 ​ ​ — ​ ​ 5,505 ​ ​ 6,901 ​ ​ — ​ Total ​ ​ 30,136 ​ ​ 34,398 ​ ​ — ​ ​ 28,889 ​ ​ 30,815 ​ ​ — ​ ​ ​ ​ ​ ​ ​ ​ ​ ​ ​ ​ ​ ​ ​ ​ ​ ​ ​ ​ ​ Impaired loans with a specific reserve: ​ ​ ​ ​ ​ ​ ​ ​ ​ ​ ​ ​ ​ ​ ​ ​ ​ ​ ​ Residential real estate ​ ​ 14,297 ​ ​ 14,634 ​ ​ 1,066 ​ ​ 15,665 ​ ​ 16,218 ​ ​ 985 ​ Commercial and industrial ​ ​ 5,769 ​ ​ 5,769 ​ ​ 457 ​ ​ 326 ​ ​ 326 ​ ​ 176 ​ Total ​ ​ 20,066 ​ ​ 20,403 ​ ​ 1,523 ​ ​ 15,991 ​ ​ 16,544 ​ ​ 1,161 ​ ​ ​ ​ ​ ​ ​ ​ ​ ​ ​ ​ ​ ​ ​ ​ ​ ​ ​ ​ ​ Total impaired loans ​ $ 50,202 ​ $ 54,801 ​ $ 1,523 ​ $ 44,880 ​ $ 47,359 ​ $ 1,161 ​ ​ ​ ​ ​ ​ ​ ​ ​ ​ ​ ​ ​ ​ ​ ​ ​ ​ ​ ​ ​ ​ ​ ​ ​ ​ ​ ​ ​ ​ ​ ​ ​ ​ ​ ​ ​ ​ ​ ​ ​ ​ ​ Three Months Ended June 30, ​ ​ 2020 ​ 2019 ​ ​ ​ ​ ​ ​ Interest ​ ​ ​ ​ ​ Interest ​ ​ Average ​ Interest ​ Income ​ Average ​ Interest ​ Income ​ ​ Recorded ​ Income ​ Recognized ​ Recorded ​ Income ​ Recognized ​ ​ Investment Recognized on Cash Basis Investment Recognized on Cash Basis ​ ​ (in thousands) ​ ​ ​ ​ ​ ​ ​ ​ ​ ​ ​ ​ ​ ​ ​ ​ ​ ​ ​ Residential real estate ​ $ 25,241 ​ $ 253 ​ $ 196 ​ $ 30,868 ​ $ 408 ​ $ 314 Commercial real estate ​ ​ 3,668 ​ ​ 1 ​ ​ 1 ​ ​ 92 ​ ​ — ​ ​ — Commercial construction ​ ​ 10,971 ​ ​ — ​ ​ — ​ ​ — ​ ​ — ​ ​ — Commercial and industrial ​ ​ 7,765 ​ ​ — ​ ​ — ​ ​ 6,466 ​ ​ 10 ​ ​ 10 Total ​ $ 47,645 ​ $ 254 ​ $ 197 ​ $ 37,426 ​ $ 418 ​ $ 324 ​ ​ ​ ​ ​ ​ ​ ​ ​ ​ ​ ​ ​ ​ ​ ​ ​ ​ ​ ​ ​ ​ ​ ​ ​ ​ ​ ​ ​ ​ ​ ​ ​ ​ ​ ​ ​ ​ ​ ​ ​ ​ Six Months Ended June 30, ​ ​ 2020 ​ 2019 ​ ​ ​ ​ ​ ​ Interest ​ ​ ​ ​ ​ Interest ​ ​ Average ​ Interest ​ Income ​ Average ​ Interest ​ Income ​ ​ Recorded ​ Income ​ Recognized ​ Recorded ​ Income ​ Recognized ​ Investment Recognized on Cash Basis Investment Recognized on Cash Basis ​ (in thousands) ​ ​ ​ ​ ​ ​ ​ ​ ​ ​ ​ ​ ​ ​ ​ ​ ​ ​ ​ Residential real estate ​ $ 25,919 ​ $ 575 ​ $ 518 ​ $ 30,818 ​ $ 948 ​ $ 759 Commercial real estate ​ ​ 2,622 ​ ​ 1 ​ ​ 1 ​ ​ 895 ​ ​ — ​ ​ — Commercial construction ​ ​ 11,062 ​ ​ — ​ ​ — ​ ​ — ​ ​ — ​ ​ — Commercial and industrial ​ ​ 7,120 ​ ​ 7 ​ ​ 7 ​ ​ 5,586 ​ ​ 23 ​ ​ 23 Total ​ $ 46,723 ​ $ 583 ​ $ 526 ​ $ 37,299 ​ $ 971 ​ $ 782 ​ ​ Interest income recognized and interest income recognized on a cash basis in the tables above represent interest income for the three and six months ended June 30, 2020 and 2019, not for the time period designated as impaired. No additional funds are committed to be advanced in connection with impaired loans. ​ There were no material TDR loan modifications for the three months ended June 30, 2020 and 2019. ​ The recorded investment in TDRs was $17.3 million and $20.0 million at June 30, 2020 and December 31, 2019, respectively. Commercial TDRs totaled $2.7 million and $3.0 million at June 30, 2020 and December 31, 2019, respectively. The remainder of the TDRs outstanding at the end of these periods were residential loans. Non-accrual TDRs totaled $4.3 million and $5.0 million at June 30, 2020 and December 31, 2019, respectively. Of these loans, $2.7 million and $3.0 million were non-accrual commercial TDRs. ​ All TDR loans are considered impaired and management performs a discounted cash flow calculation to determine the amount of impairment reserve required on each loan. TDR loans which subsequently default are reviewed to determine if the loan should be deemed collateral dependent. In either case, any reserve required is recorded as part of the allowance for loan losses. ​ During the three and six months ended June 30, 2020 and 2019, there were no payment defaults on TDRs. ​ Credit Quality Information ​ The Company uses a ten grade internal loan rating system for commercial real estate, commercial construction and commercial loans, as follows: ​ Loans rated 1 – 6 are considered “pass” rated loans with low to average risk. ​ Loans rated 7 are considered “special mention.” These loans are starting to show signs of potential weakness and are being closely monitored by management. ​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 Loans rated 9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 Loans rated 10 are considered “uncollectible” (loss), and of such little value that their continuance as loans is not warranted. ​ Loans not rated consist primarily of certain smaller balance commercial real estate and commercial loans that are managed by exception. ​ On an annual basis, or more often if needed, the Company formally reviews on a risk adjusted basis, the ratings on all commercial real estate, construction and commercial loans. Semi-annually, the Company engages an independent third party to review a significant portion of loans within these segments. Management uses the results of these reviews as part of its annual review process. ​ On a monthly basis, the Company reviews the residential construction, residential real estate and consumer installment portfolios for credit quality primarily through the use of delinquency reports. ​ The following table presents the Company’s loans by risk rating at June 30, 2020 and December 31, 2019: ​ ​ ​ ​ ​ ​ ​ ​ ​ ​ ​ ​ ​ ​ ​ ​ ​ ​ ​ ​ ​ ​ ​ ​ June 30, 2020 ​ December 31, 2019 ​ ​ ​ Commercial ​ Commercial ​ Commercial ​ Commercial ​ Commercial ​ Commercial ​ ​ Real Estate Construction and Industrial Real Estate Construction and Industrial ​ ​ (in thousands) ​ ​ ​ ​ ​ ​ ​ ​ ​ ​ ​ ​ ​ ​ ​ ​ ​ ​ ​ ​ Loans rated 1 - 6 ​ $ 1,313,255 ​ $ 168,974 ​ $ 444,708 ​ $ 1,163,342 ​ $ 127,962 ​ $ 294,507 ​ Loans rated 7 ​ ​ 258 ​ ​ 14,636 ​ ​ 1,073 ​ ​ 4,539 ​ ​ 14,701 ​ ​ 6,117 ​ Loans rated 8 ​ ​ 524 ​ ​ 10,939 ​ ​ 8,397 ​ ​ 530 ​ ​ 11,244 ​ ​ 3,223 ​ Loans rated 9 ​ ​ 3,107 ​ ​ — ​ ​ 2,014 ​ ​ — ​ ​ — ​ ​ 2,435 ​ Loans rated 10 ​ ​ — ​ ​ — ​ ​ — ​ ​ — ​ ​ — ​ ​ — ​ Loans not rated ​ ​ 907 ​ ​ — ​ ​ — ​ ​ 1,512 ​ ​ — ​ ​ — ​ ​ ​ $ 1,318,051 ​ $ 194,549 ​ $ 456,192 ​ $ 1,169,923 ​ $ 153,907 ​ $ 306,28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6 Months Ended</t>
        </is>
      </c>
    </row>
    <row r="2">
      <c r="B2" s="2" t="inlineStr">
        <is>
          <t>Jun. 30, 2020</t>
        </is>
      </c>
    </row>
    <row r="3">
      <c r="A3" s="3" t="inlineStr">
        <is>
          <t>MORTGAGE LOAN SERVICING</t>
        </is>
      </c>
    </row>
    <row r="4">
      <c r="A4" s="4" t="inlineStr">
        <is>
          <t>MORTGAGE LOAN SERVICING</t>
        </is>
      </c>
      <c r="B4" s="4" t="inlineStr">
        <is>
          <t>5. MORTGAGE LOAN SERVICING ​ The Company sells residential mortgages to government-sponsored entities and other parties. The Company retains no beneficial interests in these loans, but may retain the servicing rights of the loans sold. Mortgage loans serviced for others are not included in the accompanying unaudited interim Consolidated Balance Sheets. The risks inherent in mortgage servicing rights (“MSRs”) relate primarily to changes in prepayments that primarily result from shifts in mortgage interest rates. The unpaid principal balance of mortgage loans serviced for others was $2.27 billion and $1.83 billion as of June 30, 2020 and December 31, 2019, respectively. ​ The Company accounts for MSRs at fair value. The Company obtains valuations from independent third parties to determine the fair value of MSRs. Key assumptions used in the estimation of fair value include prepayment speeds, discount rates, default rates, cost to service, and contractual servicing fees ​ ​ ​ ​ ​ ​ ​ ​ ​ June 30, ​ December 31, ​ ​ 2020 2019 Prepayment speed ​ 17.00 % 12.43 % Discount rate ​ 9.31 ​ 9.34 ​ Default rate ​ 1.98 ​ 2.61 ​ ​ The following summarizes changes to MSRs for the three and six months ended June 30, 2020 and 2019: ​ ​ ​ ​ ​ ​ ​ ​ ​ ​ ​ ​ ​ ​ ​ ​ Three Months Ended June 30, ​ Six Months Ended June 30, ​ 2020 ​ 2019 2020 2019 ​ ​ (in thousands) ​ ​ ​ ​ ​ ​ ​ ​ ​ ​ ​ ​ ​ Balance, beginning of period ​ $ 13,207 ​ $ 20,231 ​ $ 17,150 ​ $ 22,217 Additions ​ ​ 4,031 ​ ​ 166 ​ ​ 4,475 ​ ​ 331 Changes in fair value due to: ​ ​ ​ ​ ​ ​ ​ ​ ​ ​ ​ ​ Reductions from loans paid off during the period ​ ​ (1,114) ​ ​ (459) ​ ​ (1,690) ​ ​ (778) Changes in valuation inputs or assumptions ​ ​ 3 ​ ​ (1,782) ​ ​ (3,808) ​ ​ (3,614) Balance, end of period ​ $ 16,127 ​ $ 18,156 ​ $ 16,127 ​ $ 18,156 ​ Contractually specified servicing fees included in other mortgage banking income amounted to $1.3 million and $2.6 million for the three and six months ended June 30, 2020, respectively, and $1.4 million and $2.7 million for the three and six months ended June 30,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0</t>
        </is>
      </c>
    </row>
    <row r="3">
      <c r="A3" s="3" t="inlineStr">
        <is>
          <t>GOODWILL</t>
        </is>
      </c>
    </row>
    <row r="4">
      <c r="A4" s="4" t="inlineStr">
        <is>
          <t>GOODWILL</t>
        </is>
      </c>
      <c r="B4" s="4" t="inlineStr">
        <is>
          <t>6. GOODWILL ​ As of June 30, 2020, the Company had $69.8 million in goodwill, of which $59.0 million was allocated to the Bank reporting unit and $10.8 million was allocated to the HarborOne Mortgage reporting unit. The Company typically performs its goodwill impairment test during the fourth quarter of the year, unless certain indicators suggest earlier testing to be warranted. The Company determined that an interim impairment test was warranted due to the operational disruption and uncertainty associated with the COVID-19 pandemic. Accordingly, the Company performed impairment tests as of June 30, 2020 and determined that there was no impairment to the goodwill of either reporting unit, as the fair value of each reporting unit was in excess of its carrying value. Other intangible assets are reviewed for impairment whenever events or changes in circumstances indicate that the carrying amount of the assets may not be recoverable. The Company also considered the impact of the COVID-19 pandemic as it pertains to these intangible assets, and determined that there was no indication of impairment related to other intangible assets as of June 30,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0</t>
        </is>
      </c>
    </row>
    <row r="3">
      <c r="A3" s="3" t="inlineStr">
        <is>
          <t>DEPOSITS</t>
        </is>
      </c>
    </row>
    <row r="4">
      <c r="A4" s="4" t="inlineStr">
        <is>
          <t>DEPOSITS</t>
        </is>
      </c>
      <c r="B4" s="4" t="inlineStr">
        <is>
          <t>7. DEPOSITS ​ A summary of deposit balances, by type, is as follows: ​ ​ ​ ​ ​ ​ ​ ​ ​ ​ ​ June 30, ​ December 31, ​ ​ 2020 2019 ​ ​ (in thousands) ​ ​ ​ ​ ​ ​ ​ ​ ​ NOW and demand deposit accounts $ 842,371 ​ $ 572,280 ​ Regular savings and club accounts ​ ​ 876,753 ​ ​ 626,685 ​ Money market deposit accounts ​ ​ 831,653 ​ ​ 856,830 ​ Total non-certificate accounts ​ ​ 2,550,777 ​ ​ 2,055,795 ​ ​ ​ ​ ​ ​ ​ ​ ​ Term certificate accounts greater than $250,000 ​ ​ 151,915 ​ ​ 169,595 ​ Term certificate accounts less than or equal to $250,000 ​ ​ 546,111 ​ ​ 636,343 ​ Brokered deposits ​ ​ 59,871 ​ ​ 81,140 ​ Total certificate accounts ​ ​ 757,897 ​ ​ 887,078 ​ Total deposits ​ $ 3,308,674 ​ $ 2,942,873 ​ ​ ​ The Company has established a relationship to participate in a reciprocal deposit program with other financial institutions. The reciprocal deposit program provides access to FDIC-insured deposit products in aggregate amounts exceeding the current limits for depositors. At June 30, 2020 and December 31, 2019, total reciprocal deposits were $125.5 million and $277.9 million, respectively, consisting primarily of money market accounts. ​ A summary of certificate accounts by maturity at June 30, 2020 is as follows: ​ ​ ​ ​ ​ ​ ​ ​ ​ ​ ​ ​ ​ ​ Weighted ​ ​ ​ ​ ​ Average ​ ​ Amount Rate ​ ​ (dollars in thousands) ​ ​ ​ ​ ​ ​ ​ ​ Within 1 year ​ $ 679,991 ​ 1.55 % Over 1 year to 2 years ​ ​ 56,589 ​ 1.83 ​ Over 2 years to 3 years ​ ​ 17,794 ​ 1.97 ​ Over 3 years to 4 years ​ ​ 3,212 ​ 1.52 ​ Over 4 years to 5 years ​ ​ 1,295 ​ 1.34 ​ Total certificate deposits ​ ​ 758,881 ​ 1.58 % Less unaccreted acquisition discount ​ ​ (984) ​ ​ ​ Total certificate deposits, net ​ $ 757,89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6 Months Ended</t>
        </is>
      </c>
    </row>
    <row r="2">
      <c r="B2" s="2" t="inlineStr">
        <is>
          <t>Jun. 30, 2020</t>
        </is>
      </c>
    </row>
    <row r="3">
      <c r="A3" s="3" t="inlineStr">
        <is>
          <t>BORROWED FUNDS</t>
        </is>
      </c>
    </row>
    <row r="4">
      <c r="A4" s="4" t="inlineStr">
        <is>
          <t>BORROWED FUNDS</t>
        </is>
      </c>
      <c r="B4" s="4" t="inlineStr">
        <is>
          <t>​ 8. ​ Borrowed funds at June 30, 2020 and December 31, 2019 consist of Federal Home Loan Bank (“FHLB”) advances. Short-term advances were $200.0 million with a weighted average rate of 0.46% at June 30, 2020. Short-term advances were $183.0 million with a weighted average rate of 1.80% at December 31, 2019. Long-term advances are summarized by maturity date below. ​ ​ ​ ​ ​ ​ ​ ​ ​ ​ ​ ​ ​ ​ ​ ​ ​ ​ ​ ​ ​ June 30, 2020 ​ December 31, 2019 ​ ​ ​ Amount by ​ ​ ​ Weighted ​ Amount by ​ ​ ​ Weighted ​ ​ ​ Scheduled ​ Amount by ​ Average ​ Scheduled ​ Amount by ​ Average ​ ​ Maturity* Call Date (1) Rate (2) Maturity* Call Date (1) Rate (2) ​ ​ (dollars in thousands) ​ ​ ​ ​ ​ ​ ​ ​ ​ ​ ​ ​ ​ ​ ​ ​ ​ ​ ​ Year ending December 31: ​ ​ ​ ​ ​ ​ ​ ​ ​ ​ ​ ​ ​ ​ ​ ​ 2020 ​ $ 27,000 ​ $ 107,000 ​ 3.01 % $ 87,000 ​ ​ 137,000 ​ 2.25 % 2021 ​ ​ 41,750 ​ ​ 21,750 ​ 2.47 ​ ​ 41,750 ​ ​ 21,750 ​ 2.47 ​ 2022 ​ ​ — ​ ​ — ​ — ​ ​ 10,000 ​ ​ — ​ 1.73 ​ 2023 ​ ​ 20,192 ​ ​ 192 ​ 3.48 ​ ​ 20,195 ​ ​ 195 ​ 2.43 ​ 2024 ​ ​ 10,000 ​ ​ 10,000 ​ 1.68 ​ ​ 10,000 ​ ​ 10,000 ​ 1.68 ​ 2025 and thereafter ​ ​ 42,172 ​ ​ 2,172 ​ 1.34 ​ ​ 2,187 ​ ​ 2,187 ​ 1.10 ​ ​ ​ $ 141,114 ​ $ 141,114 ​ 2.32 % $ 171,132 ​ $ 171,132 ​ 2.16 % ​ ​ ​ ​ ​ ​ ​ ​ ​ ​ ​ ​ ​ ​ ​ ​ ​ ​ * Includes an amortizing advance requiring monthly principal and interest payments. ​ ​ ​ ​ ​ ​ ​ ​ ​ ​ ​ ​ ​ ​ ​ ​ ​ ​ (1) ​ ​ ​ ​ ​ ​ ​ ​ ​ ​ ​ ​ ​ ​ ​ ​ ​ ​ (2) ​ The FHLB advances are secured by a blanket security agreement which requires the Bank to maintain certain qualifying assets as collateral, principally residential mortgage loans and certain multi-family and commercial real estate loans held in the Bank’s portfolio. The carrying value of the loans pledged as collateral for these borrowings totaled $981.4 million at June 30, 2020 and $1.06 billion at December 31, 2019. As of June 30, 2020, the Company had $369.2 million of available borrowing capacity with the FHLB. ​ The Company also has additional borrowing capacity under a $25.0 million unsecured federal funds line with a correspondent bank and a secured line of credit with the Federal Reserve Bank of Boston secured by 65% of the carrying value of indirect auto and commercial loans with principal balances amounting to $117.2 million and $46.9 million at June 30, 2020 and December 31, 2019, respectively. No amounts were outstanding under either line at June 30, 2020 or December 31, 2019. ​ As a participating lender in the PPP, the Company also has access to additional borrowing capacity through the Federal Reserve’s Paycheck Protection Program Liquidity Facility. Only loans issued under the PPP may be pledged as collateral.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6 Months Ended</t>
        </is>
      </c>
    </row>
    <row r="2">
      <c r="B2" s="2" t="inlineStr">
        <is>
          <t>Jun. 30, 2020</t>
        </is>
      </c>
    </row>
    <row r="3">
      <c r="A3" s="3" t="inlineStr">
        <is>
          <t>OTHER COMMITMENTS AND CONTINGENCIES</t>
        </is>
      </c>
    </row>
    <row r="4">
      <c r="A4" s="4" t="inlineStr">
        <is>
          <t>OTHER COMMITMENTS AND CONTINGENCIES</t>
        </is>
      </c>
      <c r="B4" s="4" t="inlineStr">
        <is>
          <t>9. OTHER COMMITMENTS AND CONTINGENCIES ​ Loan Commitments ​ The Company is a party to financial instruments with off-balance sheet risk in the normal course of business to meet the financing needs of its customers. These financial instruments include commitments to extend credit and advance funds on various lines of credit. Those commitments involve, to varying degrees, elements of credit and interest rate risk in excess of the amount recognized in the accompanying unaudited interim Consolidated Financial Statements. ​ The Company’s exposure to credit loss is represented by the contractual amount of these commitments. The Company uses the same credit policies in making commitments as it does for on-balance sheet instruments. ​ The following off-balance sheet financial instruments were outstanding at June 30, 2020 and December 31, 2019. The contract amounts represent credit risk. ​ ​ ​ ​ ​ ​ ​ ​ ​ ​ ​ June 30, ​ December 31, ​ ​ 2020 2019 ​ ​ (in thousands) ​ ​ ​ ​ ​ ​ ​ ​ ​ Commitments to grant loans ​ $ 581,524 ​ $ 98,866 ​ Unadvanced funds on home equity lines of credit ​ ​ 170,671 ​ ​ 157,867 ​ Unadvanced funds on revolving lines of credit ​ ​ 150,958 ​ ​ 147,047 ​ Unadvanced funds on construction loans ​ ​ 129,745 ​ ​ 112,158 ​ ​ Commitments to extend credit and unadvanced portion of construction loans are agreements to lend to a customer, as long as there is no violation of any condition established in the contract. Commitments to grant loans generally have fixed expiration dates or other termination clauses and may require payment of a fee. The commitments for unadvanced funds on construction loans, home equity and revolving lines of credit may expire without being drawn upon; therefore, the total commitment amounts do not necessarily represent future cash requirements. The Company evaluates each customer’s credit worthiness on a case-by-case basis. Commitments to grant loans, and unadvanced construction loans and home equity lines of credit are collateralized by real estate, while revolving lines of credit are unsecu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0</t>
        </is>
      </c>
    </row>
    <row r="3">
      <c r="A3" s="3" t="inlineStr">
        <is>
          <t>DERIVATIVES</t>
        </is>
      </c>
    </row>
    <row r="4">
      <c r="A4" s="4" t="inlineStr">
        <is>
          <t>DERIVATIVES</t>
        </is>
      </c>
      <c r="B4" s="4" t="inlineStr">
        <is>
          <t>10. DERIVATIVES ​ The Company’s derivative financial instruments are used to manage differences in the amount, timing and duration of the Company’s known or expected cash receipts and its known or expected cash payments principally to manage the Company’s interest rate risk. Additionally , the Company enters into interest rate derivatives to accommodate the business requirements of its customers. All derivatives are recognized as either assets or liabilities on the balance sheet and are measured at fair value. The accounting for changes in the fair value of a derivative instrument depends upon whether or not it qualifies as a hedge for accounting purposes, and further, by the type of hedging relationship. ​ Interest Rate Swaps Designated as a Cashflow Hedge ​ As part of its interest rate risk management strategy, the Company utilizes interest rate swap agreements to help manage its interest rate risk positions. The notional amount of the interest rate swaps do not represent the amount exchanged by the parties. The exchange of cash flows is determined by reference to the notional amounts and the other terms of the interest rate swap agreements. The changes in fair value of derivatives designated as cash flow hedges are recorded in other comprehensive income and subsequently reclassified to earnings when gains or losses are realized. ​ In the second quarter the Company executed an interest swap agreement designated as a cash flow hedge. As of June 30, 2020, the Company had one interest rate swap agreement with a notional amount of $100.0 million that was designated as a cash flow hedge of certain short-term debt. The interest rate swap agreement has an average maturity of 4.8 years, the current weighted average rate paid is 0.67% , the weighted average fixed swap receive rate is 1.31% , and the fair value is $1.8 million. The Company expects approximately $396,000 related to the cash flow hedge to be reclassified to interest expense, from other comprehensive income, in the next twelve months. ​ Derivative Loan Commitments ​ Mortgage loan commitments qualify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 Outstanding derivative loan commitments expose the Company to the risk that the price of the loans arising from exercise of the loan commitment might decline from inception of a rate lock to funding of the loan due to increases in mortgage interest rates. If interest rates increase, the value of these loan commitments decreases. Conversely, if interest rates decrease, the value of these loan commitments increases. ​ Forward Loan Sale Commitments ​ The Company utilizes both “mandatory delivery” and “best efforts” forward loan sale commitments to mitigate the risk of potential decreases in the values of loans that would result from the exercise of the derivative loan commitments. ​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 The Company expects that these forward loan sale commitments will experience changes in fair value opposite to the change in fair value of derivative loan commitments. ​ Interest Rate Swaps ​ The Company enters into interest rate swap agreements that are transacted to meet the financing needs of its commercial customers. Offsetting interest rate swap agreements are simultaneously transacted with a third-party financial institution to effectively eliminate the Company’s interest rate risk associated with the customer swaps. The primary risks associated with these transactions arise from exposure to the ability of the counterparties to meet the terms of the contract. Mortgage-backed securities with a fair value of $49.4 million are pledged to secure the Company’s liability for the offsetting interest rate swaps (see Note 2). The interest rate swap notional amount is the aggregate notional amount of the customer swap and the offsetting third-party swap. ​ Risk Participation Agreements ​ The Company has entered into risk participation agreements with the correspondent institutions and shares in any interest rate swap losses incurred as a result of the commercial loan customers’ termination of a loan level interest rate swap agreement prior to maturity. The Company records these risk participation agreements at fair value.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 Although the Company has determined that the majority of the inputs used to value its interest rate swaps and risk participation agreements fall within Level 2 of the fair value hierarchy, the credit valuation adjustments associated with interest rate contracts and risk participation agreements utilize Level 3 inputs, such as estimates of current credit spreads to evaluate the likelihood of default by the Company and its counterparties. However, as of June 30, 2020 and December 31, 2019, the Company has assessed the significance of the impact of the credit valuation adjustments on the overall valuation of its derivative positions and has determined that the credit valuation adjustments a re not significant to the overall valuation of its derivatives. As a result, the Company has classified its derivative valuations in their entirety as Level 2. ​ The following tables presents the outstanding notional balances and fair values of outstanding derivative instruments: ​ ​ ​ ​ ​ ​ ​ ​ ​ ​ ​ ​ ​ ​ ​ ​ ​ ​ ​ ​ ​ Assets ​ Liabilities ​ ​ ​ ​ ​ ​ Balance ​ ​ ​ Balance ​ ​ ​ ​ ​ Notional ​ Sheet ​ Fair ​ Sheet ​ Fair ​ ​ Amount Location Value Location Value ​ ​ ​ (in thousands) ​ ​ ​ ​ ​ ​ ​ ​ ​ ​ ​ ​ ​ ​ ​ ​ June 30, 2020: ​ ​ ​ ​ ​ ​ ​ ​ ​ ​ ​ ​ ​ Derivatives designated as Hedging Instruments ​ ​ ​ ​ ​ ​ ​ ​ ​ ​ ​ ​ ​ ​ Interest rate swaps ​ $ 100,000 ​ — ​ $ — ​ Other liabilities ​ $ 1,762 ​ Derivatives not designated as Hedging Instruments ​ ​ ​ ​ ​ ​ ​ ​ ​ ​ ​ ​ ​ ​ Derivative loan commitments ​ $ 497,723 ​ Other assets ​ $ 10,822 ​ Other liabilities ​ $ 83 ​ Forward loan sale commitments ​ ​ 412,750 ​ Other assets ​ ​ 22 ​ Other liabilities ​ ​ 1,984 ​ Interest rate swaps ​ ​ 871,816 ​ Other assets ​ ​ 46,855 ​ Other liabilities ​ ​ 46,855 ​ Risk participation agreements ​ ​ 128,510 ​ Other assets ​ ​ — ​ Other liabilities ​ ​ — ​ Total ​ ​ ​ ​ ​ ​ $ 57,699 ​ ​ ​ $ 50,684 ​ ​ ​ ​ ​ ​ ​ ​ ​ ​ ​ ​ ​ ​ ​ ​ December 31, 2019: ​ ​ ​ ​ ​ ​ ​ ​ ​ ​ ​ ​ ​ ​ Derivatives designated as Hedging Instruments ​ ​ ​ ​ ​ ​ ​ ​ ​ ​ ​ ​ ​ ​ Interest rate swaps ​ $ — ​ — ​ $ — ​ — ​ $ — ​ Derivatives not designated as Hedging Instruments ​ ​ ​ ​ ​ ​ ​ ​ ​ ​ ​ ​ ​ ​ Derivative loan commitments ​ $ 100,938 ​ Other assets ​ $ 1,385 ​ Other liabilities ​ $ 174 ​ Forward loan sale commitments ​ ​ 88,000 ​ Other assets ​ ​ 26 ​ Other liabilities ​ ​ 158 ​ Interest rate swaps ​ ​ 725,332 ​ Other assets ​ ​ 15,092 ​ Other liabilities ​ ​ 15,092 ​ Risk participation agreements ​ ​ 134,346 ​ Other assets ​ ​ — ​ Other liabilities ​ ​ — ​ Total ​ ​ ​ ​ ​ ​ $ 16,503 ​ ​ ​ $ 15,424 ​ ​ The following table presents the recorded net gains and losses pertaining to the Company’s derivative instruments: ​ ​ ​ ​ ​ ​ ​ ​ ​ ​ ​ ​ ​ ​ ​ ​ ​ ​ ​ ​ Three Months Ended June 30, ​ Six Months Ended June 30, ​ ​ ​ ​ 2020 ​ 2019 ​ 2020 ​ 2019 ​ ​ ​ ​ (in thousands) Derivatives designated as hedging instruments ​ ​ ​ ​ ​ ​ ​ ​ ​ ​ ​ ​ ​ Loss in OCI on derivatives (effective portion), net of tax ​ ​ ​ $ (1,269) ​ $ — ​ $ (1,269) ​ $ — Gain reclassified from OCI into interest income or interest expense (effective portion) ​ ​ ​ $ 149 ​ $ — ​ $ 149 ​ $ — ​ ​ ​ ​ ​ ​ ​ ​ ​ ​ ​ ​ ​ ​ ​ Derivatives not designated as hedging instruments ​ ​ ​ ​ ​ ​ ​ ​ ​ ​ ​ ​ ​ ​ Changes in fair value of derivative loan commitments ​ ​ ​ ​ ​ ​ ​ ​ ​ ​ ​ ​ ​ ​ Mortgage banking income ​ ​ ​ $ 4,337 ​ $ 470 ​ $ 9,528 ​ $ 1,014 Changes in fair value of forward loan sale commitments ​ ​ ​ ​ ​ ​ ​ ​ ​ ​ ​ ​ ​ ​ Mortgage banking income ​ ​ ​ ​ 1,842 ​ ​ (351) ​ ​ (1,830) ​ ​ (333) Changes in fair value of interest rate swaps ​ ​ ​ ​ ​ ​ ​ ​ ​ ​ ​ ​ ​ ​ Other income ​ ​ ​ ​ — ​ ​ — ​ ​ — ​ ​ — Total ​ ​ ​ $ 6,179 ​ $ 119 ​ $ 7,698 ​ $ 681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30355</v>
      </c>
      <c r="C3" s="6" t="n">
        <v>24464</v>
      </c>
    </row>
    <row r="4">
      <c r="A4" s="4" t="inlineStr">
        <is>
          <t>Short-term investments</t>
        </is>
      </c>
      <c r="B4" s="5" t="n">
        <v>218617</v>
      </c>
      <c r="C4" s="5" t="n">
        <v>187152</v>
      </c>
    </row>
    <row r="5">
      <c r="A5" s="4" t="inlineStr">
        <is>
          <t>Total cash and cash equivalents</t>
        </is>
      </c>
      <c r="B5" s="5" t="n">
        <v>248972</v>
      </c>
      <c r="C5" s="5" t="n">
        <v>211616</v>
      </c>
    </row>
    <row r="6">
      <c r="A6" s="4" t="inlineStr">
        <is>
          <t>Securities available for sale, at fair value</t>
        </is>
      </c>
      <c r="B6" s="5" t="n">
        <v>262710</v>
      </c>
      <c r="C6" s="5" t="n">
        <v>239473</v>
      </c>
    </row>
    <row r="7">
      <c r="A7" s="4" t="inlineStr">
        <is>
          <t>Securities held to maturity, at amortized cost</t>
        </is>
      </c>
      <c r="C7" s="5" t="n">
        <v>26372</v>
      </c>
    </row>
    <row r="8">
      <c r="A8" s="4" t="inlineStr">
        <is>
          <t>Federal Home Loan Bank stock, at cost</t>
        </is>
      </c>
      <c r="B8" s="5" t="n">
        <v>15786</v>
      </c>
      <c r="C8" s="5" t="n">
        <v>17121</v>
      </c>
    </row>
    <row r="9">
      <c r="A9" s="4" t="inlineStr">
        <is>
          <t>Assets held for sale</t>
        </is>
      </c>
      <c r="B9" s="5" t="n">
        <v>8536</v>
      </c>
      <c r="C9" s="5" t="n">
        <v>8536</v>
      </c>
    </row>
    <row r="10">
      <c r="A10" s="4" t="inlineStr">
        <is>
          <t>Loans held for sale, at fair value</t>
        </is>
      </c>
      <c r="B10" s="5" t="n">
        <v>158898</v>
      </c>
      <c r="C10" s="5" t="n">
        <v>110552</v>
      </c>
    </row>
    <row r="11">
      <c r="A11" s="4" t="inlineStr">
        <is>
          <t>Loans</t>
        </is>
      </c>
      <c r="B11" s="5" t="n">
        <v>3474022</v>
      </c>
      <c r="C11" s="5" t="n">
        <v>3171558</v>
      </c>
    </row>
    <row r="12">
      <c r="A12" s="4" t="inlineStr">
        <is>
          <t>Less: Allowance for loan losses</t>
        </is>
      </c>
      <c r="B12" s="5" t="n">
        <v>-36107</v>
      </c>
      <c r="C12" s="5" t="n">
        <v>-24060</v>
      </c>
    </row>
    <row r="13">
      <c r="A13" s="4" t="inlineStr">
        <is>
          <t>Net loans</t>
        </is>
      </c>
      <c r="B13" s="5" t="n">
        <v>3437915</v>
      </c>
      <c r="C13" s="5" t="n">
        <v>3147498</v>
      </c>
    </row>
    <row r="14">
      <c r="A14" s="4" t="inlineStr">
        <is>
          <t>Accrued interest receivable</t>
        </is>
      </c>
      <c r="B14" s="5" t="n">
        <v>11979</v>
      </c>
      <c r="C14" s="5" t="n">
        <v>9807</v>
      </c>
    </row>
    <row r="15">
      <c r="A15" s="4" t="inlineStr">
        <is>
          <t>Other real estate owned and repossessed assets</t>
        </is>
      </c>
      <c r="B15" s="5" t="n">
        <v>537</v>
      </c>
      <c r="C15" s="5" t="n">
        <v>719</v>
      </c>
    </row>
    <row r="16">
      <c r="A16" s="4" t="inlineStr">
        <is>
          <t>Mortgage servicing rights, at fair value</t>
        </is>
      </c>
      <c r="B16" s="5" t="n">
        <v>16127</v>
      </c>
      <c r="C16" s="5" t="n">
        <v>17150</v>
      </c>
    </row>
    <row r="17">
      <c r="A17" s="4" t="inlineStr">
        <is>
          <t>Property and equipment, net</t>
        </is>
      </c>
      <c r="B17" s="5" t="n">
        <v>47797</v>
      </c>
      <c r="C17" s="5" t="n">
        <v>47951</v>
      </c>
    </row>
    <row r="18">
      <c r="A18" s="4" t="inlineStr">
        <is>
          <t>Retirement plan annuities</t>
        </is>
      </c>
      <c r="B18" s="5" t="n">
        <v>13537</v>
      </c>
      <c r="C18" s="5" t="n">
        <v>13333</v>
      </c>
    </row>
    <row r="19">
      <c r="A19" s="4" t="inlineStr">
        <is>
          <t>Bank-owned life insurance</t>
        </is>
      </c>
      <c r="B19" s="5" t="n">
        <v>86840</v>
      </c>
      <c r="C19" s="5" t="n">
        <v>85735</v>
      </c>
    </row>
    <row r="20">
      <c r="A20" s="4" t="inlineStr">
        <is>
          <t>Goodwill.</t>
        </is>
      </c>
      <c r="B20" s="5" t="n">
        <v>69802</v>
      </c>
      <c r="C20" s="5" t="n">
        <v>69802</v>
      </c>
    </row>
    <row r="21">
      <c r="A21" s="4" t="inlineStr">
        <is>
          <t>Intangible assets</t>
        </is>
      </c>
      <c r="B21" s="5" t="n">
        <v>5141</v>
      </c>
      <c r="C21" s="5" t="n">
        <v>6035</v>
      </c>
    </row>
    <row r="22">
      <c r="A22" s="4" t="inlineStr">
        <is>
          <t>Other assets</t>
        </is>
      </c>
      <c r="B22" s="5" t="n">
        <v>80329</v>
      </c>
      <c r="C22" s="5" t="n">
        <v>47221</v>
      </c>
    </row>
    <row r="23">
      <c r="A23" s="4" t="inlineStr">
        <is>
          <t>Total assets</t>
        </is>
      </c>
      <c r="B23" s="5" t="n">
        <v>4464906</v>
      </c>
      <c r="C23" s="5" t="n">
        <v>4058921</v>
      </c>
    </row>
    <row r="24">
      <c r="A24" s="3" t="inlineStr">
        <is>
          <t>Deposits:</t>
        </is>
      </c>
    </row>
    <row r="25">
      <c r="A25" s="4" t="inlineStr">
        <is>
          <t>Demand deposit accounts</t>
        </is>
      </c>
      <c r="B25" s="5" t="n">
        <v>642971</v>
      </c>
      <c r="C25" s="5" t="n">
        <v>406403</v>
      </c>
    </row>
    <row r="26">
      <c r="A26" s="4" t="inlineStr">
        <is>
          <t>NOW accounts</t>
        </is>
      </c>
      <c r="B26" s="5" t="n">
        <v>199400</v>
      </c>
      <c r="C26" s="5" t="n">
        <v>165877</v>
      </c>
    </row>
    <row r="27">
      <c r="A27" s="4" t="inlineStr">
        <is>
          <t>Regular savings and club accounts</t>
        </is>
      </c>
      <c r="B27" s="5" t="n">
        <v>876753</v>
      </c>
      <c r="C27" s="5" t="n">
        <v>626685</v>
      </c>
    </row>
    <row r="28">
      <c r="A28" s="4" t="inlineStr">
        <is>
          <t>Money market deposit accounts</t>
        </is>
      </c>
      <c r="B28" s="5" t="n">
        <v>831653</v>
      </c>
      <c r="C28" s="5" t="n">
        <v>856830</v>
      </c>
    </row>
    <row r="29">
      <c r="A29" s="4" t="inlineStr">
        <is>
          <t>Term certificate accounts</t>
        </is>
      </c>
      <c r="B29" s="5" t="n">
        <v>757897</v>
      </c>
      <c r="C29" s="5" t="n">
        <v>887078</v>
      </c>
    </row>
    <row r="30">
      <c r="A30" s="4" t="inlineStr">
        <is>
          <t>Total deposits</t>
        </is>
      </c>
      <c r="B30" s="5" t="n">
        <v>3308674</v>
      </c>
      <c r="C30" s="5" t="n">
        <v>2942873</v>
      </c>
    </row>
    <row r="31">
      <c r="A31" s="4" t="inlineStr">
        <is>
          <t>Short-term borrowed funds</t>
        </is>
      </c>
      <c r="B31" s="5" t="n">
        <v>200000</v>
      </c>
      <c r="C31" s="5" t="n">
        <v>183000</v>
      </c>
    </row>
    <row r="32">
      <c r="A32" s="4" t="inlineStr">
        <is>
          <t>Long-term borrowed funds</t>
        </is>
      </c>
      <c r="B32" s="5" t="n">
        <v>141114</v>
      </c>
      <c r="C32" s="5" t="n">
        <v>171132</v>
      </c>
    </row>
    <row r="33">
      <c r="A33" s="4" t="inlineStr">
        <is>
          <t>Subordinated debt</t>
        </is>
      </c>
      <c r="B33" s="5" t="n">
        <v>33970</v>
      </c>
      <c r="C33" s="5" t="n">
        <v>33907</v>
      </c>
    </row>
    <row r="34">
      <c r="A34" s="4" t="inlineStr">
        <is>
          <t>Mortgagors' escrow accounts</t>
        </is>
      </c>
      <c r="B34" s="5" t="n">
        <v>8299</v>
      </c>
      <c r="C34" s="5" t="n">
        <v>6053</v>
      </c>
    </row>
    <row r="35">
      <c r="A35" s="4" t="inlineStr">
        <is>
          <t>Accrued interest payable</t>
        </is>
      </c>
      <c r="B35" s="5" t="n">
        <v>1451</v>
      </c>
      <c r="C35" s="5" t="n">
        <v>1669</v>
      </c>
    </row>
    <row r="36">
      <c r="A36" s="4" t="inlineStr">
        <is>
          <t>Other liabilities and accrued expenses</t>
        </is>
      </c>
      <c r="B36" s="5" t="n">
        <v>86943</v>
      </c>
      <c r="C36" s="5" t="n">
        <v>54493</v>
      </c>
    </row>
    <row r="37">
      <c r="A37" s="4" t="inlineStr">
        <is>
          <t>Total liabilities</t>
        </is>
      </c>
      <c r="B37" s="5" t="n">
        <v>3780451</v>
      </c>
      <c r="C37" s="5" t="n">
        <v>3393127</v>
      </c>
    </row>
    <row r="38">
      <c r="A38" s="4" t="inlineStr">
        <is>
          <t>Commitments and contingencies (Notes 9 and 10)</t>
        </is>
      </c>
      <c r="B38" s="4" t="inlineStr">
        <is>
          <t xml:space="preserve"> </t>
        </is>
      </c>
      <c r="C38" s="4" t="inlineStr">
        <is>
          <t xml:space="preserve"> </t>
        </is>
      </c>
    </row>
    <row r="39">
      <c r="A39" s="4" t="inlineStr">
        <is>
          <t>Common stock, $0.01 par value; 150,000,000 shares authorized; 58,489,222 shares issued; 58,418,021 shares outstanding at June 30, 2020 and December 31, 2019, respectively</t>
        </is>
      </c>
      <c r="B39" s="5" t="n">
        <v>584</v>
      </c>
      <c r="C39" s="5" t="n">
        <v>584</v>
      </c>
    </row>
    <row r="40">
      <c r="A40" s="4" t="inlineStr">
        <is>
          <t>Additional paid-in capital</t>
        </is>
      </c>
      <c r="B40" s="5" t="n">
        <v>462881</v>
      </c>
      <c r="C40" s="5" t="n">
        <v>460232</v>
      </c>
    </row>
    <row r="41">
      <c r="A41" s="4" t="inlineStr">
        <is>
          <t>Retained earnings</t>
        </is>
      </c>
      <c r="B41" s="5" t="n">
        <v>251032</v>
      </c>
      <c r="C41" s="5" t="n">
        <v>237356</v>
      </c>
    </row>
    <row r="42">
      <c r="A42" s="4" t="inlineStr">
        <is>
          <t>Treasury stock, at cost, 71,201 shares at June 30, 2020 and December 31, 2019, respectively</t>
        </is>
      </c>
      <c r="B42" s="5" t="n">
        <v>-721</v>
      </c>
      <c r="C42" s="5" t="n">
        <v>-721</v>
      </c>
    </row>
    <row r="43">
      <c r="A43" s="4" t="inlineStr">
        <is>
          <t>Accumulated other comprehensive income</t>
        </is>
      </c>
      <c r="B43" s="5" t="n">
        <v>2897</v>
      </c>
      <c r="C43" s="5" t="n">
        <v>1480</v>
      </c>
    </row>
    <row r="44">
      <c r="A44" s="4" t="inlineStr">
        <is>
          <t>Unearned compensation - ESOP</t>
        </is>
      </c>
      <c r="B44" s="5" t="n">
        <v>-32218</v>
      </c>
      <c r="C44" s="5" t="n">
        <v>-33137</v>
      </c>
    </row>
    <row r="45">
      <c r="A45" s="4" t="inlineStr">
        <is>
          <t>Total stockholders' equity</t>
        </is>
      </c>
      <c r="B45" s="5" t="n">
        <v>684455</v>
      </c>
      <c r="C45" s="5" t="n">
        <v>665794</v>
      </c>
    </row>
    <row r="46">
      <c r="A46" s="4" t="inlineStr">
        <is>
          <t>Total liabilities and stockholders' equity</t>
        </is>
      </c>
      <c r="B46" s="6" t="n">
        <v>4464906</v>
      </c>
      <c r="C46" s="6" t="n">
        <v>4058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11. STOCK-BASED COMPENSATION ​ Under the HarborOne Bancorp, Inc. 2017 Stock Option and Incentive Plan (the “Equity Plan”), adopted on August 9, 2017, the Company may grant options, stock appreciation rights, restricted stock, restricted units, unrestricted stock awards, cash-based awards, performance share awards, and dividend equivalent rights to its directors, officers and employees. ​ Expense related to awards granted to employees is recognized as compensation expense, and expense related to awards granted to directors is recognized as directors’ fees within noninterest expense. Total expense for the Equity Plan was $1.3 million and $2.5 million for the three and six months ended June 30, 2020, respectively, and $1.3 million and $2.4 million for the three and six months ended 2019, respectively. ​ Share amounts related to periods prior to the date of the closing of the Offering on August 14, 2019 have been restated to give retroactive recognition to the 1.795431 exchange ratio applied in the Offering. ​ Stock Options ​ The fair value of each option grant is estimated on the date of the grant using the Black-Scholes option-pricing model with the following assumptions: ​ ● Volatility is based on peer group volatility due to lack of sufficient trading history for the Compan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 During the six months ended June 30, 2020, the Company made no awards of nonqualified options to purchase shares of common stock. ​ ​ A summary of the status of the Company’s stock option grants for the six months ended June 30, 2020, is presented in the table below: ​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0 2,169,243 $ 9.87 ​ ​ ​ ​ ​ 1,196,545 $ 2.66 Granted ​ ​ — ​ ​ — ​ ​ ​ ​ ​ ​ ​ ​ — ​ ​ — Vested ​ ​ — ​ ​ — ​ ​ ​ ​ ​ ​ ​ ​ (176,161) ​ ​ 2.47 Forfeited ​ ​ — ​ ​ — ​ ​ ​ ​ ​ ​ ​ ​ — ​ ​ — Expired ​ ​ — ​ ​ — ​ ​ ​ ​ ​ ​ ​ ​ — ​ ​ — Balance at June 30, 2020 ​ ​ 2,169,243 ​ $ 9.87 ​ ​ 7.71 ​ $ — ​ ​ 1,020,384 ​ $ 2.70 Exercisable at June 30, 2020 ​ ​ 1,148,859 ​ $ 10.01 ​ ​ 7.47 ​ $ — ​ ​ ​ ​ ​ ​ Unrecognized cost inclusive of directors' awards ​ $ 1,829,000 ​ ​ ​ ​ ​ ​ ​ ​ ​ ​ ​ ​ ​ ​ ​ Weighted average remaining recognition period (years) ​ ​ 1.44 ​ ​ ​ ​ ​ ​ ​ ​ ​ ​ ​ ​ ​ ​ ​ ​ Restricted Stock ​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unearned compensation to be amortized over the applicable vesting period. ​ ​ The following table presents the activity in non-vested stock awards under the Equity Plan for the six months ended June 30, 2020: ​ ​ ​ ​ ​ ​ ​ ​ ​ ​ Restricted ​ Weighted Average ​ ​ Stock Awards ​ Grant Price ​ ​ ​ ​ ​ ​ ​ Non-vested stock awards at January 1, 2020 ​ ​ 333,766 ​ $ 10.20 Vested ​ ​ (9,528) ​ ​ 9.80 Granted ​ ​ — ​ ​ — Forfeited ​ ​ — ​ ​ — Non-vested stock awards at June 30, 2020 ​ ​ 324,238 ​ $ 10.21 Unrecognized cost inclusive of directors' awards ​ $ 674,000 ​ ​ ​ Weighted average remaining recognition period (years) ​ ​ 0.8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6 Months Ended</t>
        </is>
      </c>
    </row>
    <row r="2">
      <c r="B2" s="2" t="inlineStr">
        <is>
          <t>Jun. 30, 2020</t>
        </is>
      </c>
    </row>
    <row r="3">
      <c r="A3" s="3" t="inlineStr">
        <is>
          <t>MINIMUM REGULATORY CAPITAL REQUIREMENTS</t>
        </is>
      </c>
    </row>
    <row r="4">
      <c r="A4" s="4" t="inlineStr">
        <is>
          <t>MINIMUM REGULATORY CAPITAL REQUIREMENTS</t>
        </is>
      </c>
      <c r="B4" s="4" t="inlineStr">
        <is>
          <t>12. ​ The Company and Bank are subject to various regulatory capital requirements administered by the Federal Reserve and the FDIC. Failure to meet minimum capital requirements can result in mandatory and possible additional discretionary actions by regulators that, if undertaken, could have a direct material effect on the Company’s Consolidated Financial Statements. ​ Under the capital rules, risk-based capital ratios are calculated by dividing Tier 1, common equity Tier 1, and total risk-based capital, respectively, by risk-weighted assets. Assets and off-balance sheet credit equivalents are assigned to one of several risk-weight categories, based primarily on relative risk. The rules require banks and bank holding companies to maintain a minimum common equity Tier 1 capital ratio of 4.5%, a minimum Tier 1 capital ratio of 6.0% and a total capital ratio of 8.0%. In addition, a Tier 1 leverage ratio of 4.0% is required. Additionally, the capital rules require a bank holding company to maintain a capital conservation buffer of common equity Tier 1 capital in an amount above the minimum risk-based capital requirements equal to 2.5% of total risk weighted assets, or face restrictions on the ability to pay dividends, pay discretionary bonuses, and to engage in share repurchases. ​ Under the FDIC’s prompt corrective action rules, an insured state nonmember bank is considered “well capitalized” if its capital ratios meet or exceed the ratios as set forth in the following table and is not subject to any written agreement, order, capital directive, or prompt corrective action directive to meet and maintain a specific capital level for any capital measure. The Bank must meet well capitalized requirements under prompt corrective action provisions. Prompt corrective action provisions are not applicable to bank holding companies. ​ A bank holding company is considered “well capitalized” if the bank holding company (i) has a total risk-based capital ratio of at least 10.0%, (ii) has a Tier 1 risk-based capital ratio of at least 6.0%, and (iii) is not subject to any written agreement order, capital directive or prompt corrective action directive to meet and maintain a specific capital level for any capital measure. ​ At June 30, 2020, the capital levels of both the Company and the Bank exceeded all regulatory capital requirements and their regulatory capital ratios were above the minimum levels required to be considered well capitalized for regulatory purposes. The capital levels of both the Company and the Bank at June 30, 2020 also exceeded the minimum capital requirements, including the currently applicable capital conservation buffer of 2.5%. ​ The Company’s and the Bank’s actual regulatory capital ratios as of June 30, 2020 and December 31, 2019 are presented in the table below. ​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June 30, 2020 ​ ​ ​ ​ ​ ​ ​ ​ ​ ​ ​ ​ ​ ​ ​ ​ ​ ​ Common equity Tier 1 capital to risk-weighted assets ​ $ 608,001 ​ 17.8 % ​ $ 153,465 ​ 4.5 % ​ ​ N/A ​ N/A ​ Tier 1 capital to risk-weighted assets ​ ​ 608,001 ​ 17.8 ​ ​ ​ 204,620 ​ 6.0 ​ ​ ​ N/A ​ N/A ​ Total capital to risk-weighted assets ​ ​ 679,108 ​ 19.9 ​ ​ ​ 272,827 ​ 8.0 ​ ​ ​ N/A ​ N/A ​ Tier 1 capital to average assets ​ ​ 608,001 ​ 14.4 ​ ​ ​ 168,629 ​ 4.0 ​ ​ ​ N/A ​ N/A ​ ​ ​ ​ ​ ​ ​ ​ ​ ​ ​ ​ ​ ​ ​ ​ ​ ​ ​ ​ December 31, 2019 ​ ​ ​ ​ ​ ​ ​ ​ ​ ​ ​ ​ ​ ​ ​ ​ ​ ​ Common equity Tier 1 capital to risk-weighted assets ​ $ 590,122 ​ 18.7 % ​ $ 142,048 ​ 4.5 % ​ ​ N/A ​ N/A ​ Tier 1 capital to risk-weighted assets ​ ​ 590,122 ​ 18.7 ​ ​ ​ 189,397 ​ 6.0 ​ ​ ​ N/A ​ N/A ​ Total capital to risk-weighted assets ​ ​ 649,182 ​ 20.6 ​ ​ ​ 252,529 ​ 8.0 ​ ​ ​ N/A ​ N/A ​ Tier 1 capital to average assets ​ ​ 590,122 ​ 15.3 ​ ​ ​ 154,659 ​ 4.0 ​ ​ ​ N/A ​ N/A ​ ​ ​ ​ ​ ​ ​ ​ ​ ​ ​ ​ ​ ​ ​ ​ ​ ​ ​ ​ HarborOne Bank ​ ​ ​ ​ ​ ​ ​ ​ ​ ​ ​ ​ ​ ​ ​ ​ ​ ​ June 30, 2020 ​ ​ ​ ​ ​ ​ ​ ​ ​ ​ ​ ​ ​ ​ ​ ​ ​ ​ Common equity Tier 1 capital to risk-weighted assets ​ $ 473,288 ​ 13.9 % ​ $ 153,476 ​ 4.5 % ​ $ 221,687 ​ 6.5 % Tier 1 capital to risk-weighted assets ​ ​ 473,288 ​ 13.9 ​ ​ ​ 204,634 ​ 6.0 ​ ​ ​ 272,846 ​ 8.0 ​ Total capital to risk-weighted assets ​ ​ 509,395 ​ 14.9 ​ ​ ​ 272,846 ​ 8.0 ​ ​ ​ 341,057 ​ 10.0 ​ Tier 1 capital to average assets ​ ​ 473,288 ​ 11.3 ​ ​ ​ 167,423 ​ 4.0 ​ ​ ​ 209,278 ​ 5.0 ​ ​ ​ ​ ​ ​ ​ ​ ​ ​ ​ ​ ​ ​ ​ ​ ​ ​ ​ ​ December 31, 2019 ​ ​ ​ ​ ​ ​ ​ ​ ​ ​ ​ ​ ​ ​ ​ ​ ​ ​ Common equity Tier 1 capital to risk-weighted assets ​ $ 453,707 ​ 14.4 % ​ $ 142,053 ​ 4.5 % ​ $ 205,188 ​ 6.5 % Tier 1 capital to risk-weighted assets ​ ​ 453,707 ​ 14.4 ​ ​ ​ 189,404 ​ 6.0 ​ ​ ​ 252,539 ​ 8.0 ​ Total capital to risk-weighted assets ​ ​ 477,767 ​ 15.1 ​ ​ ​ 252,539 ​ 8.0 ​ ​ ​ 315,674 ​ 10.0 ​ Tier 1 capital to average assets ​ ​ 453,707 ​ 12.2 ​ ​ ​ 149,272 ​ 4.0 ​ ​ ​ 186,591 ​ 5.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0</t>
        </is>
      </c>
    </row>
    <row r="3">
      <c r="A3" s="3" t="inlineStr">
        <is>
          <t>COMPREHENSIVE INCOME (LOSS)</t>
        </is>
      </c>
    </row>
    <row r="4">
      <c r="A4" s="4" t="inlineStr">
        <is>
          <t>COMPREHENSIVE INCOME (LOSS)</t>
        </is>
      </c>
      <c r="B4" s="4" t="inlineStr">
        <is>
          <t>13. ​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 (loss). ​ The components of accumulated other comprehensive income (loss), included in stockholders’ equity, are as follows: ​ ​ ​ ​ ​ ​ ​ ​ ​ ​ ​ June 30, ​ December 31, ​ ​ 2020 2019 ​ ​ (in thousands) ​ ​ ​ ​ ​ ​ ​ ​ ​ Cash flow hedge: ​ ​ ​ ​ ​ ​ ​ Net unrealized gain ​ $ (1,762) ​ $ — ​ Related tax effect ​ ​ 493 ​ ​ — ​ Total accumulated other comprehensive income ​ $ (1,269) ​ $ — ​ ​ ​ ​ ​ ​ ​ ​ ​ Securities available for sale: ​ ​ ​ ​ ​ ​ ​ Net unrealized gain ​ $ 5,435 ​ $ 1,899 ​ Related tax effect ​ ​ (1,269) ​ ​ (419) ​ Total accumulated other comprehensive income ​ $ 4,166 ​ $ 1,480 ​ ​ ​ ​ The following tables present changes in accumulated other comprehensive income (loss) by component for the three months ended June 30, 2020 and 2019: ​ ​ ​ ​ ​ ​ ​ ​ ​ ​ ​ ​ ​ ​ ​ ​ Three Months Ended June 30, ​ ​ 2020 ​ 2019 ​ ​ ​ ​ ​ ​ ​ ​ ​ ​ ​ ​ ​ ​ ​ Available ​ Cash ​ ​ ​ Available ​ ​ for Sale ​ Flow ​ ​ ​ for Sale ​ ​ Securities ​ Hedge ​ Total ​ Securities ​ ​ (in thousands) ​ ​ ​ ​ ​ ​ ​ ​ ​ ​ ​ ​ ​ Balance at beginning of period $ 4,258 ​ $ — ​ $ 4,258 $ 130 ​ ​ ​ ​ ​ ​ ​ ​ ​ ​ ​ ​ ​ Other comprehensive income (loss) before reclassifications ​ ​ (471) ​ ​ (1,613) ​ ​ (2,084) ​ ​ 2,980 Amounts reclassified from accumulated other comprehensive income (loss) ​ ​ (8) ​ ​ (149) ​ ​ (157) ​ ​ (1,267) Net current period other comprehensive income (loss) ​ ​ (479) ​ ​ (1,762) ​ ​ (2,241) ​ ​ 1,713 Related tax effect ​ ​ 387 ​ ​ 493 ​ ​ 880 ​ ​ (377) Balance at end of period ​ $ 4,166 ​ $ (1,269) ​ $ 2,897 ​ $ 1,466 ​ ​ ​ ​ ​ ​ ​ ​ ​ ​ ​ ​ ​ ​ ​ ​ ​ ​ Six Months Ended June 30, ​ ​ 2020 ​ 2019 ​ ​ ​ ​ ​ ​ ​ ​ ​ ​ ​ ​ ​ ​ ​ Available ​ Cash ​ ​ ​ Available ​ ​ for Sale ​ Flow ​ ​ ​ for Sale ​ ​ Securities ​ Hedge ​ Total ​ Securities ​ ​ (in thousands) ​ ​ ​ ​ ​ ​ ​ ​ ​ ​ ​ ​ ​ Balance at beginning of period ​ $ 1,480 ​ $ — ​ $ 1,480 ​ $ (2,358) ​ ​ ​ ​ ​ ​ ​ ​ ​ ​ ​ ​ ​ Other comprehensive income (loss) before reclassifications ​ ​ 5,547 ​ ​ (1,613) ​ ​ 3,934 ​ ​ 6,171 Amounts reclassified to accumulated other comprehensive income for transfer of securities to available for sale ​ ​ 522 ​ ​ — ​ ​ 522 ​ ​ (1,267) Amounts reclassified from accumulated other comprehensive income (loss) ​ ​ (2,533) ​ ​ (149) ​ ​ (2,682) ​ ​ — Net current period other comprehensive income (loss) ​ ​ 3,536 ​ ​ (1,762) ​ ​ 1,774 ​ ​ 4,904 Related tax effect ​ ​ (850) ​ ​ 493 ​ ​ (357) ​ ​ (1,080) Balance at end of period ​ $ 4,166 ​ $ (1,269) ​ $ 2,897 ​ $ 1,466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OF ASSETS AND LIABILITIES</t>
        </is>
      </c>
    </row>
    <row r="4">
      <c r="A4" s="4" t="inlineStr">
        <is>
          <t>FAIR VALUE OF ASSETS AND LIABILITIES</t>
        </is>
      </c>
      <c r="B4" s="4" t="inlineStr">
        <is>
          <t>​ ​ 14. FAIR VALUE OF ASSETS AND LIABILITIES ​ Determination of Fair Value ​ The Company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or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 The following methods and assumptions were used by the Company in estimating fair value disclosures: ​ Cash and cash equivalents ​ Securities ​ FHLB stock ​ Loans held for sale ​ Loans ​ Retirement plan annuities ​ MSRs ​ Deposits and mortgagors’ escrow accounts ​ Borrowed funds ​ Accrued interest ​ Interest Rate Swap designated as a cashflow hedge- ​ Forward loan sale commitments and derivative loan commitments ​ Interest rate swaps and risk participation agreements not contain a high level of subjectivity as the methodologies used do not require significant judgment. The Company incorporates credit valuation analysis for counterparty nonperformance risk in the fair value measurement, including the impact of netting applicable credit enhancements such as available collateral. ​ Off-balance sheet credit-related instruments ​ Fair Value Hierarchy ​ The Company groups its assets and liabilities measured at fair value in three levels, based on the markets in which the assets and liabilities are traded and the reliability of the assumptions used to determine fair value. ​ Level 1 – Valuation is based on quoted prices in active markets for identical assets or liabilities. Valuations are obtained from readily available pricing sources for market transactions involving identical assets or liabilities. ​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Valuation is based on unobservable inputs that are supported by little or no market activity and that are significant to the fair value of the assets or liabilities. Level 3 assets and liabilities include assets and liabilities whose value is determined using pricing models, discounted cash flow methodologies, or similar techniques, as well as assets and liabilities for which the determination of fair value requires significant management judgment or estimation. ​ Transfers between levels are recognized at the end of the reporting period, if applicable. There were no transfers during the periods presented. ​ Assets and Liabilities Measured at Fair Value on a Recurring Basis ​ Assets and liabilities measured at fair value on a recurring basis are summarized below: ​ ​ ​ ​ ​ ​ ​ ​ ​ ​ ​ ​ ​ ​ ​ ​ ​ ​ ​ ​ ​ ​ ​ ​ ​ ​ Total ​ ​ Level 1 Level 2 Level 3 Fair Value ​ ​ (in thousands) ​ ​ ​ ​ ​ ​ ​ ​ ​ ​ ​ ​ ​ ​ ​ June 30, 2020 ​ ​ ​ ​ ​ ​ ​ ​ ​ ​ ​ ​ ​ Assets ​ ​ ​ ​ ​ ​ ​ ​ ​ ​ ​ ​ ​ ​ ​ ​ ​ ​ ​ ​ ​ ​ ​ ​ ​ ​ ​ Securities available for sale ​ $ — ​ $ 262,710 ​ $ — ​ $ 262,710 ​ Loans held for sale ​ ​ — ​ ​ 158,898 ​ ​ — ​ ​ 158,898 ​ Mortgage servicing rights ​ ​ — ​ ​ 16,127 ​ ​ — ​ ​ 16,127 ​ Derivative loan commitments ​ ​ — ​ ​ — ​ ​ 10,822 ​ ​ 10,822 ​ Forward loan sale commitments ​ ​ — ​ ​ — ​ ​ 22 ​ ​ 22 ​ Interest rate swaps ​ ​ — ​ ​ 46,855 ​ ​ — ​ ​ 46,855 ​ ​ ​ $ — ​ $ 484,590 ​ $ 10,844 ​ $ 495,434 ​ Liabilities ​ ​ ​ ​ ​ ​ ​ ​ ​ ​ ​ ​ ​ ​ ​ ​ ​ ​ ​ ​ ​ ​ ​ ​ ​ ​ ​ Derivative loan commitments ​ $ — ​ $ — ​ $ 83 ​ $ 83 ​ Forward loan sale commitments ​ ​ — ​ ​ — ​ ​ 1,984 ​ ​ 1,984 ​ Interest rate management agreements ​ ​ — ​ ​ 1,762 ​ ​ — ​ ​ 1,762 ​ Interest rate swaps ​ ​ — ​ ​ 46,855 ​ ​ — ​ ​ 46,855 ​ ​ ​ $ — ​ $ 48,617 ​ $ 2,067 ​ $ 50,684 ​ ​ ​ ​ ​ ​ ​ ​ ​ ​ ​ ​ ​ ​ ​ December 31, 2019 ​ ​ ​ ​ ​ ​ ​ ​ ​ ​ ​ ​ ​ Assets ​ ​ ​ ​ ​ ​ ​ ​ ​ ​ ​ ​ ​ ​ ​ ​ ​ ​ ​ ​ ​ ​ ​ ​ ​ ​ ​ Securities available for sale ​ $ — ​ $ 239,473 ​ $ — ​ $ 239,473 ​ Loans held for sale ​ ​ — ​ ​ 110,552 ​ ​ — ​ ​ 110,552 ​ Mortgage servicing rights ​ ​ — ​ ​ 17,150 ​ ​ — ​ ​ 17,150 ​ Derivative loan commitments ​ ​ — ​ ​ — ​ ​ 1,385 ​ ​ 1,385 ​ Forward loan sale commitments ​ ​ — ​ ​ — ​ ​ 26 ​ ​ 26 ​ Interest rate swaps ​ ​ — ​ ​ 15,092 ​ ​ — ​ ​ 15,092 ​ ​ ​ $ — ​ $ 382,267 ​ $ 1,411 ​ $ 383,678 ​ Liabilities ​ ​ ​ ​ ​ ​ ​ ​ ​ ​ ​ ​ ​ ​ ​ ​ ​ ​ ​ ​ ​ ​ ​ ​ ​ ​ ​ Derivative loan commitments ​ $ — ​ $ — ​ $ 174 ​ $ 174 ​ Forward loan sale commitments ​ ​ — ​ ​ — ​ ​ 158 ​ ​ 158 ​ Interest rate swaps ​ ​ — ​ ​ 15,092 ​ ​ — ​ ​ 15,092 ​ ​ ​ $ — ​ $ 15,092 ​ $ 332 ​ $ 15,424 ​ ​ ​ ​ The table below presents, for the three and six months ended June 30, 2020 and 2019, the changes in Level 3 assets and liabilities that are measured at fair value on a recurring basis. ​ ​ ​ ​ ​ ​ ​ ​ ​ ​ ​ ​ ​ ​ ​ ​ Three Months Ended June 30, ​ Six Months Ended June 30, ​ 2020 ​ 2019 2020 2019 ​ ​ (in thousands) ​ ​ ​ ​ ​ ​ ​ ​ ​ ​ ​ ​ ​ Assets: Derivative and Forward Loan Sale Commitments: ​ ​ ​ ​ ​ ​ ​ ​ ​ ​ ​ ​ ​ ​ ​ ​ ​ ​ ​ ​ ​ ​ ​ ​ ​ Balance at beginning of period ​ $ 8,078 ​ $ 1,732 ​ $ 1,411 ​ $ 1,261 ​ ​ ​ ​ ​ ​ ​ ​ ​ ​ ​ ​ ​ Total gains included in net income (1) ​ ​ 2,766 ​ ​ 762 ​ ​ 9,433 ​ ​ 1,233 Balance at end of period ​ $ 10,844 ​ $ 2,494 ​ $ 10,844 ​ $ 2,494 ​ ​ ​ ​ ​ ​ ​ ​ ​ ​ ​ ​ ​ Changes in unrealized gains relating to instruments at period end ​ $ 10,844 ​ $ 2,494 ​ $ 10,844 ​ $ 2,494 ​ ​ ​ ​ ​ ​ ​ ​ ​ ​ ​ ​ ​ ​ ​ ​ ​ ​ ​ ​ ​ ​ ​ ​ ​ ​ ​ ​ ​ Three Months Ended June 30, ​ Six Months Ended June 30, ​ ​ 2020 ​ 2019 2020 2019 ​ ​ (in thousands) ​ ​ ​ ​ ​ ​ ​ ​ ​ ​ ​ ​ ​ Liabilities: Derivative and Forward Loan Sale Commitments: ​ ​ ​ ​ ​ ​ ​ ​ ​ ​ ​ ​ ​ ​ ​ ​ ​ ​ ​ ​ ​ ​ ​ ​ ​ Balance at beginning of period ​ $ (5,480) ​ $ (539) ​ $ (332) ​ $ (630) ​ ​ ​ ​ ​ ​ ​ ​ ​ ​ ​ ​ ​ Total gains (losses) included in net income (1) ​ ​ 3,413 ​ ​ (643) ​ ​ (1,735) ​ ​ (552) Balance at end of period ​ $ (2,067) ​ $ (1,182) ​ $ (2,067) ​ $ (1,182) ​ ​ ​ ​ ​ ​ ​ ​ ​ ​ ​ ​ ​ Changes in unrealized losses relating to instruments at period end ​ $ (2,067) ​ $ (1,182) ​ $ (2,067) ​ $ (1,182) ​ ​ ​ ​ ​ ​ ​ ​ ​ ​ ​ ​ ​ (1) Included in mortgage banking income on the Consolidated Statements of Net Income. ​ ​ Assets Measured at Fair Value on a Non-recurring Basis ​ The Company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were no liabilities measured at fair value on a non-recurring basis at June 30, 2020 and December 31, 2019. The following table summarizes the fair value hierarchy used to determine each adjustment and the carrying value of the related individual assets. ​ ​ ​ ​ ​ ​ ​ ​ ​ ​ ​ ​ ​ ​ ​ ​ ​ ​ ​ ​ ​ ​ ​ ​ June 30, 2020 ​ ​ December 31, 2019 ​ Level 1 Level 2 Level 3 ​ ​ Level 1 Level 2 Level 3 ​ ​ (in thousands) ​ ​ ​ ​ ​ ​ ​ ​ ​ ​ ​ ​ ​ ​ ​ ​ ​ ​ ​ ​ Asset held for sale ​ $ — ​ $ — ​ $ 8,536 ​ ​ $ — ​ $ — ​ $ 8,536 Impaired loans: ​ ​ ​ ​ ​ ​ ​ ​ ​ ​ ​ ​ ​ ​ ​ ​ ​ ​ ​ Residential ​ ​ — ​ ​ — ​ ​ 13,244 ​ ​ ​ — ​ ​ — ​ ​ 2,272 Commercial ​ ​ — ​ ​ — ​ ​ 5,300 ​ ​ ​ — ​ ​ — ​ ​ 1,606 Other real estate owned and repossessed assets ​ ​ — ​ ​ — ​ ​ 537 ​ ​ ​ — ​ ​ — ​ ​ 719 ​ ​ $ — ​ $ — ​ $ 27,617 ​ ​ $ — ​ $ — ​ $ 13,133 ​ ​ ​ Losses in the following table represent the amount of the fair value adjustments recorded during the period on the carrying value of the assets held at June 30, 2020 and December 31, 2019, respectively. Losses on fully charged off loans are not included in the table. ​ ​ ​ ​ ​ ​ ​ ​ ​ ​ ​ ​ ​ ​ ​ ​ ​ Three Months Ended June 30, ​ Six Months Ended June 30, ​ ​ 2020 ​ 2019 ​ 2020 2019 ​ ​ (in thousands) ​ ​ ​ ​ ​ ​ ​ ​ ​ ​ ​ ​ ​ ​ ​ ​ ​ ​ ​ Impaired loans ​ ​ ​ ​ ​ ​ ​ ​ ​ ​ ​ ​ Residential ​ $ 584 ​ $ — ​ $ 581 ​ $ — Commercial ​ ​ 449 ​ ​ 395 ​ ​ 449 ​ ​ 749 Other real estate owned and repossessed assets ​ ​ — ​ ​ 67 ​ ​ 55 ​ ​ 67 ​ ​ $ 1,033 ​ $ 462 ​ $ 1,085 ​ $ 816 ​ ​ Losses applicable to write-downs of impaired loans and other real estate owned and repossessed assets are based on the appraised value of the underlying collateral less estimated costs to sell. The losses on impaired loans are not recorded directly as an adjustment to current earnings, but rather as a component in determining the allowance for loan losses. The losses on other real estate owned and repossessed assets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ables. These appraised values may be discounted based on management’s historical knowledge, expertise or changes in market conditions from time of valuation. ​ ​ Summary of Fair Values of Financial Instruments ​ The estimated fair values, and related carrying or notional amounts, of the Company’s financial instruments are as follows. Certain financial instruments and all nonfinancial instruments are exempt from disclosure requirements. Accordingly, the aggregate fair value amounts presented herein may not necessarily represent the underlying fair value of the Company. ​ ​ ​ ​ ​ ​ ​ ​ ​ ​ ​ ​ ​ ​ ​ ​ ​ ​ ​ ​ June 30, 2020 ​ ​ ​ Carrying ​ Fair Value ​ ​ Amount Level 1 Level 2 Level 3 Total ​ ​ (in thousands) ​ ​ ​ ​ ​ ​ ​ ​ ​ ​ ​ ​ ​ ​ ​ ​ ​ ​ Financial assets: ​ ​ ​ ​ ​ ​ ​ ​ ​ ​ ​ ​ ​ ​ ​ ​ Cash and cash equivalents ​ $ 248,972 ​ $ 248,972 ​ $ — ​ $ — ​ $ 248,972 ​ Securities available for sale ​ ​ 262,710 ​ ​ — ​ ​ 262,710 ​ ​ — ​ ​ 262,710 ​ Federal Home Loan Bank stock ​ ​ 15,786 ​ ​ N/A ​ ​ N/A ​ ​ N/A ​ ​ N/A ​ Loans held for sale ​ ​ 158,898 ​ ​ — ​ ​ 158,898 ​ ​ — ​ ​ 158,898 ​ Loans, net ​ ​ 3,437,915 ​ ​ — ​ ​ — ​ ​ 3,479,805 ​ ​ 3,479,805 ​ Retirement plan annuities ​ ​ 13,537 ​ ​ — ​ ​ — ​ ​ 13,537 ​ ​ 13,537 ​ Accrued interest receivable ​ ​ 11,979 ​ ​ — ​ ​ 11,979 ​ ​ — ​ ​ 11,979 ​ ​ ​ ​ ​ ​ ​ ​ ​ ​ ​ ​ ​ ​ ​ ​ ​ ​ Financial liabilities: ​ ​ ​ ​ ​ ​ ​ ​ ​ ​ ​ ​ ​ ​ ​ ​ Deposits ​ ​ 3,308,674 ​ ​ — ​ ​ — ​ ​ 3,316,033 ​ ​ 3,316,033 ​ Borrowed funds ​ ​ 341,114 ​ ​ — ​ ​ 344,825 ​ ​ — ​ ​ 344,825 ​ Subordinated debt ​ ​ 33,970 ​ ​ — ​ ​ — ​ ​ 35,481 ​ ​ 35,481 ​ Mortgagors' escrow accounts ​ ​ 8,299 ​ ​ — ​ ​ — ​ ​ 8,299 ​ ​ 8,299 ​ Accrued interest payable ​ ​ 1,451 ​ ​ — ​ ​ 1,451 ​ ​ — ​ ​ 1,451 ​ ​ ​ ​ ​ ​ ​ ​ ​ ​ ​ ​ ​ ​ ​ ​ ​ ​ Derivative loan commitments: ​ ​ ​ ​ ​ ​ ​ ​ ​ ​ ​ ​ ​ ​ ​ ​ Assets ​ ​ 10,822 ​ ​ — ​ ​ — ​ ​ 10,822 ​ ​ 10,822 ​ Liabilities ​ ​ 83 ​ ​ — ​ ​ — ​ ​ 83 ​ ​ 83 ​ ​ ​ ​ ​ ​ ​ ​ ​ ​ ​ ​ ​ ​ ​ ​ ​ ​ Interest rate management agreements: ​ ​ ​ ​ ​ ​ ​ ​ ​ ​ ​ ​ ​ ​ ​ ​ Liabilities ​ ​ 1,762 ​ ​ — ​ ​ 1,762 ​ ​ — ​ ​ 1,762 ​ ​ ​ ​ ​ ​ ​ ​ ​ ​ ​ ​ ​ ​ ​ ​ ​ ​ Interest rate swap agreements: ​ ​ ​ ​ ​ ​ ​ ​ ​ ​ ​ ​ ​ ​ ​ ​ Assets ​ ​ 46,855 ​ ​ — ​ ​ 46,855 ​ ​ — ​ ​ 46,855 ​ Liabilities ​ ​ 46,855 ​ ​ — ​ ​ 46,855 ​ ​ — ​ ​ 46,855 ​ ​ ​ ​ ​ ​ ​ ​ ​ ​ ​ ​ ​ ​ ​ ​ ​ ​ Forward loan sale commitments: ​ ​ ​ ​ ​ ​ ​ ​ ​ ​ ​ ​ ​ ​ ​ ​ Assets ​ ​ 22 ​ ​ — ​ ​ — ​ ​ 22 ​ ​ 22 ​ Liabilities ​ ​ 1,984 ​ ​ — ​ ​ — ​ ​ 1,984 ​ ​ 1,984 ​ ​ ​ ​ ​ ​ ​ ​ ​ ​ ​ ​ ​ ​ ​ ​ ​ ​ ​ ​ ​ December 31, 2019 ​ ​ ​ Carrying ​ Fair Value ​ ​ Amount Level 1 Level 2 Level 3 Total ​ ​ (in thousands) ​ ​ ​ ​ ​ ​ ​ ​ ​ ​ ​ ​ ​ ​ ​ ​ ​ ​ Financial assets: ​ ​ ​ ​ ​ ​ ​ ​ ​ ​ ​ ​ ​ ​ ​ ​ Cash and cash equivalents ​ $ 211,616 ​ $ 211,616 ​ $ — ​ $ — ​ $ 211,616 ​ Securities available for sale ​ ​ 239,473 ​ ​ — ​ ​ 239,473 ​ ​ — ​ ​ 239,473 ​ Securities held to maturity ​ ​ 26,372 ​ ​ — ​ ​ 26,927 ​ ​ — ​ ​ 26,927 ​ Federal Home Loan Bank stock ​ ​ 17,121 ​ ​ N/A ​ ​ N/A ​ ​ N/A ​ ​ N/A ​ Loans held for sale ​ ​ 110,552 ​ ​ — ​ ​ 110,552 ​ ​ — ​ ​ 110,552 ​ Loans, net ​ ​ 3,147,498 ​ ​ — ​ ​ — ​ ​ 3,176,442 ​ ​ 3,176,442 ​ Retirement plan annuities ​ ​ 13,333 ​ ​ — ​ ​ — ​ ​ 13,333 ​ ​ 13,333 ​ Accrued interest receivable ​ ​ 9,807 ​ ​ — ​ ​ 9,807 ​ ​ — ​ ​ 9,807 ​ ​ ​ ​ ​ ​ ​ ​ ​ ​ ​ ​ ​ ​ ​ ​ ​ ​ Financial liabilities: ​ ​ ​ ​ ​ ​ ​ ​ ​ ​ ​ ​ ​ ​ ​ ​ Deposits ​ ​ 2,942,873 ​ ​ — ​ ​ — ​ ​ 2,943,899 ​ ​ 2,943,899 ​ Borrowed funds ​ ​ 354,132 ​ ​ — ​ ​ 354,881 ​ ​ — ​ ​ 354,881 ​ Subordinated debt ​ ​ 33,907 ​ ​ — ​ ​ — ​ ​ 34,619 ​ ​ 34,619 ​ Mortgagors' escrow accounts ​ ​ 6,053 ​ ​ — ​ ​ — ​ ​ 6,053 ​ ​ 6,053 ​ Accrued interest payable ​ ​ 1,669 ​ ​ — ​ ​ 1,669 ​ ​ — ​ ​ 1,669 ​ ​ ​ ​ ​ ​ ​ ​ ​ ​ ​ ​ ​ ​ ​ ​ ​ ​ Derivative loan commitments: ​ ​ ​ ​ ​ ​ ​ ​ ​ ​ ​ ​ ​ ​ ​ ​ Assets ​ ​ 1,385 ​ ​ — ​ ​ — ​ ​ 1,385 ​ ​ 1,385 ​ Liabilities ​ ​ 174 ​ ​ — ​ ​ — ​ ​ 174 ​ ​ 174 ​ ​ ​ ​ ​ ​ ​ ​ ​ ​ ​ ​ ​ ​ ​ ​ ​ ​ Interest rate swap agreements: ​ ​ ​ ​ ​ ​ ​ ​ ​ ​ ​ ​ ​ ​ ​ ​ Assets ​ ​ 15,092 ​ ​ — ​ ​ 15,092 ​ ​ — ​ ​ 15,092 ​ Liabilities ​ ​ 15,092 ​ ​ — ​ ​ 15,092 ​ ​ — ​ ​ 15,092 ​ ​ ​ ​ ​ ​ ​ ​ ​ ​ ​ ​ ​ ​ ​ ​ ​ ​ Forward loan sale commitments: ​ ​ ​ ​ ​ ​ ​ ​ ​ ​ ​ ​ ​ ​ ​ ​ Assets ​ ​ 26 ​ ​ — ​ ​ — ​ ​ 26 ​ ​ 26 ​ Liabilities ​ ​ 158 ​ ​ — ​ ​ — ​ ​ 158 ​ ​ 15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15. EARNINGS PER SHARE (“EPS”) ​ Basic EPS represents net income attributable to common shareholders divided by the weighted-average number of common shares outstanding during the period. Unvested restricted shares are participating securities and included in the computation of basic earnings per share. Diluted EPS is computed by dividing net income attributable to common shareholders by the weighted-average number of common shares outstanding, plus the effect of potential dilutive common stock equivalents outstanding during the period. Unallocated ESOP shares are not deemed outstanding for EPS calculations. ​ ​ ​ ​ ​ ​ ​ ​ ​ ​ ​ Three Months Ended June 30, ​ ​ 2020 ​ 2019 ​ ​ ​ ​ ​ ​ ​ Net income applicable to common stock (in thousands) ​ $ 10,575 ​ $ 4,781 ​ ​ ​ ​ ​ ​ ​ Average number of common shares outstanding ​ ​ 58,418,021 ​ ​ 58,471,680 Less: Average unallocated ESOP shares ​ ​ (3,967,875) ​ ​ (1,767,383) Average number of common shares outstanding used to calculate basic earnings per common share ​ ​ 54,450,146 ​ ​ 56,704,297 Common stock equivalents ​ ​ — ​ ​ — Average number of common shares outstanding used to calculate diluted earnings per common share ​ ​ 54,450,146 ​ ​ 56,704,297 ​ ​ ​ ​ ​ ​ ​ Earnings per common share: ​ ​ ​ ​ ​ ​ Basic ​ $ 0.19 ​ $ 0.08 Diluted ​ $ 0.19 ​ $ 0.08 ​ ​ ​ ​ ​ ​ ​ ​ ​ ​ ​ Six Months Ended June 30, ​ ​ 2020 ​ 2019 ​ ​ ​ ​ ​ ​ ​ Net income available to common stockholders (in thousands) ​ $ 15,299 ​ $ 6,848 ​ ​ ​ ​ ​ ​ ​ Average number of common shares outstanding ​ ​ 58,418,021 ​ ​ 58,466,373 Less: Average unallocated ESOP shares ​ ​ (3,996,715) ​ ​ (1,780,632) Weighted average number of common shares outstanding used to calculate basic earnings per common share ​ ​ 54,421,306 ​ ​ 56,685,741 Weighted average number of common shares outstanding used to calculate diluted earnings per common share ​ ​ 54,421,306 ​ ​ 56,685,741 ​ ​ ​ ​ ​ ​ ​ Earnings per common share: ​ ​ ​ ​ ​ ​ Basic ​ $ 0.28 ​ $ 0.12 Diluted ​ $ 0.28 ​ $ 0.12 ​ ​ ​ ​ ​ ​ ​ Share amounts related to periods prior to the August 14, 2019 closing of the conversion offering have been restated to give retroactive recognition to the 1.795431 exchange ratio applied in the conversion offering. ​ Stock options for 2,169,243 and 2,240,307 shares of common stock for the three and six months ended June 30, 2020 and 2019, respectively, were not considered in computing diluted earnings per share because they wer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16. REVENUE RECOGNITION ​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 The Company’s performance obligations are generally satisfied as services are rendered and can either be satisfied at a point in time or over time. Unsatisfied performance obligations at the report date are not material to our consolidated financial statements. ​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17. SEGMENT REPORTING ​ The Company has two reportable segments: HarborOne Bank and HarborOne Mortgage. Revenue from HarborOne Bank consists primarily of interest earned on loans and investment securities and service charges on deposit accounts. Revenue from HarborOne Mortgage comprises interest earned on loans and fees received as a result of the residential mortgage origination, sale and servicing process. ​ The accounting policies of the reportable segments are the same as those described in the summary of significant accounting policies. Segment profit and loss is measured by net income on a legal entity basis. Intercompany transactions are eliminated in consolidation. ​ ​ Information about the reportable segments and reconciliation to the unaudited interim Consolidated Financial Statements at June 30, 2020 and 2019 and for the three and six months then ended is presented in the tables below. ​ ​ ​ ​ ​ ​ ​ ​ ​ ​ ​ ​ ​ ​ ​ ​ ​ ​ ​ Three Months Ended June 30, 2020 ​ ​ HarborOne ​ HarborOne ​ HarborOne ​ ​ ​ ​ ​ ​ ​ Bank Mortgage Bancorp, Inc. ​ Eliminations Consolidated ​ ​ (in thousands) ​ ​ ​ ​ ​ ​ ​ ​ ​ ​ ​ ​ ​ ​ ​ ​ ​ ​ ​ ​ ​ ​ ​ ​ ​ ​ ​ ​ ​ ​ ​ ​ Net interest and dividend income (expense) ​ $ 29,139 ​ $ 739 ​ $ (431) ​ $ — ​ $ 29,447 Provision for loan losses ​ ​ 10,004 ​ ​ — ​ ​ — ​ ​ — ​ ​ 10,004 Net interest and dividend income (loss), after provision for loan losses ​ ​ 19,135 ​ ​ 739 ​ ​ (431) ​ ​ — ​ ​ 19,443 Mortgage banking income: ​ ​ ​ ​ ​ ​ ​ ​ ​ ​ ​ ​ ​ ​ ​ Gain on sale of mortgage loans ​ ​ — ​ ​ 30,862 ​ ​ — ​ ​ — ​ ​ 30,862 Intersegment gain (loss) ​ ​ (1,399) ​ ​ 1,399 ​ ​ — ​ ​ — ​ ​ — Changes in mortgage servicing rights fair value ​ ​ (490) ​ ​ (621) ​ ​ — ​ ​ — ​ ​ (1,111) Other ​ ​ 346 ​ ​ 3,764 ​ ​ — ​ ​ — ​ ​ 4,110 Total mortgage banking income (loss) ​ ​ (1,543) ​ ​ 35,404 ​ ​ — ​ ​ — ​ ​ 33,861 Other noninterest income (loss) ​ ​ 4,788 ​ ​ (11) ​ ​ — ​ ​ — ​ ​ 4,777 Total noninterest income ​ ​ 3,245 ​ ​ 35,393 ​ ​ — ​ ​ — ​ ​ 38,638 Noninterest expense ​ ​ 25,218 ​ ​ 18,273 ​ ​ 347 ​ ​ — ​ ​ 43,838 Income (loss) before income taxes ​ ​ (2,838) ​ ​ 17,859 ​ ​ (778) ​ ​ — ​ ​ 14,243 Provision (benefit) for income taxes ​ ​ 27 ​ ​ 3,878 ​ ​ (237) ​ ​ — ​ ​ 3,668 Net income (loss) ​ $ (2,865) ​ $ 13,981 ​ $ (541) ​ $ — ​ $ 10,575 ​ ​ ​ ​ ​ ​ ​ ​ ​ ​ ​ ​ ​ ​ ​ ​ ​ ​ ​ ​ ​ ​ ​ ​ ​ ​ ​ ​ ​ ​ ​ ​ ​ ​ ​ ​ ​ Six Months Ended June 30, 2020 ​ ​ HarborOne ​ HarborOne ​ HarborOne ​ ​ ​ ​ ​ ​ Bank Mortgage Bancorp, Inc. ​ Eliminations Consolidated ​ ​ (in thousands) ​ ​ ​ ​ ​ ​ ​ ​ ​ ​ ​ ​ ​ ​ ​ ​ ​ ​ ​ ​ ​ ​ ​ ​ ​ ​ ​ ​ ​ ​ ​ ​ Net interest and dividend income (expense) ​ $ 55,649 ​ $ 1,020 ​ $ (522) ​ $ — ​ $ 56,147 Provision for loan losses ​ ​ 13,753 ​ ​ — ​ ​ — ​ ​ — ​ ​ 13,753 Net interest and dividend income (loss), after provision for loan losses ​ ​ 41,896 ​ ​ 1,020 ​ ​ (522) ​ ​ — ​ ​ 42,394 Mortgage banking income: ​ ​ ​ ​ ​ ​ ​ ​ ​ ​ ​ ​ ​ ​ ​ Gain on sale of mortgage loans ​ ​ — ​ ​ 43,140 ​ ​ — ​ ​ — ​ ​ 43,140 Intersegment gain (loss) ​ ​ (1,799) ​ ​ 1,799 ​ ​ — ​ ​ — ​ ​ — Changes in mortgage servicing rights fair value ​ ​ (1,660) ​ ​ (3,838) ​ ​ — ​ ​ — ​ ​ (5,498) Other ​ ​ 697 ​ ​ 5,984 ​ ​ — ​ ​ — ​ ​ 6,681 Total mortgage banking income (loss) ​ ​ (2,762) ​ ​ 47,085 ​ ​ — ​ ​ — ​ ​ 44,323 Other noninterest income (loss) ​ ​ 13,314 ​ ​ (133) ​ ​ — ​ ​ — ​ ​ 13,181 Total noninterest income ​ ​ 10,552 ​ ​ 46,952 ​ ​ — ​ ​ — ​ ​ 57,504 Noninterest expense ​ ​ 49,506 ​ ​ 29,079 ​ ​ 641 ​ ​ — ​ ​ 79,226 Income (loss) before income taxes ​ ​ 2,942 ​ ​ 18,893 ​ ​ (1,163) ​ ​ — ​ ​ 20,672 Provision (benefit) for income taxes ​ ​ 1,628 ​ ​ 4,117 ​ ​ (372) ​ ​ — ​ ​ 5,373 Net income (loss) ​ $ 1,314 ​ $ 14,776 ​ $ (791) ​ $ — ​ $ 15,299 ​ ​ ​ ​ ​ ​ ​ ​ ​ ​ ​ ​ ​ ​ ​ ​ Total assets at period end ​ $ 4,451,114 ​ $ 233,138 ​ $ 721,153 ​ $ (940,499) ​ $ 4,464,906 Goodwill at period end ​ $ 59,042 ​ $ 10,760 ​ $ — ​ $ — ​ $ 69,802 ​ ​ ​ ​ ​ ​ ​ ​ ​ ​ ​ ​ ​ ​ ​ ​ ​ ​ ​ ​ ​ ​ ​ ​ ​ ​ ​ ​ ​ ​ ​ ​ ​ ​ ​ ​ ​ ​ Three Months Ended June 30, 2019 ​ ​ ​ ​ ​ ​ ​ ​ ​ ​ ​ ​ ​ ​ ​ ​ ​ HarborOne ​ HarborOne ​ HarborOne ​ ​ ​ ​ ​ ​ Bank Mortgage Bancorp, Inc. Eliminations ​ Consolidated ​ ​ (in thousands) ​ ​ ​ ​ ​ ​ ​ ​ ​ ​ ​ ​ ​ ​ ​ ​ ​ ​ ​ ​ ​ ​ ​ ​ ​ ​ ​ ​ ​ ​ ​ ​ Net interest and dividend income ​ $ 27,022 ​ $ 210 ​ $ (519) ​ $ — ​ $ 26,713 Provision for loan losses ​ ​ 1,750 ​ ​ — ​ ​ — ​ ​ — ​ ​ 1,750 Net interest and dividend income, after provision for loan losses ​ ​ 25,272 ​ ​ 210 ​ ​ (519) ​ ​ — ​ ​ 24,963 Mortgage banking income: ​ ​ ​ ​ ​ ​ ​ ​ ​ ​ ​ ​ ​ ​ ​ Gain on sale of mortgage loans ​ ​ 1 ​ ​ 8,428 ​ ​ — ​ ​ — ​ ​ 8,429 Intersegment gain (loss) ​ ​ (314) ​ ​ 314 ​ ​ — ​ ​ — ​ ​ — Changes in mortgage servicing rights fair value ​ ​ (438) ​ ​ (1,803) ​ ​ — ​ ​ — ​ ​ (2,241) Other ​ ​ 377 ​ ​ 2,090 ​ ​ — ​ ​ — ​ ​ 2,467 Total mortgage banking income ​ ​ (374) ​ ​ 9,029 ​ ​ — ​ ​ — ​ ​ 8,655 Other noninterest income ​ ​ 7,067 ​ ​ (4) ​ ​ — ​ ​ — ​ ​ 7,063 Total noninterest income ​ ​ 6,693 ​ ​ 9,025 ​ ​ — ​ ​ — ​ ​ 15,718 Noninterest expense ​ ​ 25,257 ​ ​ 8,917 ​ ​ 907 ​ ​ — ​ ​ 35,081 Income (loss) before income taxes ​ ​ 6,708 ​ ​ 318 ​ ​ (1,426) ​ ​ — ​ ​ 5,600 Provision (benefit) for income taxes ​ ​ 802 ​ ​ 418 ​ ​ (401) ​ ​ — ​ ​ 819 Net income (loss) ​ $ 5,906 ​ $ (100) ​ $ (1,025) ​ $ — ​ $ 4,781 ​ ​ ​ ​ ​ ​ ​ ​ ​ ​ ​ ​ ​ ​ ​ ​ ​ ​ ​ ​ Six Months Ended June 30, 2019 ​ ​ ​ ​ ​ ​ ​ ​ ​ ​ ​ ​ ​ ​ ​ ​ ​ HarborOne ​ HarborOne ​ HarborOne ​ ​ ​ ​ ​ ​ ​ Bank ​ Mortgage ​ Bancorp Inc. ​ Eliminations ​ Consolidated ​ ​ (in thousands) ​ ​ ​ ​ ​ ​ ​ ​ ​ ​ ​ ​ ​ ​ ​ ​ Net interest and dividend income (expense) ​ $ 53,441 ​ $ 319 ​ $ (1,017) ​ $ — ​ $ 52,743 Provision for loan losses ​ ​ 2,607 ​ ​ — ​ ​ — ​ ​ — ​ ​ 2,607 Net interest and dividend income (loss), after provision for loan losses ​ ​ 50,834 ​ ​ 319 ​ ​ (1,017) ​ ​ — ​ ​ 50,136 Mortgage banking income: ​ ​ ​ ​ ​ ​ ​ ​ ​ ​ ​ ​ ​ ​ ​ Gain on sale of mortgage loans ​ ​ 1 ​ ​ 13,071 ​ ​ — ​ ​ — ​ ​ 13,072 Intersegment gain (loss) ​ ​ (473) ​ ​ 473 ​ ​ — ​ ​ — ​ ​ — Changes in mortgage servicing rights fair value ​ ​ (1,008) ​ ​ (3,384) ​ ​ — ​ ​ — ​ ​ (4,392) Other ​ ​ 758 ​ ​ 3,719 ​ ​ — ​ ​ — ​ ​ 4,477 Total mortgage banking income (loss) ​ ​ (722) ​ ​ 13,879 ​ ​ — ​ ​ — ​ ​ 13,157 Other noninterest income (loss) ​ ​ 12,419 ​ ​ (16) ​ ​ — ​ ​ — ​ ​ 12,403 Total noninterest income ​ ​ 11,697 ​ ​ 13,863 ​ ​ — ​ ​ — ​ ​ 25,560 Noninterest expense ​ ​ 50,122 ​ ​ 16,269 ​ ​ 1,282 ​ ​ — ​ ​ 67,673 Income (loss) before income taxes ​ ​ 12,409 ​ ​ (2,087) ​ ​ (2,299) ​ ​ — ​ ​ 8,023 Provision (benefit) for income taxes ​ ​ 2,248 ​ ​ (427) ​ ​ (646) ​ ​ — ​ ​ 1,175 Net income (loss) ​ $ 10,161 ​ $ (1,660) ​ $ (1,653) ​ $ — ​ $ 6,848 ​ ​ ​ ​ ​ ​ ​ ​ ​ ​ ​ ​ ​ ​ ​ ​ Total assets at period end ​ $ 3,736,515 ​ $ 144,935 ​ $ 405,776 ​ $ (549,802) ​ $ 3,737,424 Goodwill at period end ​ $ 58,875 ​ $ 10,760 ​ $ — ​ $ — ​ $ 69,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is of Presentation and Consolidation</t>
        </is>
      </c>
      <c r="B4" s="4" t="inlineStr">
        <is>
          <t xml:space="preserve">Basis of Presentation and Consolidation ​ The unaudited interim Consolidated Financial Statements of HarborOne Bancorp, Inc.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of the entire year. The accompanying unaudited interim Consolidated Financial Statements should be read in conjunction with the audited Consolidated Financial Statements for the year ended December 31, 2019 and 2018 and notes thereto included in the Company’s Annual Report on Form 10-K. ​ The unaudited interim Consolidated Financial Statements include the accounts of the Company; the Company’s subsidiaries, Legion Parkway Company LLC, a security corporation formed on July 13, 2016, HarborOne Bank (the “Bank”); and the Bank’s wholly-owned subsidiaries which consist of HarborOne Mortgage, LLC (“HarborOne Mortgage”), a passive investment corporation and two security corporations. The passive investment corporation maintains and manages certain assets of the Bank. The security corporations were established for the purpose of buying, holding and selling securities on their own behalf. All significant intercompany balances and transactions have been eliminated in consolidation. </t>
        </is>
      </c>
    </row>
    <row r="5">
      <c r="A5" s="4" t="inlineStr">
        <is>
          <t>Recent Events</t>
        </is>
      </c>
      <c r="B5" s="4" t="inlineStr">
        <is>
          <t>Recent Events ​ ● Net interest income could be reduced. In accordance with regulatory guidance, the Company is actively working with borrowers impacted by the COVID-19 pandemic to defer payments. While interest will continue to be recognized in accordance with GAAP, should eventual credit losses on these deferments emerge, interest income would be negatively impacted. As of June 30, 2020, the Bank had 157 payment deferrals on commercial loans with a total principal balance of $262.4 million, 172 payment deferrals on residential mortgage loans with a total principal balance of $52.7 million and 664 payment deferrals on consumer loans with a total principal balance of $15.9 million. We also have 108 payment deferrals on sold and bank-serviced residential mortgage loans with a total principal balance of $20.8 million and provided forbearance to 331 borrowers with a total principal balance of $81.7 million that were sold and serviced by a third party on our behalf. ● The provision for loan losses could increase. Continued uncertainty regarding the severity and duration of the COVID-19 pandemic and related economic effects will continue to affect the accounting for loan losses. It also is possible that asset quality could worsen, and loan charge-offs increase. The Company is actively participating in the U.S. Small Business Administration’s (“SBA”) Paycheck Protection Program (“PPP”) providing loans to small businesses negatively impacted by the COVID-19 pandemic. PPP loans are fully guaranteed by the U.S. government; if that should change, the Company could be required to increase its allowance for loan losses through an additional provision for loan losses charged to earnings. ● Noninterest income could be reduced. Uncertainty regarding the severity and duration of the COVID-19 pandemic could cause further volatility in the financial markets. The COVID-19 pandemic and the measures taken to control its spread may disrupt the mortgage loan origination process. Mortgage banking revenues are dependent on mortgage origination volume and are sensitive to interest rates and the condition of housing markets. ● Valuation and fair value measurement challenges may occur. Management performed an interim impairment assessment on goodwill as a result of changes in the macroeconomic environment resulting from the COVID-19 pandemic. The results of the interim impairment assessment indicated that the remaining fair value exceeded the carrying value for both reporting units. The COVID-19 pandemic could cause further and sustained decline in the Company’s stock price or the occurrence of additional valuation triggering events that could result in an impairment charge to earnings.</t>
        </is>
      </c>
    </row>
    <row r="6">
      <c r="A6" s="4" t="inlineStr">
        <is>
          <t>Conversion and Reorganization</t>
        </is>
      </c>
      <c r="B6" s="4" t="inlineStr">
        <is>
          <t>Conversion and Reorganization ​ ​</t>
        </is>
      </c>
    </row>
    <row r="7">
      <c r="A7" s="4" t="inlineStr">
        <is>
          <t>Depositors Insurance Fund and Share Insurance Fund</t>
        </is>
      </c>
      <c r="B7" s="4" t="inlineStr">
        <is>
          <t>Depositors Insurance Fund and Share Insurance Fund ​ Massachusetts-chartered savings bank. None of the Bank’s products or services were discontinued or changed as a result of the Bank’s charter conversion.</t>
        </is>
      </c>
    </row>
    <row r="8">
      <c r="A8" s="4" t="inlineStr">
        <is>
          <t>Nature of Operations</t>
        </is>
      </c>
      <c r="B8" s="4" t="inlineStr">
        <is>
          <t>Nature of Operations ​ The Company provides a variety of financial services to individuals and businesses through its 25 full-service branches in Massachusetts and Rhode Island, one limited-service bank branch, and a commercial lending office in each of Boston, Massachusetts and Providence, Rhode Island. HarborOne Mortgage maintains more than 30 offices in Massachusetts, Rhode Island, New Hampshire, Maine, New Jersey and Florida and originates loans in four additional states. ​ The Company’s primary deposit products are checking, money market, savings and term certificate of deposit accounts, while its primary lending products are commercial real estate, commercial, residential mortgages, home equity, and consumer loans. The Company also originates, sells and services residential mortgage loans through HarborOne Mortgage.</t>
        </is>
      </c>
    </row>
    <row r="9">
      <c r="A9" s="4" t="inlineStr">
        <is>
          <t>Use of Estimates</t>
        </is>
      </c>
      <c r="B9" s="4" t="inlineStr">
        <is>
          <t>Use of Estimates ​ In preparing unaudited interim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s of mortgage servicing rights, derivatives, goodwill and deferred tax assets. ​</t>
        </is>
      </c>
    </row>
    <row r="10">
      <c r="A10" s="4" t="inlineStr">
        <is>
          <t>Allowance for Loan Losses</t>
        </is>
      </c>
      <c r="B10" s="4" t="inlineStr">
        <is>
          <t>Allowance for Loan Losses ​ The allowance for loan losses is established based upon the level of estimated probable losses in the current loan portfolio. Loan losses are charged against the allowance when management believes the collectability of a loan balance is doubtful. Subsequent recoveries, if any, are credited to the allowance. ​ The allowance for loan losses is evaluated on a regular basis by management. This evaluation is inherently subjective as it requires estimates that are susceptible to significant revision as more information becomes available. The allowance consists of general, specific and unallocated components, as further described below. ​ General component ​ The general component of the allowance for loan losses is based on historical loss experience adjusted for qualitative factors stratified by the Company’s loan segments. Management uses a ​ Residential real estate – The Company generally does not originate portfolio loans with a loan-to-value ratio greater than 80 percent without obtaining private mortgage insurance and does not generally grant loans that would be classified as subprime upon origination. The Company generally has first or second liens on the property securing equity lines of credit. Loans in this segment are generally collateralized by residential real estate and repayment is dependent on the credit quality of the individual borrower. The overall health of the economy, including unemployment rates and housing prices, can have an effect on the credit quality in this segment. ​ Residential construction – Residential construction loans include loans to build one- to four-family owner-occupied properties, which are subject to the same credit quality factors as residential real estate loans. ​ Commercial real estate – Commercial real estate loans are primarily secured by income-producing properties in southeastern New England. The underlying cash flows generated by the properties can be adversely impacted by a downturn in the economy as evidenced by increased vacancy rates, which in turn, could have an effect on the credit quality in this segment. Management obtains rent rolls annually and continually monitors the cash flows of these loans. ​ Commercial construction – Commercial construction loans may include speculative real estate development loans for which payment is derived from lease or sale of the property. Credit risk is affected by cost overruns, time to lease or sell at an adequate price, and market conditions. ​ Commercial and industrial – Commercial and industrial loans are made to businesses and are generally secured by assets of the business. Repayment is expected from the cash flows of the business. A weakened economy, and resultant decreased consumer or business spending, could have an effect on the credit quality in this segment. ​ Consumer – Consumer loans are generally secured by automobiles or unsecured, and repayment is dependent on the credit quality of the individual borrower. ​ Specific Reserves ​ The specific reserves relate to loans that are classified as impaired. Residential real estate and commercial loans are evaluated for impairment on a loan-by-loan basis. Impairment is determined by nonaccrual status, whether a loan is subject to a troubled debt restructuring agreement or in the case of certain loans, based on the internal credit rating. Large groups of smaller balance homogeneous loans are collectively evaluated for impairment. Accordingly, except for troubled debt restructurings (“TDRs”), the Company does not separately identify individual consumer loans for impairment evaluation. ​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 The Company periodically may agree to modify the contractual terms of loans. When a loan is modified and a concession is made to a borrower experiencing financial difficulty, the modification is considered a TDR. All TDRs are initially classified as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 ​ Unallocated component ​ The unallocated component of the allowance reflects the margin of imprecision inherent in the underlying assumptions used in the methodologies for estimating specific and general reserves in the portfolio. The unallocated component is maintained to cover uncertainties that could affect management’s estimate of probable losses. Additionally the Company's unseasoned commercial portfolio and use of peer group data to establish general reserves for the commercial portfolio adds another element of risk to management's estimates. ​</t>
        </is>
      </c>
    </row>
    <row r="11">
      <c r="A11" s="4" t="inlineStr">
        <is>
          <t>Earnings Per Share</t>
        </is>
      </c>
      <c r="B11" s="4" t="inlineStr">
        <is>
          <t xml:space="preserve">Earnings Per Share ​ Basic earnings per share represents income available to common shareholders divided by the weighted-average number of common shares outstanding during the period. Unallocated ESOP shares are not deemed outstanding for earnings per share calculations. The restricted stock awards are participating securities; therefore, unvested awards are included as common shares outstanding in the computation of basic earnings per share.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to outstanding stock option awards and are determined using the treasury stock method. </t>
        </is>
      </c>
    </row>
    <row r="12">
      <c r="A12" s="4" t="inlineStr">
        <is>
          <t>Recent Accounting Pronouncements</t>
        </is>
      </c>
      <c r="B12" s="4" t="inlineStr">
        <is>
          <t>​ Recent Accounting Pronouncements ​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June 30, 2020, there is no significant difference in the comparability of the financial statements as a result of this extended transition period. The Company’s emerging growth company status is scheduled to end December 31, 2021 unless a triggering event occurs sooner. ​ In March 2020, the FASB issued Accounting Standards Update ("ASU") 2020-04, Reference Rate Reform (Topic 848): Facilitation of the Effects of Reference Rate Reform on Financial Reporting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 ASU No. 2019-12, “Income Taxes (Topic 740) - Simplifying the Accounting for Income Taxes” (“ASU 2019-12”), was issued in December 2019 to simplify the accounting for income taxes. ASU 2019-12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adoption of ASU 2019-12 is not expected to have a material impact on the Company’s consolidated financial statements. ​ In August 2017, the FASB issued ASU 2017-12, Derivatives and Hedging (Topic 815), Targeted Improvements to Accounting for Hedging Activities. ​ In June 2016, FASB issued ASU 2016-13, Financial Instruments—Credit Losses (Topic 326) ​ In February 2016, FASB issued ASU 2016-02, Leases (Topic 8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securities with gross unrealized gains and losses</t>
        </is>
      </c>
      <c r="B4" s="4" t="inlineStr">
        <is>
          <t>​ ​ ​ ​ ​ ​ ​ ​ ​ ​ ​ ​ ​ ​ ​ ​ ​ ​ ​ Gross ​ Gross ​ ​ ​ ​ ​ Amortized ​ Unrealized ​ Unrealized ​ Fair ​ ​ Cost Gains Losses Value ​ (in thousands) ​ ​ ​ ​ ​ ​ ​ ​ ​ ​ ​ ​ ​ ​ ​ June 30, 2020: ​ ​ ​ ​ ​ ​ ​ ​ ​ ​ ​ ​ Securities available for sale ​ ​ ​ ​ ​ ​ ​ ​ ​ ​ ​ ​ ​ U.S. government and government-sponsored enterprise obligations ​ $ 10,004 ​ $ 205 ​ $ — ​ $ 10,209 ​ U.S. government agency and government-sponsored residential mortgage-backed securities ​ ​ 204,155 ​ ​ 3,894 ​ ​ 106 ​ ​ 207,943 ​ U.S. government-sponsored collateralized mortgage obligations ​ ​ 22,934 ​ ​ 571 ​ ​ — ​ ​ 23,505 ​ SBA asset-backed securities ​ ​ 18,181 ​ ​ 865 ​ ​ — ​ ​ 19,046 ​ Municipal bonds ​ ​ 2,002 ​ ​ 5 ​ ​ — ​ ​ 2,007 ​ Total securities available for sale ​ $ 257,276 ​ $ 5,540 ​ $ 106 ​ $ 262,710 ​ ​ ​ ​ ​ ​ ​ ​ ​ ​ ​ ​ ​ ​ ​ December 31, 2019: ​ ​ ​ ​ ​ ​ ​ ​ ​ ​ ​ ​ Securities available for sale ​ ​ ​ ​ ​ ​ ​ ​ ​ ​ ​ ​ ​ U.S. government and government-sponsored enterprise obligations ​ $ 14,994 ​ $ 210 ​ $ — ​ $ 15,204 ​ U.S. government agency and government-sponsored residential mortgage-backed securities ​ ​ 163,982 ​ ​ 1,456 ​ ​ 265 ​ ​ 165,173 ​ U.S. government-sponsored collateralized mortgage obligations ​ ​ 26,137 ​ ​ 243 ​ ​ 7 ​ ​ 26,373 ​ SBA asset-backed securities ​ ​ 32,461 ​ ​ 286 ​ ​ 24 ​ ​ 32,723 ​ Total securities available for sale ​ $ 237,574 ​ $ 2,195 ​ $ 296 ​ $ 239,473 ​ ​ ​ ​ ​ ​ ​ ​ ​ ​ ​ ​ ​ ​ ​ Securities held to maturity ​ ​ ​ ​ ​ ​ ​ ​ ​ ​ ​ ​ ​ U.S. government agency and government-sponsored residential mortgage-backed securities ​ $ 12,682 ​ $ 86 ​ $ 6 ​ $ 12,762 ​ U.S. government-sponsored collateralized mortgage obligations ​ ​ 1,433 ​ ​ 69 ​ ​ — ​ ​ 1,502 ​ SBA asset-backed securities ​ ​ 5,308 ​ ​ 124 ​ ​ — ​ ​ 5,432 ​ Municipal bonds ​ ​ 6,949 ​ ​ 282 ​ ​ — ​ ​ 7,231 ​ Total securities held to maturity ​ $ 26,372 ​ $ 561 ​ $ 6 ​ $ 26,927 ​ ​</t>
        </is>
      </c>
    </row>
    <row r="5">
      <c r="A5" s="4" t="inlineStr">
        <is>
          <t>Schedule of debt securities by contractual maturity</t>
        </is>
      </c>
      <c r="B5" s="4" t="inlineStr">
        <is>
          <t>​ ​ ​ ​ ​ ​ ​ ​ ​ ​ ​ ​ ​ ​ ​ Available for Sale ​ ​ ​ Amortized ​ Fair ​ ​ Cost Value ​ ​ (in thousands) ​ ​ ​ ​ ​ ​ ​ ​ ​ After 1 year through 5 years ​ $ 5,000 ​ $ 5,049 ​ After 5 years through 10 years ​ ​ 5,004 ​ ​ 5,160 ​ Over 10 years ​ ​ 2,002 ​ ​ 2,007 ​ ​ ​ ​ 12,006 ​ ​ 12,216 ​ ​ ​ ​ ​ ​ ​ ​ ​ U.S. government agency and government-sponsored residential mortgage-backed securities ​ ​ 204,155 ​ ​ 207,943 ​ U.S. government-sponsored collateralized mortgage obligations ​ ​ 22,934 ​ ​ 23,505 ​ SBA asset-backed securities ​ ​ 18,181 ​ ​ 19,046 ​ ​ ​ ​ ​ ​ ​ ​ ​ Total ​ $ 257,276 ​ $ 262,710 ​</t>
        </is>
      </c>
    </row>
    <row r="6">
      <c r="A6" s="4" t="inlineStr">
        <is>
          <t>Schedule of proceeds and gross realized gains and losses related to sales and calls of securities</t>
        </is>
      </c>
      <c r="B6" s="4" t="inlineStr">
        <is>
          <t>​ ​ ​ ​ ​ ​ ​ ​ ​ ​ ​ ​ ​ ​ ​ ​ ​ Three Months Ended June 30, ​ ​ Six Months Ended June 30, ​ ​ ​ 2020 ​ ​ 2019 ​ ​ 2020 ​ ​ 2019 ​ ​ ​ (in thousands) ​ ​ ​ ​ ​ ​ ​ ​ ​ ​ ​ ​ ​ Sales ​ ​ ​ ​ ​ ​ ​ ​ ​ ​ ​ ​ Proceeds ​ $ 1,604 ​ $ 28,391 ​ $ 72,333 ​ $ 28,391 Gross gains ​ ​ — ​ ​ 1,267 ​ ​ 2,521 ​ ​ 1,267 Gross losses ​ ​ — ​ ​ — ​ ​ — ​ ​ — ​ ​ ​ ​ ​ ​ ​ ​ ​ ​ ​ ​ ​ Calls ​ ​ ​ ​ ​ ​ ​ ​ ​ ​ ​ ​ Proceeds ​ $ 4,968 ​ $ 5,740 ​ $ 6,635 ​ $ 8,370 Gross gains ​ ​ 8 ​ ​ — ​ ​ 12 ​ ​ — Gross losses ​ ​ — ​ ​ — ​ ​ — ​ ​ —</t>
        </is>
      </c>
    </row>
    <row r="7">
      <c r="A7" s="4" t="inlineStr">
        <is>
          <t>Schedule of securities with continuous losses</t>
        </is>
      </c>
      <c r="B7" s="4" t="inlineStr">
        <is>
          <t>​ ​ ​ ​ ​ ​ ​ ​ ​ ​ ​ ​ ​ ​ ​ ​ ​ Less Than Twelve Months ​ Twelve Months and Over ​ ​ ​ Gross ​ ​ ​ Gross ​ ​ ​ ​ ​ Unrealized ​ Fair ​ Unrealized ​ Fair ​ ​ Losses Value Losses Value ​ ​ (in thousands) ​ ​ ​ ​ ​ ​ ​ ​ ​ ​ ​ ​ ​ ​ ​ June 30, 2020: ​ ​ ​ ​ ​ ​ ​ ​ ​ ​ ​ ​ Securities available for sale ​ ​ ​ ​ ​ ​ ​ ​ ​ ​ ​ ​ ​ ​ ​ ​ ​ ​ ​ ​ ​ ​ ​ ​ ​ ​ ​ U.S. government agency and government-sponsored residential mortgage-backed securities ​ $ 89 ​ $ 27,881 ​ $ 17 ​ $ 4,224 ​ ​ ​ ​ ​ ​ ​ ​ ​ ​ ​ ​ ​ ​ ​ ​ ​ ​ ​ ​ ​ ​ ​ ​ ​ ​ ​ ​ ​ December 31, 2019: ​ ​ ​ ​ ​ ​ ​ ​ ​ ​ ​ ​ Securities available for sale ​ ​ ​ ​ ​ ​ ​ ​ ​ ​ ​ ​ ​ ​ ​ ​ ​ ​ ​ ​ ​ ​ ​ ​ ​ ​ ​ U.S. government agency and government-sponsored residential mortgage-backed securities ​ $ 147 ​ $ 47,343 ​ $ 118 ​ $ 7,986 ​ U.S. government-sponsored collateralized mortgage obligations ​ ​ 1 ​ ​ 884 ​ ​ 6 ​ ​ 795 ​ SBA asset-backed securities ​ ​ 24 ​ ​ 3,964 ​ ​ — ​ ​ — ​ ​ ​ $ 172 ​ $ 52,191 ​ $ 124 ​ $ 8,781 ​ ​ ​ ​ ​ ​ ​ ​ ​ ​ ​ ​ ​ ​ ​ Securities held to maturity ​ ​ ​ ​ ​ ​ ​ ​ ​ ​ ​ ​ ​ ​ ​ ​ ​ ​ ​ ​ ​ ​ ​ ​ ​ ​ ​ U.S. government agency and government-sponsored residential mortgage-backed securities ​ $ — ​ $ — ​ $ 6 ​ $ 2,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6 Months Ended</t>
        </is>
      </c>
    </row>
    <row r="2">
      <c r="B2" s="2" t="inlineStr">
        <is>
          <t>Jun. 30, 2020</t>
        </is>
      </c>
    </row>
    <row r="3">
      <c r="A3" s="3" t="inlineStr">
        <is>
          <t>LOANS HELD FOR SALE</t>
        </is>
      </c>
    </row>
    <row r="4">
      <c r="A4" s="4" t="inlineStr">
        <is>
          <t>Schedule of fair value and contractual principal balance outstanding of loans held for sale</t>
        </is>
      </c>
      <c r="B4" s="4" t="inlineStr">
        <is>
          <t>​ ​ ​ ​ ​ ​ ​ ​ ​ ​ ​ June 30, ​ December 31, ​ ​ 2020 2019 ​ ​ ​ (in thousands) ​ ​ ​ ​ ​ ​ ​ ​ ​ Loans held for sale, fair value ​ $ 158,898 ​ $ 110,552 ​ Loans held for sale, contractual principal outstanding ​ ​ 151,859 ​ ​ 107,472 ​ Fair value less unpaid principal balance ​ $ 7,039 ​ $ 3,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150000000</v>
      </c>
      <c r="C4" s="5" t="n">
        <v>150000000</v>
      </c>
    </row>
    <row r="5">
      <c r="A5" s="4" t="inlineStr">
        <is>
          <t>Common Stock, shares issued</t>
        </is>
      </c>
      <c r="B5" s="5" t="n">
        <v>58489222</v>
      </c>
      <c r="C5" s="5" t="n">
        <v>58489222</v>
      </c>
    </row>
    <row r="6">
      <c r="A6" s="4" t="inlineStr">
        <is>
          <t>Common stock, shares outstanding</t>
        </is>
      </c>
      <c r="B6" s="5" t="n">
        <v>58418021</v>
      </c>
      <c r="C6" s="5" t="n">
        <v>58418021</v>
      </c>
    </row>
    <row r="7">
      <c r="A7" s="4" t="inlineStr">
        <is>
          <t>Treasury, shares</t>
        </is>
      </c>
      <c r="B7" s="5" t="n">
        <v>71201</v>
      </c>
      <c r="C7" s="5" t="n">
        <v>712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4" t="inlineStr">
        <is>
          <t>Summary of balances of loans</t>
        </is>
      </c>
      <c r="B3" s="4" t="inlineStr">
        <is>
          <t>​ ​ ​ ​ ​ ​ ​ ​ ​ ​ ​ June 30, ​ December 31, ​ ​ 2020 2019 ​ ​ (in thousands) ​ ​ ​ ​ ​ ​ ​ ​ ​ Residential real estate: ​ ​ ​ ​ ​ ​ ​ One- to four-family ​ $ 977,336 ​ $ 935,794 ​ Second mortgages and equity lines of credit ​ ​ 152,709 ​ ​ 155,716 ​ Residential real estate construction ​ ​ 20,655 ​ ​ 14,055 ​ ​ ​ ​ 1,150,700 ​ ​ 1,105,565 ​ ​ ​ ​ ​ ​ ​ ​ ​ Commercial: ​ ​ ​ ​ ​ ​ ​ Commercial real estate ​ ​ 1,318,051 ​ ​ 1,169,923 ​ Commercial construction ​ ​ 194,549 ​ ​ 153,907 ​ Commercial and industrial ​ ​ 456,192 ​ ​ 306,282 ​ Total commercial loans ​ ​ 1,968,792 ​ ​ 1,630,112 ​ ​ ​ ​ ​ ​ ​ ​ ​ Consumer loans: ​ ​ ​ ​ ​ ​ ​ Auto ​ ​ 345,212 ​ ​ 424,592 ​ Personal ​ ​ 9,318 ​ ​ 11,289 ​ Total consumer loans ​ ​ 354,530 ​ ​ 435,881 ​ ​ ​ ​ ​ ​ ​ ​ ​ Total loans ​ ​ 3,474,022 ​ ​ 3,171,558 ​ Allowance for loan losses ​ ​ (36,107) ​ ​ (24,060) ​ Loans, net ​ $ 3,437,915 ​ $ 3,147,498 ​</t>
        </is>
      </c>
    </row>
    <row r="4">
      <c r="A4" s="4" t="inlineStr">
        <is>
          <t>Schedule of activity in allowance for loan losses and allocation of allowance to loan segments</t>
        </is>
      </c>
      <c r="B4" s="4" t="inlineStr">
        <is>
          <t>The following is the activity in the allowance for loan losses for the three and six months ended June 30, 2020 and 2019: ​ ​ ​ ​ ​ ​ ​ ​ ​ ​ ​ ​ ​ ​ ​ ​ ​ ​ ​ ​ ​ ​ ​ ​ ​ ​ Residential ​ Commercial ​ Commercial ​ Commercial ​ ​ ​ ​ ​ ​ ​ ​ Real Estate Real Estate Construction and Industrial Consumer Unallocated Total ​ ​ (in thousands) ​ ​ ​ ​ ​ ​ ​ ​ ​ ​ ​ ​ ​ ​ ​ ​ ​ ​ ​ ​ ​ ​ ​ ​ Balance at March 31, 2019 ​ $ 3,120 ​ $ 10,351 ​ $ 2,670 ​ $ 2,819 ​ $ 1,109 ​ $ 1,213 ​ $ 21,282 ​ ​ ​ ​ ​ ​ ​ ​ ​ ​ ​ ​ ​ ​ ​ ​ ​ ​ ​ ​ ​ ​ ​ ​ Provision (credit) for loan losses ​ ​ (115) ​ ​ 749 ​ ​ 257 ​ ​ 442 ​ ​ 71 ​ ​ 346 ​ ​ 1,750 ​ Charge-offs ​ ​ (116) ​ ​ — ​ ​ — ​ ​ (750) ​ ​ (178) ​ ​ — ​ ​ (1,044) ​ Recoveries ​ ​ 211 ​ ​ — ​ ​ — ​ ​ 1 ​ ​ 61 ​ ​ — ​ ​ 273 ​ Balance at June 30, 2019 ​ $ 3,100 ​ $ 11,100 ​ $ 2,927 ​ $ 2,512 ​ $ 1,063 ​ $ 1,559 ​ $ 22,261 ​ ​ ​ ​ ​ ​ ​ ​ ​ ​ ​ ​ ​ ​ ​ ​ ​ ​ ​ ​ ​ ​ ​ ​ Balance at March 31, 2020 ​ $ 3,177 ​ $ 14,642 ​ $ 2,522 ​ $ 2,740 ​ $ 1,484 ​ $ 1,824 ​ $ 26,389 ​ ​ ​ ​ ​ ​ ​ ​ ​ ​ ​ ​ ​ ​ ​ ​ ​ ​ ​ ​ ​ ​ ​ ​ Provision (credit) for loan losses ​ ​ 2,598 ​ ​ 3,747 ​ ​ 693 ​ ​ 1,102 ​ ​ 808 ​ ​ 1,056 ​ ​ 10,004 ​ Charge-offs ​ ​ (52) ​ ​ — ​ ​ — ​ ​ (280) ​ ​ (126) ​ ​ — ​ ​ (458) ​ Recoveries ​ ​ 134 ​ ​ — ​ ​ — ​ ​ — ​ ​ 38 ​ ​ — ​ ​ 172 ​ Balance at June 30, 2020 ​ $ 5,857 ​ $ 18,389 ​ $ 3,215 ​ $ 3,562 ​ $ 2,204 ​ $ 2,880 ​ $ 36,107 ​ ​ ​ ​ ​ ​ ​ ​ ​ ​ ​ ​ ​ ​ ​ ​ ​ ​ ​ ​ ​ ​ ​ ​ ​ ​ ​ ​ ​ ​ ​ ​ ​ ​ ​ ​ ​ ​ ​ ​ ​ ​ ​ ​ ​ ​ ​ ​ ​ ​ ​ ​ ​ ​ ​ ​ Residential ​ Commercial ​ Commercial ​ Commercial ​ ​ ​ ​ ​ ​ ​ ​ Real Estate Real Estate Construction and Industrial Consumer Unallocated Total ​ ​ (in thousands) ​ ​ ​ ​ ​ ​ ​ ​ ​ ​ ​ ​ ​ ​ ​ ​ ​ ​ ​ ​ ​ ​ ​ ​ Balance at December 31, 2018 ​ $ 3,239 ​ $ 10,059 ​ $ 2,707 ​ $ 2,286 ​ $ 1,154 ​ $ 1,210 ​ $ 20,655 ​ ​ ​ ​ ​ ​ ​ ​ ​ ​ ​ ​ ​ ​ ​ ​ ​ ​ ​ ​ ​ ​ ​ ​ Provision (credit) for loan losses ​ ​ (227) ​ ​ 1,036 ​ ​ 220 ​ ​ 1,001 ​ ​ 228 ​ ​ 349 ​ ​ 2,607 ​ Charge-offs ​ ​ (136) ​ ​ — ​ ​ — ​ ​ (790) ​ ​ (444) ​ ​ — ​ ​ (1,370) ​ Recoveries ​ ​ 224 ​ ​ 5 ​ ​ — ​ ​ 15 ​ ​ 125 ​ ​ — ​ ​ 369 ​ Balance at June 30, 2019 ​ $ 3,100 ​ $ 11,100 ​ $ 2,927 ​ $ 2,512 ​ $ 1,063 ​ $ 1,559 ​ $ 22,261 ​ ​ ​ ​ ​ ​ ​ ​ ​ ​ ​ ​ ​ ​ ​ ​ ​ ​ ​ ​ ​ ​ ​ ​ Balance at December 31, 2019 ​ $ 3,178 ​ $ 12,875 ​ $ 2,526 ​ $ 2,977 ​ $ 1,010 ​ $ 1,494 ​ $ 24,060 ​ ​ ​ ​ ​ ​ ​ ​ ​ ​ ​ ​ ​ ​ ​ ​ ​ ​ ​ ​ ​ ​ ​ ​ Provision (credit) for loan losses ​ ​ 2,549 ​ ​ 6,687 ​ ​ 689 ​ ​ 943 ​ ​ 1,499 ​ ​ 1,386 ​ ​ 13,753 ​ Charge-offs ​ ​ (52) ​ ​ (1,174) ​ ​ — ​ ​ (577) ​ ​ (379) ​ ​ — ​ ​ (2,182) ​ Recoveries ​ ​ 182 ​ ​ 1 ​ ​ — ​ ​ 219 ​ ​ 74 ​ ​ — ​ ​ 476 ​ Balance at June 30, 2020 ​ $ 5,857 ​ $ 18,389 ​ $ 3,215 ​ $ 3,562 ​ $ 2,204 ​ $ 2,880 ​ $ 36,107 ​ ​ ​ ​ ​ ​ ​ ​ ​ ​ ​ ​ ​ ​ ​ ​ ​ ​ ​ ​ ​ ​ ​ ​ ​ ​ ​ Allocation of the allowance to loan segments at June 30, 2020 and December 31, 2019 follows: ​ ​ ​ ​ ​ ​ ​ ​ ​ ​ ​ ​ ​ ​ ​ ​ ​ ​ ​ ​ ​ ​ ​ ​ ​ ​ Residential ​ Commercial ​ Commercial ​ Commercial ​ ​ ​ ​ ​ ​ ​ ​ Real Estate Real Estate Construction and Industrial Consumer Unallocated Total ​ ​ (in thousands) ​ ​ ​ ​ ​ ​ ​ ​ ​ ​ ​ ​ ​ ​ ​ ​ ​ ​ ​ ​ ​ ​ ​ ​ June 30, 2020: ​ ​ ​ ​ ​ ​ ​ ​ ​ ​ ​ ​ ​ ​ ​ ​ ​ ​ ​ ​ ​ ​ Loans: ​ ​ ​ ​ ​ ​ ​ ​ ​ ​ ​ ​ ​ ​ ​ ​ ​ ​ ​ ​ ​ ​ Impaired loans ​ $ 25,022 ​ $ 3,631 ​ $ 10,971 ​ $ 10,578 ​ $ — ​ ​ ​ ​ $ 50,202 ​ Non-impaired loans ​ ​ 1,125,678 ​ ​ 1,314,420 ​ ​ 183,578 ​ ​ 445,614 ​ ​ 354,530 ​ ​ ​ ​ ​ 3,423,820 ​ Total loans ​ $ 1,150,700 ​ $ 1,318,051 ​ $ 194,549 ​ $ 456,192 ​ $ 354,530 ​ ​ ​ ​ $ 3,474,022 ​ Allowance for loan losses: ​ ​ ​ ​ ​ ​ ​ ​ ​ ​ ​ ​ ​ ​ ​ ​ ​ ​ ​ ​ ​ ​ Impaired loans ​ $ 1,066 ​ $ — ​ $ — ​ $ 457 ​ $ — ​ $ — ​ $ 1,523 ​ Non-impaired loans ​ ​ 4,791 ​ ​ 18,389 ​ ​ 3,215 ​ ​ 3,105 ​ ​ 2,204 ​ ​ 2,880 ​ ​ 34,584 ​ Total allowance for loan losses ​ $ 5,857 ​ $ 18,389 ​ $ 3,215 ​ $ 3,562 ​ $ 2,204 ​ $ 2,880 ​ $ 36,107 ​ ​ ​ ​ ​ ​ ​ ​ ​ ​ ​ ​ ​ ​ ​ ​ ​ ​ ​ ​ ​ ​ ​ ​ ​ ​ ​ ​ ​ ​ ​ ​ ​ ​ ​ ​ ​ ​ ​ ​ ​ ​ ​ ​ ​ ​ ​ December 31, 2019: ​ ​ ​ ​ ​ ​ ​ ​ ​ ​ ​ ​ ​ ​ ​ ​ ​ ​ ​ ​ ​ ​ Loans: ​ ​ ​ ​ ​ ​ ​ ​ ​ ​ ​ ​ ​ ​ ​ ​ ​ ​ ​ ​ ​ ​ Impaired loans ​ $ 27,275 ​ $ 530 ​ $ 11,244 ​ $ 5,831 ​ $ — ​ ​ ​ ​ $ 44,880 ​ Non-impaired loans ​ ​ 1,078,290 ​ ​ 1,169,393 ​ ​ 142,663 ​ ​ 300,451 ​ ​ 435,881 ​ ​ ​ ​ ​ 3,126,678 ​ Total loans ​ $ 1,105,565 ​ $ 1,169,923 ​ $ 153,907 ​ $ 306,282 ​ $ 435,881 ​ ​ ​ ​ $ 3,171,558 ​ Allowance for loan losses: ​ ​ ​ ​ ​ ​ ​ ​ ​ ​ ​ ​ ​ ​ ​ ​ ​ ​ ​ ​ ​ ​ Impaired loans ​ $ 985 ​ $ — ​ $ — ​ $ 176 ​ $ — ​ $ — ​ $ 1,161 ​ Non-impaired loans ​ ​ 2,193 ​ ​ 12,875 ​ ​ 2,526 ​ ​ 2,801 ​ ​ 1,010 ​ ​ 1,494 ​ ​ 22,899 ​ Total allowance for loan losses ​ $ 3,178 ​ $ 12,875 ​ $ 2,526 ​ $ 2,977 ​ $ 1,010 ​ $ 1,494 ​ $ 24,060 ​</t>
        </is>
      </c>
    </row>
    <row r="5">
      <c r="A5" s="4" t="inlineStr">
        <is>
          <t>Summary of past due and non-accrual loans</t>
        </is>
      </c>
      <c r="B5" s="4" t="inlineStr">
        <is>
          <t>​ ​ ​ ​ ​ ​ ​ ​ ​ ​ ​ ​ ​ ​ ​ ​ ​ ​ ​ ​ ​ ​ ​ ​ 90 Days ​ ​ ​ ​ ​ ​ ​ 30-59 Days ​ 60-89 Days ​ or More ​ Total ​ Loans on ​ ​ Past Due Past Due Past Due Past Due Non-accrual ​ ​ (in thousands) ​ ​ ​ ​ ​ ​ ​ ​ ​ ​ ​ ​ ​ ​ ​ ​ ​ ​ June 30, 2020 ​ ​ ​ ​ ​ ​ ​ ​ ​ ​ ​ ​ ​ ​ ​ ​ Residential real estate: ​ ​ ​ ​ ​ ​ ​ ​ ​ ​ ​ ​ ​ ​ ​ ​ One- to four-family ​ $ 1,279 ​ $ 3,276 ​ $ 5,396 ​ $ 9,951 ​ $ 10,595 ​ Second mortgages and equity lines of credit ​ ​ 183 ​ ​ 319 ​ ​ 556 ​ ​ 1,058 ​ ​ 1,095 ​ Commercial real estate ​ ​ — ​ ​ 2,667 ​ ​ 3,631 ​ ​ 6,298 ​ ​ 3,631 ​ Commercial construction ​ ​ — ​ ​ — ​ ​ 10,939 ​ ​ 10,939 ​ ​ 10,939 ​ Commercial and industrial ​ ​ 1,278 ​ ​ 799 ​ ​ 1,879 ​ ​ 3,956 ​ ​ 10,572 ​ Consumer: ​ ​ ​ ​ ​ ​ ​ ​ ​ ​ ​ ​ ​ ​ ​ ​ Auto ​ ​ 1,175 ​ ​ 671 ​ ​ 942 ​ ​ 2,788 ​ ​ 1,179 ​ Personal ​ ​ 5 ​ ​ 42 ​ ​ 13 ​ ​ 60 ​ ​ 53 ​ Total ​ $ 3,920 ​ $ 7,774 ​ $ 23,356 ​ $ 35,050 ​ $ 38,064 ​ ​ ​ ​ ​ ​ ​ ​ ​ ​ ​ ​ ​ ​ ​ ​ ​ ​ December 31, 2019 ​ ​ ​ ​ ​ ​ ​ ​ ​ ​ ​ ​ ​ ​ ​ ​ Residential real estate: ​ ​ ​ ​ ​ ​ ​ ​ ​ ​ ​ ​ ​ ​ ​ ​ One- to four-family ​ $ 9,364 ​ $ 5,622 ​ $ 5,668 ​ $ 20,654 ​ $ 10,610 ​ Second mortgages and equity lines of credit ​ ​ 418 ​ ​ 77 ​ ​ 760 ​ ​ 1,255 ​ ​ 1,561 ​ Commercial real estate ​ ​ 261 ​ ​ 4,730 ​ ​ 191 ​ ​ 5,182 ​ ​ 530 ​ Commercial construction ​ ​ — ​ ​ — ​ ​ 1,960 ​ ​ 1,960 ​ ​ 11,244 ​ Commercial and industrial ​ ​ 2,000 ​ ​ 722 ​ ​ 3,133 ​ ​ 5,855 ​ ​ 5,831 ​ Consumer: ​ ​ ​ ​ ​ ​ ​ ​ ​ ​ ​ ​ ​ ​ ​ ​ Auto ​ ​ 3,180 ​ ​ 456 ​ ​ 457 ​ ​ 4,093 ​ ​ 529 ​ Personal ​ ​ 69 ​ ​ 16 ​ ​ 13 ​ ​ 98 ​ ​ 16 ​ Total ​ $ 15,292 ​ $ 11,623 ​ $ 12,182 ​ $ 39,097 ​ $ 30,321 ​</t>
        </is>
      </c>
    </row>
    <row r="6">
      <c r="A6" s="4" t="inlineStr">
        <is>
          <t>Schedule of information pertaining to impaired loans</t>
        </is>
      </c>
      <c r="B6" s="4" t="inlineStr">
        <is>
          <t>The following information pertains to impaired loans: ​ ​ ​ ​ ​ ​ ​ ​ ​ ​ ​ ​ ​ ​ ​ ​ ​ ​ ​ ​ ​ ​ ​ June 30, 2020 ​ December 31, 2019 ​ ​ ​ ​ ​ Unpaid ​ ​ ​ ​ ​ Unpaid ​ ​ ​ ​ ​ Recorded ​ Principal ​ Related ​ Recorded ​ Principal ​ Related ​ ​ Investment Balance Allowance Investment Balance Allowance ​ ​ (in thousands) ​ ​ ​ ​ ​ ​ ​ ​ ​ ​ ​ ​ ​ ​ ​ ​ ​ ​ ​ ​ ​ Impaired loans without a specific reserve: ​ ​ ​ ​ ​ ​ ​ ​ ​ ​ ​ ​ ​ ​ ​ ​ ​ ​ ​ Residential real estate ​ $ 10,725 ​ $ 11,706 ​ $ — ​ $ 11,610 ​ $ 12,140 ​ $ — ​ Commercial real estate ​ ​ 3,631 ​ ​ 4,770 ​ ​ — ​ ​ 530 ​ ​ 530 ​ ​ — ​ Commercial construction ​ ​ 10,971 ​ ​ 11,244 ​ ​ — ​ ​ 11,244 ​ ​ 11,244 ​ ​ — ​ Commercial and industrial ​ ​ 4,809 ​ ​ 6,678 ​ ​ — ​ ​ 5,505 ​ ​ 6,901 ​ ​ — ​ Total ​ ​ 30,136 ​ ​ 34,398 ​ ​ — ​ ​ 28,889 ​ ​ 30,815 ​ ​ — ​ ​ ​ ​ ​ ​ ​ ​ ​ ​ ​ ​ ​ ​ ​ ​ ​ ​ ​ ​ ​ Impaired loans with a specific reserve: ​ ​ ​ ​ ​ ​ ​ ​ ​ ​ ​ ​ ​ ​ ​ ​ ​ ​ ​ Residential real estate ​ ​ 14,297 ​ ​ 14,634 ​ ​ 1,066 ​ ​ 15,665 ​ ​ 16,218 ​ ​ 985 ​ Commercial and industrial ​ ​ 5,769 ​ ​ 5,769 ​ ​ 457 ​ ​ 326 ​ ​ 326 ​ ​ 176 ​ Total ​ ​ 20,066 ​ ​ 20,403 ​ ​ 1,523 ​ ​ 15,991 ​ ​ 16,544 ​ ​ 1,161 ​ ​ ​ ​ ​ ​ ​ ​ ​ ​ ​ ​ ​ ​ ​ ​ ​ ​ ​ ​ ​ Total impaired loans ​ $ 50,202 ​ $ 54,801 ​ $ 1,523 ​ $ 44,880 ​ $ 47,359 ​ $ 1,161 ​ ​ ​ ​ ​ ​ ​ ​ ​ ​ ​ ​ ​ ​ ​ ​ ​ ​ ​ ​ ​ ​ ​ ​ ​ ​ ​ ​ ​ ​ ​ ​ ​ ​ ​ ​ ​ ​ ​ ​ ​ ​ ​ Three Months Ended June 30, ​ ​ 2020 ​ 2019 ​ ​ ​ ​ ​ ​ Interest ​ ​ ​ ​ ​ Interest ​ ​ Average ​ Interest ​ Income ​ Average ​ Interest ​ Income ​ ​ Recorded ​ Income ​ Recognized ​ Recorded ​ Income ​ Recognized ​ ​ Investment Recognized on Cash Basis Investment Recognized on Cash Basis ​ ​ (in thousands) ​ ​ ​ ​ ​ ​ ​ ​ ​ ​ ​ ​ ​ ​ ​ ​ ​ ​ ​ Residential real estate ​ $ 25,241 ​ $ 253 ​ $ 196 ​ $ 30,868 ​ $ 408 ​ $ 314 Commercial real estate ​ ​ 3,668 ​ ​ 1 ​ ​ 1 ​ ​ 92 ​ ​ — ​ ​ — Commercial construction ​ ​ 10,971 ​ ​ — ​ ​ — ​ ​ — ​ ​ — ​ ​ — Commercial and industrial ​ ​ 7,765 ​ ​ — ​ ​ — ​ ​ 6,466 ​ ​ 10 ​ ​ 10 Total ​ $ 47,645 ​ $ 254 ​ $ 197 ​ $ 37,426 ​ $ 418 ​ $ 324 ​ ​ ​ ​ ​ ​ ​ ​ ​ ​ ​ ​ ​ ​ ​ ​ ​ ​ ​ ​ ​ ​ ​ ​ ​ ​ ​ ​ ​ ​ ​ ​ ​ ​ ​ ​ ​ ​ ​ ​ ​ ​ Six Months Ended June 30, ​ ​ 2020 ​ 2019 ​ ​ ​ ​ ​ ​ Interest ​ ​ ​ ​ ​ Interest ​ ​ Average ​ Interest ​ Income ​ Average ​ Interest ​ Income ​ ​ Recorded ​ Income ​ Recognized ​ Recorded ​ Income ​ Recognized ​ Investment Recognized on Cash Basis Investment Recognized on Cash Basis ​ (in thousands) ​ ​ ​ ​ ​ ​ ​ ​ ​ ​ ​ ​ ​ ​ ​ ​ ​ ​ ​ Residential real estate ​ $ 25,919 ​ $ 575 ​ $ 518 ​ $ 30,818 ​ $ 948 ​ $ 759 Commercial real estate ​ ​ 2,622 ​ ​ 1 ​ ​ 1 ​ ​ 895 ​ ​ — ​ ​ — Commercial construction ​ ​ 11,062 ​ ​ — ​ ​ — ​ ​ — ​ ​ — ​ ​ — Commercial and industrial ​ ​ 7,120 ​ ​ 7 ​ ​ 7 ​ ​ 5,586 ​ ​ 23 ​ ​ 23 Total ​ $ 46,723 ​ $ 583 ​ $ 526 ​ $ 37,299 ​ $ 971 ​ $ 782 ​</t>
        </is>
      </c>
    </row>
    <row r="7">
      <c r="A7" s="4" t="inlineStr">
        <is>
          <t>Schedule of loans by risk rating</t>
        </is>
      </c>
      <c r="B7" s="4" t="inlineStr">
        <is>
          <t>​ ​ ​ ​ ​ ​ ​ ​ ​ ​ ​ ​ ​ ​ ​ ​ ​ ​ ​ ​ ​ ​ ​ June 30, 2020 ​ December 31, 2019 ​ ​ ​ Commercial ​ Commercial ​ Commercial ​ Commercial ​ Commercial ​ Commercial ​ ​ Real Estate Construction and Industrial Real Estate Construction and Industrial ​ ​ (in thousands) ​ ​ ​ ​ ​ ​ ​ ​ ​ ​ ​ ​ ​ ​ ​ ​ ​ ​ ​ ​ Loans rated 1 - 6 ​ $ 1,313,255 ​ $ 168,974 ​ $ 444,708 ​ $ 1,163,342 ​ $ 127,962 ​ $ 294,507 ​ Loans rated 7 ​ ​ 258 ​ ​ 14,636 ​ ​ 1,073 ​ ​ 4,539 ​ ​ 14,701 ​ ​ 6,117 ​ Loans rated 8 ​ ​ 524 ​ ​ 10,939 ​ ​ 8,397 ​ ​ 530 ​ ​ 11,244 ​ ​ 3,223 ​ Loans rated 9 ​ ​ 3,107 ​ ​ — ​ ​ 2,014 ​ ​ — ​ ​ — ​ ​ 2,435 ​ Loans rated 10 ​ ​ — ​ ​ — ​ ​ — ​ ​ — ​ ​ — ​ ​ — ​ Loans not rated ​ ​ 907 ​ ​ — ​ ​ — ​ ​ 1,512 ​ ​ — ​ ​ — ​ ​ ​ $ 1,318,051 ​ $ 194,549 ​ $ 456,192 ​ $ 1,169,923 ​ $ 153,907 ​ $ 306,282 ​</t>
        </is>
      </c>
    </row>
    <row r="8">
      <c r="A8" s="4" t="inlineStr">
        <is>
          <t>PCI</t>
        </is>
      </c>
    </row>
    <row r="9">
      <c r="A9" s="4" t="inlineStr">
        <is>
          <t>Schedule of information pertaining to impaired loans</t>
        </is>
      </c>
      <c r="B9" s="4" t="inlineStr">
        <is>
          <t>​ ​ ​ ​ ​ ​ ​ ​ ​ ​ ​ June 30, ​ ​ December 31, ​ ​ 2020 2019 ​ ​ (in thousands) ​ ​ ​ ​ ​ ​ ​ ​ ​ Outstanding balance ​ $ 4,394 ​ $ 4,609 ​ Carrying amount ​ $ 4,169 ​ $ 4,378 ​ ​ ​ ​ ​ ​ ​ ​ ​</t>
        </is>
      </c>
    </row>
    <row r="10">
      <c r="A10" s="4" t="inlineStr">
        <is>
          <t>Summary of activity in accretable yield for purchased credit impaired loans</t>
        </is>
      </c>
      <c r="B10" s="4" t="inlineStr">
        <is>
          <t>​ ​ ​ ​ ​ ​ ​ ​ ​ ​ ​ ​ ​ ​ ​ ​ Three Months Ended June 30, ​ Six Months Ended June 30, ​ ​ 2020 ​ 2019 2020 ​ 2019 ​ ​ (in thousands) ​ ​ ​ ​ ​ ​ ​ ​ ​ ​ ​ ​ ​ Balance at beginning of period ​ $ 147 ​ $ 184 ​ $ 149 ​ $ 185 Additions ​ ​ — ​ ​ — ​ ​ — ​ ​ — Accretion ​ ​ (2) ​ ​ (1) ​ ​ (4) ​ ​ (2) Reclassification from nonaccretable difference ​ ​ — ​ ​ (14) ​ ​ — ​ ​ (14) Balance at end of period ​ $ 145 ​ $ 169 ​ $ 145 ​ $ 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LOAN SERVICING (Tables)</t>
        </is>
      </c>
      <c r="B1" s="2" t="inlineStr">
        <is>
          <t>6 Months Ended</t>
        </is>
      </c>
    </row>
    <row r="2">
      <c r="B2" s="2" t="inlineStr">
        <is>
          <t>Jun. 30, 2020</t>
        </is>
      </c>
    </row>
    <row r="3">
      <c r="A3" s="3" t="inlineStr">
        <is>
          <t>MORTGAGE LOAN SERVICING</t>
        </is>
      </c>
    </row>
    <row r="4">
      <c r="A4" s="4" t="inlineStr">
        <is>
          <t>Tabular disclosure of assumptions used in the calculation of fair value of MSR</t>
        </is>
      </c>
      <c r="B4" s="4" t="inlineStr">
        <is>
          <t>​ ​ ​ ​ ​ ​ ​ ​ ​ June 30, ​ December 31, ​ ​ 2020 2019 Prepayment speed ​ 17.00 % 12.43 % Discount rate ​ 9.31 ​ 9.34 ​ Default rate ​ 1.98 ​ 2.61 ​</t>
        </is>
      </c>
    </row>
    <row r="5">
      <c r="A5" s="4" t="inlineStr">
        <is>
          <t>Schedule of summarized changes to mortgage servicing rights</t>
        </is>
      </c>
      <c r="B5" s="4" t="inlineStr">
        <is>
          <t>​ ​ ​ ​ ​ ​ ​ ​ ​ ​ ​ ​ ​ ​ ​ ​ Three Months Ended June 30, ​ Six Months Ended June 30, ​ 2020 ​ 2019 2020 2019 ​ ​ (in thousands) ​ ​ ​ ​ ​ ​ ​ ​ ​ ​ ​ ​ ​ Balance, beginning of period ​ $ 13,207 ​ $ 20,231 ​ $ 17,150 ​ $ 22,217 Additions ​ ​ 4,031 ​ ​ 166 ​ ​ 4,475 ​ ​ 331 Changes in fair value due to: ​ ​ ​ ​ ​ ​ ​ ​ ​ ​ ​ ​ Reductions from loans paid off during the period ​ ​ (1,114) ​ ​ (459) ​ ​ (1,690) ​ ​ (778) Changes in valuation inputs or assumptions ​ ​ 3 ​ ​ (1,782) ​ ​ (3,808) ​ ​ (3,614) Balance, end of period ​ $ 16,127 ​ $ 18,156 ​ $ 16,127 ​ $ 18,1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6 Months Ended</t>
        </is>
      </c>
    </row>
    <row r="2">
      <c r="B2" s="2" t="inlineStr">
        <is>
          <t>Jun. 30, 2020</t>
        </is>
      </c>
    </row>
    <row r="3">
      <c r="A3" s="3" t="inlineStr">
        <is>
          <t>DEPOSITS</t>
        </is>
      </c>
    </row>
    <row r="4">
      <c r="A4" s="4" t="inlineStr">
        <is>
          <t>Summary of deposit balances, by type</t>
        </is>
      </c>
      <c r="B4" s="4" t="inlineStr">
        <is>
          <t>​ ​ ​ ​ ​ ​ ​ ​ ​ ​ ​ June 30, ​ December 31, ​ ​ 2020 2019 ​ ​ (in thousands) ​ ​ ​ ​ ​ ​ ​ ​ ​ NOW and demand deposit accounts $ 842,371 ​ $ 572,280 ​ Regular savings and club accounts ​ ​ 876,753 ​ ​ 626,685 ​ Money market deposit accounts ​ ​ 831,653 ​ ​ 856,830 ​ Total non-certificate accounts ​ ​ 2,550,777 ​ ​ 2,055,795 ​ ​ ​ ​ ​ ​ ​ ​ ​ Term certificate accounts greater than $250,000 ​ ​ 151,915 ​ ​ 169,595 ​ Term certificate accounts less than or equal to $250,000 ​ ​ 546,111 ​ ​ 636,343 ​ Brokered deposits ​ ​ 59,871 ​ ​ 81,140 ​ Total certificate accounts ​ ​ 757,897 ​ ​ 887,078 ​ Total deposits ​ $ 3,308,674 ​ $ 2,942,873 ​</t>
        </is>
      </c>
    </row>
    <row r="5">
      <c r="A5" s="4" t="inlineStr">
        <is>
          <t>Summary of certificate accounts by maturity</t>
        </is>
      </c>
      <c r="B5" s="4" t="inlineStr">
        <is>
          <t>​ ​ ​ ​ ​ ​ ​ ​ ​ ​ ​ ​ Weighted ​ ​ ​ ​ ​ Average ​ ​ Amount Rate ​ ​ (dollars in thousands) ​ ​ ​ ​ ​ ​ ​ ​ Within 1 year ​ $ 679,991 ​ 1.55 % Over 1 year to 2 years ​ ​ 56,589 ​ 1.83 ​ Over 2 years to 3 years ​ ​ 17,794 ​ 1.97 ​ Over 3 years to 4 years ​ ​ 3,212 ​ 1.52 ​ Over 4 years to 5 years ​ ​ 1,295 ​ 1.34 ​ Total certificate deposits ​ ​ 758,881 ​ 1.58 % Less unaccreted acquisition discount ​ ​ (984) ​ ​ ​ Total certificate deposits, net ​ $ 757,89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ED FUNDS (Tables)</t>
        </is>
      </c>
      <c r="B1" s="2" t="inlineStr">
        <is>
          <t>6 Months Ended</t>
        </is>
      </c>
    </row>
    <row r="2">
      <c r="B2" s="2" t="inlineStr">
        <is>
          <t>Jun. 30, 2020</t>
        </is>
      </c>
    </row>
    <row r="3">
      <c r="A3" s="3" t="inlineStr">
        <is>
          <t>BORROWED FUNDS</t>
        </is>
      </c>
    </row>
    <row r="4">
      <c r="A4" s="4" t="inlineStr">
        <is>
          <t>Schedule of borrowed funds by maturity and call date</t>
        </is>
      </c>
      <c r="B4" s="4" t="inlineStr">
        <is>
          <t>​ ​ ​ ​ ​ ​ ​ ​ ​ ​ ​ ​ ​ ​ ​ ​ ​ ​ ​ ​ ​ June 30, 2020 ​ December 31, 2019 ​ ​ ​ Amount by ​ ​ ​ Weighted ​ Amount by ​ ​ ​ Weighted ​ ​ ​ Scheduled ​ Amount by ​ Average ​ Scheduled ​ Amount by ​ Average ​ ​ Maturity* Call Date (1) Rate (2) Maturity* Call Date (1) Rate (2) ​ ​ (dollars in thousands) ​ ​ ​ ​ ​ ​ ​ ​ ​ ​ ​ ​ ​ ​ ​ ​ ​ ​ ​ Year ending December 31: ​ ​ ​ ​ ​ ​ ​ ​ ​ ​ ​ ​ ​ ​ ​ ​ 2020 ​ $ 27,000 ​ $ 107,000 ​ 3.01 % $ 87,000 ​ ​ 137,000 ​ 2.25 % 2021 ​ ​ 41,750 ​ ​ 21,750 ​ 2.47 ​ ​ 41,750 ​ ​ 21,750 ​ 2.47 ​ 2022 ​ ​ — ​ ​ — ​ — ​ ​ 10,000 ​ ​ — ​ 1.73 ​ 2023 ​ ​ 20,192 ​ ​ 192 ​ 3.48 ​ ​ 20,195 ​ ​ 195 ​ 2.43 ​ 2024 ​ ​ 10,000 ​ ​ 10,000 ​ 1.68 ​ ​ 10,000 ​ ​ 10,000 ​ 1.68 ​ 2025 and thereafter ​ ​ 42,172 ​ ​ 2,172 ​ 1.34 ​ ​ 2,187 ​ ​ 2,187 ​ 1.10 ​ ​ ​ $ 141,114 ​ $ 141,114 ​ 2.32 % $ 171,132 ​ $ 171,132 ​ 2.16 % ​ ​ ​ ​ ​ ​ ​ ​ ​ ​ ​ ​ ​ ​ ​ ​ ​ ​ * Includes an amortizing advance requiring monthly principal and interest payments. ​ ​ ​ ​ ​ ​ ​ ​ ​ ​ ​ ​ ​ ​ ​ ​ ​ ​ (1) ​ ​ ​ ​ ​ ​ ​ ​ ​ ​ ​ ​ ​ ​ ​ ​ ​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MITMENTS AND CONTINGENCIES (Tables)</t>
        </is>
      </c>
      <c r="B1" s="2" t="inlineStr">
        <is>
          <t>6 Months Ended</t>
        </is>
      </c>
    </row>
    <row r="2">
      <c r="B2" s="2" t="inlineStr">
        <is>
          <t>Jun. 30, 2020</t>
        </is>
      </c>
    </row>
    <row r="3">
      <c r="A3" s="3" t="inlineStr">
        <is>
          <t>OTHER COMMITMENTS AND CONTINGENCIES</t>
        </is>
      </c>
    </row>
    <row r="4">
      <c r="A4" s="4" t="inlineStr">
        <is>
          <t>Schedule of financial instruments with off-balance sheet credit risk</t>
        </is>
      </c>
      <c r="B4" s="4" t="inlineStr">
        <is>
          <t>​ ​ ​ ​ ​ ​ ​ ​ ​ ​ ​ June 30, ​ December 31, ​ ​ 2020 2019 ​ ​ (in thousands) ​ ​ ​ ​ ​ ​ ​ ​ ​ Commitments to grant loans ​ $ 581,524 ​ $ 98,866 ​ Unadvanced funds on home equity lines of credit ​ ​ 170,671 ​ ​ 157,867 ​ Unadvanced funds on revolving lines of credit ​ ​ 150,958 ​ ​ 147,047 ​ Unadvanced funds on construction loans ​ ​ 129,745 ​ ​ 112,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S</t>
        </is>
      </c>
    </row>
    <row r="4">
      <c r="A4" s="4" t="inlineStr">
        <is>
          <t>Schedule of the fair values of derivative instruments in the Consolidated Balance Sheets</t>
        </is>
      </c>
      <c r="B4" s="4" t="inlineStr">
        <is>
          <t>​ ​ ​ ​ ​ ​ ​ ​ ​ ​ ​ ​ ​ ​ ​ ​ ​ ​ ​ ​ ​ Assets ​ Liabilities ​ ​ ​ ​ ​ ​ Balance ​ ​ ​ Balance ​ ​ ​ ​ ​ Notional ​ Sheet ​ Fair ​ Sheet ​ Fair ​ ​ Amount Location Value Location Value ​ ​ ​ (in thousands) ​ ​ ​ ​ ​ ​ ​ ​ ​ ​ ​ ​ ​ ​ ​ ​ June 30, 2020: ​ ​ ​ ​ ​ ​ ​ ​ ​ ​ ​ ​ ​ Derivatives designated as Hedging Instruments ​ ​ ​ ​ ​ ​ ​ ​ ​ ​ ​ ​ ​ ​ Interest rate swaps ​ $ 100,000 ​ — ​ $ — ​ Other liabilities ​ $ 1,762 ​ Derivatives not designated as Hedging Instruments ​ ​ ​ ​ ​ ​ ​ ​ ​ ​ ​ ​ ​ ​ Derivative loan commitments ​ $ 497,723 ​ Other assets ​ $ 10,822 ​ Other liabilities ​ $ 83 ​ Forward loan sale commitments ​ ​ 412,750 ​ Other assets ​ ​ 22 ​ Other liabilities ​ ​ 1,984 ​ Interest rate swaps ​ ​ 871,816 ​ Other assets ​ ​ 46,855 ​ Other liabilities ​ ​ 46,855 ​ Risk participation agreements ​ ​ 128,510 ​ Other assets ​ ​ — ​ Other liabilities ​ ​ — ​ Total ​ ​ ​ ​ ​ ​ $ 57,699 ​ ​ ​ $ 50,684 ​ ​ ​ ​ ​ ​ ​ ​ ​ ​ ​ ​ ​ ​ ​ ​ December 31, 2019: ​ ​ ​ ​ ​ ​ ​ ​ ​ ​ ​ ​ ​ ​ Derivatives designated as Hedging Instruments ​ ​ ​ ​ ​ ​ ​ ​ ​ ​ ​ ​ ​ ​ Interest rate swaps ​ $ — ​ — ​ $ — ​ — ​ $ — ​ Derivatives not designated as Hedging Instruments ​ ​ ​ ​ ​ ​ ​ ​ ​ ​ ​ ​ ​ ​ Derivative loan commitments ​ $ 100,938 ​ Other assets ​ $ 1,385 ​ Other liabilities ​ $ 174 ​ Forward loan sale commitments ​ ​ 88,000 ​ Other assets ​ ​ 26 ​ Other liabilities ​ ​ 158 ​ Interest rate swaps ​ ​ 725,332 ​ Other assets ​ ​ 15,092 ​ Other liabilities ​ ​ 15,092 ​ Risk participation agreements ​ ​ 134,346 ​ Other assets ​ ​ — ​ Other liabilities ​ ​ — ​ Total ​ ​ ​ ​ ​ ​ $ 16,503 ​ ​ ​ $ 15,424 ​</t>
        </is>
      </c>
    </row>
    <row r="5">
      <c r="A5" s="4" t="inlineStr">
        <is>
          <t>Schedule of net gains and losses on derivative instruments</t>
        </is>
      </c>
      <c r="B5" s="4" t="inlineStr">
        <is>
          <t>​ ​ ​ ​ ​ ​ ​ ​ ​ ​ ​ ​ ​ ​ ​ ​ ​ ​ ​ ​ Three Months Ended June 30, ​ Six Months Ended June 30, ​ ​ ​ ​ 2020 ​ 2019 ​ 2020 ​ 2019 ​ ​ ​ ​ (in thousands) Derivatives designated as hedging instruments ​ ​ ​ ​ ​ ​ ​ ​ ​ ​ ​ ​ ​ Loss in OCI on derivatives (effective portion), net of tax ​ ​ ​ $ (1,269) ​ $ — ​ $ (1,269) ​ $ — Gain reclassified from OCI into interest income or interest expense (effective portion) ​ ​ ​ $ 149 ​ $ — ​ $ 149 ​ $ — ​ ​ ​ ​ ​ ​ ​ ​ ​ ​ ​ ​ ​ ​ ​ Derivatives not designated as hedging instruments ​ ​ ​ ​ ​ ​ ​ ​ ​ ​ ​ ​ ​ ​ Changes in fair value of derivative loan commitments ​ ​ ​ ​ ​ ​ ​ ​ ​ ​ ​ ​ ​ ​ Mortgage banking income ​ ​ ​ $ 4,337 ​ $ 470 ​ $ 9,528 ​ $ 1,014 Changes in fair value of forward loan sale commitments ​ ​ ​ ​ ​ ​ ​ ​ ​ ​ ​ ​ ​ ​ Mortgage banking income ​ ​ ​ ​ 1,842 ​ ​ (351) ​ ​ (1,830) ​ ​ (333) Changes in fair value of interest rate swaps ​ ​ ​ ​ ​ ​ ​ ​ ​ ​ ​ ​ ​ ​ Other income ​ ​ ​ ​ — ​ ​ — ​ ​ — ​ ​ — Total ​ ​ ​ $ 6,179 ​ $ 119 ​ $ 7,698 ​ $ 681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tock option activity</t>
        </is>
      </c>
      <c r="B4" s="4" t="inlineStr">
        <is>
          <t>​ ​ ​ ​ ​ ​ ​ ​ ​ ​ ​ ​ ​ ​ ​ ​ ​ ​ ​ ​ ​ ​ Outstanding ​ Nonvested ​ ​ ​ ​ ​ ​ Weighted ​ ​ ​ ​ ​ ​ ​ ​ ​ ​ ​ ​ Average ​ ​ ​ ​ ​ Weighted ​ ​ ​ ​ Weighted ​ Remaining ​ Aggregate ​ ​ ​ Average ​ ​ Stock Option ​ Average ​ Contractual ​ Intrinsic ​ Stock Option ​ Grant Date ​ ​ Awards ​ Exercise Price ​ Term (years) ​ Value ​ Awards ​ Fair Value ​ ​ ​ ​ ​ ​ ​ ​ ​ ​ ​ ​ ​ ​ Balance at January 1, 2020 2,169,243 $ 9.87 ​ ​ ​ ​ ​ 1,196,545 $ 2.66 Granted ​ ​ — ​ ​ — ​ ​ ​ ​ ​ ​ ​ ​ — ​ ​ — Vested ​ ​ — ​ ​ — ​ ​ ​ ​ ​ ​ ​ ​ (176,161) ​ ​ 2.47 Forfeited ​ ​ — ​ ​ — ​ ​ ​ ​ ​ ​ ​ ​ — ​ ​ — Expired ​ ​ — ​ ​ — ​ ​ ​ ​ ​ ​ ​ ​ — ​ ​ — Balance at June 30, 2020 ​ ​ 2,169,243 ​ $ 9.87 ​ ​ 7.71 ​ $ — ​ ​ 1,020,384 ​ $ 2.70 Exercisable at June 30, 2020 ​ ​ 1,148,859 ​ $ 10.01 ​ ​ 7.47 ​ $ — ​ ​ ​ ​ ​ ​ Unrecognized cost inclusive of directors' awards ​ $ 1,829,000 ​ ​ ​ ​ ​ ​ ​ ​ ​ ​ ​ ​ ​ ​ ​ Weighted average remaining recognition period (years) ​ ​ 1.44 ​ ​ ​ ​ ​ ​ ​ ​ ​ ​ ​ ​ ​ ​ ​</t>
        </is>
      </c>
    </row>
    <row r="5">
      <c r="A5" s="4" t="inlineStr">
        <is>
          <t>Schedule of non-vested stock award activity</t>
        </is>
      </c>
      <c r="B5" s="4" t="inlineStr">
        <is>
          <t>​ ​ ​ ​ ​ ​ ​ ​ ​ ​ Restricted ​ Weighted Average ​ ​ Stock Awards ​ Grant Price ​ ​ ​ ​ ​ ​ ​ Non-vested stock awards at January 1, 2020 ​ ​ 333,766 ​ $ 10.20 Vested ​ ​ (9,528) ​ ​ 9.80 Granted ​ ​ — ​ ​ — Forfeited ​ ​ — ​ ​ — Non-vested stock awards at June 30, 2020 ​ ​ 324,238 ​ $ 10.21 Unrecognized cost inclusive of directors' awards ​ $ 674,000 ​ ​ ​ Weighted average remaining recognition period (years) ​ ​ 0.8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6 Months Ended</t>
        </is>
      </c>
    </row>
    <row r="2">
      <c r="B2" s="2" t="inlineStr">
        <is>
          <t>Jun. 30, 2020</t>
        </is>
      </c>
    </row>
    <row r="3">
      <c r="A3" s="3" t="inlineStr">
        <is>
          <t>MINIMUM REGULATORY CAPITAL REQUIREMENTS</t>
        </is>
      </c>
    </row>
    <row r="4">
      <c r="A4" s="4" t="inlineStr">
        <is>
          <t>Summary of the company's and the bank's actual regulatory capital ratios</t>
        </is>
      </c>
      <c r="B4" s="4" t="inlineStr">
        <is>
          <t>​ ​ ​ ​ ​ ​ ​ ​ ​ ​ ​ ​ ​ ​ ​ ​ ​ ​ ​ ​ ​ ​ ​ ​ ​ ​ ​ ​ ​ ​ ​ ​ ​ ​ Minimum Required to be ​ ​ ​ ​ ​ ​ ​ ​ ​ ​ ​ ​ ​ ​ ​ Considered "Well Capitalized" ​ ​ ​ ​ ​ ​ ​ ​ ​ Minimum Required for ​ ​ Under Prompt Corrective ​ ​ ​ Actual ​ ​ Capital Adequacy Purposes ​ ​ Action Provisions ​ ​ Amount Ratio ​ Amount Ratio ​ Amount Ratio ​ ​ (dollars in thousands) ​ ​ ​ ​ ​ ​ ​ ​ ​ ​ ​ ​ ​ ​ ​ ​ ​ ​ ​ ​ HarborOne Bancorp, Inc. ​ ​ ​ ​ ​ ​ ​ ​ ​ ​ ​ ​ ​ ​ ​ ​ ​ ​ June 30, 2020 ​ ​ ​ ​ ​ ​ ​ ​ ​ ​ ​ ​ ​ ​ ​ ​ ​ ​ Common equity Tier 1 capital to risk-weighted assets ​ $ 608,001 ​ 17.8 % ​ $ 153,465 ​ 4.5 % ​ ​ N/A ​ N/A ​ Tier 1 capital to risk-weighted assets ​ ​ 608,001 ​ 17.8 ​ ​ ​ 204,620 ​ 6.0 ​ ​ ​ N/A ​ N/A ​ Total capital to risk-weighted assets ​ ​ 679,108 ​ 19.9 ​ ​ ​ 272,827 ​ 8.0 ​ ​ ​ N/A ​ N/A ​ Tier 1 capital to average assets ​ ​ 608,001 ​ 14.4 ​ ​ ​ 168,629 ​ 4.0 ​ ​ ​ N/A ​ N/A ​ ​ ​ ​ ​ ​ ​ ​ ​ ​ ​ ​ ​ ​ ​ ​ ​ ​ ​ ​ December 31, 2019 ​ ​ ​ ​ ​ ​ ​ ​ ​ ​ ​ ​ ​ ​ ​ ​ ​ ​ Common equity Tier 1 capital to risk-weighted assets ​ $ 590,122 ​ 18.7 % ​ $ 142,048 ​ 4.5 % ​ ​ N/A ​ N/A ​ Tier 1 capital to risk-weighted assets ​ ​ 590,122 ​ 18.7 ​ ​ ​ 189,397 ​ 6.0 ​ ​ ​ N/A ​ N/A ​ Total capital to risk-weighted assets ​ ​ 649,182 ​ 20.6 ​ ​ ​ 252,529 ​ 8.0 ​ ​ ​ N/A ​ N/A ​ Tier 1 capital to average assets ​ ​ 590,122 ​ 15.3 ​ ​ ​ 154,659 ​ 4.0 ​ ​ ​ N/A ​ N/A ​ ​ ​ ​ ​ ​ ​ ​ ​ ​ ​ ​ ​ ​ ​ ​ ​ ​ ​ ​ HarborOne Bank ​ ​ ​ ​ ​ ​ ​ ​ ​ ​ ​ ​ ​ ​ ​ ​ ​ ​ June 30, 2020 ​ ​ ​ ​ ​ ​ ​ ​ ​ ​ ​ ​ ​ ​ ​ ​ ​ ​ Common equity Tier 1 capital to risk-weighted assets ​ $ 473,288 ​ 13.9 % ​ $ 153,476 ​ 4.5 % ​ $ 221,687 ​ 6.5 % Tier 1 capital to risk-weighted assets ​ ​ 473,288 ​ 13.9 ​ ​ ​ 204,634 ​ 6.0 ​ ​ ​ 272,846 ​ 8.0 ​ Total capital to risk-weighted assets ​ ​ 509,395 ​ 14.9 ​ ​ ​ 272,846 ​ 8.0 ​ ​ ​ 341,057 ​ 10.0 ​ Tier 1 capital to average assets ​ ​ 473,288 ​ 11.3 ​ ​ ​ 167,423 ​ 4.0 ​ ​ ​ 209,278 ​ 5.0 ​ ​ ​ ​ ​ ​ ​ ​ ​ ​ ​ ​ ​ ​ ​ ​ ​ ​ ​ ​ December 31, 2019 ​ ​ ​ ​ ​ ​ ​ ​ ​ ​ ​ ​ ​ ​ ​ ​ ​ ​ Common equity Tier 1 capital to risk-weighted assets ​ $ 453,707 ​ 14.4 % ​ $ 142,053 ​ 4.5 % ​ $ 205,188 ​ 6.5 % Tier 1 capital to risk-weighted assets ​ ​ 453,707 ​ 14.4 ​ ​ ​ 189,404 ​ 6.0 ​ ​ ​ 252,539 ​ 8.0 ​ Total capital to risk-weighted assets ​ ​ 477,767 ​ 15.1 ​ ​ ​ 252,539 ​ 8.0 ​ ​ ​ 315,674 ​ 10.0 ​ Tier 1 capital to average assets ​ ​ 453,707 ​ 12.2 ​ ​ ​ 149,272 ​ 4.0 ​ ​ ​ 186,591 ​ 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PREHENSIVE INCOME (LOSS) (Tables)</t>
        </is>
      </c>
      <c r="B1" s="2" t="inlineStr">
        <is>
          <t>6 Months Ended</t>
        </is>
      </c>
    </row>
    <row r="2">
      <c r="B2" s="2" t="inlineStr">
        <is>
          <t>Jun. 30, 2020</t>
        </is>
      </c>
    </row>
    <row r="3">
      <c r="A3" s="3" t="inlineStr">
        <is>
          <t>COMPREHENSIVE INCOME (LOSS)</t>
        </is>
      </c>
    </row>
    <row r="4">
      <c r="A4" s="4" t="inlineStr">
        <is>
          <t>Schedule of components of accumulated other comprehensive income (loss)</t>
        </is>
      </c>
      <c r="B4" s="4" t="inlineStr">
        <is>
          <t>​ ​ ​ ​ ​ ​ ​ ​ ​ ​ ​ June 30, ​ December 31, ​ ​ 2020 2019 ​ ​ (in thousands) ​ ​ ​ ​ ​ ​ ​ ​ ​ Cash flow hedge: ​ ​ ​ ​ ​ ​ ​ Net unrealized gain ​ $ (1,762) ​ $ — ​ Related tax effect ​ ​ 493 ​ ​ — ​ Total accumulated other comprehensive income ​ $ (1,269) ​ $ — ​ ​ ​ ​ ​ ​ ​ ​ ​ Securities available for sale: ​ ​ ​ ​ ​ ​ ​ Net unrealized gain ​ $ 5,435 ​ $ 1,899 ​ Related tax effect ​ ​ (1,269) ​ ​ (419) ​ Total accumulated other comprehensive income ​ $ 4,166 ​ $ 1,480 ​</t>
        </is>
      </c>
    </row>
    <row r="5">
      <c r="A5" s="4" t="inlineStr">
        <is>
          <t>Summary of changes in accumulated other comprehensive income (loss)</t>
        </is>
      </c>
      <c r="B5" s="4" t="inlineStr">
        <is>
          <t>​ ​ ​ ​ ​ ​ ​ ​ ​ ​ ​ ​ ​ ​ ​ ​ Three Months Ended June 30, ​ ​ 2020 ​ 2019 ​ ​ ​ ​ ​ ​ ​ ​ ​ ​ ​ ​ ​ ​ ​ Available ​ Cash ​ ​ ​ Available ​ ​ for Sale ​ Flow ​ ​ ​ for Sale ​ ​ Securities ​ Hedge ​ Total ​ Securities ​ ​ (in thousands) ​ ​ ​ ​ ​ ​ ​ ​ ​ ​ ​ ​ ​ Balance at beginning of period $ 4,258 ​ $ — ​ $ 4,258 $ 130 ​ ​ ​ ​ ​ ​ ​ ​ ​ ​ ​ ​ ​ Other comprehensive income (loss) before reclassifications ​ ​ (471) ​ ​ (1,613) ​ ​ (2,084) ​ ​ 2,980 Amounts reclassified from accumulated other comprehensive income (loss) ​ ​ (8) ​ ​ (149) ​ ​ (157) ​ ​ (1,267) Net current period other comprehensive income (loss) ​ ​ (479) ​ ​ (1,762) ​ ​ (2,241) ​ ​ 1,713 Related tax effect ​ ​ 387 ​ ​ 493 ​ ​ 880 ​ ​ (377) Balance at end of period ​ $ 4,166 ​ $ (1,269) ​ $ 2,897 ​ $ 1,466 ​ ​ ​ ​ ​ ​ ​ ​ ​ ​ ​ ​ ​ ​ ​ ​ Six Months Ended June 30, ​ ​ 2020 ​ 2019 ​ ​ ​ ​ ​ ​ ​ ​ ​ ​ ​ ​ ​ ​ ​ Available ​ Cash ​ ​ ​ Available ​ ​ for Sale ​ Flow ​ ​ ​ for Sale ​ ​ Securities ​ Hedge ​ Total ​ Securities ​ ​ (in thousands) ​ ​ ​ ​ ​ ​ ​ ​ ​ ​ ​ ​ ​ Balance at beginning of period ​ $ 1,480 ​ $ — ​ $ 1,480 ​ $ (2,358) ​ ​ ​ ​ ​ ​ ​ ​ ​ ​ ​ ​ ​ Other comprehensive income (loss) before reclassifications ​ ​ 5,547 ​ ​ (1,613) ​ ​ 3,934 ​ ​ 6,171 Amounts reclassified to accumulated other comprehensive income for transfer of securities to available for sale ​ ​ 522 ​ ​ — ​ ​ 522 ​ ​ (1,267) Amounts reclassified from accumulated other comprehensive income (loss) ​ ​ (2,533) ​ ​ (149) ​ ​ (2,682) ​ ​ — Net current period other comprehensive income (loss) ​ ​ 3,536 ​ ​ (1,762) ​ ​ 1,774 ​ ​ 4,904 Related tax effect ​ ​ (850) ​ ​ 493 ​ ​ (357) ​ ​ (1,080) Balance at end of period ​ $ 4,166 ​ $ (1,269) ​ $ 2,897 ​ $ 1,466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OF ASSETS AND LIABILITIES</t>
        </is>
      </c>
    </row>
    <row r="4">
      <c r="A4" s="4" t="inlineStr">
        <is>
          <t>Schedule of assets and liabilities measured at fair value on a recurring basis</t>
        </is>
      </c>
      <c r="B4" s="4" t="inlineStr">
        <is>
          <t>​ ​ ​ ​ ​ ​ ​ ​ ​ ​ ​ ​ ​ ​ ​ ​ ​ ​ ​ ​ ​ ​ ​ ​ ​ ​ Total ​ ​ Level 1 Level 2 Level 3 Fair Value ​ ​ (in thousands) ​ ​ ​ ​ ​ ​ ​ ​ ​ ​ ​ ​ ​ ​ ​ June 30, 2020 ​ ​ ​ ​ ​ ​ ​ ​ ​ ​ ​ ​ ​ Assets ​ ​ ​ ​ ​ ​ ​ ​ ​ ​ ​ ​ ​ ​ ​ ​ ​ ​ ​ ​ ​ ​ ​ ​ ​ ​ ​ Securities available for sale ​ $ — ​ $ 262,710 ​ $ — ​ $ 262,710 ​ Loans held for sale ​ ​ — ​ ​ 158,898 ​ ​ — ​ ​ 158,898 ​ Mortgage servicing rights ​ ​ — ​ ​ 16,127 ​ ​ — ​ ​ 16,127 ​ Derivative loan commitments ​ ​ — ​ ​ — ​ ​ 10,822 ​ ​ 10,822 ​ Forward loan sale commitments ​ ​ — ​ ​ — ​ ​ 22 ​ ​ 22 ​ Interest rate swaps ​ ​ — ​ ​ 46,855 ​ ​ — ​ ​ 46,855 ​ ​ ​ $ — ​ $ 484,590 ​ $ 10,844 ​ $ 495,434 ​ Liabilities ​ ​ ​ ​ ​ ​ ​ ​ ​ ​ ​ ​ ​ ​ ​ ​ ​ ​ ​ ​ ​ ​ ​ ​ ​ ​ ​ Derivative loan commitments ​ $ — ​ $ — ​ $ 83 ​ $ 83 ​ Forward loan sale commitments ​ ​ — ​ ​ — ​ ​ 1,984 ​ ​ 1,984 ​ Interest rate management agreements ​ ​ — ​ ​ 1,762 ​ ​ — ​ ​ 1,762 ​ Interest rate swaps ​ ​ — ​ ​ 46,855 ​ ​ — ​ ​ 46,855 ​ ​ ​ $ — ​ $ 48,617 ​ $ 2,067 ​ $ 50,684 ​ ​ ​ ​ ​ ​ ​ ​ ​ ​ ​ ​ ​ ​ ​ December 31, 2019 ​ ​ ​ ​ ​ ​ ​ ​ ​ ​ ​ ​ ​ Assets ​ ​ ​ ​ ​ ​ ​ ​ ​ ​ ​ ​ ​ ​ ​ ​ ​ ​ ​ ​ ​ ​ ​ ​ ​ ​ ​ Securities available for sale ​ $ — ​ $ 239,473 ​ $ — ​ $ 239,473 ​ Loans held for sale ​ ​ — ​ ​ 110,552 ​ ​ — ​ ​ 110,552 ​ Mortgage servicing rights ​ ​ — ​ ​ 17,150 ​ ​ — ​ ​ 17,150 ​ Derivative loan commitments ​ ​ — ​ ​ — ​ ​ 1,385 ​ ​ 1,385 ​ Forward loan sale commitments ​ ​ — ​ ​ — ​ ​ 26 ​ ​ 26 ​ Interest rate swaps ​ ​ — ​ ​ 15,092 ​ ​ — ​ ​ 15,092 ​ ​ ​ $ — ​ $ 382,267 ​ $ 1,411 ​ $ 383,678 ​ Liabilities ​ ​ ​ ​ ​ ​ ​ ​ ​ ​ ​ ​ ​ ​ ​ ​ ​ ​ ​ ​ ​ ​ ​ ​ ​ ​ ​ Derivative loan commitments ​ $ — ​ $ — ​ $ 174 ​ $ 174 ​ Forward loan sale commitments ​ ​ — ​ ​ — ​ ​ 158 ​ ​ 158 ​ Interest rate swaps ​ ​ — ​ ​ 15,092 ​ ​ — ​ ​ 15,092 ​ ​ ​ $ — ​ $ 15,092 ​ $ 332 ​ $ 15,424 ​</t>
        </is>
      </c>
    </row>
    <row r="5">
      <c r="A5" s="4" t="inlineStr">
        <is>
          <t>Schedule of changes in Level 3 assets measured at fair value on a recurring basis</t>
        </is>
      </c>
      <c r="B5" s="4" t="inlineStr">
        <is>
          <t>​ ​ ​ ​ ​ ​ ​ ​ ​ ​ ​ ​ ​ ​ ​ ​ Three Months Ended June 30, ​ Six Months Ended June 30, ​ 2020 ​ 2019 2020 2019 ​ ​ (in thousands) ​ ​ ​ ​ ​ ​ ​ ​ ​ ​ ​ ​ ​ Assets: Derivative and Forward Loan Sale Commitments: ​ ​ ​ ​ ​ ​ ​ ​ ​ ​ ​ ​ ​ ​ ​ ​ ​ ​ ​ ​ ​ ​ ​ ​ ​ Balance at beginning of period ​ $ 8,078 ​ $ 1,732 ​ $ 1,411 ​ $ 1,261 ​ ​ ​ ​ ​ ​ ​ ​ ​ ​ ​ ​ ​ Total gains included in net income (1) ​ ​ 2,766 ​ ​ 762 ​ ​ 9,433 ​ ​ 1,233 Balance at end of period ​ $ 10,844 ​ $ 2,494 ​ $ 10,844 ​ $ 2,494 ​ ​ ​ ​ ​ ​ ​ ​ ​ ​ ​ ​ ​ Changes in unrealized gains relating to instruments at period end ​ $ 10,844 ​ $ 2,494 ​ $ 10,844 ​ $ 2,494 ​ ​ ​ ​ ​ ​ ​ ​ ​ ​ ​ ​ ​</t>
        </is>
      </c>
    </row>
    <row r="6">
      <c r="A6" s="4" t="inlineStr">
        <is>
          <t>Schedule of changes in Level 3 liabilities measured at fair value on a recurring basis</t>
        </is>
      </c>
      <c r="B6" s="4" t="inlineStr">
        <is>
          <t>​ ​ ​ ​ ​ ​ ​ ​ ​ ​ ​ ​ ​ ​ ​ ​ Three Months Ended June 30, ​ Six Months Ended June 30, ​ ​ 2020 ​ 2019 2020 2019 ​ ​ (in thousands) ​ ​ ​ ​ ​ ​ ​ ​ ​ ​ ​ ​ ​ Liabilities: Derivative and Forward Loan Sale Commitments: ​ ​ ​ ​ ​ ​ ​ ​ ​ ​ ​ ​ ​ ​ ​ ​ ​ ​ ​ ​ ​ ​ ​ ​ ​ Balance at beginning of period ​ $ (5,480) ​ $ (539) ​ $ (332) ​ $ (630) ​ ​ ​ ​ ​ ​ ​ ​ ​ ​ ​ ​ ​ Total gains (losses) included in net income (1) ​ ​ 3,413 ​ ​ (643) ​ ​ (1,735) ​ ​ (552) Balance at end of period ​ $ (2,067) ​ $ (1,182) ​ $ (2,067) ​ $ (1,182) ​ ​ ​ ​ ​ ​ ​ ​ ​ ​ ​ ​ ​ Changes in unrealized losses relating to instruments at period end ​ $ (2,067) ​ $ (1,182) ​ $ (2,067) ​ $ (1,182) ​ ​ ​ ​ ​ ​ ​ ​ ​ ​ ​ ​ ​ (1) Included in mortgage banking income on the Consolidated Statements of Net Income.</t>
        </is>
      </c>
    </row>
    <row r="7">
      <c r="A7" s="4" t="inlineStr">
        <is>
          <t>Schedule of assets measured at fair value on a non-recurring basis</t>
        </is>
      </c>
      <c r="B7" s="4" t="inlineStr">
        <is>
          <t>The following table summarizes the fair value hierarchy used to determine each adjustment and the carrying value of the related individual assets. ​ ​ ​ ​ ​ ​ ​ ​ ​ ​ ​ ​ ​ ​ ​ ​ ​ ​ ​ ​ ​ ​ ​ June 30, 2020 ​ ​ December 31, 2019 ​ Level 1 Level 2 Level 3 ​ ​ Level 1 Level 2 Level 3 ​ ​ (in thousands) ​ ​ ​ ​ ​ ​ ​ ​ ​ ​ ​ ​ ​ ​ ​ ​ ​ ​ ​ ​ Asset held for sale ​ $ — ​ $ — ​ $ 8,536 ​ ​ $ — ​ $ — ​ $ 8,536 Impaired loans: ​ ​ ​ ​ ​ ​ ​ ​ ​ ​ ​ ​ ​ ​ ​ ​ ​ ​ ​ Residential ​ ​ — ​ ​ — ​ ​ 13,244 ​ ​ ​ — ​ ​ — ​ ​ 2,272 Commercial ​ ​ — ​ ​ — ​ ​ 5,300 ​ ​ ​ — ​ ​ — ​ ​ 1,606 Other real estate owned and repossessed assets ​ ​ — ​ ​ — ​ ​ 537 ​ ​ ​ — ​ ​ — ​ ​ 719 ​ ​ $ — ​ $ — ​ $ 27,617 ​ ​ $ — ​ $ — ​ $ 13,133 Losses in the following table represent the amount of the fair value adjustments recorded during the period on the carrying value of the assets held at June 30, 2020 and December 31, 2019, respectively. Losses on fully charged off loans are not included in the table. ​ ​ ​ ​ ​ ​ ​ ​ ​ ​ ​ ​ ​ ​ ​ ​ Three Months Ended June 30, ​ Six Months Ended June 30, ​ ​ 2020 ​ 2019 ​ 2020 2019 ​ ​ (in thousands) ​ ​ ​ ​ ​ ​ ​ ​ ​ ​ ​ ​ ​ ​ ​ ​ ​ ​ ​ Impaired loans ​ ​ ​ ​ ​ ​ ​ ​ ​ ​ ​ ​ Residential ​ $ 584 ​ $ — ​ $ 581 ​ $ — Commercial ​ ​ 449 ​ ​ 395 ​ ​ 449 ​ ​ 749 Other real estate owned and repossessed assets ​ ​ — ​ ​ 67 ​ ​ 55 ​ ​ 67 ​ ​ $ 1,033 ​ $ 462 ​ $ 1,085 ​ $ 816</t>
        </is>
      </c>
    </row>
    <row r="8">
      <c r="A8" s="4" t="inlineStr">
        <is>
          <t>Schedule of estimated fair values and related carrying amounts of financial instruments</t>
        </is>
      </c>
      <c r="B8" s="4" t="inlineStr">
        <is>
          <t>​ ​ ​ ​ ​ ​ ​ ​ ​ ​ ​ ​ ​ ​ ​ ​ ​ ​ ​ ​ June 30, 2020 ​ ​ ​ Carrying ​ Fair Value ​ ​ Amount Level 1 Level 2 Level 3 Total ​ ​ (in thousands) ​ ​ ​ ​ ​ ​ ​ ​ ​ ​ ​ ​ ​ ​ ​ ​ ​ ​ Financial assets: ​ ​ ​ ​ ​ ​ ​ ​ ​ ​ ​ ​ ​ ​ ​ ​ Cash and cash equivalents ​ $ 248,972 ​ $ 248,972 ​ $ — ​ $ — ​ $ 248,972 ​ Securities available for sale ​ ​ 262,710 ​ ​ — ​ ​ 262,710 ​ ​ — ​ ​ 262,710 ​ Federal Home Loan Bank stock ​ ​ 15,786 ​ ​ N/A ​ ​ N/A ​ ​ N/A ​ ​ N/A ​ Loans held for sale ​ ​ 158,898 ​ ​ — ​ ​ 158,898 ​ ​ — ​ ​ 158,898 ​ Loans, net ​ ​ 3,437,915 ​ ​ — ​ ​ — ​ ​ 3,479,805 ​ ​ 3,479,805 ​ Retirement plan annuities ​ ​ 13,537 ​ ​ — ​ ​ — ​ ​ 13,537 ​ ​ 13,537 ​ Accrued interest receivable ​ ​ 11,979 ​ ​ — ​ ​ 11,979 ​ ​ — ​ ​ 11,979 ​ ​ ​ ​ ​ ​ ​ ​ ​ ​ ​ ​ ​ ​ ​ ​ ​ ​ Financial liabilities: ​ ​ ​ ​ ​ ​ ​ ​ ​ ​ ​ ​ ​ ​ ​ ​ Deposits ​ ​ 3,308,674 ​ ​ — ​ ​ — ​ ​ 3,316,033 ​ ​ 3,316,033 ​ Borrowed funds ​ ​ 341,114 ​ ​ — ​ ​ 344,825 ​ ​ — ​ ​ 344,825 ​ Subordinated debt ​ ​ 33,970 ​ ​ — ​ ​ — ​ ​ 35,481 ​ ​ 35,481 ​ Mortgagors' escrow accounts ​ ​ 8,299 ​ ​ — ​ ​ — ​ ​ 8,299 ​ ​ 8,299 ​ Accrued interest payable ​ ​ 1,451 ​ ​ — ​ ​ 1,451 ​ ​ — ​ ​ 1,451 ​ ​ ​ ​ ​ ​ ​ ​ ​ ​ ​ ​ ​ ​ ​ ​ ​ ​ Derivative loan commitments: ​ ​ ​ ​ ​ ​ ​ ​ ​ ​ ​ ​ ​ ​ ​ ​ Assets ​ ​ 10,822 ​ ​ — ​ ​ — ​ ​ 10,822 ​ ​ 10,822 ​ Liabilities ​ ​ 83 ​ ​ — ​ ​ — ​ ​ 83 ​ ​ 83 ​ ​ ​ ​ ​ ​ ​ ​ ​ ​ ​ ​ ​ ​ ​ ​ ​ ​ Interest rate management agreements: ​ ​ ​ ​ ​ ​ ​ ​ ​ ​ ​ ​ ​ ​ ​ ​ Liabilities ​ ​ 1,762 ​ ​ — ​ ​ 1,762 ​ ​ — ​ ​ 1,762 ​ ​ ​ ​ ​ ​ ​ ​ ​ ​ ​ ​ ​ ​ ​ ​ ​ ​ Interest rate swap agreements: ​ ​ ​ ​ ​ ​ ​ ​ ​ ​ ​ ​ ​ ​ ​ ​ Assets ​ ​ 46,855 ​ ​ — ​ ​ 46,855 ​ ​ — ​ ​ 46,855 ​ Liabilities ​ ​ 46,855 ​ ​ — ​ ​ 46,855 ​ ​ — ​ ​ 46,855 ​ ​ ​ ​ ​ ​ ​ ​ ​ ​ ​ ​ ​ ​ ​ ​ ​ ​ Forward loan sale commitments: ​ ​ ​ ​ ​ ​ ​ ​ ​ ​ ​ ​ ​ ​ ​ ​ Assets ​ ​ 22 ​ ​ — ​ ​ — ​ ​ 22 ​ ​ 22 ​ Liabilities ​ ​ 1,984 ​ ​ — ​ ​ — ​ ​ 1,984 ​ ​ 1,984 ​ ​ ​ ​ ​ ​ ​ ​ ​ ​ ​ ​ ​ ​ ​ ​ ​ ​ ​ ​ ​ December 31, 2019 ​ ​ ​ Carrying ​ Fair Value ​ ​ Amount Level 1 Level 2 Level 3 Total ​ ​ (in thousands) ​ ​ ​ ​ ​ ​ ​ ​ ​ ​ ​ ​ ​ ​ ​ ​ ​ ​ Financial assets: ​ ​ ​ ​ ​ ​ ​ ​ ​ ​ ​ ​ ​ ​ ​ ​ Cash and cash equivalents ​ $ 211,616 ​ $ 211,616 ​ $ — ​ $ — ​ $ 211,616 ​ Securities available for sale ​ ​ 239,473 ​ ​ — ​ ​ 239,473 ​ ​ — ​ ​ 239,473 ​ Securities held to maturity ​ ​ 26,372 ​ ​ — ​ ​ 26,927 ​ ​ — ​ ​ 26,927 ​ Federal Home Loan Bank stock ​ ​ 17,121 ​ ​ N/A ​ ​ N/A ​ ​ N/A ​ ​ N/A ​ Loans held for sale ​ ​ 110,552 ​ ​ — ​ ​ 110,552 ​ ​ — ​ ​ 110,552 ​ Loans, net ​ ​ 3,147,498 ​ ​ — ​ ​ — ​ ​ 3,176,442 ​ ​ 3,176,442 ​ Retirement plan annuities ​ ​ 13,333 ​ ​ — ​ ​ — ​ ​ 13,333 ​ ​ 13,333 ​ Accrued interest receivable ​ ​ 9,807 ​ ​ — ​ ​ 9,807 ​ ​ — ​ ​ 9,807 ​ ​ ​ ​ ​ ​ ​ ​ ​ ​ ​ ​ ​ ​ ​ ​ ​ ​ Financial liabilities: ​ ​ ​ ​ ​ ​ ​ ​ ​ ​ ​ ​ ​ ​ ​ ​ Deposits ​ ​ 2,942,873 ​ ​ — ​ ​ — ​ ​ 2,943,899 ​ ​ 2,943,899 ​ Borrowed funds ​ ​ 354,132 ​ ​ — ​ ​ 354,881 ​ ​ — ​ ​ 354,881 ​ Subordinated debt ​ ​ 33,907 ​ ​ — ​ ​ — ​ ​ 34,619 ​ ​ 34,619 ​ Mortgagors' escrow accounts ​ ​ 6,053 ​ ​ — ​ ​ — ​ ​ 6,053 ​ ​ 6,053 ​ Accrued interest payable ​ ​ 1,669 ​ ​ — ​ ​ 1,669 ​ ​ — ​ ​ 1,669 ​ ​ ​ ​ ​ ​ ​ ​ ​ ​ ​ ​ ​ ​ ​ ​ ​ ​ Derivative loan commitments: ​ ​ ​ ​ ​ ​ ​ ​ ​ ​ ​ ​ ​ ​ ​ ​ Assets ​ ​ 1,385 ​ ​ — ​ ​ — ​ ​ 1,385 ​ ​ 1,385 ​ Liabilities ​ ​ 174 ​ ​ — ​ ​ — ​ ​ 174 ​ ​ 174 ​ ​ ​ ​ ​ ​ ​ ​ ​ ​ ​ ​ ​ ​ ​ ​ ​ ​ Interest rate swap agreements: ​ ​ ​ ​ ​ ​ ​ ​ ​ ​ ​ ​ ​ ​ ​ ​ Assets ​ ​ 15,092 ​ ​ — ​ ​ 15,092 ​ ​ — ​ ​ 15,092 ​ Liabilities ​ ​ 15,092 ​ ​ — ​ ​ 15,092 ​ ​ — ​ ​ 15,092 ​ ​ ​ ​ ​ ​ ​ ​ ​ ​ ​ ​ ​ ​ ​ ​ ​ ​ Forward loan sale commitments: ​ ​ ​ ​ ​ ​ ​ ​ ​ ​ ​ ​ ​ ​ ​ ​ Assets ​ ​ 26 ​ ​ — ​ ​ — ​ ​ 26 ​ ​ 26 ​ Liabilities ​ ​ 158 ​ ​ — ​ ​ — ​ ​ 158 ​ ​ 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terest and dividend income:</t>
        </is>
      </c>
    </row>
    <row r="4">
      <c r="A4" s="4" t="inlineStr">
        <is>
          <t>Interest and fees on loans</t>
        </is>
      </c>
      <c r="C4" s="6" t="n">
        <v>33970</v>
      </c>
      <c r="D4" s="6" t="n">
        <v>35438</v>
      </c>
      <c r="E4" s="6" t="n">
        <v>67995</v>
      </c>
      <c r="F4" s="6" t="n">
        <v>69803</v>
      </c>
    </row>
    <row r="5">
      <c r="A5" s="4" t="inlineStr">
        <is>
          <t>Interest on loans held for sale</t>
        </is>
      </c>
      <c r="C5" s="5" t="n">
        <v>988</v>
      </c>
      <c r="D5" s="5" t="n">
        <v>542</v>
      </c>
      <c r="E5" s="5" t="n">
        <v>1565</v>
      </c>
      <c r="F5" s="5" t="n">
        <v>900</v>
      </c>
    </row>
    <row r="6">
      <c r="A6" s="4" t="inlineStr">
        <is>
          <t>Interest on taxable securities</t>
        </is>
      </c>
      <c r="C6" s="5" t="n">
        <v>1392</v>
      </c>
      <c r="D6" s="5" t="n">
        <v>1703</v>
      </c>
      <c r="E6" s="5" t="n">
        <v>3134</v>
      </c>
      <c r="F6" s="5" t="n">
        <v>3366</v>
      </c>
    </row>
    <row r="7">
      <c r="A7" s="4" t="inlineStr">
        <is>
          <t>Interest on non-taxable securities</t>
        </is>
      </c>
      <c r="C7" s="5" t="n">
        <v>32</v>
      </c>
      <c r="D7" s="5" t="n">
        <v>147</v>
      </c>
      <c r="E7" s="5" t="n">
        <v>98</v>
      </c>
      <c r="F7" s="5" t="n">
        <v>331</v>
      </c>
    </row>
    <row r="8">
      <c r="A8" s="4" t="inlineStr">
        <is>
          <t>Other interest and dividend income</t>
        </is>
      </c>
      <c r="C8" s="5" t="n">
        <v>239</v>
      </c>
      <c r="D8" s="5" t="n">
        <v>448</v>
      </c>
      <c r="E8" s="5" t="n">
        <v>998</v>
      </c>
      <c r="F8" s="5" t="n">
        <v>931</v>
      </c>
    </row>
    <row r="9">
      <c r="A9" s="4" t="inlineStr">
        <is>
          <t>Total interest and dividend income</t>
        </is>
      </c>
      <c r="C9" s="5" t="n">
        <v>36621</v>
      </c>
      <c r="D9" s="5" t="n">
        <v>38278</v>
      </c>
      <c r="E9" s="5" t="n">
        <v>73790</v>
      </c>
      <c r="F9" s="5" t="n">
        <v>75331</v>
      </c>
    </row>
    <row r="10">
      <c r="A10" s="3" t="inlineStr">
        <is>
          <t>Interest expense:</t>
        </is>
      </c>
    </row>
    <row r="11">
      <c r="A11" s="4" t="inlineStr">
        <is>
          <t>Interest on deposits</t>
        </is>
      </c>
      <c r="C11" s="5" t="n">
        <v>5805</v>
      </c>
      <c r="D11" s="5" t="n">
        <v>9362</v>
      </c>
      <c r="E11" s="5" t="n">
        <v>14498</v>
      </c>
      <c r="F11" s="5" t="n">
        <v>17605</v>
      </c>
    </row>
    <row r="12">
      <c r="A12" s="4" t="inlineStr">
        <is>
          <t>Interest on FHLB borrowings</t>
        </is>
      </c>
      <c r="C12" s="5" t="n">
        <v>845</v>
      </c>
      <c r="D12" s="5" t="n">
        <v>1679</v>
      </c>
      <c r="E12" s="5" t="n">
        <v>2098</v>
      </c>
      <c r="F12" s="5" t="n">
        <v>3954</v>
      </c>
    </row>
    <row r="13">
      <c r="A13" s="4" t="inlineStr">
        <is>
          <t>Interest on subordinated debentures</t>
        </is>
      </c>
      <c r="C13" s="5" t="n">
        <v>524</v>
      </c>
      <c r="D13" s="5" t="n">
        <v>524</v>
      </c>
      <c r="E13" s="5" t="n">
        <v>1047</v>
      </c>
      <c r="F13" s="5" t="n">
        <v>1029</v>
      </c>
    </row>
    <row r="14">
      <c r="A14" s="4" t="inlineStr">
        <is>
          <t>Total interest expense</t>
        </is>
      </c>
      <c r="C14" s="5" t="n">
        <v>7174</v>
      </c>
      <c r="D14" s="5" t="n">
        <v>11565</v>
      </c>
      <c r="E14" s="5" t="n">
        <v>17643</v>
      </c>
      <c r="F14" s="5" t="n">
        <v>22588</v>
      </c>
    </row>
    <row r="15">
      <c r="A15" s="4" t="inlineStr">
        <is>
          <t>Net interest and dividend income</t>
        </is>
      </c>
      <c r="C15" s="5" t="n">
        <v>29447</v>
      </c>
      <c r="D15" s="5" t="n">
        <v>26713</v>
      </c>
      <c r="E15" s="5" t="n">
        <v>56147</v>
      </c>
      <c r="F15" s="5" t="n">
        <v>52743</v>
      </c>
    </row>
    <row r="16">
      <c r="A16" s="4" t="inlineStr">
        <is>
          <t>Provision for loan losses</t>
        </is>
      </c>
      <c r="C16" s="5" t="n">
        <v>10004</v>
      </c>
      <c r="D16" s="5" t="n">
        <v>1750</v>
      </c>
      <c r="E16" s="5" t="n">
        <v>13753</v>
      </c>
      <c r="F16" s="5" t="n">
        <v>2607</v>
      </c>
    </row>
    <row r="17">
      <c r="A17" s="4" t="inlineStr">
        <is>
          <t>Net interest and dividend income, after provision for loan losses</t>
        </is>
      </c>
      <c r="C17" s="5" t="n">
        <v>19443</v>
      </c>
      <c r="D17" s="5" t="n">
        <v>24963</v>
      </c>
      <c r="E17" s="5" t="n">
        <v>42394</v>
      </c>
      <c r="F17" s="5" t="n">
        <v>50136</v>
      </c>
    </row>
    <row r="18">
      <c r="A18" s="3" t="inlineStr">
        <is>
          <t>Mortgage banking income:</t>
        </is>
      </c>
    </row>
    <row r="19">
      <c r="A19" s="4" t="inlineStr">
        <is>
          <t>Gain on sale of mortgage loans</t>
        </is>
      </c>
      <c r="C19" s="5" t="n">
        <v>30862</v>
      </c>
      <c r="D19" s="5" t="n">
        <v>8429</v>
      </c>
      <c r="E19" s="5" t="n">
        <v>43140</v>
      </c>
      <c r="F19" s="5" t="n">
        <v>13072</v>
      </c>
    </row>
    <row r="20">
      <c r="A20" s="4" t="inlineStr">
        <is>
          <t>Changes in mortgage servicing rights fair value</t>
        </is>
      </c>
      <c r="C20" s="5" t="n">
        <v>-1111</v>
      </c>
      <c r="D20" s="5" t="n">
        <v>-2241</v>
      </c>
      <c r="E20" s="5" t="n">
        <v>-5498</v>
      </c>
      <c r="F20" s="5" t="n">
        <v>-4392</v>
      </c>
    </row>
    <row r="21">
      <c r="A21" s="4" t="inlineStr">
        <is>
          <t>Other</t>
        </is>
      </c>
      <c r="C21" s="5" t="n">
        <v>4110</v>
      </c>
      <c r="D21" s="5" t="n">
        <v>2467</v>
      </c>
      <c r="E21" s="5" t="n">
        <v>6681</v>
      </c>
      <c r="F21" s="5" t="n">
        <v>4477</v>
      </c>
    </row>
    <row r="22">
      <c r="A22" s="4" t="inlineStr">
        <is>
          <t>Total mortgage banking income</t>
        </is>
      </c>
      <c r="C22" s="5" t="n">
        <v>33861</v>
      </c>
      <c r="D22" s="5" t="n">
        <v>8655</v>
      </c>
      <c r="E22" s="5" t="n">
        <v>44323</v>
      </c>
      <c r="F22" s="5" t="n">
        <v>13157</v>
      </c>
    </row>
    <row r="23">
      <c r="A23" s="4" t="inlineStr">
        <is>
          <t>Deposit account fees</t>
        </is>
      </c>
      <c r="C23" s="5" t="n">
        <v>2969</v>
      </c>
      <c r="D23" s="5" t="n">
        <v>4056</v>
      </c>
      <c r="E23" s="5" t="n">
        <v>6900</v>
      </c>
      <c r="F23" s="5" t="n">
        <v>7834</v>
      </c>
    </row>
    <row r="24">
      <c r="A24" s="4" t="inlineStr">
        <is>
          <t>Income on retirement plan annuities</t>
        </is>
      </c>
      <c r="C24" s="5" t="n">
        <v>103</v>
      </c>
      <c r="D24" s="5" t="n">
        <v>100</v>
      </c>
      <c r="E24" s="5" t="n">
        <v>204</v>
      </c>
      <c r="F24" s="5" t="n">
        <v>196</v>
      </c>
    </row>
    <row r="25">
      <c r="A25" s="4" t="inlineStr">
        <is>
          <t>Gain on sale and call of securities, net</t>
        </is>
      </c>
      <c r="C25" s="5" t="n">
        <v>8</v>
      </c>
      <c r="D25" s="5" t="n">
        <v>1267</v>
      </c>
      <c r="E25" s="5" t="n">
        <v>2533</v>
      </c>
      <c r="F25" s="5" t="n">
        <v>1267</v>
      </c>
    </row>
    <row r="26">
      <c r="A26" s="4" t="inlineStr">
        <is>
          <t>Bank-owned life insurance income</t>
        </is>
      </c>
      <c r="C26" s="5" t="n">
        <v>554</v>
      </c>
      <c r="D26" s="5" t="n">
        <v>253</v>
      </c>
      <c r="E26" s="5" t="n">
        <v>1105</v>
      </c>
      <c r="F26" s="5" t="n">
        <v>506</v>
      </c>
    </row>
    <row r="27">
      <c r="A27" s="4" t="inlineStr">
        <is>
          <t>Other income</t>
        </is>
      </c>
      <c r="C27" s="5" t="n">
        <v>1143</v>
      </c>
      <c r="D27" s="5" t="n">
        <v>1387</v>
      </c>
      <c r="E27" s="5" t="n">
        <v>2439</v>
      </c>
      <c r="F27" s="5" t="n">
        <v>2600</v>
      </c>
    </row>
    <row r="28">
      <c r="A28" s="4" t="inlineStr">
        <is>
          <t>Total noninterest income</t>
        </is>
      </c>
      <c r="C28" s="5" t="n">
        <v>38638</v>
      </c>
      <c r="D28" s="5" t="n">
        <v>15718</v>
      </c>
      <c r="E28" s="5" t="n">
        <v>57504</v>
      </c>
      <c r="F28" s="5" t="n">
        <v>25560</v>
      </c>
    </row>
    <row r="29">
      <c r="A29" s="3" t="inlineStr">
        <is>
          <t>Noninterest expense:</t>
        </is>
      </c>
    </row>
    <row r="30">
      <c r="A30" s="4" t="inlineStr">
        <is>
          <t>Compensation and benefits</t>
        </is>
      </c>
      <c r="C30" s="5" t="n">
        <v>27469</v>
      </c>
      <c r="D30" s="5" t="n">
        <v>20585</v>
      </c>
      <c r="E30" s="5" t="n">
        <v>48654</v>
      </c>
      <c r="F30" s="5" t="n">
        <v>39830</v>
      </c>
    </row>
    <row r="31">
      <c r="A31" s="4" t="inlineStr">
        <is>
          <t>Occupancy and equipment</t>
        </is>
      </c>
      <c r="C31" s="5" t="n">
        <v>4152</v>
      </c>
      <c r="D31" s="5" t="n">
        <v>4411</v>
      </c>
      <c r="E31" s="5" t="n">
        <v>8715</v>
      </c>
      <c r="F31" s="5" t="n">
        <v>8859</v>
      </c>
    </row>
    <row r="32">
      <c r="A32" s="4" t="inlineStr">
        <is>
          <t>Data processing</t>
        </is>
      </c>
      <c r="C32" s="5" t="n">
        <v>2277</v>
      </c>
      <c r="D32" s="5" t="n">
        <v>2199</v>
      </c>
      <c r="E32" s="5" t="n">
        <v>4457</v>
      </c>
      <c r="F32" s="5" t="n">
        <v>4245</v>
      </c>
    </row>
    <row r="33">
      <c r="A33" s="4" t="inlineStr">
        <is>
          <t>Loan expenses</t>
        </is>
      </c>
      <c r="C33" s="5" t="n">
        <v>2763</v>
      </c>
      <c r="D33" s="5" t="n">
        <v>1334</v>
      </c>
      <c r="E33" s="5" t="n">
        <v>4244</v>
      </c>
      <c r="F33" s="5" t="n">
        <v>2605</v>
      </c>
    </row>
    <row r="34">
      <c r="A34" s="4" t="inlineStr">
        <is>
          <t>Marketing</t>
        </is>
      </c>
      <c r="C34" s="5" t="n">
        <v>1057</v>
      </c>
      <c r="D34" s="5" t="n">
        <v>1177</v>
      </c>
      <c r="E34" s="5" t="n">
        <v>1933</v>
      </c>
      <c r="F34" s="5" t="n">
        <v>2135</v>
      </c>
    </row>
    <row r="35">
      <c r="A35" s="4" t="inlineStr">
        <is>
          <t>Deposit expenses</t>
        </is>
      </c>
      <c r="C35" s="5" t="n">
        <v>461</v>
      </c>
      <c r="D35" s="5" t="n">
        <v>434</v>
      </c>
      <c r="E35" s="5" t="n">
        <v>960</v>
      </c>
      <c r="F35" s="5" t="n">
        <v>784</v>
      </c>
    </row>
    <row r="36">
      <c r="A36" s="4" t="inlineStr">
        <is>
          <t>Postage and printing</t>
        </is>
      </c>
      <c r="C36" s="5" t="n">
        <v>435</v>
      </c>
      <c r="D36" s="5" t="n">
        <v>422</v>
      </c>
      <c r="E36" s="5" t="n">
        <v>931</v>
      </c>
      <c r="F36" s="5" t="n">
        <v>910</v>
      </c>
    </row>
    <row r="37">
      <c r="A37" s="4" t="inlineStr">
        <is>
          <t>Professional fees</t>
        </is>
      </c>
      <c r="C37" s="5" t="n">
        <v>1518</v>
      </c>
      <c r="D37" s="5" t="n">
        <v>1384</v>
      </c>
      <c r="E37" s="5" t="n">
        <v>2746</v>
      </c>
      <c r="F37" s="5" t="n">
        <v>2330</v>
      </c>
    </row>
    <row r="38">
      <c r="A38" s="4" t="inlineStr">
        <is>
          <t>Foreclosed and repossessed assets</t>
        </is>
      </c>
      <c r="C38" s="5" t="n">
        <v>13</v>
      </c>
      <c r="D38" s="5" t="n">
        <v>-5</v>
      </c>
      <c r="E38" s="5" t="n">
        <v>138</v>
      </c>
      <c r="F38" s="5" t="n">
        <v>-76</v>
      </c>
    </row>
    <row r="39">
      <c r="A39" s="4" t="inlineStr">
        <is>
          <t>Deposit insurance</t>
        </is>
      </c>
      <c r="C39" s="5" t="n">
        <v>279</v>
      </c>
      <c r="D39" s="5" t="n">
        <v>589</v>
      </c>
      <c r="E39" s="5" t="n">
        <v>550</v>
      </c>
      <c r="F39" s="5" t="n">
        <v>1255</v>
      </c>
    </row>
    <row r="40">
      <c r="A40" s="4" t="inlineStr">
        <is>
          <t>Other expenses</t>
        </is>
      </c>
      <c r="C40" s="5" t="n">
        <v>3414</v>
      </c>
      <c r="D40" s="5" t="n">
        <v>2551</v>
      </c>
      <c r="E40" s="5" t="n">
        <v>5898</v>
      </c>
      <c r="F40" s="5" t="n">
        <v>4796</v>
      </c>
    </row>
    <row r="41">
      <c r="A41" s="4" t="inlineStr">
        <is>
          <t>Total noninterest expense</t>
        </is>
      </c>
      <c r="C41" s="5" t="n">
        <v>43838</v>
      </c>
      <c r="D41" s="5" t="n">
        <v>35081</v>
      </c>
      <c r="E41" s="5" t="n">
        <v>79226</v>
      </c>
      <c r="F41" s="5" t="n">
        <v>67673</v>
      </c>
    </row>
    <row r="42">
      <c r="A42" s="4" t="inlineStr">
        <is>
          <t>Income before income taxes</t>
        </is>
      </c>
      <c r="C42" s="5" t="n">
        <v>14243</v>
      </c>
      <c r="D42" s="5" t="n">
        <v>5600</v>
      </c>
      <c r="E42" s="5" t="n">
        <v>20672</v>
      </c>
      <c r="F42" s="5" t="n">
        <v>8023</v>
      </c>
    </row>
    <row r="43">
      <c r="A43" s="4" t="inlineStr">
        <is>
          <t>Income tax provision</t>
        </is>
      </c>
      <c r="C43" s="5" t="n">
        <v>3668</v>
      </c>
      <c r="D43" s="5" t="n">
        <v>819</v>
      </c>
      <c r="E43" s="5" t="n">
        <v>5373</v>
      </c>
      <c r="F43" s="5" t="n">
        <v>1175</v>
      </c>
    </row>
    <row r="44">
      <c r="A44" s="4" t="inlineStr">
        <is>
          <t>Net income</t>
        </is>
      </c>
      <c r="C44" s="6" t="n">
        <v>10575</v>
      </c>
      <c r="D44" s="6" t="n">
        <v>4781</v>
      </c>
      <c r="E44" s="6" t="n">
        <v>15299</v>
      </c>
      <c r="F44" s="6" t="n">
        <v>6848</v>
      </c>
    </row>
    <row r="45">
      <c r="A45" s="3" t="inlineStr">
        <is>
          <t>Earnings per common share:</t>
        </is>
      </c>
    </row>
    <row r="46">
      <c r="A46" s="4" t="inlineStr">
        <is>
          <t>Basic</t>
        </is>
      </c>
      <c r="B46" s="4" t="inlineStr">
        <is>
          <t>[1]</t>
        </is>
      </c>
      <c r="C46" s="7" t="n">
        <v>0.19</v>
      </c>
      <c r="D46" s="7" t="n">
        <v>0.08</v>
      </c>
      <c r="E46" s="7" t="n">
        <v>0.28</v>
      </c>
      <c r="F46" s="7" t="n">
        <v>0.12</v>
      </c>
    </row>
    <row r="47">
      <c r="A47" s="4" t="inlineStr">
        <is>
          <t>Diluted</t>
        </is>
      </c>
      <c r="B47" s="4" t="inlineStr">
        <is>
          <t>[1]</t>
        </is>
      </c>
      <c r="C47" s="7" t="n">
        <v>0.19</v>
      </c>
      <c r="D47" s="7" t="n">
        <v>0.08</v>
      </c>
      <c r="E47" s="7" t="n">
        <v>0.28</v>
      </c>
      <c r="F47" s="7" t="n">
        <v>0.12</v>
      </c>
    </row>
    <row r="48">
      <c r="A48" s="3" t="inlineStr">
        <is>
          <t>Weighted average shares outstanding:</t>
        </is>
      </c>
    </row>
    <row r="49">
      <c r="A49" s="4" t="inlineStr">
        <is>
          <t>Basic</t>
        </is>
      </c>
      <c r="B49" s="4" t="inlineStr">
        <is>
          <t>[1]</t>
        </is>
      </c>
      <c r="C49" s="5" t="n">
        <v>54450146</v>
      </c>
      <c r="D49" s="5" t="n">
        <v>56704297</v>
      </c>
      <c r="E49" s="5" t="n">
        <v>54421306</v>
      </c>
      <c r="F49" s="5" t="n">
        <v>56685741</v>
      </c>
    </row>
    <row r="50">
      <c r="A50" s="4" t="inlineStr">
        <is>
          <t>Diluted</t>
        </is>
      </c>
      <c r="B50" s="4" t="inlineStr">
        <is>
          <t>[1]</t>
        </is>
      </c>
      <c r="C50" s="5" t="n">
        <v>54450146</v>
      </c>
      <c r="D50" s="5" t="n">
        <v>56704297</v>
      </c>
      <c r="E50" s="5" t="n">
        <v>54421306</v>
      </c>
      <c r="F50" s="5" t="n">
        <v>56685741</v>
      </c>
    </row>
    <row r="51"/>
    <row r="52">
      <c r="A52" s="4" t="inlineStr">
        <is>
          <t>[1]</t>
        </is>
      </c>
      <c r="B52" s="4" t="inlineStr">
        <is>
          <t>Share amounts related to periods prior to the August 14, 2019 closing of the conversion offering have been restated to give retroactive recognition to the 1.795431 exchange ratio applied in the conversion offering (see Note 1).</t>
        </is>
      </c>
    </row>
  </sheetData>
  <mergeCells count="5">
    <mergeCell ref="A1:B2"/>
    <mergeCell ref="C1:D1"/>
    <mergeCell ref="E1:F1"/>
    <mergeCell ref="A51:E51"/>
    <mergeCell ref="B52:E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basic and diluted earnings per share</t>
        </is>
      </c>
      <c r="B4" s="4" t="inlineStr">
        <is>
          <t xml:space="preserve">​ ​ ​ ​ ​ ​ ​ ​ ​ ​ ​ Three Months Ended June 30, ​ ​ 2020 ​ 2019 ​ ​ ​ ​ ​ ​ ​ Net income applicable to common stock (in thousands) ​ $ 10,575 ​ $ 4,781 ​ ​ ​ ​ ​ ​ ​ Average number of common shares outstanding ​ ​ 58,418,021 ​ ​ 58,471,680 Less: Average unallocated ESOP shares ​ ​ (3,967,875) ​ ​ (1,767,383) Average number of common shares outstanding used to calculate basic earnings per common share ​ ​ 54,450,146 ​ ​ 56,704,297 Common stock equivalents ​ ​ — ​ ​ — Average number of common shares outstanding used to calculate diluted earnings per common share ​ ​ 54,450,146 ​ ​ 56,704,297 ​ ​ ​ ​ ​ ​ ​ Earnings per common share: ​ ​ ​ ​ ​ ​ Basic ​ $ 0.19 ​ $ 0.08 Diluted ​ $ 0.19 ​ $ 0.08 ​ ​ ​ ​ ​ ​ ​ ​ ​ ​ ​ Six Months Ended June 30, ​ ​ 2020 ​ 2019 ​ ​ ​ ​ ​ ​ ​ Net income available to common stockholders (in thousands) ​ $ 15,299 ​ $ 6,848 ​ ​ ​ ​ ​ ​ ​ Average number of common shares outstanding ​ ​ 58,418,021 ​ ​ 58,466,373 Less: Average unallocated ESOP shares ​ ​ (3,996,715) ​ ​ (1,780,632) Weighted average number of common shares outstanding used to calculate basic earnings per common share ​ ​ 54,421,306 ​ ​ 56,685,741 Weighted average number of common shares outstanding used to calculate diluted earnings per common share ​ ​ 54,421,306 ​ ​ 56,685,741 ​ ​ ​ ​ ​ ​ ​ Earnings per common share: ​ ​ ​ ​ ​ ​ Basic ​ $ 0.28 ​ $ 0.12 Diluted ​ $ 0.28 ​ $ 0.12 ​ ​ ​ ​ ​ ​ ​ Share amounts related to periods prior to the August 14, 2019 closing of the conversion offering have been restated to give retroactive recognition to the 1.795431 exchange ratio applied in the conversion offer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ummary of reportable segments</t>
        </is>
      </c>
      <c r="B4" s="4" t="inlineStr">
        <is>
          <t>​ ​ ​ ​ ​ ​ ​ ​ ​ ​ ​ ​ ​ ​ ​ ​ ​ ​ ​ Three Months Ended June 30, 2020 ​ ​ HarborOne ​ HarborOne ​ HarborOne ​ ​ ​ ​ ​ ​ ​ Bank Mortgage Bancorp, Inc. ​ Eliminations Consolidated ​ ​ (in thousands) ​ ​ ​ ​ ​ ​ ​ ​ ​ ​ ​ ​ ​ ​ ​ ​ ​ ​ ​ ​ ​ ​ ​ ​ ​ ​ ​ ​ ​ ​ ​ ​ Net interest and dividend income (expense) ​ $ 29,139 ​ $ 739 ​ $ (431) ​ $ — ​ $ 29,447 Provision for loan losses ​ ​ 10,004 ​ ​ — ​ ​ — ​ ​ — ​ ​ 10,004 Net interest and dividend income (loss), after provision for loan losses ​ ​ 19,135 ​ ​ 739 ​ ​ (431) ​ ​ — ​ ​ 19,443 Mortgage banking income: ​ ​ ​ ​ ​ ​ ​ ​ ​ ​ ​ ​ ​ ​ ​ Gain on sale of mortgage loans ​ ​ — ​ ​ 30,862 ​ ​ — ​ ​ — ​ ​ 30,862 Intersegment gain (loss) ​ ​ (1,399) ​ ​ 1,399 ​ ​ — ​ ​ — ​ ​ — Changes in mortgage servicing rights fair value ​ ​ (490) ​ ​ (621) ​ ​ — ​ ​ — ​ ​ (1,111) Other ​ ​ 346 ​ ​ 3,764 ​ ​ — ​ ​ — ​ ​ 4,110 Total mortgage banking income (loss) ​ ​ (1,543) ​ ​ 35,404 ​ ​ — ​ ​ — ​ ​ 33,861 Other noninterest income (loss) ​ ​ 4,788 ​ ​ (11) ​ ​ — ​ ​ — ​ ​ 4,777 Total noninterest income ​ ​ 3,245 ​ ​ 35,393 ​ ​ — ​ ​ — ​ ​ 38,638 Noninterest expense ​ ​ 25,218 ​ ​ 18,273 ​ ​ 347 ​ ​ — ​ ​ 43,838 Income (loss) before income taxes ​ ​ (2,838) ​ ​ 17,859 ​ ​ (778) ​ ​ — ​ ​ 14,243 Provision (benefit) for income taxes ​ ​ 27 ​ ​ 3,878 ​ ​ (237) ​ ​ — ​ ​ 3,668 Net income (loss) ​ $ (2,865) ​ $ 13,981 ​ $ (541) ​ $ — ​ $ 10,575 ​ ​ ​ ​ ​ ​ ​ ​ ​ ​ ​ ​ ​ ​ ​ ​ ​ ​ ​ ​ ​ ​ ​ ​ ​ ​ ​ ​ ​ ​ ​ ​ ​ ​ ​ ​ ​ Six Months Ended June 30, 2020 ​ ​ HarborOne ​ HarborOne ​ HarborOne ​ ​ ​ ​ ​ ​ Bank Mortgage Bancorp, Inc. ​ Eliminations Consolidated ​ ​ (in thousands) ​ ​ ​ ​ ​ ​ ​ ​ ​ ​ ​ ​ ​ ​ ​ ​ ​ ​ ​ ​ ​ ​ ​ ​ ​ ​ ​ ​ ​ ​ ​ ​ Net interest and dividend income (expense) ​ $ 55,649 ​ $ 1,020 ​ $ (522) ​ $ — ​ $ 56,147 Provision for loan losses ​ ​ 13,753 ​ ​ — ​ ​ — ​ ​ — ​ ​ 13,753 Net interest and dividend income (loss), after provision for loan losses ​ ​ 41,896 ​ ​ 1,020 ​ ​ (522) ​ ​ — ​ ​ 42,394 Mortgage banking income: ​ ​ ​ ​ ​ ​ ​ ​ ​ ​ ​ ​ ​ ​ ​ Gain on sale of mortgage loans ​ ​ — ​ ​ 43,140 ​ ​ — ​ ​ — ​ ​ 43,140 Intersegment gain (loss) ​ ​ (1,799) ​ ​ 1,799 ​ ​ — ​ ​ — ​ ​ — Changes in mortgage servicing rights fair value ​ ​ (1,660) ​ ​ (3,838) ​ ​ — ​ ​ — ​ ​ (5,498) Other ​ ​ 697 ​ ​ 5,984 ​ ​ — ​ ​ — ​ ​ 6,681 Total mortgage banking income (loss) ​ ​ (2,762) ​ ​ 47,085 ​ ​ — ​ ​ — ​ ​ 44,323 Other noninterest income (loss) ​ ​ 13,314 ​ ​ (133) ​ ​ — ​ ​ — ​ ​ 13,181 Total noninterest income ​ ​ 10,552 ​ ​ 46,952 ​ ​ — ​ ​ — ​ ​ 57,504 Noninterest expense ​ ​ 49,506 ​ ​ 29,079 ​ ​ 641 ​ ​ — ​ ​ 79,226 Income (loss) before income taxes ​ ​ 2,942 ​ ​ 18,893 ​ ​ (1,163) ​ ​ — ​ ​ 20,672 Provision (benefit) for income taxes ​ ​ 1,628 ​ ​ 4,117 ​ ​ (372) ​ ​ — ​ ​ 5,373 Net income (loss) ​ $ 1,314 ​ $ 14,776 ​ $ (791) ​ $ — ​ $ 15,299 ​ ​ ​ ​ ​ ​ ​ ​ ​ ​ ​ ​ ​ ​ ​ ​ Total assets at period end ​ $ 4,451,114 ​ $ 233,138 ​ $ 721,153 ​ $ (940,499) ​ $ 4,464,906 Goodwill at period end ​ $ 59,042 ​ $ 10,760 ​ $ — ​ $ — ​ $ 69,802 ​ ​ ​ ​ ​ ​ ​ ​ ​ ​ ​ ​ ​ ​ ​ ​ ​ ​ ​ ​ ​ ​ ​ ​ ​ ​ ​ ​ ​ ​ ​ ​ ​ ​ ​ ​ ​ ​ Three Months Ended June 30, 2019 ​ ​ ​ ​ ​ ​ ​ ​ ​ ​ ​ ​ ​ ​ ​ ​ ​ HarborOne ​ HarborOne ​ HarborOne ​ ​ ​ ​ ​ ​ Bank Mortgage Bancorp, Inc. Eliminations ​ Consolidated ​ ​ (in thousands) ​ ​ ​ ​ ​ ​ ​ ​ ​ ​ ​ ​ ​ ​ ​ ​ ​ ​ ​ ​ ​ ​ ​ ​ ​ ​ ​ ​ ​ ​ ​ ​ Net interest and dividend income ​ $ 27,022 ​ $ 210 ​ $ (519) ​ $ — ​ $ 26,713 Provision for loan losses ​ ​ 1,750 ​ ​ — ​ ​ — ​ ​ — ​ ​ 1,750 Net interest and dividend income, after provision for loan losses ​ ​ 25,272 ​ ​ 210 ​ ​ (519) ​ ​ — ​ ​ 24,963 Mortgage banking income: ​ ​ ​ ​ ​ ​ ​ ​ ​ ​ ​ ​ ​ ​ ​ Gain on sale of mortgage loans ​ ​ 1 ​ ​ 8,428 ​ ​ — ​ ​ — ​ ​ 8,429 Intersegment gain (loss) ​ ​ (314) ​ ​ 314 ​ ​ — ​ ​ — ​ ​ — Changes in mortgage servicing rights fair value ​ ​ (438) ​ ​ (1,803) ​ ​ — ​ ​ — ​ ​ (2,241) Other ​ ​ 377 ​ ​ 2,090 ​ ​ — ​ ​ — ​ ​ 2,467 Total mortgage banking income ​ ​ (374) ​ ​ 9,029 ​ ​ — ​ ​ — ​ ​ 8,655 Other noninterest income ​ ​ 7,067 ​ ​ (4) ​ ​ — ​ ​ — ​ ​ 7,063 Total noninterest income ​ ​ 6,693 ​ ​ 9,025 ​ ​ — ​ ​ — ​ ​ 15,718 Noninterest expense ​ ​ 25,257 ​ ​ 8,917 ​ ​ 907 ​ ​ — ​ ​ 35,081 Income (loss) before income taxes ​ ​ 6,708 ​ ​ 318 ​ ​ (1,426) ​ ​ — ​ ​ 5,600 Provision (benefit) for income taxes ​ ​ 802 ​ ​ 418 ​ ​ (401) ​ ​ — ​ ​ 819 Net income (loss) ​ $ 5,906 ​ $ (100) ​ $ (1,025) ​ $ — ​ $ 4,781 ​ ​ ​ ​ ​ ​ ​ ​ ​ ​ ​ ​ ​ ​ ​ ​ ​ ​ ​ ​ Six Months Ended June 30, 2019 ​ ​ ​ ​ ​ ​ ​ ​ ​ ​ ​ ​ ​ ​ ​ ​ ​ HarborOne ​ HarborOne ​ HarborOne ​ ​ ​ ​ ​ ​ ​ Bank ​ Mortgage ​ Bancorp Inc. ​ Eliminations ​ Consolidated ​ ​ (in thousands) ​ ​ ​ ​ ​ ​ ​ ​ ​ ​ ​ ​ ​ ​ ​ ​ Net interest and dividend income (expense) ​ $ 53,441 ​ $ 319 ​ $ (1,017) ​ $ — ​ $ 52,743 Provision for loan losses ​ ​ 2,607 ​ ​ — ​ ​ — ​ ​ — ​ ​ 2,607 Net interest and dividend income (loss), after provision for loan losses ​ ​ 50,834 ​ ​ 319 ​ ​ (1,017) ​ ​ — ​ ​ 50,136 Mortgage banking income: ​ ​ ​ ​ ​ ​ ​ ​ ​ ​ ​ ​ ​ ​ ​ Gain on sale of mortgage loans ​ ​ 1 ​ ​ 13,071 ​ ​ — ​ ​ — ​ ​ 13,072 Intersegment gain (loss) ​ ​ (473) ​ ​ 473 ​ ​ — ​ ​ — ​ ​ — Changes in mortgage servicing rights fair value ​ ​ (1,008) ​ ​ (3,384) ​ ​ — ​ ​ — ​ ​ (4,392) Other ​ ​ 758 ​ ​ 3,719 ​ ​ — ​ ​ — ​ ​ 4,477 Total mortgage banking income (loss) ​ ​ (722) ​ ​ 13,879 ​ ​ — ​ ​ — ​ ​ 13,157 Other noninterest income (loss) ​ ​ 12,419 ​ ​ (16) ​ ​ — ​ ​ — ​ ​ 12,403 Total noninterest income ​ ​ 11,697 ​ ​ 13,863 ​ ​ — ​ ​ — ​ ​ 25,560 Noninterest expense ​ ​ 50,122 ​ ​ 16,269 ​ ​ 1,282 ​ ​ — ​ ​ 67,673 Income (loss) before income taxes ​ ​ 12,409 ​ ​ (2,087) ​ ​ (2,299) ​ ​ — ​ ​ 8,023 Provision (benefit) for income taxes ​ ​ 2,248 ​ ​ (427) ​ ​ (646) ​ ​ — ​ ​ 1,175 Net income (loss) ​ $ 10,161 ​ $ (1,660) ​ $ (1,653) ​ $ — ​ $ 6,848 ​ ​ ​ ​ ​ ​ ​ ​ ​ ​ ​ ​ ​ ​ ​ ​ Total assets at period end ​ $ 3,736,515 ​ $ 144,935 ​ $ 405,776 ​ $ (549,802) ​ $ 3,737,424 Goodwill at period end ​ $ 58,875 ​ $ 10,760 ​ $ — ​ $ — ​ $ 69,6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7" customWidth="1" min="2" max="2"/>
    <col width="27" customWidth="1" min="3" max="3"/>
    <col width="14" customWidth="1" min="4" max="4"/>
    <col width="42" customWidth="1" min="5" max="5"/>
    <col width="14" customWidth="1" min="6" max="6"/>
    <col width="20" customWidth="1" min="7" max="7"/>
    <col width="14" customWidth="1" min="8" max="8"/>
  </cols>
  <sheetData>
    <row r="1">
      <c r="A1" s="1" t="inlineStr">
        <is>
          <t>SUMMARY OF SIGNIFICANT ACCOUNTING POLICIES (Details) $ / shares in Units, $ in Millions</t>
        </is>
      </c>
      <c r="B1" s="2" t="inlineStr">
        <is>
          <t>Aug. 14, 2019USD ($)$ / sharesshares</t>
        </is>
      </c>
      <c r="C1" s="2" t="inlineStr">
        <is>
          <t>Jun. 30, 2020USD ($)shares</t>
        </is>
      </c>
      <c r="D1" s="2" t="inlineStr">
        <is>
          <t>Jun. 30, 2019</t>
        </is>
      </c>
      <c r="E1" s="2" t="inlineStr">
        <is>
          <t>Jun. 30, 2020USD ($)itemstateOfficeshares</t>
        </is>
      </c>
      <c r="F1" s="2" t="inlineStr">
        <is>
          <t>Jun. 30, 2019</t>
        </is>
      </c>
      <c r="G1" s="2" t="inlineStr">
        <is>
          <t>Dec. 31, 2019shares</t>
        </is>
      </c>
      <c r="H1" s="2" t="inlineStr">
        <is>
          <t>Aug. 13, 2019</t>
        </is>
      </c>
    </row>
    <row r="2">
      <c r="A2" s="4" t="inlineStr">
        <is>
          <t>Net proceeds from sale of common stock | $</t>
        </is>
      </c>
      <c r="B2" s="9" t="n">
        <v>304.1</v>
      </c>
    </row>
    <row r="3">
      <c r="A3" s="4" t="inlineStr">
        <is>
          <t>Shares issued | shares</t>
        </is>
      </c>
      <c r="B3" s="5" t="n">
        <v>31036812</v>
      </c>
    </row>
    <row r="4">
      <c r="A4" s="4" t="inlineStr">
        <is>
          <t>Shares issued (in dollars per share) | $ / shares</t>
        </is>
      </c>
      <c r="B4" s="6" t="n">
        <v>10</v>
      </c>
    </row>
    <row r="5">
      <c r="A5" s="4" t="inlineStr">
        <is>
          <t>Stock conversion ratio</t>
        </is>
      </c>
      <c r="B5" s="8" t="n">
        <v>1.795431</v>
      </c>
      <c r="C5" s="8" t="n">
        <v>1.795431</v>
      </c>
      <c r="D5" s="8" t="n">
        <v>1.795431</v>
      </c>
      <c r="E5" s="8" t="n">
        <v>1.795431</v>
      </c>
      <c r="F5" s="8" t="n">
        <v>1.795431</v>
      </c>
    </row>
    <row r="6">
      <c r="A6" s="4" t="inlineStr">
        <is>
          <t>Shares issued in exchange | shares</t>
        </is>
      </c>
      <c r="B6" s="5" t="n">
        <v>12162763</v>
      </c>
    </row>
    <row r="7">
      <c r="A7" s="4" t="inlineStr">
        <is>
          <t>Number of full-service bank offices</t>
        </is>
      </c>
      <c r="E7" s="5" t="n">
        <v>25</v>
      </c>
    </row>
    <row r="8">
      <c r="A8" s="4" t="inlineStr">
        <is>
          <t>Number of limited-service bank offices</t>
        </is>
      </c>
      <c r="E8" s="5" t="n">
        <v>1</v>
      </c>
    </row>
    <row r="9">
      <c r="A9" s="4" t="inlineStr">
        <is>
          <t>Shares repurchased | shares</t>
        </is>
      </c>
      <c r="C9" s="5" t="n">
        <v>71201</v>
      </c>
      <c r="E9" s="5" t="n">
        <v>71201</v>
      </c>
      <c r="G9" s="5" t="n">
        <v>71201</v>
      </c>
    </row>
    <row r="10">
      <c r="A10" s="4" t="inlineStr">
        <is>
          <t>HarborOne Bank</t>
        </is>
      </c>
    </row>
    <row r="11">
      <c r="A11" s="4" t="inlineStr">
        <is>
          <t>Number of security corporation subsidiaries</t>
        </is>
      </c>
      <c r="E11" s="5" t="n">
        <v>2</v>
      </c>
    </row>
    <row r="12">
      <c r="A12" s="4" t="inlineStr">
        <is>
          <t>HarborOne Mortgage</t>
        </is>
      </c>
    </row>
    <row r="13">
      <c r="A13" s="4" t="inlineStr">
        <is>
          <t>Number of offices | Office</t>
        </is>
      </c>
      <c r="E13" s="5" t="n">
        <v>30</v>
      </c>
    </row>
    <row r="14">
      <c r="A14" s="4" t="inlineStr">
        <is>
          <t>Additional states licensed to lend | state</t>
        </is>
      </c>
      <c r="E14" s="5" t="n">
        <v>4</v>
      </c>
    </row>
    <row r="15">
      <c r="A15" s="4" t="inlineStr">
        <is>
          <t>HarborOne Bancorp Inc. | MHC</t>
        </is>
      </c>
    </row>
    <row r="16">
      <c r="A16" s="4" t="inlineStr">
        <is>
          <t>Ownership percentage</t>
        </is>
      </c>
      <c r="H16" s="4" t="inlineStr">
        <is>
          <t>53.00%</t>
        </is>
      </c>
    </row>
    <row r="17">
      <c r="A17" s="4" t="inlineStr">
        <is>
          <t>Residential | HarborOne Bank</t>
        </is>
      </c>
    </row>
    <row r="18">
      <c r="A18" s="4" t="inlineStr">
        <is>
          <t>Number of payment deferrals</t>
        </is>
      </c>
      <c r="E18" s="5" t="n">
        <v>172</v>
      </c>
    </row>
    <row r="19">
      <c r="A19" s="4" t="inlineStr">
        <is>
          <t>Principal amount of loans impacted by deferral payments | $</t>
        </is>
      </c>
      <c r="C19" s="9" t="n">
        <v>52.7</v>
      </c>
      <c r="E19" s="9" t="n">
        <v>52.7</v>
      </c>
    </row>
    <row r="20">
      <c r="A20" s="4" t="inlineStr">
        <is>
          <t>Residential | LTV 80 to 100 Percent</t>
        </is>
      </c>
    </row>
    <row r="21">
      <c r="A21" s="4" t="inlineStr">
        <is>
          <t>Loan To Value Ratio</t>
        </is>
      </c>
      <c r="E21" s="4" t="inlineStr">
        <is>
          <t>80.00%</t>
        </is>
      </c>
    </row>
    <row r="22">
      <c r="A22" s="4" t="inlineStr">
        <is>
          <t>Commercial | HarborOne Bank</t>
        </is>
      </c>
    </row>
    <row r="23">
      <c r="A23" s="4" t="inlineStr">
        <is>
          <t>Number of payment deferrals</t>
        </is>
      </c>
      <c r="E23" s="5" t="n">
        <v>157</v>
      </c>
    </row>
    <row r="24">
      <c r="A24" s="4" t="inlineStr">
        <is>
          <t>Principal amount of loans impacted by deferral payments | $</t>
        </is>
      </c>
      <c r="C24" s="10" t="n">
        <v>262.4</v>
      </c>
      <c r="E24" s="9" t="n">
        <v>262.4</v>
      </c>
    </row>
    <row r="25">
      <c r="A25" s="4" t="inlineStr">
        <is>
          <t>Consumer loans | HarborOne Bank</t>
        </is>
      </c>
    </row>
    <row r="26">
      <c r="A26" s="4" t="inlineStr">
        <is>
          <t>Number of payment deferrals</t>
        </is>
      </c>
      <c r="E26" s="5" t="n">
        <v>664</v>
      </c>
    </row>
    <row r="27">
      <c r="A27" s="4" t="inlineStr">
        <is>
          <t>Principal amount of loans impacted by deferral payments | $</t>
        </is>
      </c>
      <c r="C27" s="10" t="n">
        <v>15.9</v>
      </c>
      <c r="E27" s="9" t="n">
        <v>15.9</v>
      </c>
    </row>
    <row r="28">
      <c r="A28" s="4" t="inlineStr">
        <is>
          <t>Sold and bank-serviced residential mortgage loans | HarborOne Bank</t>
        </is>
      </c>
    </row>
    <row r="29">
      <c r="A29" s="4" t="inlineStr">
        <is>
          <t>Number of payment deferrals</t>
        </is>
      </c>
      <c r="E29" s="5" t="n">
        <v>108</v>
      </c>
    </row>
    <row r="30">
      <c r="A30" s="4" t="inlineStr">
        <is>
          <t>Principal amount of loans impacted by deferral payments | $</t>
        </is>
      </c>
      <c r="C30" s="10" t="n">
        <v>20.8</v>
      </c>
      <c r="E30" s="9" t="n">
        <v>20.8</v>
      </c>
    </row>
    <row r="31">
      <c r="A31" s="4" t="inlineStr">
        <is>
          <t>Number of borrowers provided forbearance</t>
        </is>
      </c>
      <c r="E31" s="5" t="n">
        <v>331</v>
      </c>
    </row>
    <row r="32">
      <c r="A32" s="4" t="inlineStr">
        <is>
          <t>Principal amount of loans in which forbearance was provided | $</t>
        </is>
      </c>
      <c r="C32" s="9" t="n">
        <v>81.7</v>
      </c>
      <c r="E32" s="9" t="n">
        <v>8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gains and losses (Details) - USD ($) $ in Thousands</t>
        </is>
      </c>
      <c r="B1" s="2" t="inlineStr">
        <is>
          <t>Jun. 30, 2020</t>
        </is>
      </c>
      <c r="C1" s="2" t="inlineStr">
        <is>
          <t>Dec. 31, 2019</t>
        </is>
      </c>
    </row>
    <row r="2">
      <c r="A2" s="3" t="inlineStr">
        <is>
          <t>Securities available for sale</t>
        </is>
      </c>
    </row>
    <row r="3">
      <c r="A3" s="4" t="inlineStr">
        <is>
          <t>Amortized Cost</t>
        </is>
      </c>
      <c r="B3" s="6" t="n">
        <v>257276</v>
      </c>
      <c r="C3" s="6" t="n">
        <v>237574</v>
      </c>
    </row>
    <row r="4">
      <c r="A4" s="4" t="inlineStr">
        <is>
          <t>Gross Unrealized Gains</t>
        </is>
      </c>
      <c r="B4" s="5" t="n">
        <v>5540</v>
      </c>
      <c r="C4" s="5" t="n">
        <v>2195</v>
      </c>
    </row>
    <row r="5">
      <c r="A5" s="4" t="inlineStr">
        <is>
          <t>Gross Unrealized Losses</t>
        </is>
      </c>
      <c r="B5" s="5" t="n">
        <v>106</v>
      </c>
      <c r="C5" s="5" t="n">
        <v>296</v>
      </c>
    </row>
    <row r="6">
      <c r="A6" s="4" t="inlineStr">
        <is>
          <t>Fair Value</t>
        </is>
      </c>
      <c r="B6" s="5" t="n">
        <v>262710</v>
      </c>
      <c r="C6" s="5" t="n">
        <v>239473</v>
      </c>
    </row>
    <row r="7">
      <c r="A7" s="3" t="inlineStr">
        <is>
          <t>Securities held to maturity</t>
        </is>
      </c>
    </row>
    <row r="8">
      <c r="A8" s="4" t="inlineStr">
        <is>
          <t>Amortized Cost</t>
        </is>
      </c>
      <c r="C8" s="5" t="n">
        <v>26372</v>
      </c>
    </row>
    <row r="9">
      <c r="A9" s="4" t="inlineStr">
        <is>
          <t>Gross Unrealized Gains</t>
        </is>
      </c>
      <c r="C9" s="5" t="n">
        <v>561</v>
      </c>
    </row>
    <row r="10">
      <c r="A10" s="4" t="inlineStr">
        <is>
          <t>Gross Unrealized Losses</t>
        </is>
      </c>
      <c r="C10" s="5" t="n">
        <v>6</v>
      </c>
    </row>
    <row r="11">
      <c r="A11" s="4" t="inlineStr">
        <is>
          <t>Fair Value</t>
        </is>
      </c>
      <c r="C11" s="5" t="n">
        <v>26927</v>
      </c>
    </row>
    <row r="12">
      <c r="A12" s="4" t="inlineStr">
        <is>
          <t>U.S. government and government-sponsored enterprise obligations</t>
        </is>
      </c>
    </row>
    <row r="13">
      <c r="A13" s="3" t="inlineStr">
        <is>
          <t>Securities available for sale</t>
        </is>
      </c>
    </row>
    <row r="14">
      <c r="A14" s="4" t="inlineStr">
        <is>
          <t>Amortized Cost</t>
        </is>
      </c>
      <c r="B14" s="5" t="n">
        <v>10004</v>
      </c>
      <c r="C14" s="5" t="n">
        <v>14994</v>
      </c>
    </row>
    <row r="15">
      <c r="A15" s="4" t="inlineStr">
        <is>
          <t>Gross Unrealized Gains</t>
        </is>
      </c>
      <c r="B15" s="5" t="n">
        <v>205</v>
      </c>
      <c r="C15" s="5" t="n">
        <v>210</v>
      </c>
    </row>
    <row r="16">
      <c r="A16" s="4" t="inlineStr">
        <is>
          <t>Fair Value</t>
        </is>
      </c>
      <c r="B16" s="5" t="n">
        <v>10209</v>
      </c>
      <c r="C16" s="5" t="n">
        <v>15204</v>
      </c>
    </row>
    <row r="17">
      <c r="A17" s="4" t="inlineStr">
        <is>
          <t>U.S. government agency and government-sponsored residential mortgage-backed securities</t>
        </is>
      </c>
    </row>
    <row r="18">
      <c r="A18" s="3" t="inlineStr">
        <is>
          <t>Securities available for sale</t>
        </is>
      </c>
    </row>
    <row r="19">
      <c r="A19" s="4" t="inlineStr">
        <is>
          <t>Amortized Cost</t>
        </is>
      </c>
      <c r="B19" s="5" t="n">
        <v>204155</v>
      </c>
      <c r="C19" s="5" t="n">
        <v>163982</v>
      </c>
    </row>
    <row r="20">
      <c r="A20" s="4" t="inlineStr">
        <is>
          <t>Gross Unrealized Gains</t>
        </is>
      </c>
      <c r="B20" s="5" t="n">
        <v>3894</v>
      </c>
      <c r="C20" s="5" t="n">
        <v>1456</v>
      </c>
    </row>
    <row r="21">
      <c r="A21" s="4" t="inlineStr">
        <is>
          <t>Gross Unrealized Losses</t>
        </is>
      </c>
      <c r="B21" s="5" t="n">
        <v>106</v>
      </c>
      <c r="C21" s="5" t="n">
        <v>265</v>
      </c>
    </row>
    <row r="22">
      <c r="A22" s="4" t="inlineStr">
        <is>
          <t>Fair Value</t>
        </is>
      </c>
      <c r="B22" s="5" t="n">
        <v>207943</v>
      </c>
      <c r="C22" s="5" t="n">
        <v>165173</v>
      </c>
    </row>
    <row r="23">
      <c r="A23" s="3" t="inlineStr">
        <is>
          <t>Securities held to maturity</t>
        </is>
      </c>
    </row>
    <row r="24">
      <c r="A24" s="4" t="inlineStr">
        <is>
          <t>Amortized Cost</t>
        </is>
      </c>
      <c r="C24" s="5" t="n">
        <v>12682</v>
      </c>
    </row>
    <row r="25">
      <c r="A25" s="4" t="inlineStr">
        <is>
          <t>Gross Unrealized Gains</t>
        </is>
      </c>
      <c r="C25" s="5" t="n">
        <v>86</v>
      </c>
    </row>
    <row r="26">
      <c r="A26" s="4" t="inlineStr">
        <is>
          <t>Gross Unrealized Losses</t>
        </is>
      </c>
      <c r="C26" s="5" t="n">
        <v>6</v>
      </c>
    </row>
    <row r="27">
      <c r="A27" s="4" t="inlineStr">
        <is>
          <t>Fair Value</t>
        </is>
      </c>
      <c r="C27" s="5" t="n">
        <v>12762</v>
      </c>
    </row>
    <row r="28">
      <c r="A28" s="4" t="inlineStr">
        <is>
          <t>U.S. government-sponsored collateralized mortgage obligations</t>
        </is>
      </c>
    </row>
    <row r="29">
      <c r="A29" s="3" t="inlineStr">
        <is>
          <t>Securities available for sale</t>
        </is>
      </c>
    </row>
    <row r="30">
      <c r="A30" s="4" t="inlineStr">
        <is>
          <t>Amortized Cost</t>
        </is>
      </c>
      <c r="B30" s="5" t="n">
        <v>22934</v>
      </c>
      <c r="C30" s="5" t="n">
        <v>26137</v>
      </c>
    </row>
    <row r="31">
      <c r="A31" s="4" t="inlineStr">
        <is>
          <t>Gross Unrealized Gains</t>
        </is>
      </c>
      <c r="B31" s="5" t="n">
        <v>571</v>
      </c>
      <c r="C31" s="5" t="n">
        <v>243</v>
      </c>
    </row>
    <row r="32">
      <c r="A32" s="4" t="inlineStr">
        <is>
          <t>Gross Unrealized Losses</t>
        </is>
      </c>
      <c r="C32" s="5" t="n">
        <v>7</v>
      </c>
    </row>
    <row r="33">
      <c r="A33" s="4" t="inlineStr">
        <is>
          <t>Fair Value</t>
        </is>
      </c>
      <c r="B33" s="5" t="n">
        <v>23505</v>
      </c>
      <c r="C33" s="5" t="n">
        <v>26373</v>
      </c>
    </row>
    <row r="34">
      <c r="A34" s="3" t="inlineStr">
        <is>
          <t>Securities held to maturity</t>
        </is>
      </c>
    </row>
    <row r="35">
      <c r="A35" s="4" t="inlineStr">
        <is>
          <t>Amortized Cost</t>
        </is>
      </c>
      <c r="C35" s="5" t="n">
        <v>1433</v>
      </c>
    </row>
    <row r="36">
      <c r="A36" s="4" t="inlineStr">
        <is>
          <t>Gross Unrealized Gains</t>
        </is>
      </c>
      <c r="C36" s="5" t="n">
        <v>69</v>
      </c>
    </row>
    <row r="37">
      <c r="A37" s="4" t="inlineStr">
        <is>
          <t>Fair Value</t>
        </is>
      </c>
      <c r="C37" s="5" t="n">
        <v>1502</v>
      </c>
    </row>
    <row r="38">
      <c r="A38" s="4" t="inlineStr">
        <is>
          <t>SBA asset-backed securities</t>
        </is>
      </c>
    </row>
    <row r="39">
      <c r="A39" s="3" t="inlineStr">
        <is>
          <t>Securities available for sale</t>
        </is>
      </c>
    </row>
    <row r="40">
      <c r="A40" s="4" t="inlineStr">
        <is>
          <t>Amortized Cost</t>
        </is>
      </c>
      <c r="B40" s="5" t="n">
        <v>18181</v>
      </c>
      <c r="C40" s="5" t="n">
        <v>32461</v>
      </c>
    </row>
    <row r="41">
      <c r="A41" s="4" t="inlineStr">
        <is>
          <t>Gross Unrealized Gains</t>
        </is>
      </c>
      <c r="B41" s="5" t="n">
        <v>865</v>
      </c>
      <c r="C41" s="5" t="n">
        <v>286</v>
      </c>
    </row>
    <row r="42">
      <c r="A42" s="4" t="inlineStr">
        <is>
          <t>Gross Unrealized Losses</t>
        </is>
      </c>
      <c r="C42" s="5" t="n">
        <v>24</v>
      </c>
    </row>
    <row r="43">
      <c r="A43" s="4" t="inlineStr">
        <is>
          <t>Fair Value</t>
        </is>
      </c>
      <c r="B43" s="5" t="n">
        <v>19046</v>
      </c>
      <c r="C43" s="5" t="n">
        <v>32723</v>
      </c>
    </row>
    <row r="44">
      <c r="A44" s="3" t="inlineStr">
        <is>
          <t>Securities held to maturity</t>
        </is>
      </c>
    </row>
    <row r="45">
      <c r="A45" s="4" t="inlineStr">
        <is>
          <t>Amortized Cost</t>
        </is>
      </c>
      <c r="C45" s="5" t="n">
        <v>5308</v>
      </c>
    </row>
    <row r="46">
      <c r="A46" s="4" t="inlineStr">
        <is>
          <t>Gross Unrealized Gains</t>
        </is>
      </c>
      <c r="C46" s="5" t="n">
        <v>124</v>
      </c>
    </row>
    <row r="47">
      <c r="A47" s="4" t="inlineStr">
        <is>
          <t>Fair Value</t>
        </is>
      </c>
      <c r="C47" s="5" t="n">
        <v>5432</v>
      </c>
    </row>
    <row r="48">
      <c r="A48" s="4" t="inlineStr">
        <is>
          <t>Municipal bonds</t>
        </is>
      </c>
    </row>
    <row r="49">
      <c r="A49" s="3" t="inlineStr">
        <is>
          <t>Securities available for sale</t>
        </is>
      </c>
    </row>
    <row r="50">
      <c r="A50" s="4" t="inlineStr">
        <is>
          <t>Amortized Cost</t>
        </is>
      </c>
      <c r="B50" s="5" t="n">
        <v>2002</v>
      </c>
    </row>
    <row r="51">
      <c r="A51" s="4" t="inlineStr">
        <is>
          <t>Gross Unrealized Gains</t>
        </is>
      </c>
      <c r="B51" s="5" t="n">
        <v>5</v>
      </c>
    </row>
    <row r="52">
      <c r="A52" s="4" t="inlineStr">
        <is>
          <t>Fair Value</t>
        </is>
      </c>
      <c r="B52" s="6" t="n">
        <v>2007</v>
      </c>
    </row>
    <row r="53">
      <c r="A53" s="3" t="inlineStr">
        <is>
          <t>Securities held to maturity</t>
        </is>
      </c>
    </row>
    <row r="54">
      <c r="A54" s="4" t="inlineStr">
        <is>
          <t>Amortized Cost</t>
        </is>
      </c>
      <c r="C54" s="5" t="n">
        <v>6949</v>
      </c>
    </row>
    <row r="55">
      <c r="A55" s="4" t="inlineStr">
        <is>
          <t>Gross Unrealized Gains</t>
        </is>
      </c>
      <c r="C55" s="5" t="n">
        <v>282</v>
      </c>
    </row>
    <row r="56">
      <c r="A56" s="4" t="inlineStr">
        <is>
          <t>Fair Value</t>
        </is>
      </c>
      <c r="C56" s="6" t="n">
        <v>72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9" customWidth="1" min="7" max="7"/>
  </cols>
  <sheetData>
    <row r="1">
      <c r="A1" s="1" t="inlineStr">
        <is>
          <t>SECURITIES - Contractual maturity (Details)</t>
        </is>
      </c>
      <c r="B1" s="2" t="inlineStr">
        <is>
          <t>1 Months Ended</t>
        </is>
      </c>
      <c r="C1" s="2" t="inlineStr">
        <is>
          <t>3 Months Ended</t>
        </is>
      </c>
      <c r="E1" s="2" t="inlineStr">
        <is>
          <t>6 Months Ended</t>
        </is>
      </c>
    </row>
    <row r="2">
      <c r="B2" s="2" t="inlineStr">
        <is>
          <t>Feb. 29, 2020USD ($)security</t>
        </is>
      </c>
      <c r="C2" s="2" t="inlineStr">
        <is>
          <t>Jun. 30, 2020USD ($)security</t>
        </is>
      </c>
      <c r="D2" s="2" t="inlineStr">
        <is>
          <t>Jun. 30, 2019USD ($)</t>
        </is>
      </c>
      <c r="E2" s="2" t="inlineStr">
        <is>
          <t>Jun. 30, 2020USD ($)security</t>
        </is>
      </c>
      <c r="F2" s="2" t="inlineStr">
        <is>
          <t>Jun. 30, 2019USD ($)</t>
        </is>
      </c>
      <c r="G2" s="2" t="inlineStr">
        <is>
          <t>Dec. 31, 2019USD ($)security</t>
        </is>
      </c>
    </row>
    <row r="3">
      <c r="A3" s="3" t="inlineStr">
        <is>
          <t>Securities</t>
        </is>
      </c>
    </row>
    <row r="4">
      <c r="A4" s="4" t="inlineStr">
        <is>
          <t>Pledged as collateral</t>
        </is>
      </c>
      <c r="C4" s="6" t="n">
        <v>49400000</v>
      </c>
      <c r="E4" s="6" t="n">
        <v>49400000</v>
      </c>
    </row>
    <row r="5">
      <c r="A5" s="4" t="inlineStr">
        <is>
          <t>Fair Value</t>
        </is>
      </c>
      <c r="G5" s="6" t="n">
        <v>26927000</v>
      </c>
    </row>
    <row r="6">
      <c r="A6" s="3" t="inlineStr">
        <is>
          <t>Amortized Cost-Available-for-Sale</t>
        </is>
      </c>
    </row>
    <row r="7">
      <c r="A7" s="4" t="inlineStr">
        <is>
          <t>After 1 year through 5 years</t>
        </is>
      </c>
      <c r="C7" s="5" t="n">
        <v>5000000</v>
      </c>
      <c r="E7" s="5" t="n">
        <v>5000000</v>
      </c>
    </row>
    <row r="8">
      <c r="A8" s="4" t="inlineStr">
        <is>
          <t>After 5 years through 10 years</t>
        </is>
      </c>
      <c r="C8" s="5" t="n">
        <v>5004000</v>
      </c>
      <c r="E8" s="5" t="n">
        <v>5004000</v>
      </c>
    </row>
    <row r="9">
      <c r="A9" s="4" t="inlineStr">
        <is>
          <t>Over 10 years</t>
        </is>
      </c>
      <c r="C9" s="5" t="n">
        <v>2002000</v>
      </c>
      <c r="E9" s="5" t="n">
        <v>2002000</v>
      </c>
    </row>
    <row r="10">
      <c r="A10" s="4" t="inlineStr">
        <is>
          <t>Total for contractual maturity</t>
        </is>
      </c>
      <c r="C10" s="5" t="n">
        <v>12006000</v>
      </c>
      <c r="E10" s="5" t="n">
        <v>12006000</v>
      </c>
    </row>
    <row r="11">
      <c r="A11" s="4" t="inlineStr">
        <is>
          <t>Amortized Cost</t>
        </is>
      </c>
      <c r="C11" s="5" t="n">
        <v>257276000</v>
      </c>
      <c r="E11" s="5" t="n">
        <v>257276000</v>
      </c>
      <c r="G11" s="5" t="n">
        <v>237574000</v>
      </c>
    </row>
    <row r="12">
      <c r="A12" s="3" t="inlineStr">
        <is>
          <t>Fair Value-Available-for-Sale</t>
        </is>
      </c>
    </row>
    <row r="13">
      <c r="A13" s="4" t="inlineStr">
        <is>
          <t>After 1 year through 5 years</t>
        </is>
      </c>
      <c r="C13" s="5" t="n">
        <v>5049000</v>
      </c>
      <c r="E13" s="5" t="n">
        <v>5049000</v>
      </c>
    </row>
    <row r="14">
      <c r="A14" s="4" t="inlineStr">
        <is>
          <t>After 5 years through 10 years</t>
        </is>
      </c>
      <c r="C14" s="5" t="n">
        <v>5160000</v>
      </c>
      <c r="E14" s="5" t="n">
        <v>5160000</v>
      </c>
    </row>
    <row r="15">
      <c r="A15" s="4" t="inlineStr">
        <is>
          <t>Over 10 years</t>
        </is>
      </c>
      <c r="C15" s="5" t="n">
        <v>2007000</v>
      </c>
      <c r="E15" s="5" t="n">
        <v>2007000</v>
      </c>
    </row>
    <row r="16">
      <c r="A16" s="4" t="inlineStr">
        <is>
          <t>Total for contractual maturity</t>
        </is>
      </c>
      <c r="C16" s="5" t="n">
        <v>12216000</v>
      </c>
      <c r="E16" s="5" t="n">
        <v>12216000</v>
      </c>
    </row>
    <row r="17">
      <c r="A17" s="4" t="inlineStr">
        <is>
          <t>Total</t>
        </is>
      </c>
      <c r="C17" s="5" t="n">
        <v>262710000</v>
      </c>
      <c r="E17" s="5" t="n">
        <v>262710000</v>
      </c>
      <c r="G17" s="5" t="n">
        <v>239473000</v>
      </c>
    </row>
    <row r="18">
      <c r="A18" s="3" t="inlineStr">
        <is>
          <t>Amortized Cost-Held-to-Maturity</t>
        </is>
      </c>
    </row>
    <row r="19">
      <c r="A19" s="4" t="inlineStr">
        <is>
          <t>Amortized Cost</t>
        </is>
      </c>
      <c r="G19" s="5" t="n">
        <v>26372000</v>
      </c>
    </row>
    <row r="20">
      <c r="A20" s="4" t="inlineStr">
        <is>
          <t>Gross Unrealized Gains</t>
        </is>
      </c>
      <c r="G20" s="6" t="n">
        <v>561000</v>
      </c>
    </row>
    <row r="21">
      <c r="A21" s="3" t="inlineStr">
        <is>
          <t>Sales</t>
        </is>
      </c>
    </row>
    <row r="22">
      <c r="A22" s="4" t="inlineStr">
        <is>
          <t>Proceeds</t>
        </is>
      </c>
      <c r="C22" s="5" t="n">
        <v>1604000</v>
      </c>
      <c r="D22" s="6" t="n">
        <v>28391000</v>
      </c>
      <c r="E22" s="5" t="n">
        <v>72333000</v>
      </c>
      <c r="F22" s="6" t="n">
        <v>28391000</v>
      </c>
    </row>
    <row r="23">
      <c r="A23" s="4" t="inlineStr">
        <is>
          <t>Gross gains</t>
        </is>
      </c>
      <c r="D23" s="5" t="n">
        <v>1267000</v>
      </c>
      <c r="E23" s="5" t="n">
        <v>2521000</v>
      </c>
      <c r="F23" s="5" t="n">
        <v>1267000</v>
      </c>
    </row>
    <row r="24">
      <c r="A24" s="3" t="inlineStr">
        <is>
          <t>Calls</t>
        </is>
      </c>
    </row>
    <row r="25">
      <c r="A25" s="4" t="inlineStr">
        <is>
          <t>Proceeds</t>
        </is>
      </c>
      <c r="C25" s="5" t="n">
        <v>4968000</v>
      </c>
      <c r="D25" s="6" t="n">
        <v>5740000</v>
      </c>
      <c r="E25" s="5" t="n">
        <v>6635000</v>
      </c>
      <c r="F25" s="6" t="n">
        <v>8370000</v>
      </c>
    </row>
    <row r="26">
      <c r="A26" s="4" t="inlineStr">
        <is>
          <t>Gross gains</t>
        </is>
      </c>
      <c r="C26" s="6" t="n">
        <v>8000</v>
      </c>
      <c r="E26" s="6" t="n">
        <v>12000</v>
      </c>
    </row>
    <row r="27">
      <c r="A27" s="4" t="inlineStr">
        <is>
          <t>Mortgage-backed securities</t>
        </is>
      </c>
    </row>
    <row r="28">
      <c r="A28" s="3" t="inlineStr">
        <is>
          <t>Securities</t>
        </is>
      </c>
    </row>
    <row r="29">
      <c r="A29" s="4" t="inlineStr">
        <is>
          <t>Number of securities pledged | security</t>
        </is>
      </c>
      <c r="C29" s="5" t="n">
        <v>23</v>
      </c>
      <c r="E29" s="5" t="n">
        <v>23</v>
      </c>
      <c r="G29" s="5" t="n">
        <v>7</v>
      </c>
    </row>
    <row r="30">
      <c r="A30" s="4" t="inlineStr">
        <is>
          <t>Pledged as collateral</t>
        </is>
      </c>
      <c r="C30" s="6" t="n">
        <v>49400000</v>
      </c>
      <c r="E30" s="6" t="n">
        <v>49400000</v>
      </c>
      <c r="G30" s="6" t="n">
        <v>15700000</v>
      </c>
    </row>
    <row r="31">
      <c r="A31" s="4" t="inlineStr">
        <is>
          <t>HTM securities</t>
        </is>
      </c>
    </row>
    <row r="32">
      <c r="A32" s="3" t="inlineStr">
        <is>
          <t>Securities</t>
        </is>
      </c>
    </row>
    <row r="33">
      <c r="A33" s="4" t="inlineStr">
        <is>
          <t>Number of securities sold | security</t>
        </is>
      </c>
      <c r="B33" s="5" t="n">
        <v>5</v>
      </c>
    </row>
    <row r="34">
      <c r="A34" s="4" t="inlineStr">
        <is>
          <t>Sold HTM securities</t>
        </is>
      </c>
    </row>
    <row r="35">
      <c r="A35" s="3" t="inlineStr">
        <is>
          <t>Securities</t>
        </is>
      </c>
    </row>
    <row r="36">
      <c r="A36" s="4" t="inlineStr">
        <is>
          <t>Realized gain</t>
        </is>
      </c>
      <c r="B36" s="6" t="n">
        <v>1300000</v>
      </c>
    </row>
    <row r="37">
      <c r="A37" s="3" t="inlineStr">
        <is>
          <t>Amortized Cost-Held-to-Maturity</t>
        </is>
      </c>
    </row>
    <row r="38">
      <c r="A38" s="4" t="inlineStr">
        <is>
          <t>Amortized Cost</t>
        </is>
      </c>
      <c r="B38" s="5" t="n">
        <v>4500000</v>
      </c>
    </row>
    <row r="39">
      <c r="A39" s="4" t="inlineStr">
        <is>
          <t>Transferred securities</t>
        </is>
      </c>
    </row>
    <row r="40">
      <c r="A40" s="3" t="inlineStr">
        <is>
          <t>Securities</t>
        </is>
      </c>
    </row>
    <row r="41">
      <c r="A41" s="4" t="inlineStr">
        <is>
          <t>Transfer amount</t>
        </is>
      </c>
      <c r="B41" s="5" t="n">
        <v>21500000</v>
      </c>
    </row>
    <row r="42">
      <c r="A42" s="3" t="inlineStr">
        <is>
          <t>Fair Value-Available-for-Sale</t>
        </is>
      </c>
    </row>
    <row r="43">
      <c r="A43" s="4" t="inlineStr">
        <is>
          <t>Total</t>
        </is>
      </c>
      <c r="B43" s="5" t="n">
        <v>22100000</v>
      </c>
    </row>
    <row r="44">
      <c r="A44" s="3" t="inlineStr">
        <is>
          <t>Amortized Cost-Held-to-Maturity</t>
        </is>
      </c>
    </row>
    <row r="45">
      <c r="A45" s="4" t="inlineStr">
        <is>
          <t>Gross Unrealized Gains</t>
        </is>
      </c>
      <c r="B45" s="6" t="n">
        <v>522000</v>
      </c>
    </row>
    <row r="46">
      <c r="A46" s="4" t="inlineStr">
        <is>
          <t>U.S. government agency and government-sponsored residential mortgage-backed securities</t>
        </is>
      </c>
    </row>
    <row r="47">
      <c r="A47" s="3" t="inlineStr">
        <is>
          <t>Securities</t>
        </is>
      </c>
    </row>
    <row r="48">
      <c r="A48" s="4" t="inlineStr">
        <is>
          <t>Fair Value</t>
        </is>
      </c>
      <c r="G48" s="5" t="n">
        <v>12762000</v>
      </c>
    </row>
    <row r="49">
      <c r="A49" s="3" t="inlineStr">
        <is>
          <t>Amortized Cost-Available-for-Sale</t>
        </is>
      </c>
    </row>
    <row r="50">
      <c r="A50" s="4" t="inlineStr">
        <is>
          <t>No single maturity date</t>
        </is>
      </c>
      <c r="C50" s="5" t="n">
        <v>204155000</v>
      </c>
      <c r="E50" s="5" t="n">
        <v>204155000</v>
      </c>
    </row>
    <row r="51">
      <c r="A51" s="4" t="inlineStr">
        <is>
          <t>Amortized Cost</t>
        </is>
      </c>
      <c r="C51" s="5" t="n">
        <v>204155000</v>
      </c>
      <c r="E51" s="5" t="n">
        <v>204155000</v>
      </c>
      <c r="G51" s="5" t="n">
        <v>163982000</v>
      </c>
    </row>
    <row r="52">
      <c r="A52" s="3" t="inlineStr">
        <is>
          <t>Fair Value-Available-for-Sale</t>
        </is>
      </c>
    </row>
    <row r="53">
      <c r="A53" s="4" t="inlineStr">
        <is>
          <t>No single maturity date</t>
        </is>
      </c>
      <c r="C53" s="5" t="n">
        <v>207943000</v>
      </c>
      <c r="E53" s="5" t="n">
        <v>207943000</v>
      </c>
    </row>
    <row r="54">
      <c r="A54" s="4" t="inlineStr">
        <is>
          <t>Total</t>
        </is>
      </c>
      <c r="C54" s="5" t="n">
        <v>207943000</v>
      </c>
      <c r="E54" s="5" t="n">
        <v>207943000</v>
      </c>
      <c r="G54" s="5" t="n">
        <v>165173000</v>
      </c>
    </row>
    <row r="55">
      <c r="A55" s="3" t="inlineStr">
        <is>
          <t>Amortized Cost-Held-to-Maturity</t>
        </is>
      </c>
    </row>
    <row r="56">
      <c r="A56" s="4" t="inlineStr">
        <is>
          <t>Amortized Cost</t>
        </is>
      </c>
      <c r="G56" s="5" t="n">
        <v>12682000</v>
      </c>
    </row>
    <row r="57">
      <c r="A57" s="4" t="inlineStr">
        <is>
          <t>Gross Unrealized Gains</t>
        </is>
      </c>
      <c r="G57" s="5" t="n">
        <v>86000</v>
      </c>
    </row>
    <row r="58">
      <c r="A58" s="4" t="inlineStr">
        <is>
          <t>U.S. government-sponsored collateralized mortgage obligations</t>
        </is>
      </c>
    </row>
    <row r="59">
      <c r="A59" s="3" t="inlineStr">
        <is>
          <t>Securities</t>
        </is>
      </c>
    </row>
    <row r="60">
      <c r="A60" s="4" t="inlineStr">
        <is>
          <t>Fair Value</t>
        </is>
      </c>
      <c r="G60" s="5" t="n">
        <v>1502000</v>
      </c>
    </row>
    <row r="61">
      <c r="A61" s="3" t="inlineStr">
        <is>
          <t>Amortized Cost-Available-for-Sale</t>
        </is>
      </c>
    </row>
    <row r="62">
      <c r="A62" s="4" t="inlineStr">
        <is>
          <t>No single maturity date</t>
        </is>
      </c>
      <c r="C62" s="5" t="n">
        <v>22934000</v>
      </c>
      <c r="E62" s="5" t="n">
        <v>22934000</v>
      </c>
    </row>
    <row r="63">
      <c r="A63" s="4" t="inlineStr">
        <is>
          <t>Amortized Cost</t>
        </is>
      </c>
      <c r="C63" s="5" t="n">
        <v>22934000</v>
      </c>
      <c r="E63" s="5" t="n">
        <v>22934000</v>
      </c>
      <c r="G63" s="5" t="n">
        <v>26137000</v>
      </c>
    </row>
    <row r="64">
      <c r="A64" s="3" t="inlineStr">
        <is>
          <t>Fair Value-Available-for-Sale</t>
        </is>
      </c>
    </row>
    <row r="65">
      <c r="A65" s="4" t="inlineStr">
        <is>
          <t>No single maturity date</t>
        </is>
      </c>
      <c r="C65" s="5" t="n">
        <v>23505000</v>
      </c>
      <c r="E65" s="5" t="n">
        <v>23505000</v>
      </c>
    </row>
    <row r="66">
      <c r="A66" s="4" t="inlineStr">
        <is>
          <t>Total</t>
        </is>
      </c>
      <c r="C66" s="5" t="n">
        <v>23505000</v>
      </c>
      <c r="E66" s="5" t="n">
        <v>23505000</v>
      </c>
      <c r="G66" s="5" t="n">
        <v>26373000</v>
      </c>
    </row>
    <row r="67">
      <c r="A67" s="3" t="inlineStr">
        <is>
          <t>Amortized Cost-Held-to-Maturity</t>
        </is>
      </c>
    </row>
    <row r="68">
      <c r="A68" s="4" t="inlineStr">
        <is>
          <t>Amortized Cost</t>
        </is>
      </c>
      <c r="G68" s="5" t="n">
        <v>1433000</v>
      </c>
    </row>
    <row r="69">
      <c r="A69" s="4" t="inlineStr">
        <is>
          <t>Gross Unrealized Gains</t>
        </is>
      </c>
      <c r="G69" s="5" t="n">
        <v>69000</v>
      </c>
    </row>
    <row r="70">
      <c r="A70" s="4" t="inlineStr">
        <is>
          <t>SBA asset-backed securities</t>
        </is>
      </c>
    </row>
    <row r="71">
      <c r="A71" s="3" t="inlineStr">
        <is>
          <t>Securities</t>
        </is>
      </c>
    </row>
    <row r="72">
      <c r="A72" s="4" t="inlineStr">
        <is>
          <t>Fair Value</t>
        </is>
      </c>
      <c r="G72" s="5" t="n">
        <v>5432000</v>
      </c>
    </row>
    <row r="73">
      <c r="A73" s="3" t="inlineStr">
        <is>
          <t>Amortized Cost-Available-for-Sale</t>
        </is>
      </c>
    </row>
    <row r="74">
      <c r="A74" s="4" t="inlineStr">
        <is>
          <t>No single maturity date</t>
        </is>
      </c>
      <c r="C74" s="5" t="n">
        <v>18181000</v>
      </c>
      <c r="E74" s="5" t="n">
        <v>18181000</v>
      </c>
    </row>
    <row r="75">
      <c r="A75" s="4" t="inlineStr">
        <is>
          <t>Amortized Cost</t>
        </is>
      </c>
      <c r="C75" s="5" t="n">
        <v>18181000</v>
      </c>
      <c r="E75" s="5" t="n">
        <v>18181000</v>
      </c>
      <c r="G75" s="5" t="n">
        <v>32461000</v>
      </c>
    </row>
    <row r="76">
      <c r="A76" s="3" t="inlineStr">
        <is>
          <t>Fair Value-Available-for-Sale</t>
        </is>
      </c>
    </row>
    <row r="77">
      <c r="A77" s="4" t="inlineStr">
        <is>
          <t>No single maturity date</t>
        </is>
      </c>
      <c r="C77" s="5" t="n">
        <v>19046000</v>
      </c>
      <c r="E77" s="5" t="n">
        <v>19046000</v>
      </c>
    </row>
    <row r="78">
      <c r="A78" s="4" t="inlineStr">
        <is>
          <t>Total</t>
        </is>
      </c>
      <c r="C78" s="5" t="n">
        <v>19046000</v>
      </c>
      <c r="E78" s="6" t="n">
        <v>19046000</v>
      </c>
      <c r="G78" s="5" t="n">
        <v>32723000</v>
      </c>
    </row>
    <row r="79">
      <c r="A79" s="3" t="inlineStr">
        <is>
          <t>Amortized Cost-Held-to-Maturity</t>
        </is>
      </c>
    </row>
    <row r="80">
      <c r="A80" s="4" t="inlineStr">
        <is>
          <t>Amortized Cost</t>
        </is>
      </c>
      <c r="G80" s="5" t="n">
        <v>5308000</v>
      </c>
    </row>
    <row r="81">
      <c r="A81" s="4" t="inlineStr">
        <is>
          <t>Gross Unrealized Gains</t>
        </is>
      </c>
      <c r="G81" s="5" t="n">
        <v>124000</v>
      </c>
    </row>
    <row r="82">
      <c r="A82" s="4" t="inlineStr">
        <is>
          <t>SBA asset-backed securities | Minimum</t>
        </is>
      </c>
    </row>
    <row r="83">
      <c r="A83" s="3" t="inlineStr">
        <is>
          <t>Securities</t>
        </is>
      </c>
    </row>
    <row r="84">
      <c r="A84" s="4" t="inlineStr">
        <is>
          <t>Maturity period</t>
        </is>
      </c>
      <c r="E84" s="4" t="inlineStr">
        <is>
          <t>2 years</t>
        </is>
      </c>
    </row>
    <row r="85">
      <c r="A85" s="4" t="inlineStr">
        <is>
          <t>SBA asset-backed securities | Maximum</t>
        </is>
      </c>
    </row>
    <row r="86">
      <c r="A86" s="3" t="inlineStr">
        <is>
          <t>Securities</t>
        </is>
      </c>
    </row>
    <row r="87">
      <c r="A87" s="4" t="inlineStr">
        <is>
          <t>Maturity period</t>
        </is>
      </c>
      <c r="E87" s="4" t="inlineStr">
        <is>
          <t>30 years</t>
        </is>
      </c>
    </row>
    <row r="88">
      <c r="A88" s="4" t="inlineStr">
        <is>
          <t>Municipal bonds</t>
        </is>
      </c>
    </row>
    <row r="89">
      <c r="A89" s="3" t="inlineStr">
        <is>
          <t>Securities</t>
        </is>
      </c>
    </row>
    <row r="90">
      <c r="A90" s="4" t="inlineStr">
        <is>
          <t>Callable period</t>
        </is>
      </c>
      <c r="E90" s="4" t="inlineStr">
        <is>
          <t>2 months</t>
        </is>
      </c>
    </row>
    <row r="91">
      <c r="A91" s="4" t="inlineStr">
        <is>
          <t>Fair Value</t>
        </is>
      </c>
      <c r="G91" s="5" t="n">
        <v>7231000</v>
      </c>
    </row>
    <row r="92">
      <c r="A92" s="3" t="inlineStr">
        <is>
          <t>Amortized Cost-Available-for-Sale</t>
        </is>
      </c>
    </row>
    <row r="93">
      <c r="A93" s="4" t="inlineStr">
        <is>
          <t>Amortized Cost</t>
        </is>
      </c>
      <c r="C93" s="5" t="n">
        <v>2002000</v>
      </c>
      <c r="E93" s="6" t="n">
        <v>2002000</v>
      </c>
    </row>
    <row r="94">
      <c r="A94" s="3" t="inlineStr">
        <is>
          <t>Fair Value-Available-for-Sale</t>
        </is>
      </c>
    </row>
    <row r="95">
      <c r="A95" s="4" t="inlineStr">
        <is>
          <t>Total</t>
        </is>
      </c>
      <c r="C95" s="5" t="n">
        <v>2007000</v>
      </c>
      <c r="E95" s="6" t="n">
        <v>2007000</v>
      </c>
    </row>
    <row r="96">
      <c r="A96" s="3" t="inlineStr">
        <is>
          <t>Amortized Cost-Held-to-Maturity</t>
        </is>
      </c>
    </row>
    <row r="97">
      <c r="A97" s="4" t="inlineStr">
        <is>
          <t>Amortized Cost</t>
        </is>
      </c>
      <c r="G97" s="5" t="n">
        <v>6949000</v>
      </c>
    </row>
    <row r="98">
      <c r="A98" s="4" t="inlineStr">
        <is>
          <t>Gross Unrealized Gains</t>
        </is>
      </c>
      <c r="G98" s="5" t="n">
        <v>282000</v>
      </c>
    </row>
    <row r="99">
      <c r="A99" s="4" t="inlineStr">
        <is>
          <t>Municipal bonds | Minimum</t>
        </is>
      </c>
    </row>
    <row r="100">
      <c r="A100" s="3" t="inlineStr">
        <is>
          <t>Securities</t>
        </is>
      </c>
    </row>
    <row r="101">
      <c r="A101" s="4" t="inlineStr">
        <is>
          <t>Maturity period</t>
        </is>
      </c>
      <c r="E101" s="4" t="inlineStr">
        <is>
          <t>12 years</t>
        </is>
      </c>
    </row>
    <row r="102">
      <c r="A102" s="4" t="inlineStr">
        <is>
          <t>Municipal bonds | Maximum</t>
        </is>
      </c>
    </row>
    <row r="103">
      <c r="A103" s="3" t="inlineStr">
        <is>
          <t>Securities</t>
        </is>
      </c>
    </row>
    <row r="104">
      <c r="A104" s="4" t="inlineStr">
        <is>
          <t>Maturity period</t>
        </is>
      </c>
      <c r="E104" s="4" t="inlineStr">
        <is>
          <t>14 years</t>
        </is>
      </c>
    </row>
    <row r="105">
      <c r="A105" s="4" t="inlineStr">
        <is>
          <t>U.S. government and government-sponsored enterprise obligations</t>
        </is>
      </c>
    </row>
    <row r="106">
      <c r="A106" s="3" t="inlineStr">
        <is>
          <t>Amortized Cost-Available-for-Sale</t>
        </is>
      </c>
    </row>
    <row r="107">
      <c r="A107" s="4" t="inlineStr">
        <is>
          <t>Amortized Cost</t>
        </is>
      </c>
      <c r="C107" s="5" t="n">
        <v>10004000</v>
      </c>
      <c r="E107" s="6" t="n">
        <v>10004000</v>
      </c>
      <c r="G107" s="5" t="n">
        <v>14994000</v>
      </c>
    </row>
    <row r="108">
      <c r="A108" s="3" t="inlineStr">
        <is>
          <t>Fair Value-Available-for-Sale</t>
        </is>
      </c>
    </row>
    <row r="109">
      <c r="A109" s="4" t="inlineStr">
        <is>
          <t>Total</t>
        </is>
      </c>
      <c r="C109" s="6" t="n">
        <v>10209000</v>
      </c>
      <c r="E109" s="6" t="n">
        <v>10209000</v>
      </c>
      <c r="G109" s="6" t="n">
        <v>15204000</v>
      </c>
    </row>
    <row r="110">
      <c r="A110" s="4" t="inlineStr">
        <is>
          <t>U.S. government and government-sponsored enterprise obligations | Minimum</t>
        </is>
      </c>
    </row>
    <row r="111">
      <c r="A111" s="3" t="inlineStr">
        <is>
          <t>Securities</t>
        </is>
      </c>
    </row>
    <row r="112">
      <c r="A112" s="4" t="inlineStr">
        <is>
          <t>Maturity period</t>
        </is>
      </c>
      <c r="E112" s="4" t="inlineStr">
        <is>
          <t>3 years</t>
        </is>
      </c>
    </row>
    <row r="113">
      <c r="A113" s="4" t="inlineStr">
        <is>
          <t>Callable period</t>
        </is>
      </c>
      <c r="E113" s="4" t="inlineStr">
        <is>
          <t>4 months</t>
        </is>
      </c>
    </row>
    <row r="114">
      <c r="A114" s="4" t="inlineStr">
        <is>
          <t>U.S. government and government-sponsored enterprise obligations | Maximum</t>
        </is>
      </c>
    </row>
    <row r="115">
      <c r="A115" s="3" t="inlineStr">
        <is>
          <t>Securities</t>
        </is>
      </c>
    </row>
    <row r="116">
      <c r="A116" s="4" t="inlineStr">
        <is>
          <t>Maturity period</t>
        </is>
      </c>
      <c r="E116" s="4" t="inlineStr">
        <is>
          <t>8 years</t>
        </is>
      </c>
    </row>
    <row r="117">
      <c r="A117" s="4" t="inlineStr">
        <is>
          <t>Callable period</t>
        </is>
      </c>
      <c r="E117" s="4" t="inlineStr">
        <is>
          <t>1 year</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 Gross unrealized losses aggregated by category (Details) $ in Thousands</t>
        </is>
      </c>
      <c r="B1" s="2" t="inlineStr">
        <is>
          <t>6 Months Ended</t>
        </is>
      </c>
    </row>
    <row r="2">
      <c r="B2" s="2" t="inlineStr">
        <is>
          <t>Jun. 30, 2020USD ($)security</t>
        </is>
      </c>
      <c r="C2" s="2" t="inlineStr">
        <is>
          <t>Dec. 31, 2019USD ($)</t>
        </is>
      </c>
    </row>
    <row r="3">
      <c r="A3" s="3" t="inlineStr">
        <is>
          <t>Marketable Securities [Line Items]</t>
        </is>
      </c>
    </row>
    <row r="4">
      <c r="A4" s="4" t="inlineStr">
        <is>
          <t>Number of debt securities with unrealized loss | security</t>
        </is>
      </c>
      <c r="B4" s="5" t="n">
        <v>10</v>
      </c>
    </row>
    <row r="5">
      <c r="A5" s="4" t="inlineStr">
        <is>
          <t>Amortized cost of securities with unrealized losses</t>
        </is>
      </c>
      <c r="B5" s="6" t="n">
        <v>32200</v>
      </c>
    </row>
    <row r="6">
      <c r="A6" s="4" t="inlineStr">
        <is>
          <t>Aggregate depreciation of securities with unrealized losses (as a percent)</t>
        </is>
      </c>
      <c r="B6" s="4" t="inlineStr">
        <is>
          <t>0.33%</t>
        </is>
      </c>
    </row>
    <row r="7">
      <c r="A7" s="3" t="inlineStr">
        <is>
          <t>Continuous unrealized losses, Gross Unrealized Losses, Available-for-Sale</t>
        </is>
      </c>
    </row>
    <row r="8">
      <c r="A8" s="4" t="inlineStr">
        <is>
          <t>Less than Twelve Months</t>
        </is>
      </c>
      <c r="C8" s="6" t="n">
        <v>172</v>
      </c>
    </row>
    <row r="9">
      <c r="A9" s="4" t="inlineStr">
        <is>
          <t>Twelve Months and Over</t>
        </is>
      </c>
      <c r="C9" s="5" t="n">
        <v>124</v>
      </c>
    </row>
    <row r="10">
      <c r="A10" s="3" t="inlineStr">
        <is>
          <t>Continuous unrealized losses, Fair Value, Available-for-Sale</t>
        </is>
      </c>
    </row>
    <row r="11">
      <c r="A11" s="4" t="inlineStr">
        <is>
          <t>Less Than Twelve Months</t>
        </is>
      </c>
      <c r="C11" s="5" t="n">
        <v>52191</v>
      </c>
    </row>
    <row r="12">
      <c r="A12" s="4" t="inlineStr">
        <is>
          <t>Twelve Months and Over</t>
        </is>
      </c>
      <c r="C12" s="5" t="n">
        <v>8781</v>
      </c>
    </row>
    <row r="13">
      <c r="A13" s="4" t="inlineStr">
        <is>
          <t>U.S. government agency and government-sponsored residential mortgage-backed securities</t>
        </is>
      </c>
    </row>
    <row r="14">
      <c r="A14" s="3" t="inlineStr">
        <is>
          <t>Continuous unrealized losses, Gross Unrealized Losses, Available-for-Sale</t>
        </is>
      </c>
    </row>
    <row r="15">
      <c r="A15" s="4" t="inlineStr">
        <is>
          <t>Less than Twelve Months</t>
        </is>
      </c>
      <c r="B15" s="6" t="n">
        <v>89</v>
      </c>
      <c r="C15" s="5" t="n">
        <v>147</v>
      </c>
    </row>
    <row r="16">
      <c r="A16" s="4" t="inlineStr">
        <is>
          <t>Twelve Months and Over</t>
        </is>
      </c>
      <c r="B16" s="5" t="n">
        <v>17</v>
      </c>
      <c r="C16" s="5" t="n">
        <v>118</v>
      </c>
    </row>
    <row r="17">
      <c r="A17" s="3" t="inlineStr">
        <is>
          <t>Continuous unrealized losses, Fair Value, Available-for-Sale</t>
        </is>
      </c>
    </row>
    <row r="18">
      <c r="A18" s="4" t="inlineStr">
        <is>
          <t>Less Than Twelve Months</t>
        </is>
      </c>
      <c r="B18" s="5" t="n">
        <v>27881</v>
      </c>
      <c r="C18" s="5" t="n">
        <v>47343</v>
      </c>
    </row>
    <row r="19">
      <c r="A19" s="4" t="inlineStr">
        <is>
          <t>Twelve Months and Over</t>
        </is>
      </c>
      <c r="B19" s="6" t="n">
        <v>4224</v>
      </c>
      <c r="C19" s="5" t="n">
        <v>7986</v>
      </c>
    </row>
    <row r="20">
      <c r="A20" s="3" t="inlineStr">
        <is>
          <t>Continuous unrealized losses, Gross Unrealized Losses, Held-to-Maturity</t>
        </is>
      </c>
    </row>
    <row r="21">
      <c r="A21" s="4" t="inlineStr">
        <is>
          <t>Twelve Months and Over</t>
        </is>
      </c>
      <c r="C21" s="5" t="n">
        <v>6</v>
      </c>
    </row>
    <row r="22">
      <c r="A22" s="3" t="inlineStr">
        <is>
          <t>Continuous unrealized losses, Fair Value, Held-for-Maturity</t>
        </is>
      </c>
    </row>
    <row r="23">
      <c r="A23" s="4" t="inlineStr">
        <is>
          <t>Twelve Months and Over</t>
        </is>
      </c>
      <c r="C23" s="5" t="n">
        <v>2538</v>
      </c>
    </row>
    <row r="24">
      <c r="A24" s="4" t="inlineStr">
        <is>
          <t>U.S. government-sponsored collateralized mortgage obligations</t>
        </is>
      </c>
    </row>
    <row r="25">
      <c r="A25" s="3" t="inlineStr">
        <is>
          <t>Continuous unrealized losses, Gross Unrealized Losses, Available-for-Sale</t>
        </is>
      </c>
    </row>
    <row r="26">
      <c r="A26" s="4" t="inlineStr">
        <is>
          <t>Less than Twelve Months</t>
        </is>
      </c>
      <c r="C26" s="5" t="n">
        <v>1</v>
      </c>
    </row>
    <row r="27">
      <c r="A27" s="4" t="inlineStr">
        <is>
          <t>Twelve Months and Over</t>
        </is>
      </c>
      <c r="C27" s="5" t="n">
        <v>6</v>
      </c>
    </row>
    <row r="28">
      <c r="A28" s="3" t="inlineStr">
        <is>
          <t>Continuous unrealized losses, Fair Value, Available-for-Sale</t>
        </is>
      </c>
    </row>
    <row r="29">
      <c r="A29" s="4" t="inlineStr">
        <is>
          <t>Less Than Twelve Months</t>
        </is>
      </c>
      <c r="C29" s="5" t="n">
        <v>884</v>
      </c>
    </row>
    <row r="30">
      <c r="A30" s="4" t="inlineStr">
        <is>
          <t>Twelve Months and Over</t>
        </is>
      </c>
      <c r="C30" s="5" t="n">
        <v>795</v>
      </c>
    </row>
    <row r="31">
      <c r="A31" s="4" t="inlineStr">
        <is>
          <t>SBA asset-backed securities</t>
        </is>
      </c>
    </row>
    <row r="32">
      <c r="A32" s="3" t="inlineStr">
        <is>
          <t>Continuous unrealized losses, Gross Unrealized Losses, Available-for-Sale</t>
        </is>
      </c>
    </row>
    <row r="33">
      <c r="A33" s="4" t="inlineStr">
        <is>
          <t>Less than Twelve Months</t>
        </is>
      </c>
      <c r="C33" s="5" t="n">
        <v>24</v>
      </c>
    </row>
    <row r="34">
      <c r="A34" s="3" t="inlineStr">
        <is>
          <t>Continuous unrealized losses, Fair Value, Available-for-Sale</t>
        </is>
      </c>
    </row>
    <row r="35">
      <c r="A35" s="4" t="inlineStr">
        <is>
          <t>Less Than Twelve Months</t>
        </is>
      </c>
      <c r="C35" s="6" t="n">
        <v>39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ANS HELD FOR SALE (Details) - USD ($)</t>
        </is>
      </c>
      <c r="B1" s="2" t="inlineStr">
        <is>
          <t>6 Months Ended</t>
        </is>
      </c>
    </row>
    <row r="2">
      <c r="B2" s="2" t="inlineStr">
        <is>
          <t>Jun. 30, 2020</t>
        </is>
      </c>
      <c r="C2" s="2" t="inlineStr">
        <is>
          <t>Jun. 30, 2019</t>
        </is>
      </c>
      <c r="D2" s="2" t="inlineStr">
        <is>
          <t>Dec. 31, 2019</t>
        </is>
      </c>
    </row>
    <row r="3">
      <c r="A3" s="3" t="inlineStr">
        <is>
          <t>Fair value and contractual principal outstanding:</t>
        </is>
      </c>
    </row>
    <row r="4">
      <c r="A4" s="4" t="inlineStr">
        <is>
          <t>Loans held for sale, fair value</t>
        </is>
      </c>
      <c r="B4" s="6" t="n">
        <v>158898000</v>
      </c>
      <c r="D4" s="6" t="n">
        <v>110552000</v>
      </c>
    </row>
    <row r="5">
      <c r="A5" s="4" t="inlineStr">
        <is>
          <t>Loans held for sale, contractual principal outstanding</t>
        </is>
      </c>
      <c r="B5" s="5" t="n">
        <v>151859000</v>
      </c>
      <c r="D5" s="5" t="n">
        <v>107472000</v>
      </c>
    </row>
    <row r="6">
      <c r="A6" s="4" t="inlineStr">
        <is>
          <t>Fair value less unpaid principal balance</t>
        </is>
      </c>
      <c r="B6" s="5" t="n">
        <v>7039000</v>
      </c>
      <c r="D6" s="5" t="n">
        <v>3080000</v>
      </c>
    </row>
    <row r="7">
      <c r="A7" s="4" t="inlineStr">
        <is>
          <t>Change in fair value of mortgage loans held for sale</t>
        </is>
      </c>
      <c r="B7" s="5" t="n">
        <v>4000000</v>
      </c>
      <c r="C7" s="6" t="n">
        <v>1500000</v>
      </c>
    </row>
    <row r="8">
      <c r="A8" s="4" t="inlineStr">
        <is>
          <t>90 Days or More</t>
        </is>
      </c>
    </row>
    <row r="9">
      <c r="A9" s="3" t="inlineStr">
        <is>
          <t>Fair value and contractual principal outstanding:</t>
        </is>
      </c>
    </row>
    <row r="10">
      <c r="A10" s="4" t="inlineStr">
        <is>
          <t>Loans held for sale, fair value</t>
        </is>
      </c>
      <c r="B10" s="6" t="n">
        <v>0</v>
      </c>
      <c r="D10"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Balances of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t>
        </is>
      </c>
    </row>
    <row r="3">
      <c r="A3" s="4" t="inlineStr">
        <is>
          <t>Total loans</t>
        </is>
      </c>
      <c r="B3" s="6" t="n">
        <v>3474022</v>
      </c>
      <c r="D3" s="6" t="n">
        <v>3171558</v>
      </c>
    </row>
    <row r="4">
      <c r="A4" s="4" t="inlineStr">
        <is>
          <t>Less: Allowance for loan losses</t>
        </is>
      </c>
      <c r="B4" s="5" t="n">
        <v>-36107</v>
      </c>
      <c r="C4" s="6" t="n">
        <v>-26389</v>
      </c>
      <c r="D4" s="5" t="n">
        <v>-24060</v>
      </c>
      <c r="E4" s="6" t="n">
        <v>-22261</v>
      </c>
      <c r="F4" s="6" t="n">
        <v>-21282</v>
      </c>
      <c r="G4" s="6" t="n">
        <v>-20655</v>
      </c>
    </row>
    <row r="5">
      <c r="A5" s="4" t="inlineStr">
        <is>
          <t>Net loans</t>
        </is>
      </c>
      <c r="B5" s="5" t="n">
        <v>3437915</v>
      </c>
      <c r="D5" s="5" t="n">
        <v>3147498</v>
      </c>
    </row>
    <row r="6">
      <c r="A6" s="4" t="inlineStr">
        <is>
          <t>Residential</t>
        </is>
      </c>
    </row>
    <row r="7">
      <c r="A7" s="3" t="inlineStr">
        <is>
          <t>Loans</t>
        </is>
      </c>
    </row>
    <row r="8">
      <c r="A8" s="4" t="inlineStr">
        <is>
          <t>Total loans</t>
        </is>
      </c>
      <c r="B8" s="5" t="n">
        <v>1150700</v>
      </c>
      <c r="D8" s="5" t="n">
        <v>1105565</v>
      </c>
    </row>
    <row r="9">
      <c r="A9" s="4" t="inlineStr">
        <is>
          <t>Less: Allowance for loan losses</t>
        </is>
      </c>
      <c r="B9" s="5" t="n">
        <v>-5857</v>
      </c>
      <c r="C9" s="5" t="n">
        <v>-3177</v>
      </c>
      <c r="D9" s="5" t="n">
        <v>-3178</v>
      </c>
      <c r="E9" s="5" t="n">
        <v>-3100</v>
      </c>
      <c r="F9" s="5" t="n">
        <v>-3120</v>
      </c>
      <c r="G9" s="5" t="n">
        <v>-3239</v>
      </c>
    </row>
    <row r="10">
      <c r="A10" s="4" t="inlineStr">
        <is>
          <t>Residential | 1-4 family</t>
        </is>
      </c>
    </row>
    <row r="11">
      <c r="A11" s="3" t="inlineStr">
        <is>
          <t>Loans</t>
        </is>
      </c>
    </row>
    <row r="12">
      <c r="A12" s="4" t="inlineStr">
        <is>
          <t>Total loans</t>
        </is>
      </c>
      <c r="B12" s="5" t="n">
        <v>977336</v>
      </c>
      <c r="D12" s="5" t="n">
        <v>935794</v>
      </c>
    </row>
    <row r="13">
      <c r="A13" s="4" t="inlineStr">
        <is>
          <t>Residential | Second mortgages and equity lines of credit</t>
        </is>
      </c>
    </row>
    <row r="14">
      <c r="A14" s="3" t="inlineStr">
        <is>
          <t>Loans</t>
        </is>
      </c>
    </row>
    <row r="15">
      <c r="A15" s="4" t="inlineStr">
        <is>
          <t>Total loans</t>
        </is>
      </c>
      <c r="B15" s="5" t="n">
        <v>152709</v>
      </c>
      <c r="D15" s="5" t="n">
        <v>155716</v>
      </c>
    </row>
    <row r="16">
      <c r="A16" s="4" t="inlineStr">
        <is>
          <t>Residential | Residential real estate construction</t>
        </is>
      </c>
    </row>
    <row r="17">
      <c r="A17" s="3" t="inlineStr">
        <is>
          <t>Loans</t>
        </is>
      </c>
    </row>
    <row r="18">
      <c r="A18" s="4" t="inlineStr">
        <is>
          <t>Total loans</t>
        </is>
      </c>
      <c r="B18" s="5" t="n">
        <v>20655</v>
      </c>
      <c r="D18" s="5" t="n">
        <v>14055</v>
      </c>
    </row>
    <row r="19">
      <c r="A19" s="4" t="inlineStr">
        <is>
          <t>Commercial</t>
        </is>
      </c>
    </row>
    <row r="20">
      <c r="A20" s="3" t="inlineStr">
        <is>
          <t>Loans</t>
        </is>
      </c>
    </row>
    <row r="21">
      <c r="A21" s="4" t="inlineStr">
        <is>
          <t>Total loans</t>
        </is>
      </c>
      <c r="B21" s="5" t="n">
        <v>1968792</v>
      </c>
      <c r="D21" s="5" t="n">
        <v>1630112</v>
      </c>
    </row>
    <row r="22">
      <c r="A22" s="4" t="inlineStr">
        <is>
          <t>Commercial | Commercial real estate</t>
        </is>
      </c>
    </row>
    <row r="23">
      <c r="A23" s="3" t="inlineStr">
        <is>
          <t>Loans</t>
        </is>
      </c>
    </row>
    <row r="24">
      <c r="A24" s="4" t="inlineStr">
        <is>
          <t>Total loans</t>
        </is>
      </c>
      <c r="B24" s="5" t="n">
        <v>1318051</v>
      </c>
      <c r="D24" s="5" t="n">
        <v>1169923</v>
      </c>
    </row>
    <row r="25">
      <c r="A25" s="4" t="inlineStr">
        <is>
          <t>Less: Allowance for loan losses</t>
        </is>
      </c>
      <c r="B25" s="5" t="n">
        <v>-18389</v>
      </c>
      <c r="C25" s="5" t="n">
        <v>-14642</v>
      </c>
      <c r="D25" s="5" t="n">
        <v>-12875</v>
      </c>
      <c r="E25" s="5" t="n">
        <v>-11100</v>
      </c>
      <c r="F25" s="5" t="n">
        <v>-10351</v>
      </c>
      <c r="G25" s="5" t="n">
        <v>-10059</v>
      </c>
    </row>
    <row r="26">
      <c r="A26" s="4" t="inlineStr">
        <is>
          <t>Commercial | Commercial construction</t>
        </is>
      </c>
    </row>
    <row r="27">
      <c r="A27" s="3" t="inlineStr">
        <is>
          <t>Loans</t>
        </is>
      </c>
    </row>
    <row r="28">
      <c r="A28" s="4" t="inlineStr">
        <is>
          <t>Total loans</t>
        </is>
      </c>
      <c r="B28" s="5" t="n">
        <v>194549</v>
      </c>
      <c r="D28" s="5" t="n">
        <v>153907</v>
      </c>
    </row>
    <row r="29">
      <c r="A29" s="4" t="inlineStr">
        <is>
          <t>Less: Allowance for loan losses</t>
        </is>
      </c>
      <c r="B29" s="5" t="n">
        <v>-3215</v>
      </c>
      <c r="C29" s="5" t="n">
        <v>-2522</v>
      </c>
      <c r="D29" s="5" t="n">
        <v>-2526</v>
      </c>
      <c r="E29" s="5" t="n">
        <v>-2927</v>
      </c>
      <c r="F29" s="5" t="n">
        <v>-2670</v>
      </c>
      <c r="G29" s="5" t="n">
        <v>-2707</v>
      </c>
    </row>
    <row r="30">
      <c r="A30" s="4" t="inlineStr">
        <is>
          <t>Commercial | Commercial and industrial</t>
        </is>
      </c>
    </row>
    <row r="31">
      <c r="A31" s="3" t="inlineStr">
        <is>
          <t>Loans</t>
        </is>
      </c>
    </row>
    <row r="32">
      <c r="A32" s="4" t="inlineStr">
        <is>
          <t>Total loans</t>
        </is>
      </c>
      <c r="B32" s="5" t="n">
        <v>456192</v>
      </c>
      <c r="D32" s="5" t="n">
        <v>306282</v>
      </c>
    </row>
    <row r="33">
      <c r="A33" s="4" t="inlineStr">
        <is>
          <t>Less: Allowance for loan losses</t>
        </is>
      </c>
      <c r="B33" s="5" t="n">
        <v>-3562</v>
      </c>
      <c r="C33" s="5" t="n">
        <v>-2740</v>
      </c>
      <c r="D33" s="5" t="n">
        <v>-2977</v>
      </c>
      <c r="E33" s="5" t="n">
        <v>-2512</v>
      </c>
      <c r="F33" s="5" t="n">
        <v>-2819</v>
      </c>
      <c r="G33" s="5" t="n">
        <v>-2286</v>
      </c>
    </row>
    <row r="34">
      <c r="A34" s="4" t="inlineStr">
        <is>
          <t>Consumer loans</t>
        </is>
      </c>
    </row>
    <row r="35">
      <c r="A35" s="3" t="inlineStr">
        <is>
          <t>Loans</t>
        </is>
      </c>
    </row>
    <row r="36">
      <c r="A36" s="4" t="inlineStr">
        <is>
          <t>Total loans</t>
        </is>
      </c>
      <c r="B36" s="5" t="n">
        <v>354530</v>
      </c>
      <c r="D36" s="5" t="n">
        <v>435881</v>
      </c>
    </row>
    <row r="37">
      <c r="A37" s="4" t="inlineStr">
        <is>
          <t>Less: Allowance for loan losses</t>
        </is>
      </c>
      <c r="B37" s="5" t="n">
        <v>-2204</v>
      </c>
      <c r="C37" s="6" t="n">
        <v>-1484</v>
      </c>
      <c r="D37" s="5" t="n">
        <v>-1010</v>
      </c>
      <c r="E37" s="6" t="n">
        <v>-1063</v>
      </c>
      <c r="F37" s="6" t="n">
        <v>-1109</v>
      </c>
      <c r="G37" s="6" t="n">
        <v>-1154</v>
      </c>
    </row>
    <row r="38">
      <c r="A38" s="4" t="inlineStr">
        <is>
          <t>Consumer loans | Auto</t>
        </is>
      </c>
    </row>
    <row r="39">
      <c r="A39" s="3" t="inlineStr">
        <is>
          <t>Loans</t>
        </is>
      </c>
    </row>
    <row r="40">
      <c r="A40" s="4" t="inlineStr">
        <is>
          <t>Total loans</t>
        </is>
      </c>
      <c r="B40" s="5" t="n">
        <v>345212</v>
      </c>
      <c r="D40" s="5" t="n">
        <v>424592</v>
      </c>
    </row>
    <row r="41">
      <c r="A41" s="4" t="inlineStr">
        <is>
          <t>Consumer loans | Personal</t>
        </is>
      </c>
    </row>
    <row r="42">
      <c r="A42" s="3" t="inlineStr">
        <is>
          <t>Loans</t>
        </is>
      </c>
    </row>
    <row r="43">
      <c r="A43" s="4" t="inlineStr">
        <is>
          <t>Total loans</t>
        </is>
      </c>
      <c r="B43" s="6" t="n">
        <v>9318</v>
      </c>
      <c r="D43" s="6" t="n">
        <v>11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Loans Sold or Transferred (Details) - USD ($) $ in Millions</t>
        </is>
      </c>
      <c r="B1" s="2" t="inlineStr">
        <is>
          <t>Jun. 30, 2020</t>
        </is>
      </c>
      <c r="C1" s="2" t="inlineStr">
        <is>
          <t>Dec. 31, 2019</t>
        </is>
      </c>
    </row>
    <row r="2">
      <c r="A2" s="4" t="inlineStr">
        <is>
          <t>Commercial real estate</t>
        </is>
      </c>
    </row>
    <row r="3">
      <c r="A3" s="3" t="inlineStr">
        <is>
          <t>Loans</t>
        </is>
      </c>
    </row>
    <row r="4">
      <c r="A4" s="4" t="inlineStr">
        <is>
          <t>Unpaid principal balance of loans serviced for others</t>
        </is>
      </c>
      <c r="B4" s="9" t="n">
        <v>220.4</v>
      </c>
      <c r="C4" s="9" t="n">
        <v>19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S - Acquired Loans (Details) - PCI - USD ($) $ in Thousands</t>
        </is>
      </c>
      <c r="B1" s="2" t="inlineStr">
        <is>
          <t>Jun. 30, 2020</t>
        </is>
      </c>
      <c r="C1" s="2" t="inlineStr">
        <is>
          <t>Dec. 31, 2019</t>
        </is>
      </c>
      <c r="D1" s="2" t="inlineStr">
        <is>
          <t>Oct. 05, 2018</t>
        </is>
      </c>
    </row>
    <row r="2">
      <c r="A2" s="3" t="inlineStr">
        <is>
          <t>Loans</t>
        </is>
      </c>
    </row>
    <row r="3">
      <c r="A3" s="4" t="inlineStr">
        <is>
          <t>Outstanding balance</t>
        </is>
      </c>
      <c r="B3" s="6" t="n">
        <v>4394</v>
      </c>
      <c r="C3" s="6" t="n">
        <v>4609</v>
      </c>
    </row>
    <row r="4">
      <c r="A4" s="4" t="inlineStr">
        <is>
          <t>Carrying amount</t>
        </is>
      </c>
      <c r="B4" s="6" t="n">
        <v>4169</v>
      </c>
      <c r="C4" s="6" t="n">
        <v>4378</v>
      </c>
    </row>
    <row r="5">
      <c r="A5" s="4" t="inlineStr">
        <is>
          <t>Coastway</t>
        </is>
      </c>
    </row>
    <row r="6">
      <c r="A6" s="3" t="inlineStr">
        <is>
          <t>Loans</t>
        </is>
      </c>
    </row>
    <row r="7">
      <c r="A7" s="4" t="inlineStr">
        <is>
          <t>Loans purchased</t>
        </is>
      </c>
      <c r="D7" s="6" t="n">
        <v>5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solidated Statements of Operations (Parenthetical)</t>
        </is>
      </c>
      <c r="B1" s="2" t="inlineStr">
        <is>
          <t>Aug. 14, 2019</t>
        </is>
      </c>
      <c r="C1" s="2" t="inlineStr">
        <is>
          <t>Jun. 30, 2020</t>
        </is>
      </c>
      <c r="D1" s="2" t="inlineStr">
        <is>
          <t>Jun. 30, 2019</t>
        </is>
      </c>
      <c r="E1" s="2" t="inlineStr">
        <is>
          <t>Jun. 30, 2020</t>
        </is>
      </c>
      <c r="F1" s="2" t="inlineStr">
        <is>
          <t>Jun. 30, 2019</t>
        </is>
      </c>
    </row>
    <row r="2">
      <c r="A2" s="3" t="inlineStr">
        <is>
          <t>Consolidated Statements of Operations</t>
        </is>
      </c>
    </row>
    <row r="3">
      <c r="A3" s="4" t="inlineStr">
        <is>
          <t>Stock conversion ratio</t>
        </is>
      </c>
      <c r="B3" s="8" t="n">
        <v>1.795431</v>
      </c>
      <c r="C3" s="8" t="n">
        <v>1.795431</v>
      </c>
      <c r="D3" s="8" t="n">
        <v>1.795431</v>
      </c>
      <c r="E3" s="8" t="n">
        <v>1.795431</v>
      </c>
      <c r="F3" s="8" t="n">
        <v>1.795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OANS - PCI Loans (Details) - PCI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retable yield:</t>
        </is>
      </c>
    </row>
    <row r="4">
      <c r="A4" s="4" t="inlineStr">
        <is>
          <t>Balance at beginning of period</t>
        </is>
      </c>
      <c r="B4" s="6" t="n">
        <v>147</v>
      </c>
      <c r="C4" s="6" t="n">
        <v>184</v>
      </c>
      <c r="D4" s="6" t="n">
        <v>149</v>
      </c>
      <c r="E4" s="6" t="n">
        <v>185</v>
      </c>
    </row>
    <row r="5">
      <c r="A5" s="4" t="inlineStr">
        <is>
          <t>Accretion</t>
        </is>
      </c>
      <c r="B5" s="5" t="n">
        <v>-2</v>
      </c>
      <c r="C5" s="5" t="n">
        <v>-1</v>
      </c>
      <c r="D5" s="5" t="n">
        <v>-4</v>
      </c>
      <c r="E5" s="5" t="n">
        <v>-2</v>
      </c>
    </row>
    <row r="6">
      <c r="A6" s="4" t="inlineStr">
        <is>
          <t>Reclassification from nonaccretable difference</t>
        </is>
      </c>
      <c r="C6" s="5" t="n">
        <v>-14</v>
      </c>
      <c r="E6" s="5" t="n">
        <v>-14</v>
      </c>
    </row>
    <row r="7">
      <c r="A7" s="4" t="inlineStr">
        <is>
          <t>Balance at end of period</t>
        </is>
      </c>
      <c r="B7" s="6" t="n">
        <v>145</v>
      </c>
      <c r="C7" s="6" t="n">
        <v>169</v>
      </c>
      <c r="D7" s="6" t="n">
        <v>145</v>
      </c>
      <c r="E7" s="6" t="n">
        <v>1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llowance for Loan Losses Activity and Allocation to Loan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Activity in the allowance for loan losses</t>
        </is>
      </c>
    </row>
    <row r="4">
      <c r="A4" s="4" t="inlineStr">
        <is>
          <t>Balance</t>
        </is>
      </c>
      <c r="B4" s="6" t="n">
        <v>26389</v>
      </c>
      <c r="C4" s="6" t="n">
        <v>21282</v>
      </c>
      <c r="D4" s="6" t="n">
        <v>24060</v>
      </c>
      <c r="E4" s="6" t="n">
        <v>20655</v>
      </c>
    </row>
    <row r="5">
      <c r="A5" s="4" t="inlineStr">
        <is>
          <t>Provision (credit) for loan losses</t>
        </is>
      </c>
      <c r="B5" s="5" t="n">
        <v>10004</v>
      </c>
      <c r="C5" s="5" t="n">
        <v>1750</v>
      </c>
      <c r="D5" s="5" t="n">
        <v>13753</v>
      </c>
      <c r="E5" s="5" t="n">
        <v>2607</v>
      </c>
    </row>
    <row r="6">
      <c r="A6" s="4" t="inlineStr">
        <is>
          <t>Charge-offs</t>
        </is>
      </c>
      <c r="B6" s="5" t="n">
        <v>-458</v>
      </c>
      <c r="C6" s="5" t="n">
        <v>-1044</v>
      </c>
      <c r="D6" s="5" t="n">
        <v>-2182</v>
      </c>
      <c r="E6" s="5" t="n">
        <v>-1370</v>
      </c>
    </row>
    <row r="7">
      <c r="A7" s="4" t="inlineStr">
        <is>
          <t>Recoveries</t>
        </is>
      </c>
      <c r="B7" s="5" t="n">
        <v>172</v>
      </c>
      <c r="C7" s="5" t="n">
        <v>273</v>
      </c>
      <c r="D7" s="5" t="n">
        <v>476</v>
      </c>
      <c r="E7" s="5" t="n">
        <v>369</v>
      </c>
    </row>
    <row r="8">
      <c r="A8" s="4" t="inlineStr">
        <is>
          <t>Balance</t>
        </is>
      </c>
      <c r="B8" s="5" t="n">
        <v>36107</v>
      </c>
      <c r="C8" s="5" t="n">
        <v>22261</v>
      </c>
      <c r="D8" s="5" t="n">
        <v>36107</v>
      </c>
      <c r="E8" s="5" t="n">
        <v>22261</v>
      </c>
    </row>
    <row r="9">
      <c r="A9" s="3" t="inlineStr">
        <is>
          <t>Allocation of the allowance to loan segments</t>
        </is>
      </c>
    </row>
    <row r="10">
      <c r="A10" s="4" t="inlineStr">
        <is>
          <t>Total loans</t>
        </is>
      </c>
      <c r="F10" s="6" t="n">
        <v>3474022</v>
      </c>
      <c r="G10" s="6" t="n">
        <v>3171558</v>
      </c>
    </row>
    <row r="11">
      <c r="A11" s="4" t="inlineStr">
        <is>
          <t>Total allowance for loan losses</t>
        </is>
      </c>
      <c r="B11" s="5" t="n">
        <v>26389</v>
      </c>
      <c r="C11" s="5" t="n">
        <v>22261</v>
      </c>
      <c r="D11" s="5" t="n">
        <v>24060</v>
      </c>
      <c r="E11" s="5" t="n">
        <v>20655</v>
      </c>
      <c r="F11" s="5" t="n">
        <v>36107</v>
      </c>
      <c r="G11" s="5" t="n">
        <v>24060</v>
      </c>
    </row>
    <row r="12">
      <c r="A12" s="4" t="inlineStr">
        <is>
          <t>Impaired loans</t>
        </is>
      </c>
    </row>
    <row r="13">
      <c r="A13" s="3" t="inlineStr">
        <is>
          <t>Activity in the allowance for loan losses</t>
        </is>
      </c>
    </row>
    <row r="14">
      <c r="A14" s="4" t="inlineStr">
        <is>
          <t>Balance</t>
        </is>
      </c>
      <c r="D14" s="5" t="n">
        <v>1161</v>
      </c>
    </row>
    <row r="15">
      <c r="A15" s="4" t="inlineStr">
        <is>
          <t>Balance</t>
        </is>
      </c>
      <c r="B15" s="5" t="n">
        <v>1523</v>
      </c>
      <c r="D15" s="5" t="n">
        <v>1523</v>
      </c>
    </row>
    <row r="16">
      <c r="A16" s="3" t="inlineStr">
        <is>
          <t>Allocation of the allowance to loan segments</t>
        </is>
      </c>
    </row>
    <row r="17">
      <c r="A17" s="4" t="inlineStr">
        <is>
          <t>Total loans</t>
        </is>
      </c>
      <c r="F17" s="5" t="n">
        <v>50202</v>
      </c>
      <c r="G17" s="5" t="n">
        <v>44880</v>
      </c>
    </row>
    <row r="18">
      <c r="A18" s="4" t="inlineStr">
        <is>
          <t>Total allowance for loan losses</t>
        </is>
      </c>
      <c r="B18" s="5" t="n">
        <v>1523</v>
      </c>
      <c r="D18" s="5" t="n">
        <v>1161</v>
      </c>
      <c r="F18" s="5" t="n">
        <v>1523</v>
      </c>
      <c r="G18" s="5" t="n">
        <v>1161</v>
      </c>
    </row>
    <row r="19">
      <c r="A19" s="4" t="inlineStr">
        <is>
          <t>Non-impaired loans</t>
        </is>
      </c>
    </row>
    <row r="20">
      <c r="A20" s="3" t="inlineStr">
        <is>
          <t>Activity in the allowance for loan losses</t>
        </is>
      </c>
    </row>
    <row r="21">
      <c r="A21" s="4" t="inlineStr">
        <is>
          <t>Balance</t>
        </is>
      </c>
      <c r="D21" s="5" t="n">
        <v>22899</v>
      </c>
    </row>
    <row r="22">
      <c r="A22" s="4" t="inlineStr">
        <is>
          <t>Balance</t>
        </is>
      </c>
      <c r="B22" s="5" t="n">
        <v>34584</v>
      </c>
      <c r="D22" s="5" t="n">
        <v>34584</v>
      </c>
    </row>
    <row r="23">
      <c r="A23" s="3" t="inlineStr">
        <is>
          <t>Allocation of the allowance to loan segments</t>
        </is>
      </c>
    </row>
    <row r="24">
      <c r="A24" s="4" t="inlineStr">
        <is>
          <t>Total loans</t>
        </is>
      </c>
      <c r="F24" s="5" t="n">
        <v>3423820</v>
      </c>
      <c r="G24" s="5" t="n">
        <v>3126678</v>
      </c>
    </row>
    <row r="25">
      <c r="A25" s="4" t="inlineStr">
        <is>
          <t>Total allowance for loan losses</t>
        </is>
      </c>
      <c r="B25" s="5" t="n">
        <v>34584</v>
      </c>
      <c r="D25" s="5" t="n">
        <v>22899</v>
      </c>
      <c r="F25" s="5" t="n">
        <v>34584</v>
      </c>
      <c r="G25" s="5" t="n">
        <v>22899</v>
      </c>
    </row>
    <row r="26">
      <c r="A26" s="4" t="inlineStr">
        <is>
          <t>Residential</t>
        </is>
      </c>
    </row>
    <row r="27">
      <c r="A27" s="3" t="inlineStr">
        <is>
          <t>Activity in the allowance for loan losses</t>
        </is>
      </c>
    </row>
    <row r="28">
      <c r="A28" s="4" t="inlineStr">
        <is>
          <t>Balance</t>
        </is>
      </c>
      <c r="B28" s="5" t="n">
        <v>3177</v>
      </c>
      <c r="C28" s="5" t="n">
        <v>3120</v>
      </c>
      <c r="D28" s="5" t="n">
        <v>3178</v>
      </c>
      <c r="E28" s="5" t="n">
        <v>3239</v>
      </c>
    </row>
    <row r="29">
      <c r="A29" s="4" t="inlineStr">
        <is>
          <t>Provision (credit) for loan losses</t>
        </is>
      </c>
      <c r="B29" s="5" t="n">
        <v>2598</v>
      </c>
      <c r="C29" s="5" t="n">
        <v>-115</v>
      </c>
      <c r="D29" s="5" t="n">
        <v>2549</v>
      </c>
      <c r="E29" s="5" t="n">
        <v>-227</v>
      </c>
    </row>
    <row r="30">
      <c r="A30" s="4" t="inlineStr">
        <is>
          <t>Charge-offs</t>
        </is>
      </c>
      <c r="B30" s="5" t="n">
        <v>-52</v>
      </c>
      <c r="C30" s="5" t="n">
        <v>-116</v>
      </c>
      <c r="D30" s="5" t="n">
        <v>-52</v>
      </c>
      <c r="E30" s="5" t="n">
        <v>-136</v>
      </c>
    </row>
    <row r="31">
      <c r="A31" s="4" t="inlineStr">
        <is>
          <t>Recoveries</t>
        </is>
      </c>
      <c r="B31" s="5" t="n">
        <v>134</v>
      </c>
      <c r="C31" s="5" t="n">
        <v>211</v>
      </c>
      <c r="D31" s="5" t="n">
        <v>182</v>
      </c>
      <c r="E31" s="5" t="n">
        <v>224</v>
      </c>
    </row>
    <row r="32">
      <c r="A32" s="4" t="inlineStr">
        <is>
          <t>Balance</t>
        </is>
      </c>
      <c r="B32" s="5" t="n">
        <v>5857</v>
      </c>
      <c r="C32" s="5" t="n">
        <v>3100</v>
      </c>
      <c r="D32" s="5" t="n">
        <v>5857</v>
      </c>
      <c r="E32" s="5" t="n">
        <v>3100</v>
      </c>
    </row>
    <row r="33">
      <c r="A33" s="3" t="inlineStr">
        <is>
          <t>Allocation of the allowance to loan segments</t>
        </is>
      </c>
    </row>
    <row r="34">
      <c r="A34" s="4" t="inlineStr">
        <is>
          <t>Total loans</t>
        </is>
      </c>
      <c r="F34" s="5" t="n">
        <v>1150700</v>
      </c>
      <c r="G34" s="5" t="n">
        <v>1105565</v>
      </c>
    </row>
    <row r="35">
      <c r="A35" s="4" t="inlineStr">
        <is>
          <t>Total allowance for loan losses</t>
        </is>
      </c>
      <c r="B35" s="5" t="n">
        <v>5857</v>
      </c>
      <c r="C35" s="5" t="n">
        <v>3100</v>
      </c>
      <c r="D35" s="5" t="n">
        <v>3178</v>
      </c>
      <c r="E35" s="5" t="n">
        <v>3239</v>
      </c>
      <c r="F35" s="5" t="n">
        <v>5857</v>
      </c>
      <c r="G35" s="5" t="n">
        <v>3178</v>
      </c>
    </row>
    <row r="36">
      <c r="A36" s="4" t="inlineStr">
        <is>
          <t>Residential | Impaired loans</t>
        </is>
      </c>
    </row>
    <row r="37">
      <c r="A37" s="3" t="inlineStr">
        <is>
          <t>Activity in the allowance for loan losses</t>
        </is>
      </c>
    </row>
    <row r="38">
      <c r="A38" s="4" t="inlineStr">
        <is>
          <t>Balance</t>
        </is>
      </c>
      <c r="D38" s="5" t="n">
        <v>985</v>
      </c>
    </row>
    <row r="39">
      <c r="A39" s="4" t="inlineStr">
        <is>
          <t>Balance</t>
        </is>
      </c>
      <c r="B39" s="5" t="n">
        <v>1066</v>
      </c>
      <c r="D39" s="5" t="n">
        <v>1066</v>
      </c>
    </row>
    <row r="40">
      <c r="A40" s="3" t="inlineStr">
        <is>
          <t>Allocation of the allowance to loan segments</t>
        </is>
      </c>
    </row>
    <row r="41">
      <c r="A41" s="4" t="inlineStr">
        <is>
          <t>Total loans</t>
        </is>
      </c>
      <c r="F41" s="5" t="n">
        <v>25022</v>
      </c>
      <c r="G41" s="5" t="n">
        <v>27275</v>
      </c>
    </row>
    <row r="42">
      <c r="A42" s="4" t="inlineStr">
        <is>
          <t>Total allowance for loan losses</t>
        </is>
      </c>
      <c r="B42" s="5" t="n">
        <v>1066</v>
      </c>
      <c r="D42" s="5" t="n">
        <v>985</v>
      </c>
      <c r="F42" s="5" t="n">
        <v>1066</v>
      </c>
      <c r="G42" s="5" t="n">
        <v>985</v>
      </c>
    </row>
    <row r="43">
      <c r="A43" s="4" t="inlineStr">
        <is>
          <t>Residential | Non-impaired loans</t>
        </is>
      </c>
    </row>
    <row r="44">
      <c r="A44" s="3" t="inlineStr">
        <is>
          <t>Activity in the allowance for loan losses</t>
        </is>
      </c>
    </row>
    <row r="45">
      <c r="A45" s="4" t="inlineStr">
        <is>
          <t>Balance</t>
        </is>
      </c>
      <c r="D45" s="5" t="n">
        <v>2193</v>
      </c>
    </row>
    <row r="46">
      <c r="A46" s="4" t="inlineStr">
        <is>
          <t>Balance</t>
        </is>
      </c>
      <c r="B46" s="5" t="n">
        <v>4791</v>
      </c>
      <c r="D46" s="5" t="n">
        <v>4791</v>
      </c>
    </row>
    <row r="47">
      <c r="A47" s="3" t="inlineStr">
        <is>
          <t>Allocation of the allowance to loan segments</t>
        </is>
      </c>
    </row>
    <row r="48">
      <c r="A48" s="4" t="inlineStr">
        <is>
          <t>Total loans</t>
        </is>
      </c>
      <c r="F48" s="5" t="n">
        <v>1125678</v>
      </c>
      <c r="G48" s="5" t="n">
        <v>1078290</v>
      </c>
    </row>
    <row r="49">
      <c r="A49" s="4" t="inlineStr">
        <is>
          <t>Total allowance for loan losses</t>
        </is>
      </c>
      <c r="B49" s="5" t="n">
        <v>4791</v>
      </c>
      <c r="D49" s="5" t="n">
        <v>2193</v>
      </c>
      <c r="F49" s="5" t="n">
        <v>4791</v>
      </c>
      <c r="G49" s="5" t="n">
        <v>2193</v>
      </c>
    </row>
    <row r="50">
      <c r="A50" s="4" t="inlineStr">
        <is>
          <t>Commercial</t>
        </is>
      </c>
    </row>
    <row r="51">
      <c r="A51" s="3" t="inlineStr">
        <is>
          <t>Allocation of the allowance to loan segments</t>
        </is>
      </c>
    </row>
    <row r="52">
      <c r="A52" s="4" t="inlineStr">
        <is>
          <t>Total loans</t>
        </is>
      </c>
      <c r="F52" s="5" t="n">
        <v>1968792</v>
      </c>
      <c r="G52" s="5" t="n">
        <v>1630112</v>
      </c>
    </row>
    <row r="53">
      <c r="A53" s="4" t="inlineStr">
        <is>
          <t>Consumer loans</t>
        </is>
      </c>
    </row>
    <row r="54">
      <c r="A54" s="3" t="inlineStr">
        <is>
          <t>Activity in the allowance for loan losses</t>
        </is>
      </c>
    </row>
    <row r="55">
      <c r="A55" s="4" t="inlineStr">
        <is>
          <t>Balance</t>
        </is>
      </c>
      <c r="B55" s="5" t="n">
        <v>1484</v>
      </c>
      <c r="C55" s="5" t="n">
        <v>1109</v>
      </c>
      <c r="D55" s="5" t="n">
        <v>1010</v>
      </c>
      <c r="E55" s="5" t="n">
        <v>1154</v>
      </c>
    </row>
    <row r="56">
      <c r="A56" s="4" t="inlineStr">
        <is>
          <t>Provision (credit) for loan losses</t>
        </is>
      </c>
      <c r="B56" s="5" t="n">
        <v>808</v>
      </c>
      <c r="C56" s="5" t="n">
        <v>71</v>
      </c>
      <c r="D56" s="5" t="n">
        <v>1499</v>
      </c>
      <c r="E56" s="5" t="n">
        <v>228</v>
      </c>
    </row>
    <row r="57">
      <c r="A57" s="4" t="inlineStr">
        <is>
          <t>Charge-offs</t>
        </is>
      </c>
      <c r="B57" s="5" t="n">
        <v>-126</v>
      </c>
      <c r="C57" s="5" t="n">
        <v>-178</v>
      </c>
      <c r="D57" s="5" t="n">
        <v>-379</v>
      </c>
      <c r="E57" s="5" t="n">
        <v>-444</v>
      </c>
    </row>
    <row r="58">
      <c r="A58" s="4" t="inlineStr">
        <is>
          <t>Recoveries</t>
        </is>
      </c>
      <c r="B58" s="5" t="n">
        <v>38</v>
      </c>
      <c r="C58" s="5" t="n">
        <v>61</v>
      </c>
      <c r="D58" s="5" t="n">
        <v>74</v>
      </c>
      <c r="E58" s="5" t="n">
        <v>125</v>
      </c>
    </row>
    <row r="59">
      <c r="A59" s="4" t="inlineStr">
        <is>
          <t>Balance</t>
        </is>
      </c>
      <c r="B59" s="5" t="n">
        <v>2204</v>
      </c>
      <c r="C59" s="5" t="n">
        <v>1063</v>
      </c>
      <c r="D59" s="5" t="n">
        <v>2204</v>
      </c>
      <c r="E59" s="5" t="n">
        <v>1063</v>
      </c>
    </row>
    <row r="60">
      <c r="A60" s="3" t="inlineStr">
        <is>
          <t>Allocation of the allowance to loan segments</t>
        </is>
      </c>
    </row>
    <row r="61">
      <c r="A61" s="4" t="inlineStr">
        <is>
          <t>Total loans</t>
        </is>
      </c>
      <c r="F61" s="5" t="n">
        <v>354530</v>
      </c>
      <c r="G61" s="5" t="n">
        <v>435881</v>
      </c>
    </row>
    <row r="62">
      <c r="A62" s="4" t="inlineStr">
        <is>
          <t>Total allowance for loan losses</t>
        </is>
      </c>
      <c r="B62" s="5" t="n">
        <v>2204</v>
      </c>
      <c r="C62" s="5" t="n">
        <v>1063</v>
      </c>
      <c r="D62" s="5" t="n">
        <v>1010</v>
      </c>
      <c r="E62" s="5" t="n">
        <v>1154</v>
      </c>
      <c r="F62" s="5" t="n">
        <v>2204</v>
      </c>
      <c r="G62" s="5" t="n">
        <v>1010</v>
      </c>
    </row>
    <row r="63">
      <c r="A63" s="4" t="inlineStr">
        <is>
          <t>Consumer loans | Non-impaired loans</t>
        </is>
      </c>
    </row>
    <row r="64">
      <c r="A64" s="3" t="inlineStr">
        <is>
          <t>Activity in the allowance for loan losses</t>
        </is>
      </c>
    </row>
    <row r="65">
      <c r="A65" s="4" t="inlineStr">
        <is>
          <t>Balance</t>
        </is>
      </c>
      <c r="D65" s="5" t="n">
        <v>1010</v>
      </c>
    </row>
    <row r="66">
      <c r="A66" s="4" t="inlineStr">
        <is>
          <t>Balance</t>
        </is>
      </c>
      <c r="B66" s="5" t="n">
        <v>2204</v>
      </c>
      <c r="D66" s="5" t="n">
        <v>2204</v>
      </c>
    </row>
    <row r="67">
      <c r="A67" s="3" t="inlineStr">
        <is>
          <t>Allocation of the allowance to loan segments</t>
        </is>
      </c>
    </row>
    <row r="68">
      <c r="A68" s="4" t="inlineStr">
        <is>
          <t>Total loans</t>
        </is>
      </c>
      <c r="F68" s="5" t="n">
        <v>354530</v>
      </c>
      <c r="G68" s="5" t="n">
        <v>435881</v>
      </c>
    </row>
    <row r="69">
      <c r="A69" s="4" t="inlineStr">
        <is>
          <t>Total allowance for loan losses</t>
        </is>
      </c>
      <c r="B69" s="5" t="n">
        <v>2204</v>
      </c>
      <c r="D69" s="5" t="n">
        <v>1010</v>
      </c>
      <c r="F69" s="5" t="n">
        <v>2204</v>
      </c>
      <c r="G69" s="5" t="n">
        <v>1010</v>
      </c>
    </row>
    <row r="70">
      <c r="A70" s="4" t="inlineStr">
        <is>
          <t>Unallocated</t>
        </is>
      </c>
    </row>
    <row r="71">
      <c r="A71" s="3" t="inlineStr">
        <is>
          <t>Activity in the allowance for loan losses</t>
        </is>
      </c>
    </row>
    <row r="72">
      <c r="A72" s="4" t="inlineStr">
        <is>
          <t>Balance</t>
        </is>
      </c>
      <c r="B72" s="5" t="n">
        <v>1824</v>
      </c>
      <c r="C72" s="5" t="n">
        <v>1213</v>
      </c>
      <c r="D72" s="5" t="n">
        <v>1494</v>
      </c>
      <c r="E72" s="5" t="n">
        <v>1210</v>
      </c>
    </row>
    <row r="73">
      <c r="A73" s="4" t="inlineStr">
        <is>
          <t>Provision (credit) for loan losses</t>
        </is>
      </c>
      <c r="B73" s="5" t="n">
        <v>1056</v>
      </c>
      <c r="C73" s="5" t="n">
        <v>346</v>
      </c>
      <c r="D73" s="5" t="n">
        <v>1386</v>
      </c>
      <c r="E73" s="5" t="n">
        <v>349</v>
      </c>
    </row>
    <row r="74">
      <c r="A74" s="4" t="inlineStr">
        <is>
          <t>Balance</t>
        </is>
      </c>
      <c r="B74" s="5" t="n">
        <v>2880</v>
      </c>
      <c r="C74" s="5" t="n">
        <v>1559</v>
      </c>
      <c r="D74" s="5" t="n">
        <v>2880</v>
      </c>
      <c r="E74" s="5" t="n">
        <v>1559</v>
      </c>
    </row>
    <row r="75">
      <c r="A75" s="3" t="inlineStr">
        <is>
          <t>Allocation of the allowance to loan segments</t>
        </is>
      </c>
    </row>
    <row r="76">
      <c r="A76" s="4" t="inlineStr">
        <is>
          <t>Total allowance for loan losses</t>
        </is>
      </c>
      <c r="B76" s="5" t="n">
        <v>2880</v>
      </c>
      <c r="C76" s="5" t="n">
        <v>1559</v>
      </c>
      <c r="D76" s="5" t="n">
        <v>1494</v>
      </c>
      <c r="E76" s="5" t="n">
        <v>1210</v>
      </c>
      <c r="F76" s="5" t="n">
        <v>2880</v>
      </c>
      <c r="G76" s="5" t="n">
        <v>1494</v>
      </c>
    </row>
    <row r="77">
      <c r="A77" s="4" t="inlineStr">
        <is>
          <t>Unallocated | Non-impaired loans</t>
        </is>
      </c>
    </row>
    <row r="78">
      <c r="A78" s="3" t="inlineStr">
        <is>
          <t>Activity in the allowance for loan losses</t>
        </is>
      </c>
    </row>
    <row r="79">
      <c r="A79" s="4" t="inlineStr">
        <is>
          <t>Balance</t>
        </is>
      </c>
      <c r="D79" s="5" t="n">
        <v>1494</v>
      </c>
    </row>
    <row r="80">
      <c r="A80" s="4" t="inlineStr">
        <is>
          <t>Balance</t>
        </is>
      </c>
      <c r="B80" s="5" t="n">
        <v>2880</v>
      </c>
      <c r="D80" s="5" t="n">
        <v>2880</v>
      </c>
    </row>
    <row r="81">
      <c r="A81" s="3" t="inlineStr">
        <is>
          <t>Allocation of the allowance to loan segments</t>
        </is>
      </c>
    </row>
    <row r="82">
      <c r="A82" s="4" t="inlineStr">
        <is>
          <t>Total allowance for loan losses</t>
        </is>
      </c>
      <c r="B82" s="5" t="n">
        <v>2880</v>
      </c>
      <c r="D82" s="5" t="n">
        <v>1494</v>
      </c>
      <c r="F82" s="5" t="n">
        <v>2880</v>
      </c>
      <c r="G82" s="5" t="n">
        <v>1494</v>
      </c>
    </row>
    <row r="83">
      <c r="A83" s="4" t="inlineStr">
        <is>
          <t>Commercial real estate | Commercial</t>
        </is>
      </c>
    </row>
    <row r="84">
      <c r="A84" s="3" t="inlineStr">
        <is>
          <t>Activity in the allowance for loan losses</t>
        </is>
      </c>
    </row>
    <row r="85">
      <c r="A85" s="4" t="inlineStr">
        <is>
          <t>Balance</t>
        </is>
      </c>
      <c r="B85" s="5" t="n">
        <v>14642</v>
      </c>
      <c r="C85" s="5" t="n">
        <v>10351</v>
      </c>
      <c r="D85" s="5" t="n">
        <v>12875</v>
      </c>
      <c r="E85" s="5" t="n">
        <v>10059</v>
      </c>
    </row>
    <row r="86">
      <c r="A86" s="4" t="inlineStr">
        <is>
          <t>Provision (credit) for loan losses</t>
        </is>
      </c>
      <c r="B86" s="5" t="n">
        <v>3747</v>
      </c>
      <c r="C86" s="5" t="n">
        <v>749</v>
      </c>
      <c r="D86" s="5" t="n">
        <v>6687</v>
      </c>
      <c r="E86" s="5" t="n">
        <v>1036</v>
      </c>
    </row>
    <row r="87">
      <c r="A87" s="4" t="inlineStr">
        <is>
          <t>Charge-offs</t>
        </is>
      </c>
      <c r="D87" s="5" t="n">
        <v>-1174</v>
      </c>
    </row>
    <row r="88">
      <c r="A88" s="4" t="inlineStr">
        <is>
          <t>Recoveries</t>
        </is>
      </c>
      <c r="D88" s="5" t="n">
        <v>1</v>
      </c>
      <c r="E88" s="5" t="n">
        <v>5</v>
      </c>
    </row>
    <row r="89">
      <c r="A89" s="4" t="inlineStr">
        <is>
          <t>Balance</t>
        </is>
      </c>
      <c r="B89" s="5" t="n">
        <v>18389</v>
      </c>
      <c r="C89" s="5" t="n">
        <v>11100</v>
      </c>
      <c r="D89" s="5" t="n">
        <v>18389</v>
      </c>
      <c r="E89" s="5" t="n">
        <v>11100</v>
      </c>
    </row>
    <row r="90">
      <c r="A90" s="3" t="inlineStr">
        <is>
          <t>Allocation of the allowance to loan segments</t>
        </is>
      </c>
    </row>
    <row r="91">
      <c r="A91" s="4" t="inlineStr">
        <is>
          <t>Total loans</t>
        </is>
      </c>
      <c r="F91" s="5" t="n">
        <v>1318051</v>
      </c>
      <c r="G91" s="5" t="n">
        <v>1169923</v>
      </c>
    </row>
    <row r="92">
      <c r="A92" s="4" t="inlineStr">
        <is>
          <t>Total allowance for loan losses</t>
        </is>
      </c>
      <c r="B92" s="5" t="n">
        <v>18389</v>
      </c>
      <c r="C92" s="5" t="n">
        <v>11100</v>
      </c>
      <c r="D92" s="5" t="n">
        <v>12875</v>
      </c>
      <c r="E92" s="5" t="n">
        <v>10059</v>
      </c>
      <c r="F92" s="5" t="n">
        <v>18389</v>
      </c>
      <c r="G92" s="5" t="n">
        <v>12875</v>
      </c>
    </row>
    <row r="93">
      <c r="A93" s="4" t="inlineStr">
        <is>
          <t>Commercial real estate | Commercial | Impaired loans</t>
        </is>
      </c>
    </row>
    <row r="94">
      <c r="A94" s="3" t="inlineStr">
        <is>
          <t>Allocation of the allowance to loan segments</t>
        </is>
      </c>
    </row>
    <row r="95">
      <c r="A95" s="4" t="inlineStr">
        <is>
          <t>Total loans</t>
        </is>
      </c>
      <c r="F95" s="5" t="n">
        <v>3631</v>
      </c>
      <c r="G95" s="5" t="n">
        <v>530</v>
      </c>
    </row>
    <row r="96">
      <c r="A96" s="4" t="inlineStr">
        <is>
          <t>Commercial real estate | Commercial | Non-impaired loans</t>
        </is>
      </c>
    </row>
    <row r="97">
      <c r="A97" s="3" t="inlineStr">
        <is>
          <t>Activity in the allowance for loan losses</t>
        </is>
      </c>
    </row>
    <row r="98">
      <c r="A98" s="4" t="inlineStr">
        <is>
          <t>Balance</t>
        </is>
      </c>
      <c r="D98" s="5" t="n">
        <v>12875</v>
      </c>
    </row>
    <row r="99">
      <c r="A99" s="4" t="inlineStr">
        <is>
          <t>Balance</t>
        </is>
      </c>
      <c r="B99" s="5" t="n">
        <v>18389</v>
      </c>
      <c r="D99" s="5" t="n">
        <v>18389</v>
      </c>
    </row>
    <row r="100">
      <c r="A100" s="3" t="inlineStr">
        <is>
          <t>Allocation of the allowance to loan segments</t>
        </is>
      </c>
    </row>
    <row r="101">
      <c r="A101" s="4" t="inlineStr">
        <is>
          <t>Total loans</t>
        </is>
      </c>
      <c r="F101" s="5" t="n">
        <v>1314420</v>
      </c>
      <c r="G101" s="5" t="n">
        <v>1169393</v>
      </c>
    </row>
    <row r="102">
      <c r="A102" s="4" t="inlineStr">
        <is>
          <t>Total allowance for loan losses</t>
        </is>
      </c>
      <c r="B102" s="5" t="n">
        <v>18389</v>
      </c>
      <c r="D102" s="5" t="n">
        <v>12875</v>
      </c>
      <c r="F102" s="5" t="n">
        <v>18389</v>
      </c>
      <c r="G102" s="5" t="n">
        <v>12875</v>
      </c>
    </row>
    <row r="103">
      <c r="A103" s="4" t="inlineStr">
        <is>
          <t>Commercial construction | Commercial</t>
        </is>
      </c>
    </row>
    <row r="104">
      <c r="A104" s="3" t="inlineStr">
        <is>
          <t>Activity in the allowance for loan losses</t>
        </is>
      </c>
    </row>
    <row r="105">
      <c r="A105" s="4" t="inlineStr">
        <is>
          <t>Balance</t>
        </is>
      </c>
      <c r="B105" s="5" t="n">
        <v>2522</v>
      </c>
      <c r="C105" s="5" t="n">
        <v>2670</v>
      </c>
      <c r="D105" s="5" t="n">
        <v>2526</v>
      </c>
      <c r="E105" s="5" t="n">
        <v>2707</v>
      </c>
    </row>
    <row r="106">
      <c r="A106" s="4" t="inlineStr">
        <is>
          <t>Provision (credit) for loan losses</t>
        </is>
      </c>
      <c r="B106" s="5" t="n">
        <v>693</v>
      </c>
      <c r="C106" s="5" t="n">
        <v>257</v>
      </c>
      <c r="D106" s="5" t="n">
        <v>689</v>
      </c>
      <c r="E106" s="5" t="n">
        <v>220</v>
      </c>
    </row>
    <row r="107">
      <c r="A107" s="4" t="inlineStr">
        <is>
          <t>Balance</t>
        </is>
      </c>
      <c r="B107" s="5" t="n">
        <v>3215</v>
      </c>
      <c r="C107" s="5" t="n">
        <v>2927</v>
      </c>
      <c r="D107" s="5" t="n">
        <v>3215</v>
      </c>
      <c r="E107" s="5" t="n">
        <v>2927</v>
      </c>
    </row>
    <row r="108">
      <c r="A108" s="3" t="inlineStr">
        <is>
          <t>Allocation of the allowance to loan segments</t>
        </is>
      </c>
    </row>
    <row r="109">
      <c r="A109" s="4" t="inlineStr">
        <is>
          <t>Total loans</t>
        </is>
      </c>
      <c r="F109" s="5" t="n">
        <v>194549</v>
      </c>
      <c r="G109" s="5" t="n">
        <v>153907</v>
      </c>
    </row>
    <row r="110">
      <c r="A110" s="4" t="inlineStr">
        <is>
          <t>Total allowance for loan losses</t>
        </is>
      </c>
      <c r="B110" s="5" t="n">
        <v>3215</v>
      </c>
      <c r="C110" s="5" t="n">
        <v>2927</v>
      </c>
      <c r="D110" s="5" t="n">
        <v>2526</v>
      </c>
      <c r="E110" s="5" t="n">
        <v>2707</v>
      </c>
      <c r="F110" s="5" t="n">
        <v>3215</v>
      </c>
      <c r="G110" s="5" t="n">
        <v>2526</v>
      </c>
    </row>
    <row r="111">
      <c r="A111" s="4" t="inlineStr">
        <is>
          <t>Commercial construction | Commercial | Impaired loans</t>
        </is>
      </c>
    </row>
    <row r="112">
      <c r="A112" s="3" t="inlineStr">
        <is>
          <t>Allocation of the allowance to loan segments</t>
        </is>
      </c>
    </row>
    <row r="113">
      <c r="A113" s="4" t="inlineStr">
        <is>
          <t>Total loans</t>
        </is>
      </c>
      <c r="F113" s="5" t="n">
        <v>10971</v>
      </c>
      <c r="G113" s="5" t="n">
        <v>11244</v>
      </c>
    </row>
    <row r="114">
      <c r="A114" s="4" t="inlineStr">
        <is>
          <t>Commercial construction | Commercial | Non-impaired loans</t>
        </is>
      </c>
    </row>
    <row r="115">
      <c r="A115" s="3" t="inlineStr">
        <is>
          <t>Activity in the allowance for loan losses</t>
        </is>
      </c>
    </row>
    <row r="116">
      <c r="A116" s="4" t="inlineStr">
        <is>
          <t>Balance</t>
        </is>
      </c>
      <c r="D116" s="5" t="n">
        <v>2526</v>
      </c>
    </row>
    <row r="117">
      <c r="A117" s="4" t="inlineStr">
        <is>
          <t>Balance</t>
        </is>
      </c>
      <c r="B117" s="5" t="n">
        <v>3215</v>
      </c>
      <c r="D117" s="5" t="n">
        <v>3215</v>
      </c>
    </row>
    <row r="118">
      <c r="A118" s="3" t="inlineStr">
        <is>
          <t>Allocation of the allowance to loan segments</t>
        </is>
      </c>
    </row>
    <row r="119">
      <c r="A119" s="4" t="inlineStr">
        <is>
          <t>Total loans</t>
        </is>
      </c>
      <c r="F119" s="5" t="n">
        <v>183578</v>
      </c>
      <c r="G119" s="5" t="n">
        <v>142663</v>
      </c>
    </row>
    <row r="120">
      <c r="A120" s="4" t="inlineStr">
        <is>
          <t>Total allowance for loan losses</t>
        </is>
      </c>
      <c r="B120" s="5" t="n">
        <v>3215</v>
      </c>
      <c r="D120" s="5" t="n">
        <v>2526</v>
      </c>
      <c r="F120" s="5" t="n">
        <v>3215</v>
      </c>
      <c r="G120" s="5" t="n">
        <v>2526</v>
      </c>
    </row>
    <row r="121">
      <c r="A121" s="4" t="inlineStr">
        <is>
          <t>Commercial and industrial | Commercial</t>
        </is>
      </c>
    </row>
    <row r="122">
      <c r="A122" s="3" t="inlineStr">
        <is>
          <t>Activity in the allowance for loan losses</t>
        </is>
      </c>
    </row>
    <row r="123">
      <c r="A123" s="4" t="inlineStr">
        <is>
          <t>Balance</t>
        </is>
      </c>
      <c r="B123" s="5" t="n">
        <v>2740</v>
      </c>
      <c r="C123" s="5" t="n">
        <v>2819</v>
      </c>
      <c r="D123" s="5" t="n">
        <v>2977</v>
      </c>
      <c r="E123" s="5" t="n">
        <v>2286</v>
      </c>
    </row>
    <row r="124">
      <c r="A124" s="4" t="inlineStr">
        <is>
          <t>Provision (credit) for loan losses</t>
        </is>
      </c>
      <c r="B124" s="5" t="n">
        <v>1102</v>
      </c>
      <c r="C124" s="5" t="n">
        <v>442</v>
      </c>
      <c r="D124" s="5" t="n">
        <v>943</v>
      </c>
      <c r="E124" s="5" t="n">
        <v>1001</v>
      </c>
    </row>
    <row r="125">
      <c r="A125" s="4" t="inlineStr">
        <is>
          <t>Charge-offs</t>
        </is>
      </c>
      <c r="B125" s="5" t="n">
        <v>-280</v>
      </c>
      <c r="C125" s="5" t="n">
        <v>-750</v>
      </c>
      <c r="D125" s="5" t="n">
        <v>-577</v>
      </c>
      <c r="E125" s="5" t="n">
        <v>-790</v>
      </c>
    </row>
    <row r="126">
      <c r="A126" s="4" t="inlineStr">
        <is>
          <t>Recoveries</t>
        </is>
      </c>
      <c r="C126" s="5" t="n">
        <v>1</v>
      </c>
      <c r="D126" s="5" t="n">
        <v>219</v>
      </c>
      <c r="E126" s="5" t="n">
        <v>15</v>
      </c>
    </row>
    <row r="127">
      <c r="A127" s="4" t="inlineStr">
        <is>
          <t>Balance</t>
        </is>
      </c>
      <c r="B127" s="5" t="n">
        <v>3562</v>
      </c>
      <c r="C127" s="5" t="n">
        <v>2512</v>
      </c>
      <c r="D127" s="5" t="n">
        <v>3562</v>
      </c>
      <c r="E127" s="5" t="n">
        <v>2512</v>
      </c>
    </row>
    <row r="128">
      <c r="A128" s="3" t="inlineStr">
        <is>
          <t>Allocation of the allowance to loan segments</t>
        </is>
      </c>
    </row>
    <row r="129">
      <c r="A129" s="4" t="inlineStr">
        <is>
          <t>Total loans</t>
        </is>
      </c>
      <c r="F129" s="5" t="n">
        <v>456192</v>
      </c>
      <c r="G129" s="5" t="n">
        <v>306282</v>
      </c>
    </row>
    <row r="130">
      <c r="A130" s="4" t="inlineStr">
        <is>
          <t>Total allowance for loan losses</t>
        </is>
      </c>
      <c r="B130" s="5" t="n">
        <v>3562</v>
      </c>
      <c r="C130" s="6" t="n">
        <v>2512</v>
      </c>
      <c r="D130" s="5" t="n">
        <v>2977</v>
      </c>
      <c r="E130" s="6" t="n">
        <v>2286</v>
      </c>
      <c r="F130" s="5" t="n">
        <v>3562</v>
      </c>
      <c r="G130" s="5" t="n">
        <v>2977</v>
      </c>
    </row>
    <row r="131">
      <c r="A131" s="4" t="inlineStr">
        <is>
          <t>Commercial and industrial | Commercial | Impaired loans</t>
        </is>
      </c>
    </row>
    <row r="132">
      <c r="A132" s="3" t="inlineStr">
        <is>
          <t>Activity in the allowance for loan losses</t>
        </is>
      </c>
    </row>
    <row r="133">
      <c r="A133" s="4" t="inlineStr">
        <is>
          <t>Balance</t>
        </is>
      </c>
      <c r="D133" s="5" t="n">
        <v>176</v>
      </c>
    </row>
    <row r="134">
      <c r="A134" s="4" t="inlineStr">
        <is>
          <t>Balance</t>
        </is>
      </c>
      <c r="B134" s="5" t="n">
        <v>457</v>
      </c>
      <c r="D134" s="5" t="n">
        <v>457</v>
      </c>
    </row>
    <row r="135">
      <c r="A135" s="3" t="inlineStr">
        <is>
          <t>Allocation of the allowance to loan segments</t>
        </is>
      </c>
    </row>
    <row r="136">
      <c r="A136" s="4" t="inlineStr">
        <is>
          <t>Total loans</t>
        </is>
      </c>
      <c r="F136" s="5" t="n">
        <v>10578</v>
      </c>
      <c r="G136" s="5" t="n">
        <v>5831</v>
      </c>
    </row>
    <row r="137">
      <c r="A137" s="4" t="inlineStr">
        <is>
          <t>Total allowance for loan losses</t>
        </is>
      </c>
      <c r="B137" s="5" t="n">
        <v>457</v>
      </c>
      <c r="D137" s="5" t="n">
        <v>176</v>
      </c>
      <c r="F137" s="5" t="n">
        <v>457</v>
      </c>
      <c r="G137" s="5" t="n">
        <v>176</v>
      </c>
    </row>
    <row r="138">
      <c r="A138" s="4" t="inlineStr">
        <is>
          <t>Commercial and industrial | Commercial | Non-impaired loans</t>
        </is>
      </c>
    </row>
    <row r="139">
      <c r="A139" s="3" t="inlineStr">
        <is>
          <t>Activity in the allowance for loan losses</t>
        </is>
      </c>
    </row>
    <row r="140">
      <c r="A140" s="4" t="inlineStr">
        <is>
          <t>Balance</t>
        </is>
      </c>
      <c r="D140" s="5" t="n">
        <v>2801</v>
      </c>
    </row>
    <row r="141">
      <c r="A141" s="4" t="inlineStr">
        <is>
          <t>Balance</t>
        </is>
      </c>
      <c r="B141" s="5" t="n">
        <v>3105</v>
      </c>
      <c r="D141" s="5" t="n">
        <v>3105</v>
      </c>
    </row>
    <row r="142">
      <c r="A142" s="3" t="inlineStr">
        <is>
          <t>Allocation of the allowance to loan segments</t>
        </is>
      </c>
    </row>
    <row r="143">
      <c r="A143" s="4" t="inlineStr">
        <is>
          <t>Total loans</t>
        </is>
      </c>
      <c r="F143" s="5" t="n">
        <v>445614</v>
      </c>
      <c r="G143" s="5" t="n">
        <v>300451</v>
      </c>
    </row>
    <row r="144">
      <c r="A144" s="4" t="inlineStr">
        <is>
          <t>Total allowance for loan losses</t>
        </is>
      </c>
      <c r="B144" s="6" t="n">
        <v>3105</v>
      </c>
      <c r="D144" s="6" t="n">
        <v>2801</v>
      </c>
      <c r="F144" s="6" t="n">
        <v>3105</v>
      </c>
      <c r="G144" s="6" t="n">
        <v>28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ast Due and Non-Accrual Loans (Details) - USD ($) $ in Thousands</t>
        </is>
      </c>
      <c r="B1" s="2" t="inlineStr">
        <is>
          <t>Jun. 30, 2020</t>
        </is>
      </c>
      <c r="C1" s="2" t="inlineStr">
        <is>
          <t>Dec. 31, 2019</t>
        </is>
      </c>
    </row>
    <row r="2">
      <c r="A2" s="3" t="inlineStr">
        <is>
          <t>Summary of past due and non-accrual loans</t>
        </is>
      </c>
    </row>
    <row r="3">
      <c r="A3" s="4" t="inlineStr">
        <is>
          <t>Past Due</t>
        </is>
      </c>
      <c r="B3" s="6" t="n">
        <v>35050</v>
      </c>
      <c r="C3" s="6" t="n">
        <v>39097</v>
      </c>
    </row>
    <row r="4">
      <c r="A4" s="4" t="inlineStr">
        <is>
          <t>Loans on Non-accrual</t>
        </is>
      </c>
      <c r="B4" s="5" t="n">
        <v>38064</v>
      </c>
      <c r="C4" s="5" t="n">
        <v>30321</v>
      </c>
    </row>
    <row r="5">
      <c r="A5" s="4" t="inlineStr">
        <is>
          <t>Loans past due 90 days or more and still accruing</t>
        </is>
      </c>
      <c r="B5" s="5" t="n">
        <v>0</v>
      </c>
      <c r="C5" s="5" t="n">
        <v>0</v>
      </c>
    </row>
    <row r="6">
      <c r="A6" s="4" t="inlineStr">
        <is>
          <t>30 to 59 Days</t>
        </is>
      </c>
    </row>
    <row r="7">
      <c r="A7" s="3" t="inlineStr">
        <is>
          <t>Summary of past due and non-accrual loans</t>
        </is>
      </c>
    </row>
    <row r="8">
      <c r="A8" s="4" t="inlineStr">
        <is>
          <t>Past Due</t>
        </is>
      </c>
      <c r="B8" s="5" t="n">
        <v>3920</v>
      </c>
      <c r="C8" s="5" t="n">
        <v>15292</v>
      </c>
    </row>
    <row r="9">
      <c r="A9" s="4" t="inlineStr">
        <is>
          <t>60 to 89 Days</t>
        </is>
      </c>
    </row>
    <row r="10">
      <c r="A10" s="3" t="inlineStr">
        <is>
          <t>Summary of past due and non-accrual loans</t>
        </is>
      </c>
    </row>
    <row r="11">
      <c r="A11" s="4" t="inlineStr">
        <is>
          <t>Past Due</t>
        </is>
      </c>
      <c r="B11" s="5" t="n">
        <v>7774</v>
      </c>
      <c r="C11" s="5" t="n">
        <v>11623</v>
      </c>
    </row>
    <row r="12">
      <c r="A12" s="4" t="inlineStr">
        <is>
          <t>90 Days or More</t>
        </is>
      </c>
    </row>
    <row r="13">
      <c r="A13" s="3" t="inlineStr">
        <is>
          <t>Summary of past due and non-accrual loans</t>
        </is>
      </c>
    </row>
    <row r="14">
      <c r="A14" s="4" t="inlineStr">
        <is>
          <t>Past Due</t>
        </is>
      </c>
      <c r="B14" s="5" t="n">
        <v>23356</v>
      </c>
      <c r="C14" s="5" t="n">
        <v>12182</v>
      </c>
    </row>
    <row r="15">
      <c r="A15" s="4" t="inlineStr">
        <is>
          <t>Residential | 1-4 family</t>
        </is>
      </c>
    </row>
    <row r="16">
      <c r="A16" s="3" t="inlineStr">
        <is>
          <t>Summary of past due and non-accrual loans</t>
        </is>
      </c>
    </row>
    <row r="17">
      <c r="A17" s="4" t="inlineStr">
        <is>
          <t>Past Due</t>
        </is>
      </c>
      <c r="B17" s="5" t="n">
        <v>9951</v>
      </c>
      <c r="C17" s="5" t="n">
        <v>20654</v>
      </c>
    </row>
    <row r="18">
      <c r="A18" s="4" t="inlineStr">
        <is>
          <t>Loans on Non-accrual</t>
        </is>
      </c>
      <c r="B18" s="5" t="n">
        <v>10595</v>
      </c>
      <c r="C18" s="5" t="n">
        <v>10610</v>
      </c>
    </row>
    <row r="19">
      <c r="A19" s="4" t="inlineStr">
        <is>
          <t>Residential | 1-4 family | 30 to 59 Days</t>
        </is>
      </c>
    </row>
    <row r="20">
      <c r="A20" s="3" t="inlineStr">
        <is>
          <t>Summary of past due and non-accrual loans</t>
        </is>
      </c>
    </row>
    <row r="21">
      <c r="A21" s="4" t="inlineStr">
        <is>
          <t>Past Due</t>
        </is>
      </c>
      <c r="B21" s="5" t="n">
        <v>1279</v>
      </c>
      <c r="C21" s="5" t="n">
        <v>9364</v>
      </c>
    </row>
    <row r="22">
      <c r="A22" s="4" t="inlineStr">
        <is>
          <t>Residential | 1-4 family | 60 to 89 Days</t>
        </is>
      </c>
    </row>
    <row r="23">
      <c r="A23" s="3" t="inlineStr">
        <is>
          <t>Summary of past due and non-accrual loans</t>
        </is>
      </c>
    </row>
    <row r="24">
      <c r="A24" s="4" t="inlineStr">
        <is>
          <t>Past Due</t>
        </is>
      </c>
      <c r="B24" s="5" t="n">
        <v>3276</v>
      </c>
      <c r="C24" s="5" t="n">
        <v>5622</v>
      </c>
    </row>
    <row r="25">
      <c r="A25" s="4" t="inlineStr">
        <is>
          <t>Residential | 1-4 family | 90 Days or More</t>
        </is>
      </c>
    </row>
    <row r="26">
      <c r="A26" s="3" t="inlineStr">
        <is>
          <t>Summary of past due and non-accrual loans</t>
        </is>
      </c>
    </row>
    <row r="27">
      <c r="A27" s="4" t="inlineStr">
        <is>
          <t>Past Due</t>
        </is>
      </c>
      <c r="B27" s="5" t="n">
        <v>5396</v>
      </c>
      <c r="C27" s="5" t="n">
        <v>5668</v>
      </c>
    </row>
    <row r="28">
      <c r="A28" s="4" t="inlineStr">
        <is>
          <t>Residential | Second mortgages and equity lines of credit</t>
        </is>
      </c>
    </row>
    <row r="29">
      <c r="A29" s="3" t="inlineStr">
        <is>
          <t>Summary of past due and non-accrual loans</t>
        </is>
      </c>
    </row>
    <row r="30">
      <c r="A30" s="4" t="inlineStr">
        <is>
          <t>Past Due</t>
        </is>
      </c>
      <c r="B30" s="5" t="n">
        <v>1058</v>
      </c>
      <c r="C30" s="5" t="n">
        <v>1255</v>
      </c>
    </row>
    <row r="31">
      <c r="A31" s="4" t="inlineStr">
        <is>
          <t>Loans on Non-accrual</t>
        </is>
      </c>
      <c r="B31" s="5" t="n">
        <v>1095</v>
      </c>
      <c r="C31" s="5" t="n">
        <v>1561</v>
      </c>
    </row>
    <row r="32">
      <c r="A32" s="4" t="inlineStr">
        <is>
          <t>Residential | Second mortgages and equity lines of credit | 30 to 59 Days</t>
        </is>
      </c>
    </row>
    <row r="33">
      <c r="A33" s="3" t="inlineStr">
        <is>
          <t>Summary of past due and non-accrual loans</t>
        </is>
      </c>
    </row>
    <row r="34">
      <c r="A34" s="4" t="inlineStr">
        <is>
          <t>Past Due</t>
        </is>
      </c>
      <c r="B34" s="5" t="n">
        <v>183</v>
      </c>
      <c r="C34" s="5" t="n">
        <v>418</v>
      </c>
    </row>
    <row r="35">
      <c r="A35" s="4" t="inlineStr">
        <is>
          <t>Residential | Second mortgages and equity lines of credit | 60 to 89 Days</t>
        </is>
      </c>
    </row>
    <row r="36">
      <c r="A36" s="3" t="inlineStr">
        <is>
          <t>Summary of past due and non-accrual loans</t>
        </is>
      </c>
    </row>
    <row r="37">
      <c r="A37" s="4" t="inlineStr">
        <is>
          <t>Past Due</t>
        </is>
      </c>
      <c r="B37" s="5" t="n">
        <v>319</v>
      </c>
      <c r="C37" s="5" t="n">
        <v>77</v>
      </c>
    </row>
    <row r="38">
      <c r="A38" s="4" t="inlineStr">
        <is>
          <t>Residential | Second mortgages and equity lines of credit | 90 Days or More</t>
        </is>
      </c>
    </row>
    <row r="39">
      <c r="A39" s="3" t="inlineStr">
        <is>
          <t>Summary of past due and non-accrual loans</t>
        </is>
      </c>
    </row>
    <row r="40">
      <c r="A40" s="4" t="inlineStr">
        <is>
          <t>Past Due</t>
        </is>
      </c>
      <c r="B40" s="5" t="n">
        <v>556</v>
      </c>
      <c r="C40" s="5" t="n">
        <v>760</v>
      </c>
    </row>
    <row r="41">
      <c r="A41" s="4" t="inlineStr">
        <is>
          <t>Commercial | Commercial real estate</t>
        </is>
      </c>
    </row>
    <row r="42">
      <c r="A42" s="3" t="inlineStr">
        <is>
          <t>Summary of past due and non-accrual loans</t>
        </is>
      </c>
    </row>
    <row r="43">
      <c r="A43" s="4" t="inlineStr">
        <is>
          <t>Past Due</t>
        </is>
      </c>
      <c r="B43" s="5" t="n">
        <v>6298</v>
      </c>
      <c r="C43" s="5" t="n">
        <v>5182</v>
      </c>
    </row>
    <row r="44">
      <c r="A44" s="4" t="inlineStr">
        <is>
          <t>Loans on Non-accrual</t>
        </is>
      </c>
      <c r="B44" s="5" t="n">
        <v>3631</v>
      </c>
      <c r="C44" s="5" t="n">
        <v>530</v>
      </c>
    </row>
    <row r="45">
      <c r="A45" s="4" t="inlineStr">
        <is>
          <t>Commercial | Commercial real estate | 30 to 59 Days</t>
        </is>
      </c>
    </row>
    <row r="46">
      <c r="A46" s="3" t="inlineStr">
        <is>
          <t>Summary of past due and non-accrual loans</t>
        </is>
      </c>
    </row>
    <row r="47">
      <c r="A47" s="4" t="inlineStr">
        <is>
          <t>Past Due</t>
        </is>
      </c>
      <c r="C47" s="5" t="n">
        <v>261</v>
      </c>
    </row>
    <row r="48">
      <c r="A48" s="4" t="inlineStr">
        <is>
          <t>Commercial | Commercial real estate | 60 to 89 Days</t>
        </is>
      </c>
    </row>
    <row r="49">
      <c r="A49" s="3" t="inlineStr">
        <is>
          <t>Summary of past due and non-accrual loans</t>
        </is>
      </c>
    </row>
    <row r="50">
      <c r="A50" s="4" t="inlineStr">
        <is>
          <t>Past Due</t>
        </is>
      </c>
      <c r="B50" s="5" t="n">
        <v>2667</v>
      </c>
      <c r="C50" s="5" t="n">
        <v>4730</v>
      </c>
    </row>
    <row r="51">
      <c r="A51" s="4" t="inlineStr">
        <is>
          <t>Commercial | Commercial real estate | 90 Days or More</t>
        </is>
      </c>
    </row>
    <row r="52">
      <c r="A52" s="3" t="inlineStr">
        <is>
          <t>Summary of past due and non-accrual loans</t>
        </is>
      </c>
    </row>
    <row r="53">
      <c r="A53" s="4" t="inlineStr">
        <is>
          <t>Past Due</t>
        </is>
      </c>
      <c r="B53" s="5" t="n">
        <v>3631</v>
      </c>
      <c r="C53" s="5" t="n">
        <v>191</v>
      </c>
    </row>
    <row r="54">
      <c r="A54" s="4" t="inlineStr">
        <is>
          <t>Commercial | Commercial construction</t>
        </is>
      </c>
    </row>
    <row r="55">
      <c r="A55" s="3" t="inlineStr">
        <is>
          <t>Summary of past due and non-accrual loans</t>
        </is>
      </c>
    </row>
    <row r="56">
      <c r="A56" s="4" t="inlineStr">
        <is>
          <t>Past Due</t>
        </is>
      </c>
      <c r="B56" s="5" t="n">
        <v>10939</v>
      </c>
      <c r="C56" s="5" t="n">
        <v>1960</v>
      </c>
    </row>
    <row r="57">
      <c r="A57" s="4" t="inlineStr">
        <is>
          <t>Loans on Non-accrual</t>
        </is>
      </c>
      <c r="B57" s="5" t="n">
        <v>10939</v>
      </c>
      <c r="C57" s="5" t="n">
        <v>11244</v>
      </c>
    </row>
    <row r="58">
      <c r="A58" s="4" t="inlineStr">
        <is>
          <t>Commercial | Commercial construction | 90 Days or More</t>
        </is>
      </c>
    </row>
    <row r="59">
      <c r="A59" s="3" t="inlineStr">
        <is>
          <t>Summary of past due and non-accrual loans</t>
        </is>
      </c>
    </row>
    <row r="60">
      <c r="A60" s="4" t="inlineStr">
        <is>
          <t>Past Due</t>
        </is>
      </c>
      <c r="B60" s="5" t="n">
        <v>10939</v>
      </c>
      <c r="C60" s="5" t="n">
        <v>1960</v>
      </c>
    </row>
    <row r="61">
      <c r="A61" s="4" t="inlineStr">
        <is>
          <t>Commercial | Commercial and industrial</t>
        </is>
      </c>
    </row>
    <row r="62">
      <c r="A62" s="3" t="inlineStr">
        <is>
          <t>Summary of past due and non-accrual loans</t>
        </is>
      </c>
    </row>
    <row r="63">
      <c r="A63" s="4" t="inlineStr">
        <is>
          <t>Past Due</t>
        </is>
      </c>
      <c r="B63" s="5" t="n">
        <v>3956</v>
      </c>
      <c r="C63" s="5" t="n">
        <v>5855</v>
      </c>
    </row>
    <row r="64">
      <c r="A64" s="4" t="inlineStr">
        <is>
          <t>Loans on Non-accrual</t>
        </is>
      </c>
      <c r="B64" s="5" t="n">
        <v>10572</v>
      </c>
      <c r="C64" s="5" t="n">
        <v>5831</v>
      </c>
    </row>
    <row r="65">
      <c r="A65" s="4" t="inlineStr">
        <is>
          <t>Commercial | Commercial and industrial | 30 to 59 Days</t>
        </is>
      </c>
    </row>
    <row r="66">
      <c r="A66" s="3" t="inlineStr">
        <is>
          <t>Summary of past due and non-accrual loans</t>
        </is>
      </c>
    </row>
    <row r="67">
      <c r="A67" s="4" t="inlineStr">
        <is>
          <t>Past Due</t>
        </is>
      </c>
      <c r="B67" s="5" t="n">
        <v>1278</v>
      </c>
      <c r="C67" s="5" t="n">
        <v>2000</v>
      </c>
    </row>
    <row r="68">
      <c r="A68" s="4" t="inlineStr">
        <is>
          <t>Commercial | Commercial and industrial | 60 to 89 Days</t>
        </is>
      </c>
    </row>
    <row r="69">
      <c r="A69" s="3" t="inlineStr">
        <is>
          <t>Summary of past due and non-accrual loans</t>
        </is>
      </c>
    </row>
    <row r="70">
      <c r="A70" s="4" t="inlineStr">
        <is>
          <t>Past Due</t>
        </is>
      </c>
      <c r="B70" s="5" t="n">
        <v>799</v>
      </c>
      <c r="C70" s="5" t="n">
        <v>722</v>
      </c>
    </row>
    <row r="71">
      <c r="A71" s="4" t="inlineStr">
        <is>
          <t>Commercial | Commercial and industrial | 90 Days or More</t>
        </is>
      </c>
    </row>
    <row r="72">
      <c r="A72" s="3" t="inlineStr">
        <is>
          <t>Summary of past due and non-accrual loans</t>
        </is>
      </c>
    </row>
    <row r="73">
      <c r="A73" s="4" t="inlineStr">
        <is>
          <t>Past Due</t>
        </is>
      </c>
      <c r="B73" s="5" t="n">
        <v>1879</v>
      </c>
      <c r="C73" s="5" t="n">
        <v>3133</v>
      </c>
    </row>
    <row r="74">
      <c r="A74" s="4" t="inlineStr">
        <is>
          <t>Consumer loans | Auto</t>
        </is>
      </c>
    </row>
    <row r="75">
      <c r="A75" s="3" t="inlineStr">
        <is>
          <t>Summary of past due and non-accrual loans</t>
        </is>
      </c>
    </row>
    <row r="76">
      <c r="A76" s="4" t="inlineStr">
        <is>
          <t>Past Due</t>
        </is>
      </c>
      <c r="B76" s="5" t="n">
        <v>2788</v>
      </c>
      <c r="C76" s="5" t="n">
        <v>4093</v>
      </c>
    </row>
    <row r="77">
      <c r="A77" s="4" t="inlineStr">
        <is>
          <t>Loans on Non-accrual</t>
        </is>
      </c>
      <c r="B77" s="5" t="n">
        <v>1179</v>
      </c>
      <c r="C77" s="5" t="n">
        <v>529</v>
      </c>
    </row>
    <row r="78">
      <c r="A78" s="4" t="inlineStr">
        <is>
          <t>Consumer loans | Auto | 30 to 59 Days</t>
        </is>
      </c>
    </row>
    <row r="79">
      <c r="A79" s="3" t="inlineStr">
        <is>
          <t>Summary of past due and non-accrual loans</t>
        </is>
      </c>
    </row>
    <row r="80">
      <c r="A80" s="4" t="inlineStr">
        <is>
          <t>Past Due</t>
        </is>
      </c>
      <c r="B80" s="5" t="n">
        <v>1175</v>
      </c>
      <c r="C80" s="5" t="n">
        <v>3180</v>
      </c>
    </row>
    <row r="81">
      <c r="A81" s="4" t="inlineStr">
        <is>
          <t>Consumer loans | Auto | 60 to 89 Days</t>
        </is>
      </c>
    </row>
    <row r="82">
      <c r="A82" s="3" t="inlineStr">
        <is>
          <t>Summary of past due and non-accrual loans</t>
        </is>
      </c>
    </row>
    <row r="83">
      <c r="A83" s="4" t="inlineStr">
        <is>
          <t>Past Due</t>
        </is>
      </c>
      <c r="B83" s="5" t="n">
        <v>671</v>
      </c>
      <c r="C83" s="5" t="n">
        <v>456</v>
      </c>
    </row>
    <row r="84">
      <c r="A84" s="4" t="inlineStr">
        <is>
          <t>Consumer loans | Auto | 90 Days or More</t>
        </is>
      </c>
    </row>
    <row r="85">
      <c r="A85" s="3" t="inlineStr">
        <is>
          <t>Summary of past due and non-accrual loans</t>
        </is>
      </c>
    </row>
    <row r="86">
      <c r="A86" s="4" t="inlineStr">
        <is>
          <t>Past Due</t>
        </is>
      </c>
      <c r="B86" s="5" t="n">
        <v>942</v>
      </c>
      <c r="C86" s="5" t="n">
        <v>457</v>
      </c>
    </row>
    <row r="87">
      <c r="A87" s="4" t="inlineStr">
        <is>
          <t>Consumer loans | Personal</t>
        </is>
      </c>
    </row>
    <row r="88">
      <c r="A88" s="3" t="inlineStr">
        <is>
          <t>Summary of past due and non-accrual loans</t>
        </is>
      </c>
    </row>
    <row r="89">
      <c r="A89" s="4" t="inlineStr">
        <is>
          <t>Past Due</t>
        </is>
      </c>
      <c r="B89" s="5" t="n">
        <v>60</v>
      </c>
      <c r="C89" s="5" t="n">
        <v>98</v>
      </c>
    </row>
    <row r="90">
      <c r="A90" s="4" t="inlineStr">
        <is>
          <t>Loans on Non-accrual</t>
        </is>
      </c>
      <c r="B90" s="5" t="n">
        <v>53</v>
      </c>
      <c r="C90" s="5" t="n">
        <v>16</v>
      </c>
    </row>
    <row r="91">
      <c r="A91" s="4" t="inlineStr">
        <is>
          <t>Consumer loans | Personal | 30 to 59 Days</t>
        </is>
      </c>
    </row>
    <row r="92">
      <c r="A92" s="3" t="inlineStr">
        <is>
          <t>Summary of past due and non-accrual loans</t>
        </is>
      </c>
    </row>
    <row r="93">
      <c r="A93" s="4" t="inlineStr">
        <is>
          <t>Past Due</t>
        </is>
      </c>
      <c r="B93" s="5" t="n">
        <v>5</v>
      </c>
      <c r="C93" s="5" t="n">
        <v>69</v>
      </c>
    </row>
    <row r="94">
      <c r="A94" s="4" t="inlineStr">
        <is>
          <t>Consumer loans | Personal | 60 to 89 Days</t>
        </is>
      </c>
    </row>
    <row r="95">
      <c r="A95" s="3" t="inlineStr">
        <is>
          <t>Summary of past due and non-accrual loans</t>
        </is>
      </c>
    </row>
    <row r="96">
      <c r="A96" s="4" t="inlineStr">
        <is>
          <t>Past Due</t>
        </is>
      </c>
      <c r="B96" s="5" t="n">
        <v>42</v>
      </c>
      <c r="C96" s="5" t="n">
        <v>16</v>
      </c>
    </row>
    <row r="97">
      <c r="A97" s="4" t="inlineStr">
        <is>
          <t>Consumer loans | Personal | 90 Days or More</t>
        </is>
      </c>
    </row>
    <row r="98">
      <c r="A98" s="3" t="inlineStr">
        <is>
          <t>Summary of past due and non-accrual loans</t>
        </is>
      </c>
    </row>
    <row r="99">
      <c r="A99" s="4" t="inlineStr">
        <is>
          <t>Past Due</t>
        </is>
      </c>
      <c r="B99" s="6" t="n">
        <v>13</v>
      </c>
      <c r="C99" s="6" t="n">
        <v>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orded Investment</t>
        </is>
      </c>
    </row>
    <row r="4">
      <c r="A4" s="4" t="inlineStr">
        <is>
          <t>Impaired loans without a valuation allowance</t>
        </is>
      </c>
      <c r="B4" s="6" t="n">
        <v>30136000</v>
      </c>
      <c r="D4" s="6" t="n">
        <v>30136000</v>
      </c>
      <c r="F4" s="6" t="n">
        <v>28889000</v>
      </c>
    </row>
    <row r="5">
      <c r="A5" s="4" t="inlineStr">
        <is>
          <t>Impaired loans with a valuation allowance</t>
        </is>
      </c>
      <c r="B5" s="5" t="n">
        <v>20066000</v>
      </c>
      <c r="D5" s="5" t="n">
        <v>20066000</v>
      </c>
      <c r="F5" s="5" t="n">
        <v>15991000</v>
      </c>
    </row>
    <row r="6">
      <c r="A6" s="4" t="inlineStr">
        <is>
          <t>Total impaired loans</t>
        </is>
      </c>
      <c r="B6" s="5" t="n">
        <v>50202000</v>
      </c>
      <c r="D6" s="5" t="n">
        <v>50202000</v>
      </c>
      <c r="F6" s="5" t="n">
        <v>44880000</v>
      </c>
    </row>
    <row r="7">
      <c r="A7" s="3" t="inlineStr">
        <is>
          <t>Unpaid Principal Balance</t>
        </is>
      </c>
    </row>
    <row r="8">
      <c r="A8" s="4" t="inlineStr">
        <is>
          <t>Impaired loans without a valuation allowance</t>
        </is>
      </c>
      <c r="B8" s="5" t="n">
        <v>34398000</v>
      </c>
      <c r="D8" s="5" t="n">
        <v>34398000</v>
      </c>
      <c r="F8" s="5" t="n">
        <v>30815000</v>
      </c>
    </row>
    <row r="9">
      <c r="A9" s="4" t="inlineStr">
        <is>
          <t>Impaired loans with a valuation allowance</t>
        </is>
      </c>
      <c r="B9" s="5" t="n">
        <v>20403000</v>
      </c>
      <c r="D9" s="5" t="n">
        <v>20403000</v>
      </c>
      <c r="F9" s="5" t="n">
        <v>16544000</v>
      </c>
    </row>
    <row r="10">
      <c r="A10" s="4" t="inlineStr">
        <is>
          <t>Total impaired loans</t>
        </is>
      </c>
      <c r="B10" s="5" t="n">
        <v>54801000</v>
      </c>
      <c r="D10" s="5" t="n">
        <v>54801000</v>
      </c>
      <c r="F10" s="5" t="n">
        <v>47359000</v>
      </c>
    </row>
    <row r="11">
      <c r="A11" s="3" t="inlineStr">
        <is>
          <t>Activity in the allowance for loan losses</t>
        </is>
      </c>
    </row>
    <row r="12">
      <c r="A12" s="4" t="inlineStr">
        <is>
          <t>Allowance for loan losses for impaired loans</t>
        </is>
      </c>
      <c r="B12" s="5" t="n">
        <v>1523000</v>
      </c>
      <c r="D12" s="5" t="n">
        <v>1523000</v>
      </c>
      <c r="F12" s="5" t="n">
        <v>1161000</v>
      </c>
    </row>
    <row r="13">
      <c r="A13" s="3" t="inlineStr">
        <is>
          <t>Impaired loans</t>
        </is>
      </c>
    </row>
    <row r="14">
      <c r="A14" s="4" t="inlineStr">
        <is>
          <t>Average Recorded Investment</t>
        </is>
      </c>
      <c r="B14" s="5" t="n">
        <v>47645000</v>
      </c>
      <c r="C14" s="6" t="n">
        <v>37426000</v>
      </c>
      <c r="D14" s="5" t="n">
        <v>46723000</v>
      </c>
      <c r="E14" s="6" t="n">
        <v>37299000</v>
      </c>
    </row>
    <row r="15">
      <c r="A15" s="4" t="inlineStr">
        <is>
          <t>Interest Income Recognized</t>
        </is>
      </c>
      <c r="B15" s="5" t="n">
        <v>254000</v>
      </c>
      <c r="C15" s="5" t="n">
        <v>418000</v>
      </c>
      <c r="D15" s="5" t="n">
        <v>583000</v>
      </c>
      <c r="E15" s="5" t="n">
        <v>971000</v>
      </c>
    </row>
    <row r="16">
      <c r="A16" s="4" t="inlineStr">
        <is>
          <t>Interest Income Recognized on Cash Basis</t>
        </is>
      </c>
      <c r="B16" s="5" t="n">
        <v>197000</v>
      </c>
      <c r="C16" s="5" t="n">
        <v>324000</v>
      </c>
      <c r="D16" s="5" t="n">
        <v>526000</v>
      </c>
      <c r="E16" s="5" t="n">
        <v>782000</v>
      </c>
    </row>
    <row r="17">
      <c r="A17" s="4" t="inlineStr">
        <is>
          <t>Additional funds committed to be advanced in connection with impaired loans</t>
        </is>
      </c>
      <c r="B17" s="5" t="n">
        <v>0</v>
      </c>
      <c r="C17" s="5" t="n">
        <v>0</v>
      </c>
      <c r="D17" s="5" t="n">
        <v>0</v>
      </c>
      <c r="E17" s="5" t="n">
        <v>0</v>
      </c>
    </row>
    <row r="18">
      <c r="A18" s="4" t="inlineStr">
        <is>
          <t>Residential</t>
        </is>
      </c>
    </row>
    <row r="19">
      <c r="A19" s="3" t="inlineStr">
        <is>
          <t>Recorded Investment</t>
        </is>
      </c>
    </row>
    <row r="20">
      <c r="A20" s="4" t="inlineStr">
        <is>
          <t>Impaired loans without a valuation allowance</t>
        </is>
      </c>
      <c r="B20" s="5" t="n">
        <v>10725000</v>
      </c>
      <c r="D20" s="5" t="n">
        <v>10725000</v>
      </c>
      <c r="F20" s="5" t="n">
        <v>11610000</v>
      </c>
    </row>
    <row r="21">
      <c r="A21" s="4" t="inlineStr">
        <is>
          <t>Impaired loans with a valuation allowance</t>
        </is>
      </c>
      <c r="B21" s="5" t="n">
        <v>14297000</v>
      </c>
      <c r="D21" s="5" t="n">
        <v>14297000</v>
      </c>
      <c r="F21" s="5" t="n">
        <v>15665000</v>
      </c>
    </row>
    <row r="22">
      <c r="A22" s="3" t="inlineStr">
        <is>
          <t>Unpaid Principal Balance</t>
        </is>
      </c>
    </row>
    <row r="23">
      <c r="A23" s="4" t="inlineStr">
        <is>
          <t>Impaired loans without a valuation allowance</t>
        </is>
      </c>
      <c r="B23" s="5" t="n">
        <v>11706000</v>
      </c>
      <c r="D23" s="5" t="n">
        <v>11706000</v>
      </c>
      <c r="F23" s="5" t="n">
        <v>12140000</v>
      </c>
    </row>
    <row r="24">
      <c r="A24" s="4" t="inlineStr">
        <is>
          <t>Impaired loans with a valuation allowance</t>
        </is>
      </c>
      <c r="B24" s="5" t="n">
        <v>14634000</v>
      </c>
      <c r="D24" s="5" t="n">
        <v>14634000</v>
      </c>
      <c r="F24" s="5" t="n">
        <v>16218000</v>
      </c>
    </row>
    <row r="25">
      <c r="A25" s="3" t="inlineStr">
        <is>
          <t>Activity in the allowance for loan losses</t>
        </is>
      </c>
    </row>
    <row r="26">
      <c r="A26" s="4" t="inlineStr">
        <is>
          <t>Allowance for loan losses for impaired loans</t>
        </is>
      </c>
      <c r="B26" s="5" t="n">
        <v>1066000</v>
      </c>
      <c r="D26" s="5" t="n">
        <v>1066000</v>
      </c>
      <c r="F26" s="5" t="n">
        <v>985000</v>
      </c>
    </row>
    <row r="27">
      <c r="A27" s="3" t="inlineStr">
        <is>
          <t>Impaired loans</t>
        </is>
      </c>
    </row>
    <row r="28">
      <c r="A28" s="4" t="inlineStr">
        <is>
          <t>Average Recorded Investment</t>
        </is>
      </c>
      <c r="B28" s="5" t="n">
        <v>25241000</v>
      </c>
      <c r="C28" s="5" t="n">
        <v>30868000</v>
      </c>
      <c r="D28" s="5" t="n">
        <v>25919000</v>
      </c>
      <c r="E28" s="5" t="n">
        <v>30818000</v>
      </c>
    </row>
    <row r="29">
      <c r="A29" s="4" t="inlineStr">
        <is>
          <t>Interest Income Recognized</t>
        </is>
      </c>
      <c r="B29" s="5" t="n">
        <v>253000</v>
      </c>
      <c r="C29" s="5" t="n">
        <v>408000</v>
      </c>
      <c r="D29" s="5" t="n">
        <v>575000</v>
      </c>
      <c r="E29" s="5" t="n">
        <v>948000</v>
      </c>
    </row>
    <row r="30">
      <c r="A30" s="4" t="inlineStr">
        <is>
          <t>Interest Income Recognized on Cash Basis</t>
        </is>
      </c>
      <c r="B30" s="5" t="n">
        <v>196000</v>
      </c>
      <c r="C30" s="5" t="n">
        <v>314000</v>
      </c>
      <c r="D30" s="5" t="n">
        <v>518000</v>
      </c>
      <c r="E30" s="5" t="n">
        <v>759000</v>
      </c>
    </row>
    <row r="31">
      <c r="A31" s="4" t="inlineStr">
        <is>
          <t>Commercial real estate | Commercial</t>
        </is>
      </c>
    </row>
    <row r="32">
      <c r="A32" s="3" t="inlineStr">
        <is>
          <t>Recorded Investment</t>
        </is>
      </c>
    </row>
    <row r="33">
      <c r="A33" s="4" t="inlineStr">
        <is>
          <t>Impaired loans without a valuation allowance</t>
        </is>
      </c>
      <c r="B33" s="5" t="n">
        <v>3631000</v>
      </c>
      <c r="D33" s="5" t="n">
        <v>3631000</v>
      </c>
      <c r="F33" s="5" t="n">
        <v>530000</v>
      </c>
    </row>
    <row r="34">
      <c r="A34" s="3" t="inlineStr">
        <is>
          <t>Unpaid Principal Balance</t>
        </is>
      </c>
    </row>
    <row r="35">
      <c r="A35" s="4" t="inlineStr">
        <is>
          <t>Impaired loans without a valuation allowance</t>
        </is>
      </c>
      <c r="B35" s="5" t="n">
        <v>4770000</v>
      </c>
      <c r="D35" s="5" t="n">
        <v>4770000</v>
      </c>
      <c r="F35" s="5" t="n">
        <v>530000</v>
      </c>
    </row>
    <row r="36">
      <c r="A36" s="3" t="inlineStr">
        <is>
          <t>Impaired loans</t>
        </is>
      </c>
    </row>
    <row r="37">
      <c r="A37" s="4" t="inlineStr">
        <is>
          <t>Average Recorded Investment</t>
        </is>
      </c>
      <c r="B37" s="5" t="n">
        <v>3668000</v>
      </c>
      <c r="C37" s="5" t="n">
        <v>92000</v>
      </c>
      <c r="D37" s="5" t="n">
        <v>2622000</v>
      </c>
      <c r="E37" s="5" t="n">
        <v>895000</v>
      </c>
    </row>
    <row r="38">
      <c r="A38" s="4" t="inlineStr">
        <is>
          <t>Interest Income Recognized</t>
        </is>
      </c>
      <c r="B38" s="5" t="n">
        <v>1000</v>
      </c>
      <c r="D38" s="5" t="n">
        <v>1000</v>
      </c>
    </row>
    <row r="39">
      <c r="A39" s="4" t="inlineStr">
        <is>
          <t>Interest Income Recognized on Cash Basis</t>
        </is>
      </c>
      <c r="B39" s="5" t="n">
        <v>1000</v>
      </c>
      <c r="D39" s="5" t="n">
        <v>1000</v>
      </c>
    </row>
    <row r="40">
      <c r="A40" s="4" t="inlineStr">
        <is>
          <t>Commercial construction | Commercial</t>
        </is>
      </c>
    </row>
    <row r="41">
      <c r="A41" s="3" t="inlineStr">
        <is>
          <t>Recorded Investment</t>
        </is>
      </c>
    </row>
    <row r="42">
      <c r="A42" s="4" t="inlineStr">
        <is>
          <t>Impaired loans without a valuation allowance</t>
        </is>
      </c>
      <c r="B42" s="5" t="n">
        <v>10971000</v>
      </c>
      <c r="D42" s="5" t="n">
        <v>10971000</v>
      </c>
      <c r="F42" s="5" t="n">
        <v>11244000</v>
      </c>
    </row>
    <row r="43">
      <c r="A43" s="3" t="inlineStr">
        <is>
          <t>Unpaid Principal Balance</t>
        </is>
      </c>
    </row>
    <row r="44">
      <c r="A44" s="4" t="inlineStr">
        <is>
          <t>Impaired loans without a valuation allowance</t>
        </is>
      </c>
      <c r="B44" s="5" t="n">
        <v>11244000</v>
      </c>
      <c r="D44" s="5" t="n">
        <v>11244000</v>
      </c>
      <c r="F44" s="5" t="n">
        <v>11244000</v>
      </c>
    </row>
    <row r="45">
      <c r="A45" s="3" t="inlineStr">
        <is>
          <t>Impaired loans</t>
        </is>
      </c>
    </row>
    <row r="46">
      <c r="A46" s="4" t="inlineStr">
        <is>
          <t>Average Recorded Investment</t>
        </is>
      </c>
      <c r="B46" s="5" t="n">
        <v>10971000</v>
      </c>
      <c r="D46" s="5" t="n">
        <v>11062000</v>
      </c>
    </row>
    <row r="47">
      <c r="A47" s="4" t="inlineStr">
        <is>
          <t>Commercial and industrial | Commercial</t>
        </is>
      </c>
    </row>
    <row r="48">
      <c r="A48" s="3" t="inlineStr">
        <is>
          <t>Recorded Investment</t>
        </is>
      </c>
    </row>
    <row r="49">
      <c r="A49" s="4" t="inlineStr">
        <is>
          <t>Impaired loans without a valuation allowance</t>
        </is>
      </c>
      <c r="B49" s="5" t="n">
        <v>4809000</v>
      </c>
      <c r="D49" s="5" t="n">
        <v>4809000</v>
      </c>
      <c r="F49" s="5" t="n">
        <v>5505000</v>
      </c>
    </row>
    <row r="50">
      <c r="A50" s="4" t="inlineStr">
        <is>
          <t>Impaired loans with a valuation allowance</t>
        </is>
      </c>
      <c r="B50" s="5" t="n">
        <v>5769000</v>
      </c>
      <c r="D50" s="5" t="n">
        <v>5769000</v>
      </c>
      <c r="F50" s="5" t="n">
        <v>326000</v>
      </c>
    </row>
    <row r="51">
      <c r="A51" s="3" t="inlineStr">
        <is>
          <t>Unpaid Principal Balance</t>
        </is>
      </c>
    </row>
    <row r="52">
      <c r="A52" s="4" t="inlineStr">
        <is>
          <t>Impaired loans without a valuation allowance</t>
        </is>
      </c>
      <c r="B52" s="5" t="n">
        <v>6678000</v>
      </c>
      <c r="D52" s="5" t="n">
        <v>6678000</v>
      </c>
      <c r="F52" s="5" t="n">
        <v>6901000</v>
      </c>
    </row>
    <row r="53">
      <c r="A53" s="4" t="inlineStr">
        <is>
          <t>Impaired loans with a valuation allowance</t>
        </is>
      </c>
      <c r="B53" s="5" t="n">
        <v>5769000</v>
      </c>
      <c r="D53" s="5" t="n">
        <v>5769000</v>
      </c>
      <c r="F53" s="5" t="n">
        <v>326000</v>
      </c>
    </row>
    <row r="54">
      <c r="A54" s="3" t="inlineStr">
        <is>
          <t>Activity in the allowance for loan losses</t>
        </is>
      </c>
    </row>
    <row r="55">
      <c r="A55" s="4" t="inlineStr">
        <is>
          <t>Allowance for loan losses for impaired loans</t>
        </is>
      </c>
      <c r="B55" s="5" t="n">
        <v>457000</v>
      </c>
      <c r="D55" s="5" t="n">
        <v>457000</v>
      </c>
      <c r="F55" s="6" t="n">
        <v>176000</v>
      </c>
    </row>
    <row r="56">
      <c r="A56" s="3" t="inlineStr">
        <is>
          <t>Impaired loans</t>
        </is>
      </c>
    </row>
    <row r="57">
      <c r="A57" s="4" t="inlineStr">
        <is>
          <t>Average Recorded Investment</t>
        </is>
      </c>
      <c r="B57" s="6" t="n">
        <v>7765000</v>
      </c>
      <c r="C57" s="5" t="n">
        <v>6466000</v>
      </c>
      <c r="D57" s="5" t="n">
        <v>7120000</v>
      </c>
      <c r="E57" s="5" t="n">
        <v>5586000</v>
      </c>
    </row>
    <row r="58">
      <c r="A58" s="4" t="inlineStr">
        <is>
          <t>Interest Income Recognized</t>
        </is>
      </c>
      <c r="C58" s="5" t="n">
        <v>10000</v>
      </c>
      <c r="D58" s="5" t="n">
        <v>7000</v>
      </c>
      <c r="E58" s="5" t="n">
        <v>23000</v>
      </c>
    </row>
    <row r="59">
      <c r="A59" s="4" t="inlineStr">
        <is>
          <t>Interest Income Recognized on Cash Basis</t>
        </is>
      </c>
      <c r="C59" s="6" t="n">
        <v>10000</v>
      </c>
      <c r="D59" s="6" t="n">
        <v>7000</v>
      </c>
      <c r="E59" s="6" t="n">
        <v>2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9" customWidth="1" min="2" max="2"/>
    <col width="29" customWidth="1" min="3" max="3"/>
    <col width="29" customWidth="1" min="4" max="4"/>
    <col width="22" customWidth="1" min="5" max="5"/>
    <col width="21" customWidth="1" min="6" max="6"/>
  </cols>
  <sheetData>
    <row r="1">
      <c r="A1" s="1" t="inlineStr">
        <is>
          <t>LOANS - Troubled Debt Restructurings (Details) $ in Thousand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contract</t>
        </is>
      </c>
      <c r="F2" s="2" t="inlineStr">
        <is>
          <t>Dec. 31, 2019USD ($)</t>
        </is>
      </c>
    </row>
    <row r="3">
      <c r="A3" s="3" t="inlineStr">
        <is>
          <t>Troubled debt restructurings</t>
        </is>
      </c>
    </row>
    <row r="4">
      <c r="A4" s="4" t="inlineStr">
        <is>
          <t>TDR modifications</t>
        </is>
      </c>
      <c r="B4" s="6" t="n">
        <v>0</v>
      </c>
      <c r="C4" s="6" t="n">
        <v>0</v>
      </c>
    </row>
    <row r="5">
      <c r="A5" s="4" t="inlineStr">
        <is>
          <t>Recorded investment of troubled debt restructurings</t>
        </is>
      </c>
      <c r="B5" s="5" t="n">
        <v>17300</v>
      </c>
      <c r="D5" s="6" t="n">
        <v>17300</v>
      </c>
      <c r="F5" s="6" t="n">
        <v>20000</v>
      </c>
    </row>
    <row r="6">
      <c r="A6" s="4" t="inlineStr">
        <is>
          <t>Recorded investment of troubled debt restructurings that were nonaccruing</t>
        </is>
      </c>
      <c r="B6" s="6" t="n">
        <v>4300</v>
      </c>
      <c r="D6" s="6" t="n">
        <v>4300</v>
      </c>
      <c r="F6" s="5" t="n">
        <v>5000</v>
      </c>
    </row>
    <row r="7">
      <c r="A7" s="4" t="inlineStr">
        <is>
          <t>Number of troubled debt restructurings that defaulted | contract</t>
        </is>
      </c>
      <c r="B7" s="5" t="n">
        <v>0</v>
      </c>
      <c r="C7" s="5" t="n">
        <v>0</v>
      </c>
      <c r="D7" s="5" t="n">
        <v>0</v>
      </c>
      <c r="E7" s="5" t="n">
        <v>0</v>
      </c>
    </row>
    <row r="8">
      <c r="A8" s="4" t="inlineStr">
        <is>
          <t>Commercial</t>
        </is>
      </c>
    </row>
    <row r="9">
      <c r="A9" s="3" t="inlineStr">
        <is>
          <t>Troubled debt restructurings</t>
        </is>
      </c>
    </row>
    <row r="10">
      <c r="A10" s="4" t="inlineStr">
        <is>
          <t>Recorded investment of troubled debt restructurings</t>
        </is>
      </c>
      <c r="B10" s="6" t="n">
        <v>2700</v>
      </c>
      <c r="D10" s="6" t="n">
        <v>2700</v>
      </c>
      <c r="F10" s="5" t="n">
        <v>3000</v>
      </c>
    </row>
    <row r="11">
      <c r="A11" s="4" t="inlineStr">
        <is>
          <t>Recorded investment of troubled debt restructurings that were nonaccruing</t>
        </is>
      </c>
      <c r="B11" s="6" t="n">
        <v>2700</v>
      </c>
      <c r="D11" s="6" t="n">
        <v>2700</v>
      </c>
      <c r="F11" s="6" t="n">
        <v>3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26" customWidth="1" min="2" max="2"/>
    <col width="21" customWidth="1" min="3" max="3"/>
  </cols>
  <sheetData>
    <row r="1">
      <c r="A1" s="1" t="inlineStr">
        <is>
          <t>LOANS - Risk Rating (Details) $ in Thousands</t>
        </is>
      </c>
      <c r="B1" s="2" t="inlineStr">
        <is>
          <t>6 Months Ended</t>
        </is>
      </c>
    </row>
    <row r="2">
      <c r="B2" s="2" t="inlineStr">
        <is>
          <t>Jun. 30, 2020USD ($)grade</t>
        </is>
      </c>
      <c r="C2" s="2" t="inlineStr">
        <is>
          <t>Dec. 31, 2019USD ($)</t>
        </is>
      </c>
    </row>
    <row r="3">
      <c r="A3" s="3" t="inlineStr">
        <is>
          <t>Loans by risk rating</t>
        </is>
      </c>
    </row>
    <row r="4">
      <c r="A4" s="4" t="inlineStr">
        <is>
          <t>Number of grades utilized in internal loan rating system | grade</t>
        </is>
      </c>
      <c r="B4" s="5" t="n">
        <v>10</v>
      </c>
    </row>
    <row r="5">
      <c r="A5" s="4" t="inlineStr">
        <is>
          <t>Total loans</t>
        </is>
      </c>
      <c r="B5" s="6" t="n">
        <v>3474022</v>
      </c>
      <c r="C5" s="6" t="n">
        <v>3171558</v>
      </c>
    </row>
    <row r="6">
      <c r="A6" s="4" t="inlineStr">
        <is>
          <t>Commercial</t>
        </is>
      </c>
    </row>
    <row r="7">
      <c r="A7" s="3" t="inlineStr">
        <is>
          <t>Loans by risk rating</t>
        </is>
      </c>
    </row>
    <row r="8">
      <c r="A8" s="4" t="inlineStr">
        <is>
          <t>Total loans</t>
        </is>
      </c>
      <c r="B8" s="5" t="n">
        <v>1968792</v>
      </c>
      <c r="C8" s="5" t="n">
        <v>1630112</v>
      </c>
    </row>
    <row r="9">
      <c r="A9" s="4" t="inlineStr">
        <is>
          <t>Commercial real estate | Commercial</t>
        </is>
      </c>
    </row>
    <row r="10">
      <c r="A10" s="3" t="inlineStr">
        <is>
          <t>Loans by risk rating</t>
        </is>
      </c>
    </row>
    <row r="11">
      <c r="A11" s="4" t="inlineStr">
        <is>
          <t>Total loans</t>
        </is>
      </c>
      <c r="B11" s="5" t="n">
        <v>1318051</v>
      </c>
      <c r="C11" s="5" t="n">
        <v>1169923</v>
      </c>
    </row>
    <row r="12">
      <c r="A12" s="4" t="inlineStr">
        <is>
          <t>Commercial real estate | Commercial | Loans rated 1 - 6, pass</t>
        </is>
      </c>
    </row>
    <row r="13">
      <c r="A13" s="3" t="inlineStr">
        <is>
          <t>Loans by risk rating</t>
        </is>
      </c>
    </row>
    <row r="14">
      <c r="A14" s="4" t="inlineStr">
        <is>
          <t>Total loans</t>
        </is>
      </c>
      <c r="B14" s="5" t="n">
        <v>1313255</v>
      </c>
      <c r="C14" s="5" t="n">
        <v>1163342</v>
      </c>
    </row>
    <row r="15">
      <c r="A15" s="4" t="inlineStr">
        <is>
          <t>Commercial real estate | Commercial | Loans rated 7, special mention</t>
        </is>
      </c>
    </row>
    <row r="16">
      <c r="A16" s="3" t="inlineStr">
        <is>
          <t>Loans by risk rating</t>
        </is>
      </c>
    </row>
    <row r="17">
      <c r="A17" s="4" t="inlineStr">
        <is>
          <t>Total loans</t>
        </is>
      </c>
      <c r="B17" s="5" t="n">
        <v>258</v>
      </c>
      <c r="C17" s="5" t="n">
        <v>4539</v>
      </c>
    </row>
    <row r="18">
      <c r="A18" s="4" t="inlineStr">
        <is>
          <t>Commercial real estate | Commercial | Loans rated 8, substandard</t>
        </is>
      </c>
    </row>
    <row r="19">
      <c r="A19" s="3" t="inlineStr">
        <is>
          <t>Loans by risk rating</t>
        </is>
      </c>
    </row>
    <row r="20">
      <c r="A20" s="4" t="inlineStr">
        <is>
          <t>Total loans</t>
        </is>
      </c>
      <c r="B20" s="5" t="n">
        <v>524</v>
      </c>
      <c r="C20" s="5" t="n">
        <v>530</v>
      </c>
    </row>
    <row r="21">
      <c r="A21" s="4" t="inlineStr">
        <is>
          <t>Commercial real estate | Commercial | Loans rated 9, doubtful</t>
        </is>
      </c>
    </row>
    <row r="22">
      <c r="A22" s="3" t="inlineStr">
        <is>
          <t>Loans by risk rating</t>
        </is>
      </c>
    </row>
    <row r="23">
      <c r="A23" s="4" t="inlineStr">
        <is>
          <t>Total loans</t>
        </is>
      </c>
      <c r="B23" s="5" t="n">
        <v>3107</v>
      </c>
    </row>
    <row r="24">
      <c r="A24" s="4" t="inlineStr">
        <is>
          <t>Commercial real estate | Commercial | Loans not rated</t>
        </is>
      </c>
    </row>
    <row r="25">
      <c r="A25" s="3" t="inlineStr">
        <is>
          <t>Loans by risk rating</t>
        </is>
      </c>
    </row>
    <row r="26">
      <c r="A26" s="4" t="inlineStr">
        <is>
          <t>Total loans</t>
        </is>
      </c>
      <c r="B26" s="5" t="n">
        <v>907</v>
      </c>
      <c r="C26" s="5" t="n">
        <v>1512</v>
      </c>
    </row>
    <row r="27">
      <c r="A27" s="4" t="inlineStr">
        <is>
          <t>Commercial construction | Commercial</t>
        </is>
      </c>
    </row>
    <row r="28">
      <c r="A28" s="3" t="inlineStr">
        <is>
          <t>Loans by risk rating</t>
        </is>
      </c>
    </row>
    <row r="29">
      <c r="A29" s="4" t="inlineStr">
        <is>
          <t>Total loans</t>
        </is>
      </c>
      <c r="B29" s="5" t="n">
        <v>194549</v>
      </c>
      <c r="C29" s="5" t="n">
        <v>153907</v>
      </c>
    </row>
    <row r="30">
      <c r="A30" s="4" t="inlineStr">
        <is>
          <t>Commercial construction | Commercial | Loans rated 1 - 6, pass</t>
        </is>
      </c>
    </row>
    <row r="31">
      <c r="A31" s="3" t="inlineStr">
        <is>
          <t>Loans by risk rating</t>
        </is>
      </c>
    </row>
    <row r="32">
      <c r="A32" s="4" t="inlineStr">
        <is>
          <t>Total loans</t>
        </is>
      </c>
      <c r="B32" s="5" t="n">
        <v>168974</v>
      </c>
      <c r="C32" s="5" t="n">
        <v>127962</v>
      </c>
    </row>
    <row r="33">
      <c r="A33" s="4" t="inlineStr">
        <is>
          <t>Commercial construction | Commercial | Loans rated 7, special mention</t>
        </is>
      </c>
    </row>
    <row r="34">
      <c r="A34" s="3" t="inlineStr">
        <is>
          <t>Loans by risk rating</t>
        </is>
      </c>
    </row>
    <row r="35">
      <c r="A35" s="4" t="inlineStr">
        <is>
          <t>Total loans</t>
        </is>
      </c>
      <c r="B35" s="5" t="n">
        <v>14636</v>
      </c>
      <c r="C35" s="5" t="n">
        <v>14701</v>
      </c>
    </row>
    <row r="36">
      <c r="A36" s="4" t="inlineStr">
        <is>
          <t>Commercial construction | Commercial | Loans rated 8, substandard</t>
        </is>
      </c>
    </row>
    <row r="37">
      <c r="A37" s="3" t="inlineStr">
        <is>
          <t>Loans by risk rating</t>
        </is>
      </c>
    </row>
    <row r="38">
      <c r="A38" s="4" t="inlineStr">
        <is>
          <t>Total loans</t>
        </is>
      </c>
      <c r="B38" s="5" t="n">
        <v>10939</v>
      </c>
      <c r="C38" s="5" t="n">
        <v>11244</v>
      </c>
    </row>
    <row r="39">
      <c r="A39" s="4" t="inlineStr">
        <is>
          <t>Commercial and industrial | Commercial</t>
        </is>
      </c>
    </row>
    <row r="40">
      <c r="A40" s="3" t="inlineStr">
        <is>
          <t>Loans by risk rating</t>
        </is>
      </c>
    </row>
    <row r="41">
      <c r="A41" s="4" t="inlineStr">
        <is>
          <t>Total loans</t>
        </is>
      </c>
      <c r="B41" s="5" t="n">
        <v>456192</v>
      </c>
      <c r="C41" s="5" t="n">
        <v>306282</v>
      </c>
    </row>
    <row r="42">
      <c r="A42" s="4" t="inlineStr">
        <is>
          <t>Commercial and industrial | Commercial | Loans rated 1 - 6, pass</t>
        </is>
      </c>
    </row>
    <row r="43">
      <c r="A43" s="3" t="inlineStr">
        <is>
          <t>Loans by risk rating</t>
        </is>
      </c>
    </row>
    <row r="44">
      <c r="A44" s="4" t="inlineStr">
        <is>
          <t>Total loans</t>
        </is>
      </c>
      <c r="B44" s="5" t="n">
        <v>444708</v>
      </c>
      <c r="C44" s="5" t="n">
        <v>294507</v>
      </c>
    </row>
    <row r="45">
      <c r="A45" s="4" t="inlineStr">
        <is>
          <t>Commercial and industrial | Commercial | Loans rated 7, special mention</t>
        </is>
      </c>
    </row>
    <row r="46">
      <c r="A46" s="3" t="inlineStr">
        <is>
          <t>Loans by risk rating</t>
        </is>
      </c>
    </row>
    <row r="47">
      <c r="A47" s="4" t="inlineStr">
        <is>
          <t>Total loans</t>
        </is>
      </c>
      <c r="B47" s="5" t="n">
        <v>1073</v>
      </c>
      <c r="C47" s="5" t="n">
        <v>6117</v>
      </c>
    </row>
    <row r="48">
      <c r="A48" s="4" t="inlineStr">
        <is>
          <t>Commercial and industrial | Commercial | Loans rated 8, substandard</t>
        </is>
      </c>
    </row>
    <row r="49">
      <c r="A49" s="3" t="inlineStr">
        <is>
          <t>Loans by risk rating</t>
        </is>
      </c>
    </row>
    <row r="50">
      <c r="A50" s="4" t="inlineStr">
        <is>
          <t>Total loans</t>
        </is>
      </c>
      <c r="B50" s="5" t="n">
        <v>8397</v>
      </c>
      <c r="C50" s="5" t="n">
        <v>3223</v>
      </c>
    </row>
    <row r="51">
      <c r="A51" s="4" t="inlineStr">
        <is>
          <t>Commercial and industrial | Commercial | Loans rated 9, doubtful</t>
        </is>
      </c>
    </row>
    <row r="52">
      <c r="A52" s="3" t="inlineStr">
        <is>
          <t>Loans by risk rating</t>
        </is>
      </c>
    </row>
    <row r="53">
      <c r="A53" s="4" t="inlineStr">
        <is>
          <t>Total loans</t>
        </is>
      </c>
      <c r="B53" s="6" t="n">
        <v>2014</v>
      </c>
      <c r="C53" s="6" t="n">
        <v>24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LOAN SERVICING - Key Assumptions (Details) - USD ($) $ in Millions</t>
        </is>
      </c>
      <c r="B1" s="2" t="inlineStr">
        <is>
          <t>6 Months Ended</t>
        </is>
      </c>
      <c r="C1" s="2" t="inlineStr">
        <is>
          <t>12 Months Ended</t>
        </is>
      </c>
    </row>
    <row r="2">
      <c r="B2" s="2" t="inlineStr">
        <is>
          <t>Jun. 30, 2020</t>
        </is>
      </c>
      <c r="C2" s="2" t="inlineStr">
        <is>
          <t>Dec. 31, 2019</t>
        </is>
      </c>
    </row>
    <row r="3">
      <c r="A3" s="3" t="inlineStr">
        <is>
          <t>Unpaid Principal Balance</t>
        </is>
      </c>
    </row>
    <row r="4">
      <c r="A4" s="4" t="inlineStr">
        <is>
          <t>Unpaid principal balances of mortgage loans serviced</t>
        </is>
      </c>
      <c r="B4" s="6" t="n">
        <v>2270</v>
      </c>
      <c r="C4" s="6" t="n">
        <v>1830</v>
      </c>
    </row>
    <row r="5">
      <c r="A5" s="4" t="inlineStr">
        <is>
          <t>Prepayment speed</t>
        </is>
      </c>
      <c r="B5" s="4" t="inlineStr">
        <is>
          <t>17.00%</t>
        </is>
      </c>
      <c r="C5" s="4" t="inlineStr">
        <is>
          <t>12.43%</t>
        </is>
      </c>
    </row>
    <row r="6">
      <c r="A6" s="4" t="inlineStr">
        <is>
          <t>Discount rate</t>
        </is>
      </c>
      <c r="B6" s="4" t="inlineStr">
        <is>
          <t>9.31%</t>
        </is>
      </c>
      <c r="C6" s="4" t="inlineStr">
        <is>
          <t>9.34%</t>
        </is>
      </c>
    </row>
    <row r="7">
      <c r="A7" s="4" t="inlineStr">
        <is>
          <t>Default rate</t>
        </is>
      </c>
      <c r="B7" s="4" t="inlineStr">
        <is>
          <t>1.98%</t>
        </is>
      </c>
      <c r="C7" s="4" t="inlineStr">
        <is>
          <t>2.6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MORTGAGE LOAN SERVICING - Fair value of MS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to the fair value of Mortgage Servicing Rights</t>
        </is>
      </c>
    </row>
    <row r="4">
      <c r="A4" s="4" t="inlineStr">
        <is>
          <t>Mortgage servicing rights, at fair value, beginning of year</t>
        </is>
      </c>
      <c r="B4" s="6" t="n">
        <v>13207</v>
      </c>
      <c r="C4" s="6" t="n">
        <v>20231</v>
      </c>
      <c r="D4" s="6" t="n">
        <v>17150</v>
      </c>
      <c r="E4" s="6" t="n">
        <v>22217</v>
      </c>
    </row>
    <row r="5">
      <c r="A5" s="4" t="inlineStr">
        <is>
          <t>Additions</t>
        </is>
      </c>
      <c r="B5" s="5" t="n">
        <v>4031</v>
      </c>
      <c r="C5" s="5" t="n">
        <v>166</v>
      </c>
      <c r="D5" s="5" t="n">
        <v>4475</v>
      </c>
      <c r="E5" s="5" t="n">
        <v>331</v>
      </c>
    </row>
    <row r="6">
      <c r="A6" s="3" t="inlineStr">
        <is>
          <t>Changes in fair value due to :</t>
        </is>
      </c>
    </row>
    <row r="7">
      <c r="A7" s="4" t="inlineStr">
        <is>
          <t>Reductions from loans paid off during the period</t>
        </is>
      </c>
      <c r="B7" s="5" t="n">
        <v>-1114</v>
      </c>
      <c r="C7" s="5" t="n">
        <v>-459</v>
      </c>
      <c r="D7" s="5" t="n">
        <v>-1690</v>
      </c>
      <c r="E7" s="5" t="n">
        <v>-778</v>
      </c>
    </row>
    <row r="8">
      <c r="A8" s="4" t="inlineStr">
        <is>
          <t>Changes in valuation inputs or assumptions</t>
        </is>
      </c>
      <c r="B8" s="5" t="n">
        <v>3</v>
      </c>
      <c r="C8" s="5" t="n">
        <v>-1782</v>
      </c>
      <c r="D8" s="5" t="n">
        <v>-3808</v>
      </c>
      <c r="E8" s="5" t="n">
        <v>-3614</v>
      </c>
    </row>
    <row r="9">
      <c r="A9" s="4" t="inlineStr">
        <is>
          <t>Mortgage servicing rights, at fair value, end of year</t>
        </is>
      </c>
      <c r="B9" s="5" t="n">
        <v>16127</v>
      </c>
      <c r="C9" s="5" t="n">
        <v>18156</v>
      </c>
      <c r="D9" s="5" t="n">
        <v>16127</v>
      </c>
      <c r="E9" s="5" t="n">
        <v>18156</v>
      </c>
    </row>
    <row r="10">
      <c r="A10" s="4" t="inlineStr">
        <is>
          <t>Fees and commissions, mortgage banking and servicing</t>
        </is>
      </c>
      <c r="B10" s="6" t="n">
        <v>1300</v>
      </c>
      <c r="C10" s="6" t="n">
        <v>1400</v>
      </c>
      <c r="D10" s="6" t="n">
        <v>2600</v>
      </c>
      <c r="E10" s="6" t="n">
        <v>27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2" customWidth="1" min="1" max="1"/>
    <col width="15" customWidth="1" min="2" max="2"/>
    <col width="14" customWidth="1" min="3" max="3"/>
    <col width="14" customWidth="1" min="4" max="4"/>
  </cols>
  <sheetData>
    <row r="1">
      <c r="A1" s="1" t="inlineStr">
        <is>
          <t>GOODWILL (Details) - USD ($)</t>
        </is>
      </c>
      <c r="B1" s="2" t="inlineStr">
        <is>
          <t>6 Months Ended</t>
        </is>
      </c>
    </row>
    <row r="2">
      <c r="B2" s="2" t="inlineStr">
        <is>
          <t>Jun. 30, 2020</t>
        </is>
      </c>
      <c r="C2" s="2" t="inlineStr">
        <is>
          <t>Dec. 31, 2019</t>
        </is>
      </c>
      <c r="D2" s="2" t="inlineStr">
        <is>
          <t>Jun. 30, 2019</t>
        </is>
      </c>
    </row>
    <row r="3">
      <c r="A3" s="3" t="inlineStr">
        <is>
          <t>Goodwill [Line Items]</t>
        </is>
      </c>
    </row>
    <row r="4">
      <c r="A4" s="4" t="inlineStr">
        <is>
          <t>Goodwill</t>
        </is>
      </c>
      <c r="B4" s="6" t="n">
        <v>69802000</v>
      </c>
      <c r="C4" s="6" t="n">
        <v>69802000</v>
      </c>
      <c r="D4" s="6" t="n">
        <v>69635000</v>
      </c>
    </row>
    <row r="5">
      <c r="A5" s="4" t="inlineStr">
        <is>
          <t>Goodwill impairment</t>
        </is>
      </c>
      <c r="B5" s="5" t="n">
        <v>0</v>
      </c>
    </row>
    <row r="6">
      <c r="A6" s="4" t="inlineStr">
        <is>
          <t>Impairment of intangible assets</t>
        </is>
      </c>
      <c r="B6" s="5" t="n">
        <v>0</v>
      </c>
    </row>
    <row r="7">
      <c r="A7" s="4" t="inlineStr">
        <is>
          <t>HarborOne Bank</t>
        </is>
      </c>
    </row>
    <row r="8">
      <c r="A8" s="3" t="inlineStr">
        <is>
          <t>Goodwill [Line Items]</t>
        </is>
      </c>
    </row>
    <row r="9">
      <c r="A9" s="4" t="inlineStr">
        <is>
          <t>Goodwill</t>
        </is>
      </c>
      <c r="B9" s="5" t="n">
        <v>59000000</v>
      </c>
    </row>
    <row r="10">
      <c r="A10" s="4" t="inlineStr">
        <is>
          <t>HarborOne Mortgage</t>
        </is>
      </c>
    </row>
    <row r="11">
      <c r="A11" s="3" t="inlineStr">
        <is>
          <t>Goodwill [Line Items]</t>
        </is>
      </c>
    </row>
    <row r="12">
      <c r="A12" s="4" t="inlineStr">
        <is>
          <t>Goodwill</t>
        </is>
      </c>
      <c r="B12" s="6" t="n">
        <v>108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Jun. 30, 2020</t>
        </is>
      </c>
      <c r="C1" s="2" t="inlineStr">
        <is>
          <t>Dec. 31, 2019</t>
        </is>
      </c>
    </row>
    <row r="2">
      <c r="A2" s="3" t="inlineStr">
        <is>
          <t>DEPOSITS</t>
        </is>
      </c>
    </row>
    <row r="3">
      <c r="A3" s="4" t="inlineStr">
        <is>
          <t>NOW and demand deposit accounts</t>
        </is>
      </c>
      <c r="B3" s="6" t="n">
        <v>842371</v>
      </c>
      <c r="C3" s="6" t="n">
        <v>572280</v>
      </c>
    </row>
    <row r="4">
      <c r="A4" s="4" t="inlineStr">
        <is>
          <t>Regular savings and club accounts</t>
        </is>
      </c>
      <c r="B4" s="5" t="n">
        <v>876753</v>
      </c>
      <c r="C4" s="5" t="n">
        <v>626685</v>
      </c>
    </row>
    <row r="5">
      <c r="A5" s="4" t="inlineStr">
        <is>
          <t>Money market deposit accounts</t>
        </is>
      </c>
      <c r="B5" s="5" t="n">
        <v>831653</v>
      </c>
      <c r="C5" s="5" t="n">
        <v>856830</v>
      </c>
    </row>
    <row r="6">
      <c r="A6" s="4" t="inlineStr">
        <is>
          <t>Total non-certificate accounts</t>
        </is>
      </c>
      <c r="B6" s="5" t="n">
        <v>2550777</v>
      </c>
      <c r="C6" s="5" t="n">
        <v>2055795</v>
      </c>
    </row>
    <row r="7">
      <c r="A7" s="4" t="inlineStr">
        <is>
          <t>Term certificate accounts greater than $250,000</t>
        </is>
      </c>
      <c r="B7" s="5" t="n">
        <v>151915</v>
      </c>
      <c r="C7" s="5" t="n">
        <v>169595</v>
      </c>
    </row>
    <row r="8">
      <c r="A8" s="4" t="inlineStr">
        <is>
          <t>Term certificate accounts less than or equal to $250,000</t>
        </is>
      </c>
      <c r="B8" s="5" t="n">
        <v>546111</v>
      </c>
      <c r="C8" s="5" t="n">
        <v>636343</v>
      </c>
    </row>
    <row r="9">
      <c r="A9" s="4" t="inlineStr">
        <is>
          <t>Brokered deposits</t>
        </is>
      </c>
      <c r="B9" s="5" t="n">
        <v>59871</v>
      </c>
      <c r="C9" s="5" t="n">
        <v>81140</v>
      </c>
    </row>
    <row r="10">
      <c r="A10" s="4" t="inlineStr">
        <is>
          <t>Total certificate deposits, net</t>
        </is>
      </c>
      <c r="B10" s="5" t="n">
        <v>757897</v>
      </c>
      <c r="C10" s="5" t="n">
        <v>887078</v>
      </c>
    </row>
    <row r="11">
      <c r="A11" s="4" t="inlineStr">
        <is>
          <t>Total deposits</t>
        </is>
      </c>
      <c r="B11" s="5" t="n">
        <v>3308674</v>
      </c>
      <c r="C11" s="5" t="n">
        <v>2942873</v>
      </c>
    </row>
    <row r="12">
      <c r="A12" s="4" t="inlineStr">
        <is>
          <t>Total reciprocal deposits</t>
        </is>
      </c>
      <c r="B12" s="6" t="n">
        <v>125500</v>
      </c>
      <c r="C12" s="6" t="n">
        <v>277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10575</v>
      </c>
      <c r="C4" s="6" t="n">
        <v>4781</v>
      </c>
      <c r="D4" s="6" t="n">
        <v>15299</v>
      </c>
      <c r="E4" s="6" t="n">
        <v>6848</v>
      </c>
    </row>
    <row r="5">
      <c r="A5" s="3" t="inlineStr">
        <is>
          <t>Cash flow hedge:</t>
        </is>
      </c>
    </row>
    <row r="6">
      <c r="A6" s="4" t="inlineStr">
        <is>
          <t>Unrealized holding losses</t>
        </is>
      </c>
      <c r="B6" s="5" t="n">
        <v>-1613</v>
      </c>
      <c r="D6" s="5" t="n">
        <v>-1613</v>
      </c>
    </row>
    <row r="7">
      <c r="A7" s="4" t="inlineStr">
        <is>
          <t>Reclassification adjustment for net losses included in net income</t>
        </is>
      </c>
      <c r="B7" s="5" t="n">
        <v>-149</v>
      </c>
      <c r="D7" s="5" t="n">
        <v>-149</v>
      </c>
    </row>
    <row r="8">
      <c r="A8" s="4" t="inlineStr">
        <is>
          <t>Net change in unrealized gains (losses) on derivatives in cash flow hedging instruments</t>
        </is>
      </c>
      <c r="B8" s="5" t="n">
        <v>-1762</v>
      </c>
      <c r="D8" s="5" t="n">
        <v>-1762</v>
      </c>
    </row>
    <row r="9">
      <c r="A9" s="4" t="inlineStr">
        <is>
          <t>Related tax effect</t>
        </is>
      </c>
      <c r="B9" s="5" t="n">
        <v>493</v>
      </c>
      <c r="D9" s="5" t="n">
        <v>493</v>
      </c>
    </row>
    <row r="10">
      <c r="A10" s="4" t="inlineStr">
        <is>
          <t>Net-of-tax amount</t>
        </is>
      </c>
      <c r="B10" s="5" t="n">
        <v>-1269</v>
      </c>
      <c r="D10" s="5" t="n">
        <v>-1269</v>
      </c>
    </row>
    <row r="11">
      <c r="A11" s="3" t="inlineStr">
        <is>
          <t>Securities available for sale:</t>
        </is>
      </c>
    </row>
    <row r="12">
      <c r="A12" s="4" t="inlineStr">
        <is>
          <t>Unrealized holding gains (losses)</t>
        </is>
      </c>
      <c r="B12" s="5" t="n">
        <v>-471</v>
      </c>
      <c r="C12" s="5" t="n">
        <v>2980</v>
      </c>
      <c r="D12" s="5" t="n">
        <v>5547</v>
      </c>
      <c r="E12" s="5" t="n">
        <v>6171</v>
      </c>
    </row>
    <row r="13">
      <c r="A13" s="4" t="inlineStr">
        <is>
          <t>Reclassification of unrealized gain on securities transferred to available for sale</t>
        </is>
      </c>
      <c r="D13" s="5" t="n">
        <v>522</v>
      </c>
    </row>
    <row r="14">
      <c r="A14" s="4" t="inlineStr">
        <is>
          <t>Reclassification adjustment for net realized gains</t>
        </is>
      </c>
      <c r="B14" s="5" t="n">
        <v>-8</v>
      </c>
      <c r="C14" s="5" t="n">
        <v>-1267</v>
      </c>
      <c r="D14" s="5" t="n">
        <v>-2533</v>
      </c>
      <c r="E14" s="5" t="n">
        <v>-1267</v>
      </c>
    </row>
    <row r="15">
      <c r="A15" s="4" t="inlineStr">
        <is>
          <t>Net unrealized gains (losses)</t>
        </is>
      </c>
      <c r="B15" s="5" t="n">
        <v>-479</v>
      </c>
      <c r="C15" s="5" t="n">
        <v>1713</v>
      </c>
      <c r="D15" s="5" t="n">
        <v>3536</v>
      </c>
      <c r="E15" s="5" t="n">
        <v>4904</v>
      </c>
    </row>
    <row r="16">
      <c r="A16" s="4" t="inlineStr">
        <is>
          <t>Related tax effect</t>
        </is>
      </c>
      <c r="B16" s="5" t="n">
        <v>387</v>
      </c>
      <c r="C16" s="5" t="n">
        <v>-377</v>
      </c>
      <c r="D16" s="5" t="n">
        <v>-850</v>
      </c>
      <c r="E16" s="5" t="n">
        <v>-1080</v>
      </c>
    </row>
    <row r="17">
      <c r="A17" s="4" t="inlineStr">
        <is>
          <t>Net-of-tax amount</t>
        </is>
      </c>
      <c r="B17" s="5" t="n">
        <v>-92</v>
      </c>
      <c r="C17" s="5" t="n">
        <v>1336</v>
      </c>
      <c r="D17" s="5" t="n">
        <v>2686</v>
      </c>
      <c r="E17" s="5" t="n">
        <v>3824</v>
      </c>
    </row>
    <row r="18">
      <c r="A18" s="3" t="inlineStr">
        <is>
          <t>Supplemental director retirement plan:</t>
        </is>
      </c>
    </row>
    <row r="19">
      <c r="A19" s="4" t="inlineStr">
        <is>
          <t>Total other comprehensive income (loss)</t>
        </is>
      </c>
      <c r="B19" s="5" t="n">
        <v>-1361</v>
      </c>
      <c r="C19" s="5" t="n">
        <v>1336</v>
      </c>
      <c r="D19" s="5" t="n">
        <v>1417</v>
      </c>
      <c r="E19" s="5" t="n">
        <v>3824</v>
      </c>
    </row>
    <row r="20">
      <c r="A20" s="4" t="inlineStr">
        <is>
          <t>Comprehensive income</t>
        </is>
      </c>
      <c r="B20" s="6" t="n">
        <v>9214</v>
      </c>
      <c r="C20" s="6" t="n">
        <v>6117</v>
      </c>
      <c r="D20" s="6" t="n">
        <v>16716</v>
      </c>
      <c r="E20" s="6" t="n">
        <v>106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POSITS - Maturity of deposits (Details) - USD ($) $ in Thousands</t>
        </is>
      </c>
      <c r="B1" s="2" t="inlineStr">
        <is>
          <t>6 Months Ended</t>
        </is>
      </c>
    </row>
    <row r="2">
      <c r="B2" s="2" t="inlineStr">
        <is>
          <t>Jun. 30, 2020</t>
        </is>
      </c>
      <c r="C2" s="2" t="inlineStr">
        <is>
          <t>Dec. 31, 2019</t>
        </is>
      </c>
    </row>
    <row r="3">
      <c r="A3" s="3" t="inlineStr">
        <is>
          <t>Summary of certificate accounts by maturity</t>
        </is>
      </c>
    </row>
    <row r="4">
      <c r="A4" s="4" t="inlineStr">
        <is>
          <t>Within 1 year</t>
        </is>
      </c>
      <c r="B4" s="6" t="n">
        <v>679991</v>
      </c>
    </row>
    <row r="5">
      <c r="A5" s="4" t="inlineStr">
        <is>
          <t>Over 1 year to 2 years</t>
        </is>
      </c>
      <c r="B5" s="5" t="n">
        <v>56589</v>
      </c>
    </row>
    <row r="6">
      <c r="A6" s="4" t="inlineStr">
        <is>
          <t>Over 2 years to 3 years</t>
        </is>
      </c>
      <c r="B6" s="5" t="n">
        <v>17794</v>
      </c>
    </row>
    <row r="7">
      <c r="A7" s="4" t="inlineStr">
        <is>
          <t>Over 3 years to 4 years</t>
        </is>
      </c>
      <c r="B7" s="5" t="n">
        <v>3212</v>
      </c>
    </row>
    <row r="8">
      <c r="A8" s="4" t="inlineStr">
        <is>
          <t>Over 4 years to 5 years</t>
        </is>
      </c>
      <c r="B8" s="5" t="n">
        <v>1295</v>
      </c>
    </row>
    <row r="9">
      <c r="A9" s="4" t="inlineStr">
        <is>
          <t>Total certificate deposits</t>
        </is>
      </c>
      <c r="B9" s="5" t="n">
        <v>758881</v>
      </c>
    </row>
    <row r="10">
      <c r="A10" s="4" t="inlineStr">
        <is>
          <t>Less unaccreted acquisition discount</t>
        </is>
      </c>
      <c r="B10" s="5" t="n">
        <v>-984</v>
      </c>
    </row>
    <row r="11">
      <c r="A11" s="4" t="inlineStr">
        <is>
          <t>Total certificate deposits, net</t>
        </is>
      </c>
      <c r="B11" s="6" t="n">
        <v>757897</v>
      </c>
      <c r="C11" s="6" t="n">
        <v>887078</v>
      </c>
    </row>
    <row r="12">
      <c r="A12" s="3" t="inlineStr">
        <is>
          <t>Summary of certificate accounts by maturity</t>
        </is>
      </c>
    </row>
    <row r="13">
      <c r="A13" s="4" t="inlineStr">
        <is>
          <t>Within 1 year</t>
        </is>
      </c>
      <c r="B13" s="4" t="inlineStr">
        <is>
          <t>1.55%</t>
        </is>
      </c>
    </row>
    <row r="14">
      <c r="A14" s="4" t="inlineStr">
        <is>
          <t>Over 1 year to 2 years</t>
        </is>
      </c>
      <c r="B14" s="4" t="inlineStr">
        <is>
          <t>1.83%</t>
        </is>
      </c>
    </row>
    <row r="15">
      <c r="A15" s="4" t="inlineStr">
        <is>
          <t>Over 2 years to 3 years</t>
        </is>
      </c>
      <c r="B15" s="4" t="inlineStr">
        <is>
          <t>1.97%</t>
        </is>
      </c>
    </row>
    <row r="16">
      <c r="A16" s="4" t="inlineStr">
        <is>
          <t>Over 3 years to 4 years</t>
        </is>
      </c>
      <c r="B16" s="4" t="inlineStr">
        <is>
          <t>1.52%</t>
        </is>
      </c>
    </row>
    <row r="17">
      <c r="A17" s="4" t="inlineStr">
        <is>
          <t>Over 4 years to 5 years</t>
        </is>
      </c>
      <c r="B17" s="4" t="inlineStr">
        <is>
          <t>1.34%</t>
        </is>
      </c>
    </row>
    <row r="18">
      <c r="A18" s="4" t="inlineStr">
        <is>
          <t>Weighted average interest rate</t>
        </is>
      </c>
      <c r="B18" s="4" t="inlineStr">
        <is>
          <t>1.5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ED FUNDS - FHLB Advances (Details) - USD ($) $ in Thousands</t>
        </is>
      </c>
      <c r="B1" s="2" t="inlineStr">
        <is>
          <t>Jun. 30, 2020</t>
        </is>
      </c>
      <c r="C1" s="2" t="inlineStr">
        <is>
          <t>Dec. 31, 2019</t>
        </is>
      </c>
    </row>
    <row r="2">
      <c r="A2" s="4" t="inlineStr">
        <is>
          <t>Short-term borrowed funds</t>
        </is>
      </c>
      <c r="B2" s="6" t="n">
        <v>200000</v>
      </c>
      <c r="C2" s="6" t="n">
        <v>183000</v>
      </c>
    </row>
    <row r="3">
      <c r="A3" s="3" t="inlineStr">
        <is>
          <t>Scheduled Maturity</t>
        </is>
      </c>
    </row>
    <row r="4">
      <c r="A4" s="4" t="inlineStr">
        <is>
          <t>2020</t>
        </is>
      </c>
      <c r="B4" s="5" t="n">
        <v>27000</v>
      </c>
    </row>
    <row r="5">
      <c r="A5" s="4" t="inlineStr">
        <is>
          <t>2020</t>
        </is>
      </c>
      <c r="C5" s="5" t="n">
        <v>87000</v>
      </c>
    </row>
    <row r="6">
      <c r="A6" s="4" t="inlineStr">
        <is>
          <t>2021</t>
        </is>
      </c>
      <c r="B6" s="5" t="n">
        <v>41750</v>
      </c>
      <c r="C6" s="5" t="n">
        <v>41750</v>
      </c>
    </row>
    <row r="7">
      <c r="A7" s="4" t="inlineStr">
        <is>
          <t>2022</t>
        </is>
      </c>
      <c r="C7" s="5" t="n">
        <v>10000</v>
      </c>
    </row>
    <row r="8">
      <c r="A8" s="4" t="inlineStr">
        <is>
          <t>2023</t>
        </is>
      </c>
      <c r="B8" s="5" t="n">
        <v>20192</v>
      </c>
      <c r="C8" s="5" t="n">
        <v>20195</v>
      </c>
    </row>
    <row r="9">
      <c r="A9" s="4" t="inlineStr">
        <is>
          <t>2024</t>
        </is>
      </c>
      <c r="B9" s="5" t="n">
        <v>10000</v>
      </c>
      <c r="C9" s="5" t="n">
        <v>10000</v>
      </c>
    </row>
    <row r="10">
      <c r="A10" s="4" t="inlineStr">
        <is>
          <t>2025 and thereafter</t>
        </is>
      </c>
      <c r="B10" s="5" t="n">
        <v>42172</v>
      </c>
      <c r="C10" s="5" t="n">
        <v>2187</v>
      </c>
    </row>
    <row r="11">
      <c r="A11" s="4" t="inlineStr">
        <is>
          <t>Total</t>
        </is>
      </c>
      <c r="B11" s="5" t="n">
        <v>141114</v>
      </c>
      <c r="C11" s="5" t="n">
        <v>171132</v>
      </c>
    </row>
    <row r="12">
      <c r="A12" s="3" t="inlineStr">
        <is>
          <t>Redeemable at Call Date</t>
        </is>
      </c>
    </row>
    <row r="13">
      <c r="A13" s="4" t="inlineStr">
        <is>
          <t>2020</t>
        </is>
      </c>
      <c r="B13" s="5" t="n">
        <v>107000</v>
      </c>
    </row>
    <row r="14">
      <c r="A14" s="4" t="inlineStr">
        <is>
          <t>2020</t>
        </is>
      </c>
      <c r="C14" s="5" t="n">
        <v>137000</v>
      </c>
    </row>
    <row r="15">
      <c r="A15" s="4" t="inlineStr">
        <is>
          <t>2021</t>
        </is>
      </c>
      <c r="B15" s="5" t="n">
        <v>21750</v>
      </c>
      <c r="C15" s="5" t="n">
        <v>21750</v>
      </c>
    </row>
    <row r="16">
      <c r="A16" s="4" t="inlineStr">
        <is>
          <t>2023</t>
        </is>
      </c>
      <c r="B16" s="5" t="n">
        <v>192</v>
      </c>
      <c r="C16" s="5" t="n">
        <v>195</v>
      </c>
    </row>
    <row r="17">
      <c r="A17" s="4" t="inlineStr">
        <is>
          <t>2024</t>
        </is>
      </c>
      <c r="B17" s="5" t="n">
        <v>10000</v>
      </c>
      <c r="C17" s="5" t="n">
        <v>10000</v>
      </c>
    </row>
    <row r="18">
      <c r="A18" s="4" t="inlineStr">
        <is>
          <t>2025 and thereafter</t>
        </is>
      </c>
      <c r="B18" s="5" t="n">
        <v>2172</v>
      </c>
      <c r="C18" s="5" t="n">
        <v>2187</v>
      </c>
    </row>
    <row r="19">
      <c r="A19" s="4" t="inlineStr">
        <is>
          <t>Total</t>
        </is>
      </c>
      <c r="B19" s="6" t="n">
        <v>141114</v>
      </c>
      <c r="C19" s="6" t="n">
        <v>171132</v>
      </c>
    </row>
    <row r="20">
      <c r="A20" s="3" t="inlineStr">
        <is>
          <t>Weighted Average Rate</t>
        </is>
      </c>
    </row>
    <row r="21">
      <c r="A21" s="4" t="inlineStr">
        <is>
          <t>2020</t>
        </is>
      </c>
      <c r="B21" s="4" t="inlineStr">
        <is>
          <t>3.01%</t>
        </is>
      </c>
    </row>
    <row r="22">
      <c r="A22" s="4" t="inlineStr">
        <is>
          <t>2020</t>
        </is>
      </c>
      <c r="C22" s="4" t="inlineStr">
        <is>
          <t>2.25%</t>
        </is>
      </c>
    </row>
    <row r="23">
      <c r="A23" s="4" t="inlineStr">
        <is>
          <t>2021</t>
        </is>
      </c>
      <c r="B23" s="4" t="inlineStr">
        <is>
          <t>2.47%</t>
        </is>
      </c>
      <c r="C23" s="4" t="inlineStr">
        <is>
          <t>2.47%</t>
        </is>
      </c>
    </row>
    <row r="24">
      <c r="A24" s="4" t="inlineStr">
        <is>
          <t>2022</t>
        </is>
      </c>
      <c r="C24" s="4" t="inlineStr">
        <is>
          <t>1.73%</t>
        </is>
      </c>
    </row>
    <row r="25">
      <c r="A25" s="4" t="inlineStr">
        <is>
          <t>2023</t>
        </is>
      </c>
      <c r="B25" s="4" t="inlineStr">
        <is>
          <t>3.48%</t>
        </is>
      </c>
      <c r="C25" s="4" t="inlineStr">
        <is>
          <t>2.43%</t>
        </is>
      </c>
    </row>
    <row r="26">
      <c r="A26" s="4" t="inlineStr">
        <is>
          <t>2024</t>
        </is>
      </c>
      <c r="B26" s="4" t="inlineStr">
        <is>
          <t>1.68%</t>
        </is>
      </c>
      <c r="C26" s="4" t="inlineStr">
        <is>
          <t>1.68%</t>
        </is>
      </c>
    </row>
    <row r="27">
      <c r="A27" s="4" t="inlineStr">
        <is>
          <t>2025 and thereafter</t>
        </is>
      </c>
      <c r="B27" s="4" t="inlineStr">
        <is>
          <t>1.34%</t>
        </is>
      </c>
      <c r="C27" s="4" t="inlineStr">
        <is>
          <t>1.10%</t>
        </is>
      </c>
    </row>
    <row r="28">
      <c r="A28" s="4" t="inlineStr">
        <is>
          <t>Total</t>
        </is>
      </c>
      <c r="B28" s="4" t="inlineStr">
        <is>
          <t>2.32%</t>
        </is>
      </c>
      <c r="C28" s="4" t="inlineStr">
        <is>
          <t>2.16%</t>
        </is>
      </c>
    </row>
    <row r="29">
      <c r="A29" s="4" t="inlineStr">
        <is>
          <t>Weighted Average Rate</t>
        </is>
      </c>
    </row>
    <row r="30">
      <c r="A30" s="4" t="inlineStr">
        <is>
          <t>Weighted average rate</t>
        </is>
      </c>
      <c r="B30" s="4" t="inlineStr">
        <is>
          <t>0.46%</t>
        </is>
      </c>
      <c r="C30" s="4" t="inlineStr">
        <is>
          <t>1.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ORROWED FUNDS - Others (Details) - USD ($) $ in Millions</t>
        </is>
      </c>
      <c r="B1" s="2" t="inlineStr">
        <is>
          <t>6 Months Ended</t>
        </is>
      </c>
    </row>
    <row r="2">
      <c r="B2" s="2" t="inlineStr">
        <is>
          <t>Jun. 30, 2020</t>
        </is>
      </c>
      <c r="C2" s="2" t="inlineStr">
        <is>
          <t>Dec. 31, 2019</t>
        </is>
      </c>
    </row>
    <row r="3">
      <c r="A3" s="3" t="inlineStr">
        <is>
          <t>Borrowed funds</t>
        </is>
      </c>
    </row>
    <row r="4">
      <c r="A4" s="4" t="inlineStr">
        <is>
          <t>Amount outstanding</t>
        </is>
      </c>
      <c r="B4" s="6" t="n">
        <v>0</v>
      </c>
      <c r="C4" s="6" t="n">
        <v>0</v>
      </c>
    </row>
    <row r="5">
      <c r="A5" s="4" t="inlineStr">
        <is>
          <t>Federal Reserve Bank of Boston</t>
        </is>
      </c>
    </row>
    <row r="6">
      <c r="A6" s="3" t="inlineStr">
        <is>
          <t>Borrowed funds</t>
        </is>
      </c>
    </row>
    <row r="7">
      <c r="A7" s="4" t="inlineStr">
        <is>
          <t>Percentage of carrying value pledged as collateral</t>
        </is>
      </c>
      <c r="B7" s="4" t="inlineStr">
        <is>
          <t>65.00%</t>
        </is>
      </c>
    </row>
    <row r="8">
      <c r="A8" s="4" t="inlineStr">
        <is>
          <t>Amortized borrowing capacity</t>
        </is>
      </c>
      <c r="B8" s="9" t="n">
        <v>117.2</v>
      </c>
      <c r="C8" s="10" t="n">
        <v>46.9</v>
      </c>
    </row>
    <row r="9">
      <c r="A9" s="4" t="inlineStr">
        <is>
          <t>Federal Home Loan Bank Advances</t>
        </is>
      </c>
    </row>
    <row r="10">
      <c r="A10" s="3" t="inlineStr">
        <is>
          <t>Borrowed funds</t>
        </is>
      </c>
    </row>
    <row r="11">
      <c r="A11" s="4" t="inlineStr">
        <is>
          <t>Carrying value of the loans pledged as collateral</t>
        </is>
      </c>
      <c r="B11" s="10" t="n">
        <v>981.4</v>
      </c>
      <c r="C11" s="6" t="n">
        <v>1060</v>
      </c>
    </row>
    <row r="12">
      <c r="A12" s="4" t="inlineStr">
        <is>
          <t>Available borrowing capacity</t>
        </is>
      </c>
      <c r="B12" s="10" t="n">
        <v>369.2</v>
      </c>
    </row>
    <row r="13">
      <c r="A13" s="4" t="inlineStr">
        <is>
          <t>Other Loans</t>
        </is>
      </c>
    </row>
    <row r="14">
      <c r="A14" s="3" t="inlineStr">
        <is>
          <t>Borrowed funds</t>
        </is>
      </c>
    </row>
    <row r="15">
      <c r="A15" s="4" t="inlineStr">
        <is>
          <t>Additional borrowing capacity</t>
        </is>
      </c>
      <c r="B15" s="6" t="n">
        <v>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OMMITMENTS AND CONTINGENCIES (Details) - USD ($) $ in Thousands</t>
        </is>
      </c>
      <c r="B1" s="2" t="inlineStr">
        <is>
          <t>Jun. 30, 2020</t>
        </is>
      </c>
      <c r="C1" s="2" t="inlineStr">
        <is>
          <t>Dec. 31, 2019</t>
        </is>
      </c>
    </row>
    <row r="2">
      <c r="A2" s="4" t="inlineStr">
        <is>
          <t>Commitments to grant loans</t>
        </is>
      </c>
    </row>
    <row r="3">
      <c r="A3" s="3" t="inlineStr">
        <is>
          <t>OTHER COMMITMENTS AND CONTINGENCIES</t>
        </is>
      </c>
    </row>
    <row r="4">
      <c r="A4" s="4" t="inlineStr">
        <is>
          <t>Financial instruments committed contract amount</t>
        </is>
      </c>
      <c r="B4" s="6" t="n">
        <v>581524</v>
      </c>
      <c r="C4" s="6" t="n">
        <v>98866</v>
      </c>
    </row>
    <row r="5">
      <c r="A5" s="4" t="inlineStr">
        <is>
          <t>Unadvanced funds on home equity lines of credit</t>
        </is>
      </c>
    </row>
    <row r="6">
      <c r="A6" s="3" t="inlineStr">
        <is>
          <t>OTHER COMMITMENTS AND CONTINGENCIES</t>
        </is>
      </c>
    </row>
    <row r="7">
      <c r="A7" s="4" t="inlineStr">
        <is>
          <t>Financial instruments committed contract amount</t>
        </is>
      </c>
      <c r="B7" s="5" t="n">
        <v>170671</v>
      </c>
      <c r="C7" s="5" t="n">
        <v>157867</v>
      </c>
    </row>
    <row r="8">
      <c r="A8" s="4" t="inlineStr">
        <is>
          <t>Unadvanced funds on revolving lines of credit</t>
        </is>
      </c>
    </row>
    <row r="9">
      <c r="A9" s="3" t="inlineStr">
        <is>
          <t>OTHER COMMITMENTS AND CONTINGENCIES</t>
        </is>
      </c>
    </row>
    <row r="10">
      <c r="A10" s="4" t="inlineStr">
        <is>
          <t>Financial instruments committed contract amount</t>
        </is>
      </c>
      <c r="B10" s="5" t="n">
        <v>150958</v>
      </c>
      <c r="C10" s="5" t="n">
        <v>147047</v>
      </c>
    </row>
    <row r="11">
      <c r="A11" s="4" t="inlineStr">
        <is>
          <t>Unadvanced funds on construction loans</t>
        </is>
      </c>
    </row>
    <row r="12">
      <c r="A12" s="3" t="inlineStr">
        <is>
          <t>OTHER COMMITMENTS AND CONTINGENCIES</t>
        </is>
      </c>
    </row>
    <row r="13">
      <c r="A13" s="4" t="inlineStr">
        <is>
          <t>Financial instruments committed contract amount</t>
        </is>
      </c>
      <c r="B13" s="6" t="n">
        <v>129745</v>
      </c>
      <c r="C13" s="6" t="n">
        <v>1121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Details) $ in Thousands</t>
        </is>
      </c>
      <c r="B1" s="2" t="inlineStr">
        <is>
          <t>6 Months Ended</t>
        </is>
      </c>
    </row>
    <row r="2">
      <c r="B2" s="2" t="inlineStr">
        <is>
          <t>Jun. 30, 2020USD ($)derivative</t>
        </is>
      </c>
      <c r="C2" s="2" t="inlineStr">
        <is>
          <t>Dec. 31, 2019USD ($)</t>
        </is>
      </c>
    </row>
    <row r="3">
      <c r="A3" s="3" t="inlineStr">
        <is>
          <t>Derivative disclosures</t>
        </is>
      </c>
    </row>
    <row r="4">
      <c r="A4" s="4" t="inlineStr">
        <is>
          <t>Pledged as collateral</t>
        </is>
      </c>
      <c r="B4" s="6" t="n">
        <v>49400</v>
      </c>
    </row>
    <row r="5">
      <c r="A5" s="4" t="inlineStr">
        <is>
          <t>Other assets</t>
        </is>
      </c>
    </row>
    <row r="6">
      <c r="A6" s="3" t="inlineStr">
        <is>
          <t>Derivative disclosures</t>
        </is>
      </c>
    </row>
    <row r="7">
      <c r="A7" s="4" t="inlineStr">
        <is>
          <t>Fair Value, Assets</t>
        </is>
      </c>
      <c r="B7" s="5" t="n">
        <v>57699</v>
      </c>
      <c r="C7" s="6" t="n">
        <v>16503</v>
      </c>
    </row>
    <row r="8">
      <c r="A8" s="4" t="inlineStr">
        <is>
          <t>Other liabilities</t>
        </is>
      </c>
    </row>
    <row r="9">
      <c r="A9" s="3" t="inlineStr">
        <is>
          <t>Derivative disclosures</t>
        </is>
      </c>
    </row>
    <row r="10">
      <c r="A10" s="4" t="inlineStr">
        <is>
          <t>Fair Value, Liabilities</t>
        </is>
      </c>
      <c r="B10" s="6" t="n">
        <v>50684</v>
      </c>
      <c r="C10" s="5" t="n">
        <v>15424</v>
      </c>
    </row>
    <row r="11">
      <c r="A11" s="4" t="inlineStr">
        <is>
          <t>Derivative loan commitments</t>
        </is>
      </c>
    </row>
    <row r="12">
      <c r="A12" s="3" t="inlineStr">
        <is>
          <t>Derivative disclosures</t>
        </is>
      </c>
    </row>
    <row r="13">
      <c r="A13" s="4" t="inlineStr">
        <is>
          <t>Loan commitment specified period</t>
        </is>
      </c>
      <c r="B13" s="4" t="inlineStr">
        <is>
          <t>60 days</t>
        </is>
      </c>
    </row>
    <row r="14">
      <c r="A14" s="4" t="inlineStr">
        <is>
          <t>Derivative loan commitments | Not designated as hedging instruments</t>
        </is>
      </c>
    </row>
    <row r="15">
      <c r="A15" s="3" t="inlineStr">
        <is>
          <t>Derivative disclosures</t>
        </is>
      </c>
    </row>
    <row r="16">
      <c r="A16" s="4" t="inlineStr">
        <is>
          <t>Notional Amount</t>
        </is>
      </c>
      <c r="B16" s="6" t="n">
        <v>497723</v>
      </c>
      <c r="C16" s="5" t="n">
        <v>100938</v>
      </c>
    </row>
    <row r="17">
      <c r="A17" s="4" t="inlineStr">
        <is>
          <t>Derivative loan commitments | Not designated as hedging instruments | Other assets</t>
        </is>
      </c>
    </row>
    <row r="18">
      <c r="A18" s="3" t="inlineStr">
        <is>
          <t>Derivative disclosures</t>
        </is>
      </c>
    </row>
    <row r="19">
      <c r="A19" s="4" t="inlineStr">
        <is>
          <t>Fair Value, Assets</t>
        </is>
      </c>
      <c r="B19" s="5" t="n">
        <v>10822</v>
      </c>
      <c r="C19" s="5" t="n">
        <v>1385</v>
      </c>
    </row>
    <row r="20">
      <c r="A20" s="4" t="inlineStr">
        <is>
          <t>Derivative loan commitments | Not designated as hedging instruments | Other liabilities</t>
        </is>
      </c>
    </row>
    <row r="21">
      <c r="A21" s="3" t="inlineStr">
        <is>
          <t>Derivative disclosures</t>
        </is>
      </c>
    </row>
    <row r="22">
      <c r="A22" s="4" t="inlineStr">
        <is>
          <t>Fair Value, Liabilities</t>
        </is>
      </c>
      <c r="B22" s="5" t="n">
        <v>83</v>
      </c>
      <c r="C22" s="5" t="n">
        <v>174</v>
      </c>
    </row>
    <row r="23">
      <c r="A23" s="4" t="inlineStr">
        <is>
          <t>Forward loan sale commitments | Not designated as hedging instruments</t>
        </is>
      </c>
    </row>
    <row r="24">
      <c r="A24" s="3" t="inlineStr">
        <is>
          <t>Derivative disclosures</t>
        </is>
      </c>
    </row>
    <row r="25">
      <c r="A25" s="4" t="inlineStr">
        <is>
          <t>Notional Amount</t>
        </is>
      </c>
      <c r="B25" s="5" t="n">
        <v>412750</v>
      </c>
      <c r="C25" s="5" t="n">
        <v>88000</v>
      </c>
    </row>
    <row r="26">
      <c r="A26" s="4" t="inlineStr">
        <is>
          <t>Forward loan sale commitments | Not designated as hedging instruments | Other assets</t>
        </is>
      </c>
    </row>
    <row r="27">
      <c r="A27" s="3" t="inlineStr">
        <is>
          <t>Derivative disclosures</t>
        </is>
      </c>
    </row>
    <row r="28">
      <c r="A28" s="4" t="inlineStr">
        <is>
          <t>Fair Value, Assets</t>
        </is>
      </c>
      <c r="B28" s="5" t="n">
        <v>22</v>
      </c>
      <c r="C28" s="5" t="n">
        <v>26</v>
      </c>
    </row>
    <row r="29">
      <c r="A29" s="4" t="inlineStr">
        <is>
          <t>Forward loan sale commitments | Not designated as hedging instruments | Other liabilities</t>
        </is>
      </c>
    </row>
    <row r="30">
      <c r="A30" s="3" t="inlineStr">
        <is>
          <t>Derivative disclosures</t>
        </is>
      </c>
    </row>
    <row r="31">
      <c r="A31" s="4" t="inlineStr">
        <is>
          <t>Fair Value, Liabilities</t>
        </is>
      </c>
      <c r="B31" s="6" t="n">
        <v>1984</v>
      </c>
      <c r="C31" s="5" t="n">
        <v>158</v>
      </c>
    </row>
    <row r="32">
      <c r="A32" s="4" t="inlineStr">
        <is>
          <t>Interest rate swaps | Cash Flow Hedging</t>
        </is>
      </c>
    </row>
    <row r="33">
      <c r="A33" s="3" t="inlineStr">
        <is>
          <t>Derivative disclosures</t>
        </is>
      </c>
    </row>
    <row r="34">
      <c r="A34" s="4" t="inlineStr">
        <is>
          <t>Number of Derivative Instruments Held | derivative</t>
        </is>
      </c>
      <c r="B34" s="5" t="n">
        <v>1</v>
      </c>
    </row>
    <row r="35">
      <c r="A35" s="4" t="inlineStr">
        <is>
          <t>Maturity term</t>
        </is>
      </c>
      <c r="B35" s="4" t="inlineStr">
        <is>
          <t>4 years 9 months 18 days</t>
        </is>
      </c>
    </row>
    <row r="36">
      <c r="A36" s="4" t="inlineStr">
        <is>
          <t>Variable rate</t>
        </is>
      </c>
      <c r="B36" s="4" t="inlineStr">
        <is>
          <t>0.67%</t>
        </is>
      </c>
    </row>
    <row r="37">
      <c r="A37" s="4" t="inlineStr">
        <is>
          <t>Fixed rate</t>
        </is>
      </c>
      <c r="B37" s="4" t="inlineStr">
        <is>
          <t>1.31%</t>
        </is>
      </c>
    </row>
    <row r="38">
      <c r="A38" s="4" t="inlineStr">
        <is>
          <t>Interest Rate Cash Flow Hedge Gain (Loss) to be Reclassified During Next 12 Months</t>
        </is>
      </c>
      <c r="B38" s="6" t="n">
        <v>396</v>
      </c>
    </row>
    <row r="39">
      <c r="A39" s="4" t="inlineStr">
        <is>
          <t>Notional Amount</t>
        </is>
      </c>
      <c r="B39" s="5" t="n">
        <v>100000</v>
      </c>
    </row>
    <row r="40">
      <c r="A40" s="4" t="inlineStr">
        <is>
          <t>Fair Value, Liabilities</t>
        </is>
      </c>
      <c r="B40" s="5" t="n">
        <v>1800</v>
      </c>
    </row>
    <row r="41">
      <c r="A41" s="4" t="inlineStr">
        <is>
          <t>Interest rate swaps | Designated as Hedging Instrument</t>
        </is>
      </c>
    </row>
    <row r="42">
      <c r="A42" s="3" t="inlineStr">
        <is>
          <t>Derivative disclosures</t>
        </is>
      </c>
    </row>
    <row r="43">
      <c r="A43" s="4" t="inlineStr">
        <is>
          <t>Notional Amount</t>
        </is>
      </c>
      <c r="B43" s="5" t="n">
        <v>100000</v>
      </c>
    </row>
    <row r="44">
      <c r="A44" s="4" t="inlineStr">
        <is>
          <t>Interest rate swaps | Designated as Hedging Instrument | Other liabilities</t>
        </is>
      </c>
    </row>
    <row r="45">
      <c r="A45" s="3" t="inlineStr">
        <is>
          <t>Derivative disclosures</t>
        </is>
      </c>
    </row>
    <row r="46">
      <c r="A46" s="4" t="inlineStr">
        <is>
          <t>Fair Value, Liabilities</t>
        </is>
      </c>
      <c r="B46" s="5" t="n">
        <v>1762</v>
      </c>
    </row>
    <row r="47">
      <c r="A47" s="4" t="inlineStr">
        <is>
          <t>Interest rate swaps | Not designated as hedging instruments</t>
        </is>
      </c>
    </row>
    <row r="48">
      <c r="A48" s="3" t="inlineStr">
        <is>
          <t>Derivative disclosures</t>
        </is>
      </c>
    </row>
    <row r="49">
      <c r="A49" s="4" t="inlineStr">
        <is>
          <t>Notional Amount</t>
        </is>
      </c>
      <c r="B49" s="5" t="n">
        <v>871816</v>
      </c>
      <c r="C49" s="5" t="n">
        <v>725332</v>
      </c>
    </row>
    <row r="50">
      <c r="A50" s="4" t="inlineStr">
        <is>
          <t>Interest rate swaps | Not designated as hedging instruments | Other assets</t>
        </is>
      </c>
    </row>
    <row r="51">
      <c r="A51" s="3" t="inlineStr">
        <is>
          <t>Derivative disclosures</t>
        </is>
      </c>
    </row>
    <row r="52">
      <c r="A52" s="4" t="inlineStr">
        <is>
          <t>Fair Value, Assets</t>
        </is>
      </c>
      <c r="B52" s="5" t="n">
        <v>46855</v>
      </c>
      <c r="C52" s="5" t="n">
        <v>15092</v>
      </c>
    </row>
    <row r="53">
      <c r="A53" s="4" t="inlineStr">
        <is>
          <t>Interest rate swaps | Not designated as hedging instruments | Other liabilities</t>
        </is>
      </c>
    </row>
    <row r="54">
      <c r="A54" s="3" t="inlineStr">
        <is>
          <t>Derivative disclosures</t>
        </is>
      </c>
    </row>
    <row r="55">
      <c r="A55" s="4" t="inlineStr">
        <is>
          <t>Fair Value, Liabilities</t>
        </is>
      </c>
      <c r="B55" s="5" t="n">
        <v>46855</v>
      </c>
      <c r="C55" s="5" t="n">
        <v>15092</v>
      </c>
    </row>
    <row r="56">
      <c r="A56" s="4" t="inlineStr">
        <is>
          <t>Risk Participation Agreements | Not designated as hedging instruments</t>
        </is>
      </c>
    </row>
    <row r="57">
      <c r="A57" s="3" t="inlineStr">
        <is>
          <t>Derivative disclosures</t>
        </is>
      </c>
    </row>
    <row r="58">
      <c r="A58" s="4" t="inlineStr">
        <is>
          <t>Notional Amount</t>
        </is>
      </c>
      <c r="B58" s="6" t="n">
        <v>128510</v>
      </c>
      <c r="C58" s="6" t="n">
        <v>13434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et gain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Loss in OCI on derivatives (effective portion), net of tax</t>
        </is>
      </c>
      <c r="B4" s="6" t="n">
        <v>-1361</v>
      </c>
      <c r="C4" s="6" t="n">
        <v>1336</v>
      </c>
      <c r="D4" s="6" t="n">
        <v>1417</v>
      </c>
      <c r="E4" s="6" t="n">
        <v>3824</v>
      </c>
    </row>
    <row r="5">
      <c r="A5" s="4" t="inlineStr">
        <is>
          <t>Total</t>
        </is>
      </c>
      <c r="B5" s="5" t="n">
        <v>6179</v>
      </c>
      <c r="C5" s="5" t="n">
        <v>119</v>
      </c>
      <c r="D5" s="5" t="n">
        <v>7698</v>
      </c>
      <c r="E5" s="5" t="n">
        <v>681</v>
      </c>
    </row>
    <row r="6">
      <c r="A6" s="4" t="inlineStr">
        <is>
          <t>Designated as Hedging Instrument</t>
        </is>
      </c>
    </row>
    <row r="7">
      <c r="A7" s="3" t="inlineStr">
        <is>
          <t>Derivative [Line Items]</t>
        </is>
      </c>
    </row>
    <row r="8">
      <c r="A8" s="4" t="inlineStr">
        <is>
          <t>Loss in OCI on derivatives (effective portion), net of tax</t>
        </is>
      </c>
      <c r="B8" s="5" t="n">
        <v>-1269</v>
      </c>
      <c r="D8" s="5" t="n">
        <v>-1269</v>
      </c>
    </row>
    <row r="9">
      <c r="A9" s="4" t="inlineStr">
        <is>
          <t>Gain reclassified from OCI into interest income or interest expense (effective portion)</t>
        </is>
      </c>
      <c r="B9" s="5" t="n">
        <v>149</v>
      </c>
      <c r="D9" s="5" t="n">
        <v>149</v>
      </c>
    </row>
    <row r="10">
      <c r="A10" s="4" t="inlineStr">
        <is>
          <t>Mortgage banking income | Not designated as hedging instruments | Derivative loan commitments</t>
        </is>
      </c>
    </row>
    <row r="11">
      <c r="A11" s="3" t="inlineStr">
        <is>
          <t>Derivative [Line Items]</t>
        </is>
      </c>
    </row>
    <row r="12">
      <c r="A12" s="4" t="inlineStr">
        <is>
          <t>Total</t>
        </is>
      </c>
      <c r="B12" s="5" t="n">
        <v>4337</v>
      </c>
      <c r="C12" s="5" t="n">
        <v>470</v>
      </c>
      <c r="D12" s="5" t="n">
        <v>9528</v>
      </c>
      <c r="E12" s="5" t="n">
        <v>1014</v>
      </c>
    </row>
    <row r="13">
      <c r="A13" s="4" t="inlineStr">
        <is>
          <t>Mortgage banking income | Not designated as hedging instruments | Forward loan sale commitments</t>
        </is>
      </c>
    </row>
    <row r="14">
      <c r="A14" s="3" t="inlineStr">
        <is>
          <t>Derivative [Line Items]</t>
        </is>
      </c>
    </row>
    <row r="15">
      <c r="A15" s="4" t="inlineStr">
        <is>
          <t>Total</t>
        </is>
      </c>
      <c r="B15" s="6" t="n">
        <v>1842</v>
      </c>
      <c r="C15" s="6" t="n">
        <v>-351</v>
      </c>
      <c r="D15" s="6" t="n">
        <v>-1830</v>
      </c>
      <c r="E15" s="6" t="n">
        <v>-3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9" customWidth="1" min="1" max="1"/>
    <col width="14" customWidth="1" min="2" max="2"/>
    <col width="21" customWidth="1" min="3" max="3"/>
    <col width="21" customWidth="1" min="4" max="4"/>
    <col width="21" customWidth="1" min="5" max="5"/>
    <col width="21" customWidth="1" min="6" max="6"/>
  </cols>
  <sheetData>
    <row r="1">
      <c r="A1" s="1" t="inlineStr">
        <is>
          <t>STOCK-BASED COMPENSATION (Details) $ in Millions</t>
        </is>
      </c>
      <c r="B1" s="2" t="inlineStr">
        <is>
          <t>Aug. 14, 2019</t>
        </is>
      </c>
      <c r="C1" s="2" t="inlineStr">
        <is>
          <t>Jun. 30, 2020USD ($)</t>
        </is>
      </c>
      <c r="D1" s="2" t="inlineStr">
        <is>
          <t>Jun. 30, 2019USD ($)</t>
        </is>
      </c>
      <c r="E1" s="2" t="inlineStr">
        <is>
          <t>Jun. 30, 2020USD ($)</t>
        </is>
      </c>
      <c r="F1" s="2" t="inlineStr">
        <is>
          <t>Jun. 30, 2019USD ($)</t>
        </is>
      </c>
    </row>
    <row r="2">
      <c r="A2" s="3" t="inlineStr">
        <is>
          <t>STOCK-BASED COMPENSATION</t>
        </is>
      </c>
    </row>
    <row r="3">
      <c r="A3" s="4" t="inlineStr">
        <is>
          <t>Stock based compensation expense</t>
        </is>
      </c>
      <c r="C3" s="9" t="n">
        <v>1.3</v>
      </c>
      <c r="D3" s="9" t="n">
        <v>1.3</v>
      </c>
      <c r="E3" s="9" t="n">
        <v>2.5</v>
      </c>
      <c r="F3" s="9" t="n">
        <v>2.4</v>
      </c>
    </row>
    <row r="4">
      <c r="A4" s="4" t="inlineStr">
        <is>
          <t>Stock conversion ratio</t>
        </is>
      </c>
      <c r="B4" s="8" t="n">
        <v>1.795431</v>
      </c>
      <c r="C4" s="8" t="n">
        <v>1.795431</v>
      </c>
      <c r="D4" s="8" t="n">
        <v>1.795431</v>
      </c>
      <c r="E4" s="8" t="n">
        <v>1.795431</v>
      </c>
      <c r="F4" s="8" t="n">
        <v>1.795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37" customWidth="1" min="2" max="2"/>
  </cols>
  <sheetData>
    <row r="1">
      <c r="A1" s="1" t="inlineStr">
        <is>
          <t>STOCK-BASED COMPENSATION - Stock options (Details) - Stock Options</t>
        </is>
      </c>
      <c r="B1" s="2" t="inlineStr">
        <is>
          <t>6 Months Ended</t>
        </is>
      </c>
    </row>
    <row r="2">
      <c r="B2" s="2" t="inlineStr">
        <is>
          <t>Jun. 30, 2020USD ($)$ / sharesshares</t>
        </is>
      </c>
    </row>
    <row r="3">
      <c r="A3" s="3" t="inlineStr">
        <is>
          <t>Stock Option Awards</t>
        </is>
      </c>
    </row>
    <row r="4">
      <c r="A4" s="4" t="inlineStr">
        <is>
          <t>Balance at the beginning of the period | shares</t>
        </is>
      </c>
      <c r="B4" s="5" t="n">
        <v>2169243</v>
      </c>
    </row>
    <row r="5">
      <c r="A5" s="4" t="inlineStr">
        <is>
          <t>Balance at the end of the period | shares</t>
        </is>
      </c>
      <c r="B5" s="5" t="n">
        <v>2169243</v>
      </c>
    </row>
    <row r="6">
      <c r="A6" s="4" t="inlineStr">
        <is>
          <t>Exercisable at end of the period | shares</t>
        </is>
      </c>
      <c r="B6" s="5" t="n">
        <v>1148859</v>
      </c>
    </row>
    <row r="7">
      <c r="A7" s="4" t="inlineStr">
        <is>
          <t>Unrecognized cost inclusive of directors' awards | $</t>
        </is>
      </c>
      <c r="B7" s="6" t="n">
        <v>1829000</v>
      </c>
    </row>
    <row r="8">
      <c r="A8" s="4" t="inlineStr">
        <is>
          <t>Weighted average remaining recognition period (years)</t>
        </is>
      </c>
      <c r="B8" s="4" t="inlineStr">
        <is>
          <t>1 year 5 months 8 days</t>
        </is>
      </c>
    </row>
    <row r="9">
      <c r="A9" s="3" t="inlineStr">
        <is>
          <t>Weighted Average Exercise Price</t>
        </is>
      </c>
    </row>
    <row r="10">
      <c r="A10" s="4" t="inlineStr">
        <is>
          <t>Balance at the beginning of the period | $ / shares</t>
        </is>
      </c>
      <c r="B10" s="7" t="n">
        <v>9.869999999999999</v>
      </c>
    </row>
    <row r="11">
      <c r="A11" s="4" t="inlineStr">
        <is>
          <t>Balance at the end of the period | $ / shares</t>
        </is>
      </c>
      <c r="B11" s="11" t="n">
        <v>9.869999999999999</v>
      </c>
    </row>
    <row r="12">
      <c r="A12" s="4" t="inlineStr">
        <is>
          <t>Exercisable at end of the period | $ / shares</t>
        </is>
      </c>
      <c r="B12" s="7" t="n">
        <v>10.01</v>
      </c>
    </row>
    <row r="13">
      <c r="A13" s="3" t="inlineStr">
        <is>
          <t>Weighted Average Remaining Contractual Term (years)</t>
        </is>
      </c>
    </row>
    <row r="14">
      <c r="A14" s="4" t="inlineStr">
        <is>
          <t>Weighted average remaining contractual term, balance (years)</t>
        </is>
      </c>
      <c r="B14" s="4" t="inlineStr">
        <is>
          <t>7 years 8 months 15 days</t>
        </is>
      </c>
    </row>
    <row r="15">
      <c r="A15" s="4" t="inlineStr">
        <is>
          <t>Exercisable at end of the period</t>
        </is>
      </c>
      <c r="B15" s="4" t="inlineStr">
        <is>
          <t>7 years 5 months 19 days</t>
        </is>
      </c>
    </row>
    <row r="16">
      <c r="A16" s="3" t="inlineStr">
        <is>
          <t>Stock Option Awards, Nonvested</t>
        </is>
      </c>
    </row>
    <row r="17">
      <c r="A17" s="4" t="inlineStr">
        <is>
          <t>Balance at the beginning of the period | shares</t>
        </is>
      </c>
      <c r="B17" s="5" t="n">
        <v>1196545</v>
      </c>
    </row>
    <row r="18">
      <c r="A18" s="4" t="inlineStr">
        <is>
          <t>Vested | shares</t>
        </is>
      </c>
      <c r="B18" s="5" t="n">
        <v>-176161</v>
      </c>
    </row>
    <row r="19">
      <c r="A19" s="4" t="inlineStr">
        <is>
          <t>Balance at the end of the period | shares</t>
        </is>
      </c>
      <c r="B19" s="5" t="n">
        <v>1020384</v>
      </c>
    </row>
    <row r="20">
      <c r="A20" s="3" t="inlineStr">
        <is>
          <t>Weighted Average Exercise Price, Nonvested</t>
        </is>
      </c>
    </row>
    <row r="21">
      <c r="A21" s="4" t="inlineStr">
        <is>
          <t>Balance at the beginning of the period | $ / shares</t>
        </is>
      </c>
      <c r="B21" s="7" t="n">
        <v>2.66</v>
      </c>
    </row>
    <row r="22">
      <c r="A22" s="4" t="inlineStr">
        <is>
          <t>Vested | $ / shares</t>
        </is>
      </c>
      <c r="B22" s="11" t="n">
        <v>2.47</v>
      </c>
    </row>
    <row r="23">
      <c r="A23" s="4" t="inlineStr">
        <is>
          <t>Balance at the end of the period | $ / shares</t>
        </is>
      </c>
      <c r="B23" s="7" t="n">
        <v>2.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7" customWidth="1" min="2" max="2"/>
  </cols>
  <sheetData>
    <row r="1">
      <c r="A1" s="1" t="inlineStr">
        <is>
          <t>STOCK-BASED COMPENSATION - Restricted stock (Details) - Restricted Stock</t>
        </is>
      </c>
      <c r="B1" s="2" t="inlineStr">
        <is>
          <t>6 Months Ended</t>
        </is>
      </c>
    </row>
    <row r="2">
      <c r="B2" s="2" t="inlineStr">
        <is>
          <t>Jun. 30, 2020USD ($)$ / sharesshares</t>
        </is>
      </c>
    </row>
    <row r="3">
      <c r="A3" s="3" t="inlineStr">
        <is>
          <t>Outstanding Restricted Stock Awards</t>
        </is>
      </c>
    </row>
    <row r="4">
      <c r="A4" s="4" t="inlineStr">
        <is>
          <t>Non-vested stock awards, beginning balance | shares</t>
        </is>
      </c>
      <c r="B4" s="5" t="n">
        <v>333766</v>
      </c>
    </row>
    <row r="5">
      <c r="A5" s="4" t="inlineStr">
        <is>
          <t>Vested | shares</t>
        </is>
      </c>
      <c r="B5" s="5" t="n">
        <v>-9528</v>
      </c>
    </row>
    <row r="6">
      <c r="A6" s="4" t="inlineStr">
        <is>
          <t>Non-vested stock awards, ending balance | shares</t>
        </is>
      </c>
      <c r="B6" s="5" t="n">
        <v>324238</v>
      </c>
    </row>
    <row r="7">
      <c r="A7" s="4" t="inlineStr">
        <is>
          <t>Unrecognized cost inclusive of directors' awards | $</t>
        </is>
      </c>
      <c r="B7" s="6" t="n">
        <v>674000</v>
      </c>
    </row>
    <row r="8">
      <c r="A8" s="4" t="inlineStr">
        <is>
          <t>Weighted average remaining recognition period (years)</t>
        </is>
      </c>
      <c r="B8" s="4" t="inlineStr">
        <is>
          <t>10 months 20 days</t>
        </is>
      </c>
    </row>
    <row r="9">
      <c r="A9" s="3" t="inlineStr">
        <is>
          <t>Weighted Average Grant Price</t>
        </is>
      </c>
    </row>
    <row r="10">
      <c r="A10" s="4" t="inlineStr">
        <is>
          <t>Non-vested stock awards, beginning balance | $ / shares</t>
        </is>
      </c>
      <c r="B10" s="7" t="n">
        <v>10.2</v>
      </c>
    </row>
    <row r="11">
      <c r="A11" s="4" t="inlineStr">
        <is>
          <t>Vested | $ / shares</t>
        </is>
      </c>
      <c r="B11" s="11" t="n">
        <v>9.800000000000001</v>
      </c>
    </row>
    <row r="12">
      <c r="A12" s="4" t="inlineStr">
        <is>
          <t>Non-vested stock awards, ending balance | $ / shares</t>
        </is>
      </c>
      <c r="B12" s="7" t="n">
        <v>10.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NIMUM REGULATORY CAPITAL REQUIREMENTS (Details) - USD ($) $ in Thousands</t>
        </is>
      </c>
      <c r="B1" s="2" t="inlineStr">
        <is>
          <t>6 Months Ended</t>
        </is>
      </c>
    </row>
    <row r="2">
      <c r="B2" s="2" t="inlineStr">
        <is>
          <t>Jun. 30, 2020</t>
        </is>
      </c>
      <c r="C2" s="2" t="inlineStr">
        <is>
          <t>Dec. 31, 2019</t>
        </is>
      </c>
    </row>
    <row r="3">
      <c r="A3" s="3" t="inlineStr">
        <is>
          <t>Compliance with Regulatory Capital Requirements under Banking Regulations [Line Items]</t>
        </is>
      </c>
    </row>
    <row r="4">
      <c r="A4" s="4" t="inlineStr">
        <is>
          <t>Common equity Tier 1 capital conversation buffer ratio</t>
        </is>
      </c>
      <c r="B4" s="4" t="inlineStr">
        <is>
          <t>2.50%</t>
        </is>
      </c>
    </row>
    <row r="5">
      <c r="A5" s="4" t="inlineStr">
        <is>
          <t>Applicable capital conversation buffer ratio</t>
        </is>
      </c>
      <c r="B5" s="4" t="inlineStr">
        <is>
          <t>2.50%</t>
        </is>
      </c>
    </row>
    <row r="6">
      <c r="A6" s="3" t="inlineStr">
        <is>
          <t>Common equity Tier 1 to risk-weighted assets [Abstract]</t>
        </is>
      </c>
    </row>
    <row r="7">
      <c r="A7" s="4" t="inlineStr">
        <is>
          <t>Actual, Capital amount</t>
        </is>
      </c>
      <c r="B7" s="6" t="n">
        <v>608001</v>
      </c>
      <c r="C7" s="6" t="n">
        <v>590122</v>
      </c>
    </row>
    <row r="8">
      <c r="A8" s="4" t="inlineStr">
        <is>
          <t>Actual, Ratio (as a percent)</t>
        </is>
      </c>
      <c r="B8" s="4" t="inlineStr">
        <is>
          <t>17.80%</t>
        </is>
      </c>
      <c r="C8" s="4" t="inlineStr">
        <is>
          <t>18.70%</t>
        </is>
      </c>
    </row>
    <row r="9">
      <c r="A9" s="4" t="inlineStr">
        <is>
          <t>Minimum Requirement for Capital Adequacy Purposes</t>
        </is>
      </c>
      <c r="B9" s="6" t="n">
        <v>153465</v>
      </c>
      <c r="C9" s="6" t="n">
        <v>142048</v>
      </c>
    </row>
    <row r="10">
      <c r="A10" s="4" t="inlineStr">
        <is>
          <t>Minimum Requirement for Capital Adequacy Purposes (as a percent)</t>
        </is>
      </c>
      <c r="B10" s="4" t="inlineStr">
        <is>
          <t>4.50%</t>
        </is>
      </c>
      <c r="C10" s="4" t="inlineStr">
        <is>
          <t>4.50%</t>
        </is>
      </c>
    </row>
    <row r="11">
      <c r="A11" s="3" t="inlineStr">
        <is>
          <t>Tier 1 capital to risk weighted assets</t>
        </is>
      </c>
    </row>
    <row r="12">
      <c r="A12" s="4" t="inlineStr">
        <is>
          <t>Actual, Capital amount</t>
        </is>
      </c>
      <c r="B12" s="6" t="n">
        <v>608001</v>
      </c>
      <c r="C12" s="6" t="n">
        <v>590122</v>
      </c>
    </row>
    <row r="13">
      <c r="A13" s="4" t="inlineStr">
        <is>
          <t>Actual, Ratio (as a percent)</t>
        </is>
      </c>
      <c r="B13" s="4" t="inlineStr">
        <is>
          <t>17.80%</t>
        </is>
      </c>
      <c r="C13" s="4" t="inlineStr">
        <is>
          <t>18.70%</t>
        </is>
      </c>
    </row>
    <row r="14">
      <c r="A14" s="4" t="inlineStr">
        <is>
          <t>Minimum Requirement for Capital Adequacy Purposes</t>
        </is>
      </c>
      <c r="B14" s="6" t="n">
        <v>204620</v>
      </c>
      <c r="C14" s="6" t="n">
        <v>189397</v>
      </c>
    </row>
    <row r="15">
      <c r="A15" s="4" t="inlineStr">
        <is>
          <t>Minimum Requirement for Capital Adequacy Purposes (as a percent)</t>
        </is>
      </c>
      <c r="B15" s="4" t="inlineStr">
        <is>
          <t>6.00%</t>
        </is>
      </c>
      <c r="C15" s="4" t="inlineStr">
        <is>
          <t>6.00%</t>
        </is>
      </c>
    </row>
    <row r="16">
      <c r="A16" s="3" t="inlineStr">
        <is>
          <t>Total capital to risk-weighted assets</t>
        </is>
      </c>
    </row>
    <row r="17">
      <c r="A17" s="4" t="inlineStr">
        <is>
          <t>Actual, Capital amount</t>
        </is>
      </c>
      <c r="B17" s="6" t="n">
        <v>679108</v>
      </c>
      <c r="C17" s="6" t="n">
        <v>649182</v>
      </c>
    </row>
    <row r="18">
      <c r="A18" s="4" t="inlineStr">
        <is>
          <t>Actual, Ratio (as a percent)</t>
        </is>
      </c>
      <c r="B18" s="4" t="inlineStr">
        <is>
          <t>19.90%</t>
        </is>
      </c>
      <c r="C18" s="4" t="inlineStr">
        <is>
          <t>20.60%</t>
        </is>
      </c>
    </row>
    <row r="19">
      <c r="A19" s="4" t="inlineStr">
        <is>
          <t>Minimum Requirement for Capital Adequacy Purposes</t>
        </is>
      </c>
      <c r="B19" s="6" t="n">
        <v>272827</v>
      </c>
      <c r="C19" s="6" t="n">
        <v>252529</v>
      </c>
    </row>
    <row r="20">
      <c r="A20" s="4" t="inlineStr">
        <is>
          <t>Minimum Requirement for Capital Adequacy Purposes (as a percent)</t>
        </is>
      </c>
      <c r="B20" s="4" t="inlineStr">
        <is>
          <t>8.00%</t>
        </is>
      </c>
      <c r="C20" s="4" t="inlineStr">
        <is>
          <t>8.00%</t>
        </is>
      </c>
    </row>
    <row r="21">
      <c r="A21" s="3" t="inlineStr">
        <is>
          <t>Tier 1 capital to average assets</t>
        </is>
      </c>
    </row>
    <row r="22">
      <c r="A22" s="4" t="inlineStr">
        <is>
          <t>Actual, Capital amount</t>
        </is>
      </c>
      <c r="B22" s="6" t="n">
        <v>608001</v>
      </c>
      <c r="C22" s="6" t="n">
        <v>590122</v>
      </c>
    </row>
    <row r="23">
      <c r="A23" s="4" t="inlineStr">
        <is>
          <t>Actual, Ratio (as a percent)</t>
        </is>
      </c>
      <c r="B23" s="4" t="inlineStr">
        <is>
          <t>14.40%</t>
        </is>
      </c>
      <c r="C23" s="4" t="inlineStr">
        <is>
          <t>15.30%</t>
        </is>
      </c>
    </row>
    <row r="24">
      <c r="A24" s="4" t="inlineStr">
        <is>
          <t>Minimum Requirement for Capital Adequacy Purposes</t>
        </is>
      </c>
      <c r="B24" s="6" t="n">
        <v>168629</v>
      </c>
      <c r="C24" s="6" t="n">
        <v>154659</v>
      </c>
    </row>
    <row r="25">
      <c r="A25" s="4" t="inlineStr">
        <is>
          <t>Minimum Requirement for Capital Adequacy Purposes (as a percent)</t>
        </is>
      </c>
      <c r="B25" s="4" t="inlineStr">
        <is>
          <t>4.00%</t>
        </is>
      </c>
      <c r="C25" s="4" t="inlineStr">
        <is>
          <t>4.00%</t>
        </is>
      </c>
    </row>
    <row r="26">
      <c r="A26" s="4" t="inlineStr">
        <is>
          <t>HarborOne Bank</t>
        </is>
      </c>
    </row>
    <row r="27">
      <c r="A27" s="3" t="inlineStr">
        <is>
          <t>Common equity Tier 1 to risk-weighted assets [Abstract]</t>
        </is>
      </c>
    </row>
    <row r="28">
      <c r="A28" s="4" t="inlineStr">
        <is>
          <t>Actual, Capital amount</t>
        </is>
      </c>
      <c r="B28" s="6" t="n">
        <v>473288</v>
      </c>
      <c r="C28" s="6" t="n">
        <v>453707</v>
      </c>
    </row>
    <row r="29">
      <c r="A29" s="4" t="inlineStr">
        <is>
          <t>Actual, Ratio (as a percent)</t>
        </is>
      </c>
      <c r="B29" s="4" t="inlineStr">
        <is>
          <t>13.90%</t>
        </is>
      </c>
      <c r="C29" s="4" t="inlineStr">
        <is>
          <t>14.40%</t>
        </is>
      </c>
    </row>
    <row r="30">
      <c r="A30" s="4" t="inlineStr">
        <is>
          <t>Minimum Requirement for Capital Adequacy Purposes</t>
        </is>
      </c>
      <c r="B30" s="6" t="n">
        <v>153476</v>
      </c>
      <c r="C30" s="6" t="n">
        <v>142053</v>
      </c>
    </row>
    <row r="31">
      <c r="A31" s="4" t="inlineStr">
        <is>
          <t>Minimum Requirement for Capital Adequacy Purposes (as a percent)</t>
        </is>
      </c>
      <c r="B31" s="4" t="inlineStr">
        <is>
          <t>4.50%</t>
        </is>
      </c>
      <c r="C31" s="4" t="inlineStr">
        <is>
          <t>4.50%</t>
        </is>
      </c>
    </row>
    <row r="32">
      <c r="A32" s="4" t="inlineStr">
        <is>
          <t>Minimum Required to be Considered "Well Capitalized" Under Prompt Corrective Action Provisions</t>
        </is>
      </c>
      <c r="B32" s="6" t="n">
        <v>221687</v>
      </c>
      <c r="C32" s="6" t="n">
        <v>205188</v>
      </c>
    </row>
    <row r="33">
      <c r="A33" s="4" t="inlineStr">
        <is>
          <t>Minimum Required to be Considered "Well Capitalized" Under Prompt Corrective Action Provisions (as a percent)</t>
        </is>
      </c>
      <c r="B33" s="4" t="inlineStr">
        <is>
          <t>6.50%</t>
        </is>
      </c>
      <c r="C33" s="4" t="inlineStr">
        <is>
          <t>6.50%</t>
        </is>
      </c>
    </row>
    <row r="34">
      <c r="A34" s="3" t="inlineStr">
        <is>
          <t>Tier 1 capital to risk weighted assets</t>
        </is>
      </c>
    </row>
    <row r="35">
      <c r="A35" s="4" t="inlineStr">
        <is>
          <t>Actual, Capital amount</t>
        </is>
      </c>
      <c r="B35" s="6" t="n">
        <v>473288</v>
      </c>
      <c r="C35" s="6" t="n">
        <v>453707</v>
      </c>
    </row>
    <row r="36">
      <c r="A36" s="4" t="inlineStr">
        <is>
          <t>Actual, Ratio (as a percent)</t>
        </is>
      </c>
      <c r="B36" s="4" t="inlineStr">
        <is>
          <t>13.90%</t>
        </is>
      </c>
      <c r="C36" s="4" t="inlineStr">
        <is>
          <t>14.40%</t>
        </is>
      </c>
    </row>
    <row r="37">
      <c r="A37" s="4" t="inlineStr">
        <is>
          <t>Minimum Requirement for Capital Adequacy Purposes</t>
        </is>
      </c>
      <c r="B37" s="6" t="n">
        <v>204634</v>
      </c>
      <c r="C37" s="6" t="n">
        <v>189404</v>
      </c>
    </row>
    <row r="38">
      <c r="A38" s="4" t="inlineStr">
        <is>
          <t>Minimum Requirement for Capital Adequacy Purposes (as a percent)</t>
        </is>
      </c>
      <c r="B38" s="4" t="inlineStr">
        <is>
          <t>6.00%</t>
        </is>
      </c>
      <c r="C38" s="4" t="inlineStr">
        <is>
          <t>6.00%</t>
        </is>
      </c>
    </row>
    <row r="39">
      <c r="A39" s="4" t="inlineStr">
        <is>
          <t>Minimum Required to be Considered "Well Capitalized" Under Prompt Corrective Action Provisions</t>
        </is>
      </c>
      <c r="B39" s="6" t="n">
        <v>272846</v>
      </c>
      <c r="C39" s="6" t="n">
        <v>252539</v>
      </c>
    </row>
    <row r="40">
      <c r="A40" s="4" t="inlineStr">
        <is>
          <t>Minimum Required to be Considered "Well Capitalized" Under Prompt Corrective Action Provisions (as a percent)</t>
        </is>
      </c>
      <c r="B40" s="4" t="inlineStr">
        <is>
          <t>8.00%</t>
        </is>
      </c>
      <c r="C40" s="4" t="inlineStr">
        <is>
          <t>8.00%</t>
        </is>
      </c>
    </row>
    <row r="41">
      <c r="A41" s="3" t="inlineStr">
        <is>
          <t>Total capital to risk-weighted assets</t>
        </is>
      </c>
    </row>
    <row r="42">
      <c r="A42" s="4" t="inlineStr">
        <is>
          <t>Actual, Capital amount</t>
        </is>
      </c>
      <c r="B42" s="6" t="n">
        <v>509395</v>
      </c>
      <c r="C42" s="6" t="n">
        <v>477767</v>
      </c>
    </row>
    <row r="43">
      <c r="A43" s="4" t="inlineStr">
        <is>
          <t>Actual, Ratio (as a percent)</t>
        </is>
      </c>
      <c r="B43" s="4" t="inlineStr">
        <is>
          <t>14.90%</t>
        </is>
      </c>
      <c r="C43" s="4" t="inlineStr">
        <is>
          <t>15.10%</t>
        </is>
      </c>
    </row>
    <row r="44">
      <c r="A44" s="4" t="inlineStr">
        <is>
          <t>Minimum Requirement for Capital Adequacy Purposes</t>
        </is>
      </c>
      <c r="B44" s="6" t="n">
        <v>272846</v>
      </c>
      <c r="C44" s="6" t="n">
        <v>252539</v>
      </c>
    </row>
    <row r="45">
      <c r="A45" s="4" t="inlineStr">
        <is>
          <t>Minimum Requirement for Capital Adequacy Purposes (as a percent)</t>
        </is>
      </c>
      <c r="B45" s="4" t="inlineStr">
        <is>
          <t>8.00%</t>
        </is>
      </c>
      <c r="C45" s="4" t="inlineStr">
        <is>
          <t>8.00%</t>
        </is>
      </c>
    </row>
    <row r="46">
      <c r="A46" s="4" t="inlineStr">
        <is>
          <t>Minimum Required to be Considered "Well Capitalized" Under Prompt Corrective Action Provisions</t>
        </is>
      </c>
      <c r="B46" s="6" t="n">
        <v>341057</v>
      </c>
      <c r="C46" s="6" t="n">
        <v>315674</v>
      </c>
    </row>
    <row r="47">
      <c r="A47" s="4" t="inlineStr">
        <is>
          <t>Minimum Required to be Considered "Well Capitalized" Under Prompt Corrective Action Provisions (as a percent)</t>
        </is>
      </c>
      <c r="B47" s="4" t="inlineStr">
        <is>
          <t>10.00%</t>
        </is>
      </c>
      <c r="C47" s="4" t="inlineStr">
        <is>
          <t>10.00%</t>
        </is>
      </c>
    </row>
    <row r="48">
      <c r="A48" s="3" t="inlineStr">
        <is>
          <t>Tier 1 capital to average assets</t>
        </is>
      </c>
    </row>
    <row r="49">
      <c r="A49" s="4" t="inlineStr">
        <is>
          <t>Actual, Capital amount</t>
        </is>
      </c>
      <c r="B49" s="6" t="n">
        <v>473288</v>
      </c>
      <c r="C49" s="6" t="n">
        <v>453707</v>
      </c>
    </row>
    <row r="50">
      <c r="A50" s="4" t="inlineStr">
        <is>
          <t>Actual, Ratio (as a percent)</t>
        </is>
      </c>
      <c r="B50" s="4" t="inlineStr">
        <is>
          <t>11.30%</t>
        </is>
      </c>
      <c r="C50" s="4" t="inlineStr">
        <is>
          <t>12.20%</t>
        </is>
      </c>
    </row>
    <row r="51">
      <c r="A51" s="4" t="inlineStr">
        <is>
          <t>Minimum Requirement for Capital Adequacy Purposes</t>
        </is>
      </c>
      <c r="B51" s="6" t="n">
        <v>167423</v>
      </c>
      <c r="C51" s="6" t="n">
        <v>149272</v>
      </c>
    </row>
    <row r="52">
      <c r="A52" s="4" t="inlineStr">
        <is>
          <t>Minimum Requirement for Capital Adequacy Purposes (as a percent)</t>
        </is>
      </c>
      <c r="B52" s="4" t="inlineStr">
        <is>
          <t>4.00%</t>
        </is>
      </c>
      <c r="C52" s="4" t="inlineStr">
        <is>
          <t>4.00%</t>
        </is>
      </c>
    </row>
    <row r="53">
      <c r="A53" s="4" t="inlineStr">
        <is>
          <t>Minimum Required to be Considered "Well Capitalized" Under Prompt Corrective Action Provisions</t>
        </is>
      </c>
      <c r="B53" s="6" t="n">
        <v>209278</v>
      </c>
      <c r="C53" s="6" t="n">
        <v>186591</v>
      </c>
    </row>
    <row r="54">
      <c r="A54" s="4" t="inlineStr">
        <is>
          <t>Minimum Required to be Considered "Well Capitalized" Under Prompt Corrective Action Provisions (as a percent)</t>
        </is>
      </c>
      <c r="B54" s="4" t="inlineStr">
        <is>
          <t>5.00%</t>
        </is>
      </c>
      <c r="C54" s="4" t="inlineStr">
        <is>
          <t>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24" customWidth="1" min="7" max="7"/>
    <col width="46" customWidth="1" min="8" max="8"/>
    <col width="29" customWidth="1" min="9" max="9"/>
    <col width="13" customWidth="1" min="10" max="10"/>
  </cols>
  <sheetData>
    <row r="1">
      <c r="A1" s="1" t="inlineStr">
        <is>
          <t>Consolidated Statements of Changes in Stockholders' Equity - USD ($) $ in Thousands</t>
        </is>
      </c>
      <c r="C1" s="2" t="inlineStr">
        <is>
          <t>Common Stock</t>
        </is>
      </c>
      <c r="E1" s="2" t="inlineStr">
        <is>
          <t>Additional Paid-in Capital</t>
        </is>
      </c>
      <c r="F1" s="2" t="inlineStr">
        <is>
          <t>Retained Earnings</t>
        </is>
      </c>
      <c r="G1" s="2" t="inlineStr">
        <is>
          <t>Treasury Stock, at Cost</t>
        </is>
      </c>
      <c r="H1" s="2" t="inlineStr">
        <is>
          <t>Accumulated Other Comprehensive Income (Loss)</t>
        </is>
      </c>
      <c r="I1" s="2" t="inlineStr">
        <is>
          <t>Unearned Compensation - ESOP</t>
        </is>
      </c>
      <c r="J1" s="2" t="inlineStr">
        <is>
          <t>Total</t>
        </is>
      </c>
    </row>
    <row r="2">
      <c r="A2" s="4" t="inlineStr">
        <is>
          <t>Balance at beginning of period at Dec. 31, 2018</t>
        </is>
      </c>
      <c r="C2" s="6" t="n">
        <v>327</v>
      </c>
      <c r="E2" s="6" t="n">
        <v>152156</v>
      </c>
      <c r="F2" s="6" t="n">
        <v>219088</v>
      </c>
      <c r="G2" s="6" t="n">
        <v>-1548</v>
      </c>
      <c r="H2" s="6" t="n">
        <v>-2358</v>
      </c>
      <c r="I2" s="6" t="n">
        <v>-10091</v>
      </c>
      <c r="J2" s="6" t="n">
        <v>357574</v>
      </c>
    </row>
    <row r="3">
      <c r="A3" s="4" t="inlineStr">
        <is>
          <t>Balance, beginning of period (in shares) at Dec. 31, 2018</t>
        </is>
      </c>
      <c r="B3" s="4" t="inlineStr">
        <is>
          <t>[1]</t>
        </is>
      </c>
      <c r="C3" s="5" t="n">
        <v>58465505</v>
      </c>
    </row>
    <row r="4">
      <c r="A4" s="4" t="inlineStr">
        <is>
          <t>Comprehensive income</t>
        </is>
      </c>
      <c r="F4" s="5" t="n">
        <v>6848</v>
      </c>
      <c r="H4" s="5" t="n">
        <v>3824</v>
      </c>
      <c r="J4" s="5" t="n">
        <v>10672</v>
      </c>
    </row>
    <row r="5">
      <c r="A5" s="4" t="inlineStr">
        <is>
          <t>ESOP shares committed to be released</t>
        </is>
      </c>
      <c r="E5" s="5" t="n">
        <v>212</v>
      </c>
      <c r="I5" s="5" t="n">
        <v>298</v>
      </c>
      <c r="J5" s="5" t="n">
        <v>510</v>
      </c>
    </row>
    <row r="6">
      <c r="A6" s="4" t="inlineStr">
        <is>
          <t>Restricted stock awards forfeited, net of awards issued (in shares)</t>
        </is>
      </c>
      <c r="B6" s="4" t="inlineStr">
        <is>
          <t>[1]</t>
        </is>
      </c>
      <c r="C6" s="5" t="n">
        <v>17520</v>
      </c>
    </row>
    <row r="7">
      <c r="A7" s="4" t="inlineStr">
        <is>
          <t>Share-based compensation expense</t>
        </is>
      </c>
      <c r="E7" s="5" t="n">
        <v>2362</v>
      </c>
      <c r="J7" s="5" t="n">
        <v>2362</v>
      </c>
    </row>
    <row r="8">
      <c r="A8" s="4" t="inlineStr">
        <is>
          <t>Balance at end of period at Jun. 30, 2019</t>
        </is>
      </c>
      <c r="C8" s="6" t="n">
        <v>327</v>
      </c>
      <c r="E8" s="5" t="n">
        <v>154730</v>
      </c>
      <c r="F8" s="5" t="n">
        <v>225936</v>
      </c>
      <c r="G8" s="5" t="n">
        <v>-1548</v>
      </c>
      <c r="H8" s="5" t="n">
        <v>1466</v>
      </c>
      <c r="I8" s="5" t="n">
        <v>-9793</v>
      </c>
      <c r="J8" s="5" t="n">
        <v>371118</v>
      </c>
    </row>
    <row r="9">
      <c r="A9" s="4" t="inlineStr">
        <is>
          <t>Balance, end of period (in shares) at Jun. 30, 2019</t>
        </is>
      </c>
      <c r="B9" s="4" t="inlineStr">
        <is>
          <t>[1]</t>
        </is>
      </c>
      <c r="C9" s="5" t="n">
        <v>58483025</v>
      </c>
    </row>
    <row r="10">
      <c r="A10" s="4" t="inlineStr">
        <is>
          <t>Balance at beginning of period at Mar. 31, 2019</t>
        </is>
      </c>
      <c r="C10" s="6" t="n">
        <v>327</v>
      </c>
      <c r="E10" s="5" t="n">
        <v>153326</v>
      </c>
      <c r="F10" s="5" t="n">
        <v>221155</v>
      </c>
      <c r="G10" s="5" t="n">
        <v>-1548</v>
      </c>
      <c r="H10" s="5" t="n">
        <v>130</v>
      </c>
      <c r="I10" s="5" t="n">
        <v>-9942</v>
      </c>
      <c r="J10" s="5" t="n">
        <v>363448</v>
      </c>
    </row>
    <row r="11">
      <c r="A11" s="4" t="inlineStr">
        <is>
          <t>Balance, beginning of period (in shares) at Mar. 31, 2019</t>
        </is>
      </c>
      <c r="B11" s="4" t="inlineStr">
        <is>
          <t>[1]</t>
        </is>
      </c>
      <c r="C11" s="5" t="n">
        <v>58459493</v>
      </c>
    </row>
    <row r="12">
      <c r="A12" s="4" t="inlineStr">
        <is>
          <t>Comprehensive income</t>
        </is>
      </c>
      <c r="F12" s="5" t="n">
        <v>4781</v>
      </c>
      <c r="H12" s="5" t="n">
        <v>1336</v>
      </c>
      <c r="J12" s="5" t="n">
        <v>6117</v>
      </c>
    </row>
    <row r="13">
      <c r="A13" s="4" t="inlineStr">
        <is>
          <t>ESOP shares committed to be released</t>
        </is>
      </c>
      <c r="E13" s="5" t="n">
        <v>122</v>
      </c>
      <c r="I13" s="5" t="n">
        <v>149</v>
      </c>
      <c r="J13" s="5" t="n">
        <v>271</v>
      </c>
    </row>
    <row r="14">
      <c r="A14" s="4" t="inlineStr">
        <is>
          <t>Restricted stock awards forfeited, net of awards issued (in shares)</t>
        </is>
      </c>
      <c r="B14" s="4" t="inlineStr">
        <is>
          <t>[1]</t>
        </is>
      </c>
      <c r="C14" s="5" t="n">
        <v>23532</v>
      </c>
    </row>
    <row r="15">
      <c r="A15" s="4" t="inlineStr">
        <is>
          <t>Share-based compensation expense</t>
        </is>
      </c>
      <c r="E15" s="5" t="n">
        <v>1282</v>
      </c>
      <c r="J15" s="5" t="n">
        <v>1282</v>
      </c>
    </row>
    <row r="16">
      <c r="A16" s="4" t="inlineStr">
        <is>
          <t>Balance at end of period at Jun. 30, 2019</t>
        </is>
      </c>
      <c r="C16" s="6" t="n">
        <v>327</v>
      </c>
      <c r="E16" s="5" t="n">
        <v>154730</v>
      </c>
      <c r="F16" s="5" t="n">
        <v>225936</v>
      </c>
      <c r="G16" s="5" t="n">
        <v>-1548</v>
      </c>
      <c r="H16" s="5" t="n">
        <v>1466</v>
      </c>
      <c r="I16" s="5" t="n">
        <v>-9793</v>
      </c>
      <c r="J16" s="5" t="n">
        <v>371118</v>
      </c>
    </row>
    <row r="17">
      <c r="A17" s="4" t="inlineStr">
        <is>
          <t>Balance, end of period (in shares) at Jun. 30, 2019</t>
        </is>
      </c>
      <c r="B17" s="4" t="inlineStr">
        <is>
          <t>[1]</t>
        </is>
      </c>
      <c r="C17" s="5" t="n">
        <v>58483025</v>
      </c>
    </row>
    <row r="18">
      <c r="A18" s="4" t="inlineStr">
        <is>
          <t>Balance at beginning of period at Dec. 31, 2019</t>
        </is>
      </c>
      <c r="C18" s="6" t="n">
        <v>584</v>
      </c>
      <c r="E18" s="5" t="n">
        <v>460232</v>
      </c>
      <c r="F18" s="5" t="n">
        <v>237356</v>
      </c>
      <c r="G18" s="5" t="n">
        <v>-721</v>
      </c>
      <c r="H18" s="5" t="n">
        <v>1480</v>
      </c>
      <c r="I18" s="5" t="n">
        <v>-33137</v>
      </c>
      <c r="J18" s="6" t="n">
        <v>665794</v>
      </c>
    </row>
    <row r="19">
      <c r="A19" s="4" t="inlineStr">
        <is>
          <t>Balance, beginning of period (in shares) at Dec. 31, 2019</t>
        </is>
      </c>
      <c r="C19" s="5" t="n">
        <v>58418021</v>
      </c>
      <c r="D19" s="4" t="inlineStr">
        <is>
          <t>[1]</t>
        </is>
      </c>
      <c r="J19" s="5" t="n">
        <v>58418021</v>
      </c>
    </row>
    <row r="20">
      <c r="A20" s="4" t="inlineStr">
        <is>
          <t>Comprehensive income</t>
        </is>
      </c>
      <c r="F20" s="5" t="n">
        <v>15299</v>
      </c>
      <c r="H20" s="5" t="n">
        <v>1417</v>
      </c>
      <c r="J20" s="6" t="n">
        <v>16716</v>
      </c>
    </row>
    <row r="21">
      <c r="A21" s="4" t="inlineStr">
        <is>
          <t>Dividends declared</t>
        </is>
      </c>
      <c r="F21" s="5" t="n">
        <v>-1623</v>
      </c>
      <c r="J21" s="5" t="n">
        <v>-1623</v>
      </c>
    </row>
    <row r="22">
      <c r="A22" s="4" t="inlineStr">
        <is>
          <t>ESOP shares committed to be released</t>
        </is>
      </c>
      <c r="E22" s="5" t="n">
        <v>123</v>
      </c>
      <c r="I22" s="5" t="n">
        <v>919</v>
      </c>
      <c r="J22" s="5" t="n">
        <v>1042</v>
      </c>
    </row>
    <row r="23">
      <c r="A23" s="4" t="inlineStr">
        <is>
          <t>Share-based compensation expense</t>
        </is>
      </c>
      <c r="E23" s="5" t="n">
        <v>2526</v>
      </c>
      <c r="J23" s="5" t="n">
        <v>2526</v>
      </c>
    </row>
    <row r="24">
      <c r="A24" s="4" t="inlineStr">
        <is>
          <t>Balance at end of period at Jun. 30, 2020</t>
        </is>
      </c>
      <c r="C24" s="6" t="n">
        <v>584</v>
      </c>
      <c r="E24" s="5" t="n">
        <v>462881</v>
      </c>
      <c r="F24" s="5" t="n">
        <v>251032</v>
      </c>
      <c r="G24" s="5" t="n">
        <v>-721</v>
      </c>
      <c r="H24" s="5" t="n">
        <v>2897</v>
      </c>
      <c r="I24" s="5" t="n">
        <v>-32218</v>
      </c>
      <c r="J24" s="6" t="n">
        <v>684455</v>
      </c>
    </row>
    <row r="25">
      <c r="A25" s="4" t="inlineStr">
        <is>
          <t>Balance, end of period (in shares) at Jun. 30, 2020</t>
        </is>
      </c>
      <c r="C25" s="5" t="n">
        <v>58418021</v>
      </c>
      <c r="D25" s="4" t="inlineStr">
        <is>
          <t>[1]</t>
        </is>
      </c>
      <c r="J25" s="5" t="n">
        <v>58418021</v>
      </c>
    </row>
    <row r="26">
      <c r="A26" s="4" t="inlineStr">
        <is>
          <t>Balance at beginning of period at Mar. 31, 2020</t>
        </is>
      </c>
      <c r="C26" s="6" t="n">
        <v>584</v>
      </c>
      <c r="E26" s="5" t="n">
        <v>461616</v>
      </c>
      <c r="F26" s="5" t="n">
        <v>242080</v>
      </c>
      <c r="G26" s="5" t="n">
        <v>-721</v>
      </c>
      <c r="H26" s="5" t="n">
        <v>4258</v>
      </c>
      <c r="I26" s="5" t="n">
        <v>-32678</v>
      </c>
      <c r="J26" s="6" t="n">
        <v>675139</v>
      </c>
    </row>
    <row r="27">
      <c r="A27" s="4" t="inlineStr">
        <is>
          <t>Balance, beginning of period (in shares) at Mar. 31, 2020</t>
        </is>
      </c>
      <c r="B27" s="4" t="inlineStr">
        <is>
          <t>[1]</t>
        </is>
      </c>
      <c r="C27" s="5" t="n">
        <v>58418021</v>
      </c>
    </row>
    <row r="28">
      <c r="A28" s="4" t="inlineStr">
        <is>
          <t>Comprehensive income</t>
        </is>
      </c>
      <c r="F28" s="5" t="n">
        <v>10575</v>
      </c>
      <c r="H28" s="5" t="n">
        <v>-1361</v>
      </c>
      <c r="J28" s="5" t="n">
        <v>9214</v>
      </c>
    </row>
    <row r="29">
      <c r="A29" s="4" t="inlineStr">
        <is>
          <t>Dividends declared</t>
        </is>
      </c>
      <c r="F29" s="5" t="n">
        <v>-1623</v>
      </c>
      <c r="J29" s="5" t="n">
        <v>-1623</v>
      </c>
    </row>
    <row r="30">
      <c r="A30" s="4" t="inlineStr">
        <is>
          <t>ESOP shares committed to be released</t>
        </is>
      </c>
      <c r="E30" s="5" t="n">
        <v>2</v>
      </c>
      <c r="I30" s="5" t="n">
        <v>460</v>
      </c>
      <c r="J30" s="5" t="n">
        <v>462</v>
      </c>
    </row>
    <row r="31">
      <c r="A31" s="4" t="inlineStr">
        <is>
          <t>Share-based compensation expense</t>
        </is>
      </c>
      <c r="E31" s="5" t="n">
        <v>1263</v>
      </c>
      <c r="J31" s="5" t="n">
        <v>1263</v>
      </c>
    </row>
    <row r="32">
      <c r="A32" s="4" t="inlineStr">
        <is>
          <t>Balance at end of period at Jun. 30, 2020</t>
        </is>
      </c>
      <c r="C32" s="6" t="n">
        <v>584</v>
      </c>
      <c r="E32" s="6" t="n">
        <v>462881</v>
      </c>
      <c r="F32" s="6" t="n">
        <v>251032</v>
      </c>
      <c r="G32" s="6" t="n">
        <v>-721</v>
      </c>
      <c r="H32" s="6" t="n">
        <v>2897</v>
      </c>
      <c r="I32" s="6" t="n">
        <v>-32218</v>
      </c>
      <c r="J32" s="6" t="n">
        <v>684455</v>
      </c>
    </row>
    <row r="33">
      <c r="A33" s="4" t="inlineStr">
        <is>
          <t>Balance, end of period (in shares) at Jun. 30, 2020</t>
        </is>
      </c>
      <c r="C33" s="5" t="n">
        <v>58418021</v>
      </c>
      <c r="D33" s="4" t="inlineStr">
        <is>
          <t>[1]</t>
        </is>
      </c>
      <c r="J33" s="5" t="n">
        <v>58418021</v>
      </c>
    </row>
    <row r="34"/>
    <row r="35">
      <c r="A35" s="4" t="inlineStr">
        <is>
          <t>[1]</t>
        </is>
      </c>
      <c r="B35" s="4" t="inlineStr">
        <is>
          <t>Share amounts related to periods prior to the August 14, 2019 closing of the conversion offering have been restated to give retroactive recognition to the 1.795431 exchange ratio applied in the conversion offering (see Note 1).</t>
        </is>
      </c>
    </row>
  </sheetData>
  <mergeCells count="4">
    <mergeCell ref="A1:B1"/>
    <mergeCell ref="C1:D1"/>
    <mergeCell ref="A34:I34"/>
    <mergeCell ref="B35:I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PREHENSIVE INCOME (LOSS) (Details) - USD ($) $ in Thousands</t>
        </is>
      </c>
      <c r="B1" s="2" t="inlineStr">
        <is>
          <t>Jun. 30, 2020</t>
        </is>
      </c>
      <c r="C1" s="2" t="inlineStr">
        <is>
          <t>Dec. 31, 2019</t>
        </is>
      </c>
    </row>
    <row r="2">
      <c r="A2" s="3" t="inlineStr">
        <is>
          <t>Components of AOCI</t>
        </is>
      </c>
    </row>
    <row r="3">
      <c r="A3" s="4" t="inlineStr">
        <is>
          <t>Total accumulated other comprehensive income</t>
        </is>
      </c>
      <c r="B3" s="6" t="n">
        <v>2897</v>
      </c>
      <c r="C3" s="6" t="n">
        <v>1480</v>
      </c>
    </row>
    <row r="4">
      <c r="A4" s="4" t="inlineStr">
        <is>
          <t>Securities available for sale</t>
        </is>
      </c>
    </row>
    <row r="5">
      <c r="A5" s="3" t="inlineStr">
        <is>
          <t>Components of AOCI</t>
        </is>
      </c>
    </row>
    <row r="6">
      <c r="A6" s="4" t="inlineStr">
        <is>
          <t>Net unrealized gain</t>
        </is>
      </c>
      <c r="B6" s="5" t="n">
        <v>5435</v>
      </c>
      <c r="C6" s="5" t="n">
        <v>1899</v>
      </c>
    </row>
    <row r="7">
      <c r="A7" s="4" t="inlineStr">
        <is>
          <t>Related tax effect</t>
        </is>
      </c>
      <c r="B7" s="5" t="n">
        <v>-1269</v>
      </c>
      <c r="C7" s="5" t="n">
        <v>-419</v>
      </c>
    </row>
    <row r="8">
      <c r="A8" s="4" t="inlineStr">
        <is>
          <t>Total accumulated other comprehensive income</t>
        </is>
      </c>
      <c r="B8" s="5" t="n">
        <v>4166</v>
      </c>
      <c r="C8" s="6" t="n">
        <v>1480</v>
      </c>
    </row>
    <row r="9">
      <c r="A9" s="4" t="inlineStr">
        <is>
          <t>Cash flow hedge</t>
        </is>
      </c>
    </row>
    <row r="10">
      <c r="A10" s="3" t="inlineStr">
        <is>
          <t>Components of AOCI</t>
        </is>
      </c>
    </row>
    <row r="11">
      <c r="A11" s="4" t="inlineStr">
        <is>
          <t>Net unrealized gain</t>
        </is>
      </c>
      <c r="B11" s="5" t="n">
        <v>-1762</v>
      </c>
    </row>
    <row r="12">
      <c r="A12" s="4" t="inlineStr">
        <is>
          <t>Related tax effect</t>
        </is>
      </c>
      <c r="B12" s="5" t="n">
        <v>493</v>
      </c>
    </row>
    <row r="13">
      <c r="A13" s="4" t="inlineStr">
        <is>
          <t>Total accumulated other comprehensive income</t>
        </is>
      </c>
      <c r="B13" s="6" t="n">
        <v>-12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hanges in AOCI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at beginning of period</t>
        </is>
      </c>
      <c r="B4" s="6" t="n">
        <v>675139</v>
      </c>
      <c r="C4" s="6" t="n">
        <v>363448</v>
      </c>
      <c r="D4" s="6" t="n">
        <v>665794</v>
      </c>
      <c r="E4" s="6" t="n">
        <v>357574</v>
      </c>
    </row>
    <row r="5">
      <c r="A5" s="4" t="inlineStr">
        <is>
          <t>Amounts reclassified to accumulated other comprehensive income for transfer of securities to available for sale</t>
        </is>
      </c>
      <c r="D5" s="5" t="n">
        <v>522</v>
      </c>
    </row>
    <row r="6">
      <c r="A6" s="4" t="inlineStr">
        <is>
          <t>Balance at end of period</t>
        </is>
      </c>
      <c r="B6" s="5" t="n">
        <v>684455</v>
      </c>
      <c r="C6" s="5" t="n">
        <v>371118</v>
      </c>
      <c r="D6" s="5" t="n">
        <v>684455</v>
      </c>
      <c r="E6" s="5" t="n">
        <v>371118</v>
      </c>
    </row>
    <row r="7">
      <c r="A7" s="4" t="inlineStr">
        <is>
          <t>Accumulated Other Comprehensive Income (Loss)</t>
        </is>
      </c>
    </row>
    <row r="8">
      <c r="A8" s="3" t="inlineStr">
        <is>
          <t>AOCI Attributable to Parent, Net of Tax [Roll Forward]</t>
        </is>
      </c>
    </row>
    <row r="9">
      <c r="A9" s="4" t="inlineStr">
        <is>
          <t>Balance at beginning of period</t>
        </is>
      </c>
      <c r="B9" s="5" t="n">
        <v>4258</v>
      </c>
      <c r="C9" s="5" t="n">
        <v>130</v>
      </c>
      <c r="D9" s="5" t="n">
        <v>1480</v>
      </c>
      <c r="E9" s="5" t="n">
        <v>-2358</v>
      </c>
    </row>
    <row r="10">
      <c r="A10" s="4" t="inlineStr">
        <is>
          <t>Other comprehensive income (loss) before reclassifications</t>
        </is>
      </c>
      <c r="B10" s="5" t="n">
        <v>-2084</v>
      </c>
      <c r="D10" s="5" t="n">
        <v>3934</v>
      </c>
    </row>
    <row r="11">
      <c r="A11" s="4" t="inlineStr">
        <is>
          <t>Amounts reclassified to accumulated other comprehensive income for transfer of securities to available for sale</t>
        </is>
      </c>
      <c r="D11" s="5" t="n">
        <v>522</v>
      </c>
    </row>
    <row r="12">
      <c r="A12" s="4" t="inlineStr">
        <is>
          <t>Amounts reclassified from accumulated other comprehensive income (loss)</t>
        </is>
      </c>
      <c r="B12" s="5" t="n">
        <v>-157</v>
      </c>
      <c r="D12" s="5" t="n">
        <v>-2682</v>
      </c>
    </row>
    <row r="13">
      <c r="A13" s="4" t="inlineStr">
        <is>
          <t>Net current period other comprehensive income (loss)</t>
        </is>
      </c>
      <c r="B13" s="5" t="n">
        <v>-2241</v>
      </c>
      <c r="D13" s="5" t="n">
        <v>1774</v>
      </c>
    </row>
    <row r="14">
      <c r="A14" s="4" t="inlineStr">
        <is>
          <t>Related tax effect</t>
        </is>
      </c>
      <c r="B14" s="5" t="n">
        <v>880</v>
      </c>
      <c r="D14" s="5" t="n">
        <v>-357</v>
      </c>
    </row>
    <row r="15">
      <c r="A15" s="4" t="inlineStr">
        <is>
          <t>Balance at end of period</t>
        </is>
      </c>
      <c r="B15" s="5" t="n">
        <v>2897</v>
      </c>
      <c r="C15" s="5" t="n">
        <v>1466</v>
      </c>
      <c r="D15" s="5" t="n">
        <v>2897</v>
      </c>
      <c r="E15" s="5" t="n">
        <v>1466</v>
      </c>
    </row>
    <row r="16">
      <c r="A16" s="4" t="inlineStr">
        <is>
          <t>Securities available for sale</t>
        </is>
      </c>
    </row>
    <row r="17">
      <c r="A17" s="3" t="inlineStr">
        <is>
          <t>AOCI Attributable to Parent, Net of Tax [Roll Forward]</t>
        </is>
      </c>
    </row>
    <row r="18">
      <c r="A18" s="4" t="inlineStr">
        <is>
          <t>Balance at beginning of period</t>
        </is>
      </c>
      <c r="B18" s="5" t="n">
        <v>4258</v>
      </c>
      <c r="C18" s="5" t="n">
        <v>130</v>
      </c>
      <c r="D18" s="5" t="n">
        <v>1480</v>
      </c>
      <c r="E18" s="5" t="n">
        <v>-2358</v>
      </c>
    </row>
    <row r="19">
      <c r="A19" s="4" t="inlineStr">
        <is>
          <t>Other comprehensive income (loss) before reclassifications</t>
        </is>
      </c>
      <c r="B19" s="5" t="n">
        <v>-471</v>
      </c>
      <c r="C19" s="5" t="n">
        <v>2980</v>
      </c>
      <c r="D19" s="5" t="n">
        <v>5547</v>
      </c>
      <c r="E19" s="5" t="n">
        <v>6171</v>
      </c>
    </row>
    <row r="20">
      <c r="A20" s="4" t="inlineStr">
        <is>
          <t>Amounts reclassified to accumulated other comprehensive income for transfer of securities to available for sale</t>
        </is>
      </c>
      <c r="D20" s="5" t="n">
        <v>522</v>
      </c>
      <c r="E20" s="5" t="n">
        <v>-1267</v>
      </c>
    </row>
    <row r="21">
      <c r="A21" s="4" t="inlineStr">
        <is>
          <t>Amounts reclassified from accumulated other comprehensive income (loss)</t>
        </is>
      </c>
      <c r="B21" s="5" t="n">
        <v>-8</v>
      </c>
      <c r="C21" s="5" t="n">
        <v>-1267</v>
      </c>
      <c r="D21" s="5" t="n">
        <v>-2533</v>
      </c>
    </row>
    <row r="22">
      <c r="A22" s="4" t="inlineStr">
        <is>
          <t>Net current period other comprehensive income (loss)</t>
        </is>
      </c>
      <c r="B22" s="5" t="n">
        <v>-479</v>
      </c>
      <c r="C22" s="5" t="n">
        <v>1713</v>
      </c>
      <c r="D22" s="5" t="n">
        <v>3536</v>
      </c>
      <c r="E22" s="5" t="n">
        <v>4904</v>
      </c>
    </row>
    <row r="23">
      <c r="A23" s="4" t="inlineStr">
        <is>
          <t>Related tax effect</t>
        </is>
      </c>
      <c r="B23" s="5" t="n">
        <v>387</v>
      </c>
      <c r="C23" s="5" t="n">
        <v>-377</v>
      </c>
      <c r="D23" s="5" t="n">
        <v>-850</v>
      </c>
      <c r="E23" s="5" t="n">
        <v>-1080</v>
      </c>
    </row>
    <row r="24">
      <c r="A24" s="4" t="inlineStr">
        <is>
          <t>Balance at end of period</t>
        </is>
      </c>
      <c r="B24" s="5" t="n">
        <v>4166</v>
      </c>
      <c r="C24" s="6" t="n">
        <v>1466</v>
      </c>
      <c r="D24" s="5" t="n">
        <v>4166</v>
      </c>
      <c r="E24" s="6" t="n">
        <v>1466</v>
      </c>
    </row>
    <row r="25">
      <c r="A25" s="4" t="inlineStr">
        <is>
          <t>Cash flow hedge</t>
        </is>
      </c>
    </row>
    <row r="26">
      <c r="A26" s="3" t="inlineStr">
        <is>
          <t>AOCI Attributable to Parent, Net of Tax [Roll Forward]</t>
        </is>
      </c>
    </row>
    <row r="27">
      <c r="A27" s="4" t="inlineStr">
        <is>
          <t>Other comprehensive income (loss) before reclassifications</t>
        </is>
      </c>
      <c r="B27" s="5" t="n">
        <v>-1613</v>
      </c>
      <c r="D27" s="5" t="n">
        <v>-1613</v>
      </c>
    </row>
    <row r="28">
      <c r="A28" s="4" t="inlineStr">
        <is>
          <t>Amounts reclassified from accumulated other comprehensive income (loss)</t>
        </is>
      </c>
      <c r="B28" s="5" t="n">
        <v>-149</v>
      </c>
      <c r="D28" s="5" t="n">
        <v>-149</v>
      </c>
    </row>
    <row r="29">
      <c r="A29" s="4" t="inlineStr">
        <is>
          <t>Net current period other comprehensive income (loss)</t>
        </is>
      </c>
      <c r="B29" s="5" t="n">
        <v>-1762</v>
      </c>
      <c r="D29" s="5" t="n">
        <v>-1762</v>
      </c>
    </row>
    <row r="30">
      <c r="A30" s="4" t="inlineStr">
        <is>
          <t>Related tax effect</t>
        </is>
      </c>
      <c r="B30" s="5" t="n">
        <v>493</v>
      </c>
      <c r="D30" s="5" t="n">
        <v>493</v>
      </c>
    </row>
    <row r="31">
      <c r="A31" s="4" t="inlineStr">
        <is>
          <t>Balance at end of period</t>
        </is>
      </c>
      <c r="B31" s="6" t="n">
        <v>-1269</v>
      </c>
      <c r="D31" s="6" t="n">
        <v>-126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OF ASSETS AND LIABILITIES - Derivatives (Details)</t>
        </is>
      </c>
      <c r="B1" s="2" t="inlineStr">
        <is>
          <t>Jun. 30, 2020</t>
        </is>
      </c>
      <c r="C1" s="2" t="inlineStr">
        <is>
          <t>Dec. 31, 2019</t>
        </is>
      </c>
    </row>
    <row r="2">
      <c r="A2" s="4" t="inlineStr">
        <is>
          <t>Derivative loan commitments</t>
        </is>
      </c>
    </row>
    <row r="3">
      <c r="A3" s="3" t="inlineStr">
        <is>
          <t>Assets and liabilities measured on recurring basis</t>
        </is>
      </c>
    </row>
    <row r="4">
      <c r="A4" s="4" t="inlineStr">
        <is>
          <t>Weighted average pull-through rate</t>
        </is>
      </c>
      <c r="B4" s="4" t="inlineStr">
        <is>
          <t>76.00%</t>
        </is>
      </c>
      <c r="C4" s="4" t="inlineStr">
        <is>
          <t>8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FAIR VALUE OF ASSETS AND LIABILITIES - Recurring basis (Details) $ in Thousands</t>
        </is>
      </c>
      <c r="B1" s="2" t="inlineStr">
        <is>
          <t>6 Months Ended</t>
        </is>
      </c>
    </row>
    <row r="2">
      <c r="B2" s="2" t="inlineStr">
        <is>
          <t>Jun. 30, 2020USD ($)item</t>
        </is>
      </c>
      <c r="C2" s="2" t="inlineStr">
        <is>
          <t>Jun. 30, 2019USD ($)item</t>
        </is>
      </c>
      <c r="D2" s="2" t="inlineStr">
        <is>
          <t>Mar. 31, 2020USD ($)</t>
        </is>
      </c>
      <c r="E2" s="2" t="inlineStr">
        <is>
          <t>Dec. 31, 2019USD ($)</t>
        </is>
      </c>
      <c r="F2" s="2" t="inlineStr">
        <is>
          <t>Mar. 31, 2019USD ($)</t>
        </is>
      </c>
      <c r="G2" s="2" t="inlineStr">
        <is>
          <t>Dec. 31, 2018USD ($)</t>
        </is>
      </c>
    </row>
    <row r="3">
      <c r="A3" s="3" t="inlineStr">
        <is>
          <t>Assets and liabilities measured on recurring basis</t>
        </is>
      </c>
    </row>
    <row r="4">
      <c r="A4" s="4" t="inlineStr">
        <is>
          <t>Number of transfers | item</t>
        </is>
      </c>
      <c r="B4" s="5" t="n">
        <v>0</v>
      </c>
      <c r="C4" s="5" t="n">
        <v>0</v>
      </c>
    </row>
    <row r="5">
      <c r="A5" s="3" t="inlineStr">
        <is>
          <t>Assets</t>
        </is>
      </c>
    </row>
    <row r="6">
      <c r="A6" s="4" t="inlineStr">
        <is>
          <t>Securities available for sale, at fair value</t>
        </is>
      </c>
      <c r="B6" s="6" t="n">
        <v>262710</v>
      </c>
      <c r="E6" s="6" t="n">
        <v>239473</v>
      </c>
    </row>
    <row r="7">
      <c r="A7" s="4" t="inlineStr">
        <is>
          <t>Loans held for sale</t>
        </is>
      </c>
      <c r="B7" s="5" t="n">
        <v>158898</v>
      </c>
      <c r="E7" s="5" t="n">
        <v>110552</v>
      </c>
    </row>
    <row r="8">
      <c r="A8" s="4" t="inlineStr">
        <is>
          <t>Mortgage servicing rights</t>
        </is>
      </c>
      <c r="B8" s="5" t="n">
        <v>16127</v>
      </c>
      <c r="C8" s="6" t="n">
        <v>18156</v>
      </c>
      <c r="D8" s="6" t="n">
        <v>13207</v>
      </c>
      <c r="E8" s="5" t="n">
        <v>17150</v>
      </c>
      <c r="F8" s="6" t="n">
        <v>20231</v>
      </c>
      <c r="G8" s="6" t="n">
        <v>22217</v>
      </c>
    </row>
    <row r="9">
      <c r="A9" s="4" t="inlineStr">
        <is>
          <t>Recurring</t>
        </is>
      </c>
    </row>
    <row r="10">
      <c r="A10" s="3" t="inlineStr">
        <is>
          <t>Assets</t>
        </is>
      </c>
    </row>
    <row r="11">
      <c r="A11" s="4" t="inlineStr">
        <is>
          <t>Securities available for sale, at fair value</t>
        </is>
      </c>
      <c r="B11" s="5" t="n">
        <v>262710</v>
      </c>
      <c r="E11" s="5" t="n">
        <v>239473</v>
      </c>
    </row>
    <row r="12">
      <c r="A12" s="4" t="inlineStr">
        <is>
          <t>Loans held for sale</t>
        </is>
      </c>
      <c r="B12" s="5" t="n">
        <v>158898</v>
      </c>
      <c r="E12" s="5" t="n">
        <v>110552</v>
      </c>
    </row>
    <row r="13">
      <c r="A13" s="4" t="inlineStr">
        <is>
          <t>Mortgage servicing rights</t>
        </is>
      </c>
      <c r="B13" s="5" t="n">
        <v>16127</v>
      </c>
      <c r="E13" s="5" t="n">
        <v>17150</v>
      </c>
    </row>
    <row r="14">
      <c r="A14" s="4" t="inlineStr">
        <is>
          <t>Total assets</t>
        </is>
      </c>
      <c r="B14" s="5" t="n">
        <v>495434</v>
      </c>
      <c r="E14" s="5" t="n">
        <v>383678</v>
      </c>
    </row>
    <row r="15">
      <c r="A15" s="3" t="inlineStr">
        <is>
          <t>Liabilities</t>
        </is>
      </c>
    </row>
    <row r="16">
      <c r="A16" s="4" t="inlineStr">
        <is>
          <t>Total liabilities</t>
        </is>
      </c>
      <c r="B16" s="5" t="n">
        <v>50684</v>
      </c>
      <c r="E16" s="5" t="n">
        <v>15424</v>
      </c>
    </row>
    <row r="17">
      <c r="A17" s="4" t="inlineStr">
        <is>
          <t>Recurring | Derivative loan commitments</t>
        </is>
      </c>
    </row>
    <row r="18">
      <c r="A18" s="3" t="inlineStr">
        <is>
          <t>Assets</t>
        </is>
      </c>
    </row>
    <row r="19">
      <c r="A19" s="4" t="inlineStr">
        <is>
          <t>Derivative assets</t>
        </is>
      </c>
      <c r="B19" s="5" t="n">
        <v>10822</v>
      </c>
      <c r="E19" s="5" t="n">
        <v>1385</v>
      </c>
    </row>
    <row r="20">
      <c r="A20" s="3" t="inlineStr">
        <is>
          <t>Liabilities</t>
        </is>
      </c>
    </row>
    <row r="21">
      <c r="A21" s="4" t="inlineStr">
        <is>
          <t>Derivative liabilities</t>
        </is>
      </c>
      <c r="B21" s="5" t="n">
        <v>83</v>
      </c>
      <c r="E21" s="5" t="n">
        <v>174</v>
      </c>
    </row>
    <row r="22">
      <c r="A22" s="4" t="inlineStr">
        <is>
          <t>Recurring | Interest rate management agreement</t>
        </is>
      </c>
    </row>
    <row r="23">
      <c r="A23" s="3" t="inlineStr">
        <is>
          <t>Liabilities</t>
        </is>
      </c>
    </row>
    <row r="24">
      <c r="A24" s="4" t="inlineStr">
        <is>
          <t>Derivative liabilities</t>
        </is>
      </c>
      <c r="B24" s="5" t="n">
        <v>1762</v>
      </c>
    </row>
    <row r="25">
      <c r="A25" s="4" t="inlineStr">
        <is>
          <t>Recurring | Forward loan sale commitments</t>
        </is>
      </c>
    </row>
    <row r="26">
      <c r="A26" s="3" t="inlineStr">
        <is>
          <t>Assets</t>
        </is>
      </c>
    </row>
    <row r="27">
      <c r="A27" s="4" t="inlineStr">
        <is>
          <t>Derivative assets</t>
        </is>
      </c>
      <c r="B27" s="5" t="n">
        <v>22</v>
      </c>
      <c r="E27" s="5" t="n">
        <v>26</v>
      </c>
    </row>
    <row r="28">
      <c r="A28" s="3" t="inlineStr">
        <is>
          <t>Liabilities</t>
        </is>
      </c>
    </row>
    <row r="29">
      <c r="A29" s="4" t="inlineStr">
        <is>
          <t>Derivative liabilities</t>
        </is>
      </c>
      <c r="B29" s="5" t="n">
        <v>1984</v>
      </c>
      <c r="E29" s="5" t="n">
        <v>158</v>
      </c>
    </row>
    <row r="30">
      <c r="A30" s="4" t="inlineStr">
        <is>
          <t>Recurring | Interest rate swaps</t>
        </is>
      </c>
    </row>
    <row r="31">
      <c r="A31" s="3" t="inlineStr">
        <is>
          <t>Assets</t>
        </is>
      </c>
    </row>
    <row r="32">
      <c r="A32" s="4" t="inlineStr">
        <is>
          <t>Derivative assets</t>
        </is>
      </c>
      <c r="B32" s="5" t="n">
        <v>46855</v>
      </c>
      <c r="E32" s="5" t="n">
        <v>15092</v>
      </c>
    </row>
    <row r="33">
      <c r="A33" s="3" t="inlineStr">
        <is>
          <t>Liabilities</t>
        </is>
      </c>
    </row>
    <row r="34">
      <c r="A34" s="4" t="inlineStr">
        <is>
          <t>Derivative liabilities</t>
        </is>
      </c>
      <c r="B34" s="5" t="n">
        <v>46855</v>
      </c>
      <c r="E34" s="5" t="n">
        <v>15092</v>
      </c>
    </row>
    <row r="35">
      <c r="A35" s="4" t="inlineStr">
        <is>
          <t>Recurring | Level 2</t>
        </is>
      </c>
    </row>
    <row r="36">
      <c r="A36" s="3" t="inlineStr">
        <is>
          <t>Assets</t>
        </is>
      </c>
    </row>
    <row r="37">
      <c r="A37" s="4" t="inlineStr">
        <is>
          <t>Securities available for sale, at fair value</t>
        </is>
      </c>
      <c r="B37" s="5" t="n">
        <v>262710</v>
      </c>
      <c r="E37" s="5" t="n">
        <v>239473</v>
      </c>
    </row>
    <row r="38">
      <c r="A38" s="4" t="inlineStr">
        <is>
          <t>Loans held for sale</t>
        </is>
      </c>
      <c r="B38" s="5" t="n">
        <v>158898</v>
      </c>
      <c r="E38" s="5" t="n">
        <v>110552</v>
      </c>
    </row>
    <row r="39">
      <c r="A39" s="4" t="inlineStr">
        <is>
          <t>Mortgage servicing rights</t>
        </is>
      </c>
      <c r="B39" s="5" t="n">
        <v>16127</v>
      </c>
      <c r="E39" s="5" t="n">
        <v>17150</v>
      </c>
    </row>
    <row r="40">
      <c r="A40" s="4" t="inlineStr">
        <is>
          <t>Total assets</t>
        </is>
      </c>
      <c r="B40" s="5" t="n">
        <v>484590</v>
      </c>
      <c r="E40" s="5" t="n">
        <v>382267</v>
      </c>
    </row>
    <row r="41">
      <c r="A41" s="3" t="inlineStr">
        <is>
          <t>Liabilities</t>
        </is>
      </c>
    </row>
    <row r="42">
      <c r="A42" s="4" t="inlineStr">
        <is>
          <t>Total liabilities</t>
        </is>
      </c>
      <c r="B42" s="5" t="n">
        <v>48617</v>
      </c>
      <c r="E42" s="5" t="n">
        <v>15092</v>
      </c>
    </row>
    <row r="43">
      <c r="A43" s="4" t="inlineStr">
        <is>
          <t>Recurring | Level 2 | Interest rate management agreement</t>
        </is>
      </c>
    </row>
    <row r="44">
      <c r="A44" s="3" t="inlineStr">
        <is>
          <t>Liabilities</t>
        </is>
      </c>
    </row>
    <row r="45">
      <c r="A45" s="4" t="inlineStr">
        <is>
          <t>Derivative liabilities</t>
        </is>
      </c>
      <c r="B45" s="5" t="n">
        <v>1762</v>
      </c>
    </row>
    <row r="46">
      <c r="A46" s="4" t="inlineStr">
        <is>
          <t>Recurring | Level 2 | Interest rate swaps</t>
        </is>
      </c>
    </row>
    <row r="47">
      <c r="A47" s="3" t="inlineStr">
        <is>
          <t>Assets</t>
        </is>
      </c>
    </row>
    <row r="48">
      <c r="A48" s="4" t="inlineStr">
        <is>
          <t>Derivative assets</t>
        </is>
      </c>
      <c r="B48" s="5" t="n">
        <v>46855</v>
      </c>
      <c r="E48" s="5" t="n">
        <v>15092</v>
      </c>
    </row>
    <row r="49">
      <c r="A49" s="3" t="inlineStr">
        <is>
          <t>Liabilities</t>
        </is>
      </c>
    </row>
    <row r="50">
      <c r="A50" s="4" t="inlineStr">
        <is>
          <t>Derivative liabilities</t>
        </is>
      </c>
      <c r="B50" s="5" t="n">
        <v>46855</v>
      </c>
      <c r="E50" s="5" t="n">
        <v>15092</v>
      </c>
    </row>
    <row r="51">
      <c r="A51" s="4" t="inlineStr">
        <is>
          <t>Recurring | Level 3</t>
        </is>
      </c>
    </row>
    <row r="52">
      <c r="A52" s="3" t="inlineStr">
        <is>
          <t>Assets</t>
        </is>
      </c>
    </row>
    <row r="53">
      <c r="A53" s="4" t="inlineStr">
        <is>
          <t>Total assets</t>
        </is>
      </c>
      <c r="B53" s="5" t="n">
        <v>10844</v>
      </c>
      <c r="E53" s="5" t="n">
        <v>1411</v>
      </c>
    </row>
    <row r="54">
      <c r="A54" s="3" t="inlineStr">
        <is>
          <t>Liabilities</t>
        </is>
      </c>
    </row>
    <row r="55">
      <c r="A55" s="4" t="inlineStr">
        <is>
          <t>Total liabilities</t>
        </is>
      </c>
      <c r="B55" s="5" t="n">
        <v>2067</v>
      </c>
      <c r="E55" s="5" t="n">
        <v>332</v>
      </c>
    </row>
    <row r="56">
      <c r="A56" s="4" t="inlineStr">
        <is>
          <t>Recurring | Level 3 | Derivative loan commitments</t>
        </is>
      </c>
    </row>
    <row r="57">
      <c r="A57" s="3" t="inlineStr">
        <is>
          <t>Assets</t>
        </is>
      </c>
    </row>
    <row r="58">
      <c r="A58" s="4" t="inlineStr">
        <is>
          <t>Derivative assets</t>
        </is>
      </c>
      <c r="B58" s="5" t="n">
        <v>10822</v>
      </c>
      <c r="E58" s="5" t="n">
        <v>1385</v>
      </c>
    </row>
    <row r="59">
      <c r="A59" s="3" t="inlineStr">
        <is>
          <t>Liabilities</t>
        </is>
      </c>
    </row>
    <row r="60">
      <c r="A60" s="4" t="inlineStr">
        <is>
          <t>Derivative liabilities</t>
        </is>
      </c>
      <c r="B60" s="5" t="n">
        <v>83</v>
      </c>
      <c r="E60" s="5" t="n">
        <v>174</v>
      </c>
    </row>
    <row r="61">
      <c r="A61" s="4" t="inlineStr">
        <is>
          <t>Recurring | Level 3 | Forward loan sale commitments</t>
        </is>
      </c>
    </row>
    <row r="62">
      <c r="A62" s="3" t="inlineStr">
        <is>
          <t>Assets</t>
        </is>
      </c>
    </row>
    <row r="63">
      <c r="A63" s="4" t="inlineStr">
        <is>
          <t>Derivative assets</t>
        </is>
      </c>
      <c r="B63" s="5" t="n">
        <v>22</v>
      </c>
      <c r="E63" s="5" t="n">
        <v>26</v>
      </c>
    </row>
    <row r="64">
      <c r="A64" s="3" t="inlineStr">
        <is>
          <t>Liabilities</t>
        </is>
      </c>
    </row>
    <row r="65">
      <c r="A65" s="4" t="inlineStr">
        <is>
          <t>Derivative liabilities</t>
        </is>
      </c>
      <c r="B65" s="6" t="n">
        <v>1984</v>
      </c>
      <c r="E65" s="6" t="n">
        <v>1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Level 3 (Details) - Derivative and Forward Loan Sale Commitment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Level 3 assets</t>
        </is>
      </c>
    </row>
    <row r="4">
      <c r="A4" s="4" t="inlineStr">
        <is>
          <t>Balance at beginning of year</t>
        </is>
      </c>
      <c r="B4" s="6" t="n">
        <v>8078</v>
      </c>
      <c r="C4" s="6" t="n">
        <v>1732</v>
      </c>
      <c r="D4" s="6" t="n">
        <v>1411</v>
      </c>
      <c r="E4" s="6" t="n">
        <v>1261</v>
      </c>
    </row>
    <row r="5">
      <c r="A5" s="4" t="inlineStr">
        <is>
          <t>Total gains included in net income</t>
        </is>
      </c>
      <c r="B5" s="5" t="n">
        <v>2766</v>
      </c>
      <c r="C5" s="5" t="n">
        <v>762</v>
      </c>
      <c r="D5" s="5" t="n">
        <v>9433</v>
      </c>
      <c r="E5" s="5" t="n">
        <v>1233</v>
      </c>
    </row>
    <row r="6">
      <c r="A6" s="4" t="inlineStr">
        <is>
          <t>Balance at end of period</t>
        </is>
      </c>
      <c r="B6" s="5" t="n">
        <v>10844</v>
      </c>
      <c r="C6" s="5" t="n">
        <v>2494</v>
      </c>
      <c r="D6" s="5" t="n">
        <v>10844</v>
      </c>
      <c r="E6" s="5" t="n">
        <v>2494</v>
      </c>
    </row>
    <row r="7">
      <c r="A7" s="4" t="inlineStr">
        <is>
          <t>Changes in unrealized gains relating to instruments at period end</t>
        </is>
      </c>
      <c r="B7" s="5" t="n">
        <v>10844</v>
      </c>
      <c r="C7" s="5" t="n">
        <v>2494</v>
      </c>
      <c r="D7" s="5" t="n">
        <v>10844</v>
      </c>
      <c r="E7" s="5" t="n">
        <v>2494</v>
      </c>
    </row>
    <row r="8">
      <c r="A8" s="3" t="inlineStr">
        <is>
          <t>Changes in Level 3 liabilities</t>
        </is>
      </c>
    </row>
    <row r="9">
      <c r="A9" s="4" t="inlineStr">
        <is>
          <t>Balance at beginning of year</t>
        </is>
      </c>
      <c r="B9" s="5" t="n">
        <v>-5480</v>
      </c>
      <c r="C9" s="5" t="n">
        <v>-539</v>
      </c>
      <c r="D9" s="5" t="n">
        <v>-332</v>
      </c>
      <c r="E9" s="5" t="n">
        <v>-630</v>
      </c>
    </row>
    <row r="10">
      <c r="A10" s="4" t="inlineStr">
        <is>
          <t>Total gains (losses) included in net income</t>
        </is>
      </c>
      <c r="B10" s="5" t="n">
        <v>3413</v>
      </c>
      <c r="C10" s="5" t="n">
        <v>-643</v>
      </c>
      <c r="D10" s="5" t="n">
        <v>-1735</v>
      </c>
      <c r="E10" s="5" t="n">
        <v>-552</v>
      </c>
    </row>
    <row r="11">
      <c r="A11" s="4" t="inlineStr">
        <is>
          <t>Balance at end of period</t>
        </is>
      </c>
      <c r="B11" s="5" t="n">
        <v>-2067</v>
      </c>
      <c r="C11" s="5" t="n">
        <v>-1182</v>
      </c>
      <c r="D11" s="5" t="n">
        <v>-2067</v>
      </c>
      <c r="E11" s="5" t="n">
        <v>-1182</v>
      </c>
    </row>
    <row r="12">
      <c r="A12" s="4" t="inlineStr">
        <is>
          <t>Changes in unrealized losses relating to instruments at period end</t>
        </is>
      </c>
      <c r="B12" s="6" t="n">
        <v>-2067</v>
      </c>
      <c r="C12" s="6" t="n">
        <v>-1182</v>
      </c>
      <c r="D12" s="6" t="n">
        <v>-2067</v>
      </c>
      <c r="E12" s="6" t="n">
        <v>-11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 Impaired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 and liabilities measured on non-recurring basis</t>
        </is>
      </c>
    </row>
    <row r="4">
      <c r="A4" s="4" t="inlineStr">
        <is>
          <t>Total Losses</t>
        </is>
      </c>
      <c r="B4" s="6" t="n">
        <v>1033000</v>
      </c>
      <c r="C4" s="6" t="n">
        <v>462000</v>
      </c>
      <c r="D4" s="6" t="n">
        <v>1085000</v>
      </c>
      <c r="E4" s="6" t="n">
        <v>816000</v>
      </c>
    </row>
    <row r="5">
      <c r="A5" s="4" t="inlineStr">
        <is>
          <t>Residential loans</t>
        </is>
      </c>
    </row>
    <row r="6">
      <c r="A6" s="3" t="inlineStr">
        <is>
          <t>Assets and liabilities measured on non-recurring basis</t>
        </is>
      </c>
    </row>
    <row r="7">
      <c r="A7" s="4" t="inlineStr">
        <is>
          <t>Total Losses</t>
        </is>
      </c>
      <c r="B7" s="5" t="n">
        <v>584000</v>
      </c>
      <c r="D7" s="5" t="n">
        <v>581000</v>
      </c>
    </row>
    <row r="8">
      <c r="A8" s="4" t="inlineStr">
        <is>
          <t>Commercial loans</t>
        </is>
      </c>
    </row>
    <row r="9">
      <c r="A9" s="3" t="inlineStr">
        <is>
          <t>Assets and liabilities measured on non-recurring basis</t>
        </is>
      </c>
    </row>
    <row r="10">
      <c r="A10" s="4" t="inlineStr">
        <is>
          <t>Total Losses</t>
        </is>
      </c>
      <c r="B10" s="5" t="n">
        <v>449000</v>
      </c>
      <c r="C10" s="5" t="n">
        <v>395000</v>
      </c>
      <c r="D10" s="5" t="n">
        <v>449000</v>
      </c>
      <c r="E10" s="5" t="n">
        <v>749000</v>
      </c>
    </row>
    <row r="11">
      <c r="A11" s="4" t="inlineStr">
        <is>
          <t>Other real estate owned and repossessed assets</t>
        </is>
      </c>
    </row>
    <row r="12">
      <c r="A12" s="3" t="inlineStr">
        <is>
          <t>Assets and liabilities measured on non-recurring basis</t>
        </is>
      </c>
    </row>
    <row r="13">
      <c r="A13" s="4" t="inlineStr">
        <is>
          <t>Total Losses</t>
        </is>
      </c>
      <c r="C13" s="6" t="n">
        <v>67000</v>
      </c>
      <c r="D13" s="5" t="n">
        <v>55000</v>
      </c>
      <c r="E13" s="6" t="n">
        <v>67000</v>
      </c>
    </row>
    <row r="14">
      <c r="A14" s="4" t="inlineStr">
        <is>
          <t>Non-recurring</t>
        </is>
      </c>
    </row>
    <row r="15">
      <c r="A15" s="3" t="inlineStr">
        <is>
          <t>Assets and liabilities measured on non-recurring basis</t>
        </is>
      </c>
    </row>
    <row r="16">
      <c r="A16" s="4" t="inlineStr">
        <is>
          <t>Fair value</t>
        </is>
      </c>
      <c r="B16" s="5" t="n">
        <v>0</v>
      </c>
      <c r="D16" s="5" t="n">
        <v>0</v>
      </c>
      <c r="F16" s="6" t="n">
        <v>0</v>
      </c>
    </row>
    <row r="17">
      <c r="A17" s="4" t="inlineStr">
        <is>
          <t>Non-recurring | Level 3</t>
        </is>
      </c>
    </row>
    <row r="18">
      <c r="A18" s="3" t="inlineStr">
        <is>
          <t>Assets and liabilities measured on non-recurring basis</t>
        </is>
      </c>
    </row>
    <row r="19">
      <c r="A19" s="4" t="inlineStr">
        <is>
          <t>Fair value</t>
        </is>
      </c>
      <c r="B19" s="5" t="n">
        <v>27617000</v>
      </c>
      <c r="D19" s="5" t="n">
        <v>27617000</v>
      </c>
      <c r="F19" s="5" t="n">
        <v>13133000</v>
      </c>
    </row>
    <row r="20">
      <c r="A20" s="4" t="inlineStr">
        <is>
          <t>Non-recurring | Level 3 | Asset held for sale</t>
        </is>
      </c>
    </row>
    <row r="21">
      <c r="A21" s="3" t="inlineStr">
        <is>
          <t>Assets and liabilities measured on non-recurring basis</t>
        </is>
      </c>
    </row>
    <row r="22">
      <c r="A22" s="4" t="inlineStr">
        <is>
          <t>Fair value</t>
        </is>
      </c>
      <c r="B22" s="5" t="n">
        <v>8536000</v>
      </c>
      <c r="D22" s="5" t="n">
        <v>8536000</v>
      </c>
      <c r="F22" s="5" t="n">
        <v>8536000</v>
      </c>
    </row>
    <row r="23">
      <c r="A23" s="4" t="inlineStr">
        <is>
          <t>Non-recurring | Level 3 | Residential loans</t>
        </is>
      </c>
    </row>
    <row r="24">
      <c r="A24" s="3" t="inlineStr">
        <is>
          <t>Assets and liabilities measured on non-recurring basis</t>
        </is>
      </c>
    </row>
    <row r="25">
      <c r="A25" s="4" t="inlineStr">
        <is>
          <t>Fair value</t>
        </is>
      </c>
      <c r="B25" s="5" t="n">
        <v>13244000</v>
      </c>
      <c r="D25" s="5" t="n">
        <v>13244000</v>
      </c>
      <c r="F25" s="5" t="n">
        <v>2272000</v>
      </c>
    </row>
    <row r="26">
      <c r="A26" s="4" t="inlineStr">
        <is>
          <t>Non-recurring | Level 3 | Commercial loans</t>
        </is>
      </c>
    </row>
    <row r="27">
      <c r="A27" s="3" t="inlineStr">
        <is>
          <t>Assets and liabilities measured on non-recurring basis</t>
        </is>
      </c>
    </row>
    <row r="28">
      <c r="A28" s="4" t="inlineStr">
        <is>
          <t>Fair value</t>
        </is>
      </c>
      <c r="B28" s="5" t="n">
        <v>5300000</v>
      </c>
      <c r="D28" s="5" t="n">
        <v>5300000</v>
      </c>
      <c r="F28" s="5" t="n">
        <v>1606000</v>
      </c>
    </row>
    <row r="29">
      <c r="A29" s="4" t="inlineStr">
        <is>
          <t>Non-recurring | Level 3 | Other real estate owned and repossessed assets</t>
        </is>
      </c>
    </row>
    <row r="30">
      <c r="A30" s="3" t="inlineStr">
        <is>
          <t>Assets and liabilities measured on non-recurring basis</t>
        </is>
      </c>
    </row>
    <row r="31">
      <c r="A31" s="4" t="inlineStr">
        <is>
          <t>Fair value</t>
        </is>
      </c>
      <c r="B31" s="6" t="n">
        <v>537000</v>
      </c>
      <c r="D31" s="6" t="n">
        <v>537000</v>
      </c>
      <c r="F31" s="6" t="n">
        <v>719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Balance Sheet Grouping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al assets:</t>
        </is>
      </c>
    </row>
    <row r="3">
      <c r="A3" s="4" t="inlineStr">
        <is>
          <t>Cash and cash equivalents</t>
        </is>
      </c>
      <c r="B3" s="6" t="n">
        <v>248972</v>
      </c>
      <c r="D3" s="6" t="n">
        <v>211616</v>
      </c>
    </row>
    <row r="4">
      <c r="A4" s="4" t="inlineStr">
        <is>
          <t>Securities available for sale, at fair value</t>
        </is>
      </c>
      <c r="B4" s="5" t="n">
        <v>262710</v>
      </c>
      <c r="D4" s="5" t="n">
        <v>239473</v>
      </c>
    </row>
    <row r="5">
      <c r="A5" s="4" t="inlineStr">
        <is>
          <t>Securities held to maturity, at amortized cost</t>
        </is>
      </c>
      <c r="D5" s="5" t="n">
        <v>26372</v>
      </c>
    </row>
    <row r="6">
      <c r="A6" s="4" t="inlineStr">
        <is>
          <t>Federal Home Loan Bank stock</t>
        </is>
      </c>
      <c r="B6" s="5" t="n">
        <v>15786</v>
      </c>
      <c r="D6" s="5" t="n">
        <v>17121</v>
      </c>
    </row>
    <row r="7">
      <c r="A7" s="4" t="inlineStr">
        <is>
          <t>Loans held for sale</t>
        </is>
      </c>
      <c r="B7" s="5" t="n">
        <v>158898</v>
      </c>
      <c r="D7" s="5" t="n">
        <v>110552</v>
      </c>
    </row>
    <row r="8">
      <c r="A8" s="4" t="inlineStr">
        <is>
          <t>Loans, net</t>
        </is>
      </c>
      <c r="B8" s="5" t="n">
        <v>3437915</v>
      </c>
      <c r="D8" s="5" t="n">
        <v>3147498</v>
      </c>
    </row>
    <row r="9">
      <c r="A9" s="4" t="inlineStr">
        <is>
          <t>Retirement plan annuities</t>
        </is>
      </c>
      <c r="B9" s="5" t="n">
        <v>13537</v>
      </c>
      <c r="D9" s="5" t="n">
        <v>13333</v>
      </c>
    </row>
    <row r="10">
      <c r="A10" s="4" t="inlineStr">
        <is>
          <t>Mortgage servicing rights</t>
        </is>
      </c>
      <c r="B10" s="5" t="n">
        <v>16127</v>
      </c>
      <c r="C10" s="6" t="n">
        <v>13207</v>
      </c>
      <c r="D10" s="5" t="n">
        <v>17150</v>
      </c>
      <c r="E10" s="6" t="n">
        <v>18156</v>
      </c>
      <c r="F10" s="6" t="n">
        <v>20231</v>
      </c>
      <c r="G10" s="6" t="n">
        <v>22217</v>
      </c>
    </row>
    <row r="11">
      <c r="A11" s="4" t="inlineStr">
        <is>
          <t>Accrued interest receivable</t>
        </is>
      </c>
      <c r="B11" s="5" t="n">
        <v>11979</v>
      </c>
      <c r="D11" s="5" t="n">
        <v>9807</v>
      </c>
    </row>
    <row r="12">
      <c r="A12" s="3" t="inlineStr">
        <is>
          <t>Financial liabilities:</t>
        </is>
      </c>
    </row>
    <row r="13">
      <c r="A13" s="4" t="inlineStr">
        <is>
          <t>Deposits</t>
        </is>
      </c>
      <c r="B13" s="5" t="n">
        <v>3308674</v>
      </c>
      <c r="D13" s="5" t="n">
        <v>2942873</v>
      </c>
    </row>
    <row r="14">
      <c r="A14" s="4" t="inlineStr">
        <is>
          <t>Subordinated debt</t>
        </is>
      </c>
      <c r="B14" s="5" t="n">
        <v>33970</v>
      </c>
      <c r="D14" s="5" t="n">
        <v>33907</v>
      </c>
    </row>
    <row r="15">
      <c r="A15" s="4" t="inlineStr">
        <is>
          <t>Mortgagors' escrow accounts</t>
        </is>
      </c>
      <c r="B15" s="5" t="n">
        <v>8299</v>
      </c>
      <c r="D15" s="5" t="n">
        <v>6053</v>
      </c>
    </row>
    <row r="16">
      <c r="A16" s="4" t="inlineStr">
        <is>
          <t>Accrued interest payable</t>
        </is>
      </c>
      <c r="B16" s="5" t="n">
        <v>1451</v>
      </c>
      <c r="D16" s="5" t="n">
        <v>1669</v>
      </c>
    </row>
    <row r="17">
      <c r="A17" s="4" t="inlineStr">
        <is>
          <t>Carrying Amount</t>
        </is>
      </c>
    </row>
    <row r="18">
      <c r="A18" s="3" t="inlineStr">
        <is>
          <t>Financial assets:</t>
        </is>
      </c>
    </row>
    <row r="19">
      <c r="A19" s="4" t="inlineStr">
        <is>
          <t>Cash and cash equivalents</t>
        </is>
      </c>
      <c r="B19" s="5" t="n">
        <v>248972</v>
      </c>
      <c r="D19" s="5" t="n">
        <v>211616</v>
      </c>
    </row>
    <row r="20">
      <c r="A20" s="4" t="inlineStr">
        <is>
          <t>Securities available for sale, at fair value</t>
        </is>
      </c>
      <c r="B20" s="5" t="n">
        <v>262710</v>
      </c>
      <c r="D20" s="5" t="n">
        <v>239473</v>
      </c>
    </row>
    <row r="21">
      <c r="A21" s="4" t="inlineStr">
        <is>
          <t>Securities held to maturity, at amortized cost</t>
        </is>
      </c>
      <c r="D21" s="5" t="n">
        <v>26372</v>
      </c>
    </row>
    <row r="22">
      <c r="A22" s="4" t="inlineStr">
        <is>
          <t>Federal Home Loan Bank stock</t>
        </is>
      </c>
      <c r="B22" s="5" t="n">
        <v>15786</v>
      </c>
      <c r="D22" s="5" t="n">
        <v>17121</v>
      </c>
    </row>
    <row r="23">
      <c r="A23" s="4" t="inlineStr">
        <is>
          <t>Loans held for sale</t>
        </is>
      </c>
      <c r="B23" s="5" t="n">
        <v>158898</v>
      </c>
      <c r="D23" s="5" t="n">
        <v>110552</v>
      </c>
    </row>
    <row r="24">
      <c r="A24" s="4" t="inlineStr">
        <is>
          <t>Loans, net</t>
        </is>
      </c>
      <c r="B24" s="5" t="n">
        <v>3437915</v>
      </c>
      <c r="D24" s="5" t="n">
        <v>3147498</v>
      </c>
    </row>
    <row r="25">
      <c r="A25" s="4" t="inlineStr">
        <is>
          <t>Retirement plan annuities</t>
        </is>
      </c>
      <c r="B25" s="5" t="n">
        <v>13537</v>
      </c>
      <c r="D25" s="5" t="n">
        <v>13333</v>
      </c>
    </row>
    <row r="26">
      <c r="A26" s="4" t="inlineStr">
        <is>
          <t>Accrued interest receivable</t>
        </is>
      </c>
      <c r="B26" s="5" t="n">
        <v>11979</v>
      </c>
      <c r="D26" s="5" t="n">
        <v>9807</v>
      </c>
    </row>
    <row r="27">
      <c r="A27" s="3" t="inlineStr">
        <is>
          <t>Financial liabilities:</t>
        </is>
      </c>
    </row>
    <row r="28">
      <c r="A28" s="4" t="inlineStr">
        <is>
          <t>Deposits</t>
        </is>
      </c>
      <c r="B28" s="5" t="n">
        <v>3308674</v>
      </c>
      <c r="D28" s="5" t="n">
        <v>2942873</v>
      </c>
    </row>
    <row r="29">
      <c r="A29" s="4" t="inlineStr">
        <is>
          <t>Borrowed funds</t>
        </is>
      </c>
      <c r="B29" s="5" t="n">
        <v>341114</v>
      </c>
      <c r="D29" s="5" t="n">
        <v>354132</v>
      </c>
    </row>
    <row r="30">
      <c r="A30" s="4" t="inlineStr">
        <is>
          <t>Subordinated debt</t>
        </is>
      </c>
      <c r="B30" s="5" t="n">
        <v>33970</v>
      </c>
      <c r="D30" s="5" t="n">
        <v>33907</v>
      </c>
    </row>
    <row r="31">
      <c r="A31" s="4" t="inlineStr">
        <is>
          <t>Mortgagors' escrow accounts</t>
        </is>
      </c>
      <c r="B31" s="5" t="n">
        <v>8299</v>
      </c>
      <c r="D31" s="5" t="n">
        <v>6053</v>
      </c>
    </row>
    <row r="32">
      <c r="A32" s="4" t="inlineStr">
        <is>
          <t>Accrued interest payable</t>
        </is>
      </c>
      <c r="B32" s="5" t="n">
        <v>1451</v>
      </c>
      <c r="D32" s="5" t="n">
        <v>1669</v>
      </c>
    </row>
    <row r="33">
      <c r="A33" s="4" t="inlineStr">
        <is>
          <t>Carrying Amount | Derivative loan commitments</t>
        </is>
      </c>
    </row>
    <row r="34">
      <c r="A34" s="3" t="inlineStr">
        <is>
          <t>Derivative commitments/agreements:</t>
        </is>
      </c>
    </row>
    <row r="35">
      <c r="A35" s="4" t="inlineStr">
        <is>
          <t>Assets</t>
        </is>
      </c>
      <c r="B35" s="5" t="n">
        <v>10822</v>
      </c>
      <c r="D35" s="5" t="n">
        <v>1385</v>
      </c>
    </row>
    <row r="36">
      <c r="A36" s="4" t="inlineStr">
        <is>
          <t>Liabilities</t>
        </is>
      </c>
      <c r="B36" s="5" t="n">
        <v>83</v>
      </c>
      <c r="D36" s="5" t="n">
        <v>174</v>
      </c>
    </row>
    <row r="37">
      <c r="A37" s="4" t="inlineStr">
        <is>
          <t>Carrying Amount | Interest rate management agreement</t>
        </is>
      </c>
    </row>
    <row r="38">
      <c r="A38" s="3" t="inlineStr">
        <is>
          <t>Derivative commitments/agreements:</t>
        </is>
      </c>
    </row>
    <row r="39">
      <c r="A39" s="4" t="inlineStr">
        <is>
          <t>Liabilities</t>
        </is>
      </c>
      <c r="B39" s="5" t="n">
        <v>1762</v>
      </c>
    </row>
    <row r="40">
      <c r="A40" s="4" t="inlineStr">
        <is>
          <t>Carrying Amount | Interest rate swaps</t>
        </is>
      </c>
    </row>
    <row r="41">
      <c r="A41" s="3" t="inlineStr">
        <is>
          <t>Derivative commitments/agreements:</t>
        </is>
      </c>
    </row>
    <row r="42">
      <c r="A42" s="4" t="inlineStr">
        <is>
          <t>Assets</t>
        </is>
      </c>
      <c r="B42" s="5" t="n">
        <v>46855</v>
      </c>
      <c r="D42" s="5" t="n">
        <v>15092</v>
      </c>
    </row>
    <row r="43">
      <c r="A43" s="4" t="inlineStr">
        <is>
          <t>Liabilities</t>
        </is>
      </c>
      <c r="B43" s="5" t="n">
        <v>46855</v>
      </c>
      <c r="D43" s="5" t="n">
        <v>15092</v>
      </c>
    </row>
    <row r="44">
      <c r="A44" s="4" t="inlineStr">
        <is>
          <t>Carrying Amount | Forward loan sale commitments</t>
        </is>
      </c>
    </row>
    <row r="45">
      <c r="A45" s="3" t="inlineStr">
        <is>
          <t>Derivative commitments/agreements:</t>
        </is>
      </c>
    </row>
    <row r="46">
      <c r="A46" s="4" t="inlineStr">
        <is>
          <t>Assets</t>
        </is>
      </c>
      <c r="B46" s="5" t="n">
        <v>22</v>
      </c>
      <c r="D46" s="5" t="n">
        <v>26</v>
      </c>
    </row>
    <row r="47">
      <c r="A47" s="4" t="inlineStr">
        <is>
          <t>Liabilities</t>
        </is>
      </c>
      <c r="B47" s="5" t="n">
        <v>1984</v>
      </c>
      <c r="D47" s="5" t="n">
        <v>158</v>
      </c>
    </row>
    <row r="48">
      <c r="A48" s="4" t="inlineStr">
        <is>
          <t>Fair Value</t>
        </is>
      </c>
    </row>
    <row r="49">
      <c r="A49" s="3" t="inlineStr">
        <is>
          <t>Financial assets:</t>
        </is>
      </c>
    </row>
    <row r="50">
      <c r="A50" s="4" t="inlineStr">
        <is>
          <t>Cash and cash equivalents</t>
        </is>
      </c>
      <c r="B50" s="5" t="n">
        <v>248972</v>
      </c>
      <c r="D50" s="5" t="n">
        <v>211616</v>
      </c>
    </row>
    <row r="51">
      <c r="A51" s="4" t="inlineStr">
        <is>
          <t>Securities available for sale, at fair value</t>
        </is>
      </c>
      <c r="B51" s="5" t="n">
        <v>262710</v>
      </c>
      <c r="D51" s="5" t="n">
        <v>239473</v>
      </c>
    </row>
    <row r="52">
      <c r="A52" s="4" t="inlineStr">
        <is>
          <t>Securities held to maturity, at amortized cost</t>
        </is>
      </c>
      <c r="D52" s="5" t="n">
        <v>26927</v>
      </c>
    </row>
    <row r="53">
      <c r="A53" s="4" t="inlineStr">
        <is>
          <t>Loans held for sale</t>
        </is>
      </c>
      <c r="B53" s="5" t="n">
        <v>158898</v>
      </c>
      <c r="D53" s="5" t="n">
        <v>110552</v>
      </c>
    </row>
    <row r="54">
      <c r="A54" s="4" t="inlineStr">
        <is>
          <t>Loans, net</t>
        </is>
      </c>
      <c r="B54" s="5" t="n">
        <v>3479805</v>
      </c>
      <c r="D54" s="5" t="n">
        <v>3176442</v>
      </c>
    </row>
    <row r="55">
      <c r="A55" s="4" t="inlineStr">
        <is>
          <t>Retirement plan annuities</t>
        </is>
      </c>
      <c r="B55" s="5" t="n">
        <v>13537</v>
      </c>
      <c r="D55" s="5" t="n">
        <v>13333</v>
      </c>
    </row>
    <row r="56">
      <c r="A56" s="4" t="inlineStr">
        <is>
          <t>Accrued interest receivable</t>
        </is>
      </c>
      <c r="B56" s="5" t="n">
        <v>11979</v>
      </c>
      <c r="D56" s="5" t="n">
        <v>9807</v>
      </c>
    </row>
    <row r="57">
      <c r="A57" s="3" t="inlineStr">
        <is>
          <t>Financial liabilities:</t>
        </is>
      </c>
    </row>
    <row r="58">
      <c r="A58" s="4" t="inlineStr">
        <is>
          <t>Deposits</t>
        </is>
      </c>
      <c r="B58" s="5" t="n">
        <v>3316033</v>
      </c>
      <c r="D58" s="5" t="n">
        <v>2943899</v>
      </c>
    </row>
    <row r="59">
      <c r="A59" s="4" t="inlineStr">
        <is>
          <t>Borrowed funds</t>
        </is>
      </c>
      <c r="B59" s="5" t="n">
        <v>344825</v>
      </c>
      <c r="D59" s="5" t="n">
        <v>354881</v>
      </c>
    </row>
    <row r="60">
      <c r="A60" s="4" t="inlineStr">
        <is>
          <t>Subordinated debt</t>
        </is>
      </c>
      <c r="B60" s="5" t="n">
        <v>35481</v>
      </c>
      <c r="D60" s="5" t="n">
        <v>34619</v>
      </c>
    </row>
    <row r="61">
      <c r="A61" s="4" t="inlineStr">
        <is>
          <t>Mortgagors' escrow accounts</t>
        </is>
      </c>
      <c r="B61" s="5" t="n">
        <v>8299</v>
      </c>
      <c r="D61" s="5" t="n">
        <v>6053</v>
      </c>
    </row>
    <row r="62">
      <c r="A62" s="4" t="inlineStr">
        <is>
          <t>Accrued interest payable</t>
        </is>
      </c>
      <c r="B62" s="5" t="n">
        <v>1451</v>
      </c>
      <c r="D62" s="5" t="n">
        <v>1669</v>
      </c>
    </row>
    <row r="63">
      <c r="A63" s="4" t="inlineStr">
        <is>
          <t>Fair Value | Derivative loan commitments</t>
        </is>
      </c>
    </row>
    <row r="64">
      <c r="A64" s="3" t="inlineStr">
        <is>
          <t>Derivative commitments/agreements:</t>
        </is>
      </c>
    </row>
    <row r="65">
      <c r="A65" s="4" t="inlineStr">
        <is>
          <t>Assets</t>
        </is>
      </c>
      <c r="B65" s="5" t="n">
        <v>10822</v>
      </c>
      <c r="D65" s="5" t="n">
        <v>1385</v>
      </c>
    </row>
    <row r="66">
      <c r="A66" s="4" t="inlineStr">
        <is>
          <t>Liabilities</t>
        </is>
      </c>
      <c r="B66" s="5" t="n">
        <v>83</v>
      </c>
      <c r="D66" s="5" t="n">
        <v>174</v>
      </c>
    </row>
    <row r="67">
      <c r="A67" s="4" t="inlineStr">
        <is>
          <t>Fair Value | Interest rate management agreement</t>
        </is>
      </c>
    </row>
    <row r="68">
      <c r="A68" s="3" t="inlineStr">
        <is>
          <t>Derivative commitments/agreements:</t>
        </is>
      </c>
    </row>
    <row r="69">
      <c r="A69" s="4" t="inlineStr">
        <is>
          <t>Liabilities</t>
        </is>
      </c>
      <c r="B69" s="5" t="n">
        <v>1762</v>
      </c>
    </row>
    <row r="70">
      <c r="A70" s="4" t="inlineStr">
        <is>
          <t>Fair Value | Interest rate swaps</t>
        </is>
      </c>
    </row>
    <row r="71">
      <c r="A71" s="3" t="inlineStr">
        <is>
          <t>Derivative commitments/agreements:</t>
        </is>
      </c>
    </row>
    <row r="72">
      <c r="A72" s="4" t="inlineStr">
        <is>
          <t>Assets</t>
        </is>
      </c>
      <c r="B72" s="5" t="n">
        <v>46855</v>
      </c>
      <c r="D72" s="5" t="n">
        <v>15092</v>
      </c>
    </row>
    <row r="73">
      <c r="A73" s="4" t="inlineStr">
        <is>
          <t>Liabilities</t>
        </is>
      </c>
      <c r="B73" s="5" t="n">
        <v>46855</v>
      </c>
      <c r="D73" s="5" t="n">
        <v>15092</v>
      </c>
    </row>
    <row r="74">
      <c r="A74" s="4" t="inlineStr">
        <is>
          <t>Fair Value | Forward loan sale commitments</t>
        </is>
      </c>
    </row>
    <row r="75">
      <c r="A75" s="3" t="inlineStr">
        <is>
          <t>Derivative commitments/agreements:</t>
        </is>
      </c>
    </row>
    <row r="76">
      <c r="A76" s="4" t="inlineStr">
        <is>
          <t>Assets</t>
        </is>
      </c>
      <c r="B76" s="5" t="n">
        <v>22</v>
      </c>
      <c r="D76" s="5" t="n">
        <v>26</v>
      </c>
    </row>
    <row r="77">
      <c r="A77" s="4" t="inlineStr">
        <is>
          <t>Liabilities</t>
        </is>
      </c>
      <c r="B77" s="5" t="n">
        <v>1984</v>
      </c>
      <c r="D77" s="5" t="n">
        <v>158</v>
      </c>
    </row>
    <row r="78">
      <c r="A78" s="4" t="inlineStr">
        <is>
          <t>Fair Value | Level 1</t>
        </is>
      </c>
    </row>
    <row r="79">
      <c r="A79" s="3" t="inlineStr">
        <is>
          <t>Financial assets:</t>
        </is>
      </c>
    </row>
    <row r="80">
      <c r="A80" s="4" t="inlineStr">
        <is>
          <t>Cash and cash equivalents</t>
        </is>
      </c>
      <c r="B80" s="5" t="n">
        <v>248972</v>
      </c>
      <c r="D80" s="5" t="n">
        <v>211616</v>
      </c>
    </row>
    <row r="81">
      <c r="A81" s="4" t="inlineStr">
        <is>
          <t>Fair Value | Level 2</t>
        </is>
      </c>
    </row>
    <row r="82">
      <c r="A82" s="3" t="inlineStr">
        <is>
          <t>Financial assets:</t>
        </is>
      </c>
    </row>
    <row r="83">
      <c r="A83" s="4" t="inlineStr">
        <is>
          <t>Securities available for sale, at fair value</t>
        </is>
      </c>
      <c r="B83" s="5" t="n">
        <v>262710</v>
      </c>
      <c r="D83" s="5" t="n">
        <v>239473</v>
      </c>
    </row>
    <row r="84">
      <c r="A84" s="4" t="inlineStr">
        <is>
          <t>Securities held to maturity, at amortized cost</t>
        </is>
      </c>
      <c r="D84" s="5" t="n">
        <v>26927</v>
      </c>
    </row>
    <row r="85">
      <c r="A85" s="4" t="inlineStr">
        <is>
          <t>Loans held for sale</t>
        </is>
      </c>
      <c r="B85" s="5" t="n">
        <v>158898</v>
      </c>
      <c r="D85" s="5" t="n">
        <v>110552</v>
      </c>
    </row>
    <row r="86">
      <c r="A86" s="4" t="inlineStr">
        <is>
          <t>Accrued interest receivable</t>
        </is>
      </c>
      <c r="B86" s="5" t="n">
        <v>11979</v>
      </c>
      <c r="D86" s="5" t="n">
        <v>9807</v>
      </c>
    </row>
    <row r="87">
      <c r="A87" s="3" t="inlineStr">
        <is>
          <t>Financial liabilities:</t>
        </is>
      </c>
    </row>
    <row r="88">
      <c r="A88" s="4" t="inlineStr">
        <is>
          <t>Borrowed funds</t>
        </is>
      </c>
      <c r="B88" s="5" t="n">
        <v>344825</v>
      </c>
      <c r="D88" s="5" t="n">
        <v>354881</v>
      </c>
    </row>
    <row r="89">
      <c r="A89" s="4" t="inlineStr">
        <is>
          <t>Accrued interest payable</t>
        </is>
      </c>
      <c r="B89" s="5" t="n">
        <v>1451</v>
      </c>
      <c r="D89" s="5" t="n">
        <v>1669</v>
      </c>
    </row>
    <row r="90">
      <c r="A90" s="4" t="inlineStr">
        <is>
          <t>Fair Value | Level 2 | Interest rate management agreement</t>
        </is>
      </c>
    </row>
    <row r="91">
      <c r="A91" s="3" t="inlineStr">
        <is>
          <t>Derivative commitments/agreements:</t>
        </is>
      </c>
    </row>
    <row r="92">
      <c r="A92" s="4" t="inlineStr">
        <is>
          <t>Liabilities</t>
        </is>
      </c>
      <c r="B92" s="5" t="n">
        <v>1762</v>
      </c>
    </row>
    <row r="93">
      <c r="A93" s="4" t="inlineStr">
        <is>
          <t>Fair Value | Level 2 | Interest rate swaps</t>
        </is>
      </c>
    </row>
    <row r="94">
      <c r="A94" s="3" t="inlineStr">
        <is>
          <t>Derivative commitments/agreements:</t>
        </is>
      </c>
    </row>
    <row r="95">
      <c r="A95" s="4" t="inlineStr">
        <is>
          <t>Assets</t>
        </is>
      </c>
      <c r="B95" s="5" t="n">
        <v>46855</v>
      </c>
      <c r="D95" s="5" t="n">
        <v>15092</v>
      </c>
    </row>
    <row r="96">
      <c r="A96" s="4" t="inlineStr">
        <is>
          <t>Liabilities</t>
        </is>
      </c>
      <c r="B96" s="5" t="n">
        <v>46855</v>
      </c>
      <c r="D96" s="5" t="n">
        <v>15092</v>
      </c>
    </row>
    <row r="97">
      <c r="A97" s="4" t="inlineStr">
        <is>
          <t>Fair Value | Level 3</t>
        </is>
      </c>
    </row>
    <row r="98">
      <c r="A98" s="3" t="inlineStr">
        <is>
          <t>Financial assets:</t>
        </is>
      </c>
    </row>
    <row r="99">
      <c r="A99" s="4" t="inlineStr">
        <is>
          <t>Loans, net</t>
        </is>
      </c>
      <c r="B99" s="5" t="n">
        <v>3479805</v>
      </c>
      <c r="D99" s="5" t="n">
        <v>3176442</v>
      </c>
    </row>
    <row r="100">
      <c r="A100" s="4" t="inlineStr">
        <is>
          <t>Retirement plan annuities</t>
        </is>
      </c>
      <c r="B100" s="5" t="n">
        <v>13537</v>
      </c>
      <c r="D100" s="5" t="n">
        <v>13333</v>
      </c>
    </row>
    <row r="101">
      <c r="A101" s="3" t="inlineStr">
        <is>
          <t>Financial liabilities:</t>
        </is>
      </c>
    </row>
    <row r="102">
      <c r="A102" s="4" t="inlineStr">
        <is>
          <t>Deposits</t>
        </is>
      </c>
      <c r="B102" s="5" t="n">
        <v>3316033</v>
      </c>
      <c r="D102" s="5" t="n">
        <v>2943899</v>
      </c>
    </row>
    <row r="103">
      <c r="A103" s="4" t="inlineStr">
        <is>
          <t>Subordinated debt</t>
        </is>
      </c>
      <c r="B103" s="5" t="n">
        <v>35481</v>
      </c>
      <c r="D103" s="5" t="n">
        <v>34619</v>
      </c>
    </row>
    <row r="104">
      <c r="A104" s="4" t="inlineStr">
        <is>
          <t>Mortgagors' escrow accounts</t>
        </is>
      </c>
      <c r="B104" s="5" t="n">
        <v>8299</v>
      </c>
      <c r="D104" s="5" t="n">
        <v>6053</v>
      </c>
    </row>
    <row r="105">
      <c r="A105" s="4" t="inlineStr">
        <is>
          <t>Fair Value | Level 3 | Derivative loan commitments</t>
        </is>
      </c>
    </row>
    <row r="106">
      <c r="A106" s="3" t="inlineStr">
        <is>
          <t>Derivative commitments/agreements:</t>
        </is>
      </c>
    </row>
    <row r="107">
      <c r="A107" s="4" t="inlineStr">
        <is>
          <t>Assets</t>
        </is>
      </c>
      <c r="B107" s="5" t="n">
        <v>10822</v>
      </c>
      <c r="D107" s="5" t="n">
        <v>1385</v>
      </c>
    </row>
    <row r="108">
      <c r="A108" s="4" t="inlineStr">
        <is>
          <t>Liabilities</t>
        </is>
      </c>
      <c r="B108" s="5" t="n">
        <v>83</v>
      </c>
      <c r="D108" s="5" t="n">
        <v>174</v>
      </c>
    </row>
    <row r="109">
      <c r="A109" s="4" t="inlineStr">
        <is>
          <t>Fair Value | Level 3 | Forward loan sale commitments</t>
        </is>
      </c>
    </row>
    <row r="110">
      <c r="A110" s="3" t="inlineStr">
        <is>
          <t>Derivative commitments/agreements:</t>
        </is>
      </c>
    </row>
    <row r="111">
      <c r="A111" s="4" t="inlineStr">
        <is>
          <t>Assets</t>
        </is>
      </c>
      <c r="B111" s="5" t="n">
        <v>22</v>
      </c>
      <c r="D111" s="5" t="n">
        <v>26</v>
      </c>
    </row>
    <row r="112">
      <c r="A112" s="4" t="inlineStr">
        <is>
          <t>Liabilities</t>
        </is>
      </c>
      <c r="B112" s="6" t="n">
        <v>1984</v>
      </c>
      <c r="D112" s="6" t="n">
        <v>1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 width="37" customWidth="1" min="7" max="7"/>
  </cols>
  <sheetData>
    <row r="1">
      <c r="A1" s="1" t="inlineStr">
        <is>
          <t>EARNINGS PER SHARE (Details) $ / shares in Units, $ in Thousands</t>
        </is>
      </c>
      <c r="C1" s="2" t="inlineStr">
        <is>
          <t>Aug. 14, 2019</t>
        </is>
      </c>
      <c r="D1" s="2" t="inlineStr">
        <is>
          <t>Jun. 30, 2020USD ($)$ / sharesshares</t>
        </is>
      </c>
      <c r="E1" s="2" t="inlineStr">
        <is>
          <t>Jun. 30, 2019USD ($)$ / sharesshares</t>
        </is>
      </c>
      <c r="F1" s="2" t="inlineStr">
        <is>
          <t>Jun. 30, 2020USD ($)$ / sharesshares</t>
        </is>
      </c>
      <c r="G1" s="2" t="inlineStr">
        <is>
          <t>Jun. 30, 2019USD ($)$ / sharesshares</t>
        </is>
      </c>
    </row>
    <row r="2">
      <c r="A2" s="3" t="inlineStr">
        <is>
          <t>EARNINGS PER SHARE</t>
        </is>
      </c>
    </row>
    <row r="3">
      <c r="A3" s="4" t="inlineStr">
        <is>
          <t>Net income applicable to common stock | $</t>
        </is>
      </c>
      <c r="D3" s="6" t="n">
        <v>10575</v>
      </c>
      <c r="E3" s="6" t="n">
        <v>4781</v>
      </c>
      <c r="F3" s="6" t="n">
        <v>15299</v>
      </c>
      <c r="G3" s="6" t="n">
        <v>6848</v>
      </c>
    </row>
    <row r="4">
      <c r="A4" s="4" t="inlineStr">
        <is>
          <t>Average number of common shares outstanding</t>
        </is>
      </c>
      <c r="D4" s="5" t="n">
        <v>58418021</v>
      </c>
      <c r="E4" s="5" t="n">
        <v>58471680</v>
      </c>
      <c r="F4" s="5" t="n">
        <v>58418021</v>
      </c>
      <c r="G4" s="5" t="n">
        <v>58466373</v>
      </c>
    </row>
    <row r="5">
      <c r="A5" s="4" t="inlineStr">
        <is>
          <t>Less: Average unallocated ESOP shares</t>
        </is>
      </c>
      <c r="D5" s="5" t="n">
        <v>-3967875</v>
      </c>
      <c r="E5" s="5" t="n">
        <v>-1767383</v>
      </c>
      <c r="F5" s="5" t="n">
        <v>-3996715</v>
      </c>
      <c r="G5" s="5" t="n">
        <v>-1780632</v>
      </c>
    </row>
    <row r="6">
      <c r="A6" s="4" t="inlineStr">
        <is>
          <t>Average number of common shares outstanding used to calculate basic earnings per common share</t>
        </is>
      </c>
      <c r="B6" s="4" t="inlineStr">
        <is>
          <t>[1]</t>
        </is>
      </c>
      <c r="D6" s="5" t="n">
        <v>54450146</v>
      </c>
      <c r="E6" s="5" t="n">
        <v>56704297</v>
      </c>
      <c r="F6" s="5" t="n">
        <v>54421306</v>
      </c>
      <c r="G6" s="5" t="n">
        <v>56685741</v>
      </c>
    </row>
    <row r="7">
      <c r="A7" s="4" t="inlineStr">
        <is>
          <t>Average number of common shares outstanding used to calculate diluted earnings per common share</t>
        </is>
      </c>
      <c r="B7" s="4" t="inlineStr">
        <is>
          <t>[1]</t>
        </is>
      </c>
      <c r="D7" s="5" t="n">
        <v>54450146</v>
      </c>
      <c r="E7" s="5" t="n">
        <v>56704297</v>
      </c>
      <c r="F7" s="5" t="n">
        <v>54421306</v>
      </c>
      <c r="G7" s="5" t="n">
        <v>56685741</v>
      </c>
    </row>
    <row r="8">
      <c r="A8" s="4" t="inlineStr">
        <is>
          <t>Basic | $ / shares</t>
        </is>
      </c>
      <c r="B8" s="4" t="inlineStr">
        <is>
          <t>[1]</t>
        </is>
      </c>
      <c r="D8" s="7" t="n">
        <v>0.19</v>
      </c>
      <c r="E8" s="7" t="n">
        <v>0.08</v>
      </c>
      <c r="F8" s="7" t="n">
        <v>0.28</v>
      </c>
      <c r="G8" s="7" t="n">
        <v>0.12</v>
      </c>
    </row>
    <row r="9">
      <c r="A9" s="4" t="inlineStr">
        <is>
          <t>Diluted | $ / shares</t>
        </is>
      </c>
      <c r="B9" s="4" t="inlineStr">
        <is>
          <t>[1]</t>
        </is>
      </c>
      <c r="D9" s="7" t="n">
        <v>0.19</v>
      </c>
      <c r="E9" s="7" t="n">
        <v>0.08</v>
      </c>
      <c r="F9" s="7" t="n">
        <v>0.28</v>
      </c>
      <c r="G9" s="7" t="n">
        <v>0.12</v>
      </c>
    </row>
    <row r="10">
      <c r="A10" s="4" t="inlineStr">
        <is>
          <t>Stock conversion ratio</t>
        </is>
      </c>
      <c r="C10" s="8" t="n">
        <v>1.795431</v>
      </c>
      <c r="D10" s="8" t="n">
        <v>1.795431</v>
      </c>
      <c r="E10" s="8" t="n">
        <v>1.795431</v>
      </c>
      <c r="F10" s="8" t="n">
        <v>1.795431</v>
      </c>
      <c r="G10" s="8" t="n">
        <v>1.795431</v>
      </c>
    </row>
    <row r="11">
      <c r="A11" s="4" t="inlineStr">
        <is>
          <t>Stock Options</t>
        </is>
      </c>
    </row>
    <row r="12">
      <c r="A12" s="3" t="inlineStr">
        <is>
          <t>EARNINGS PER SHARE</t>
        </is>
      </c>
    </row>
    <row r="13">
      <c r="A13" s="4" t="inlineStr">
        <is>
          <t>Antidilutive securities excluded from computation of earnings per share</t>
        </is>
      </c>
      <c r="D13" s="5" t="n">
        <v>2169243</v>
      </c>
      <c r="E13" s="5" t="n">
        <v>2240307</v>
      </c>
      <c r="F13" s="5" t="n">
        <v>2169243</v>
      </c>
      <c r="G13" s="5" t="n">
        <v>2240307</v>
      </c>
    </row>
    <row r="14"/>
    <row r="15">
      <c r="A15" s="4" t="inlineStr">
        <is>
          <t>[1]</t>
        </is>
      </c>
      <c r="B15" s="4" t="inlineStr">
        <is>
          <t>Share amounts related to periods prior to the August 14, 2019 closing of the conversion offering have been restated to give retroactive recognition to the 1.795431 exchange ratio applied in the conversion offering (see Note 1).</t>
        </is>
      </c>
    </row>
  </sheetData>
  <mergeCells count="3">
    <mergeCell ref="A1:B1"/>
    <mergeCell ref="A14:F14"/>
    <mergeCell ref="B15:F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 Information</t>
        </is>
      </c>
    </row>
    <row r="4">
      <c r="A4" s="4" t="inlineStr">
        <is>
          <t>Number of reportable segments | segment</t>
        </is>
      </c>
      <c r="D4" s="5" t="n">
        <v>2</v>
      </c>
    </row>
    <row r="5">
      <c r="A5" s="4" t="inlineStr">
        <is>
          <t>Net interest and dividend income (expense)</t>
        </is>
      </c>
      <c r="B5" s="6" t="n">
        <v>29447</v>
      </c>
      <c r="C5" s="6" t="n">
        <v>26713</v>
      </c>
      <c r="D5" s="6" t="n">
        <v>56147</v>
      </c>
      <c r="E5" s="6" t="n">
        <v>52743</v>
      </c>
    </row>
    <row r="6">
      <c r="A6" s="4" t="inlineStr">
        <is>
          <t>Provision for loan losses</t>
        </is>
      </c>
      <c r="B6" s="5" t="n">
        <v>10004</v>
      </c>
      <c r="C6" s="5" t="n">
        <v>1750</v>
      </c>
      <c r="D6" s="5" t="n">
        <v>13753</v>
      </c>
      <c r="E6" s="5" t="n">
        <v>2607</v>
      </c>
    </row>
    <row r="7">
      <c r="A7" s="4" t="inlineStr">
        <is>
          <t>Net interest and dividend income, after provision for loan losses</t>
        </is>
      </c>
      <c r="B7" s="5" t="n">
        <v>19443</v>
      </c>
      <c r="C7" s="5" t="n">
        <v>24963</v>
      </c>
      <c r="D7" s="5" t="n">
        <v>42394</v>
      </c>
      <c r="E7" s="5" t="n">
        <v>50136</v>
      </c>
    </row>
    <row r="8">
      <c r="A8" s="3" t="inlineStr">
        <is>
          <t>Mortgage banking income:</t>
        </is>
      </c>
    </row>
    <row r="9">
      <c r="A9" s="4" t="inlineStr">
        <is>
          <t>Gain on sale of mortgage loans</t>
        </is>
      </c>
      <c r="B9" s="5" t="n">
        <v>30862</v>
      </c>
      <c r="C9" s="5" t="n">
        <v>8429</v>
      </c>
      <c r="D9" s="5" t="n">
        <v>43140</v>
      </c>
      <c r="E9" s="5" t="n">
        <v>13072</v>
      </c>
    </row>
    <row r="10">
      <c r="A10" s="4" t="inlineStr">
        <is>
          <t>Changes in mortgage servicing rights fair value</t>
        </is>
      </c>
      <c r="B10" s="5" t="n">
        <v>-1111</v>
      </c>
      <c r="C10" s="5" t="n">
        <v>-2241</v>
      </c>
      <c r="D10" s="5" t="n">
        <v>-5498</v>
      </c>
      <c r="E10" s="5" t="n">
        <v>-4392</v>
      </c>
    </row>
    <row r="11">
      <c r="A11" s="4" t="inlineStr">
        <is>
          <t>Other</t>
        </is>
      </c>
      <c r="B11" s="5" t="n">
        <v>4110</v>
      </c>
      <c r="C11" s="5" t="n">
        <v>2467</v>
      </c>
      <c r="D11" s="5" t="n">
        <v>6681</v>
      </c>
      <c r="E11" s="5" t="n">
        <v>4477</v>
      </c>
    </row>
    <row r="12">
      <c r="A12" s="4" t="inlineStr">
        <is>
          <t>Total mortgage banking income</t>
        </is>
      </c>
      <c r="B12" s="5" t="n">
        <v>33861</v>
      </c>
      <c r="C12" s="5" t="n">
        <v>8655</v>
      </c>
      <c r="D12" s="5" t="n">
        <v>44323</v>
      </c>
      <c r="E12" s="5" t="n">
        <v>13157</v>
      </c>
    </row>
    <row r="13">
      <c r="A13" s="4" t="inlineStr">
        <is>
          <t>Other noninterest income (loss)</t>
        </is>
      </c>
      <c r="B13" s="5" t="n">
        <v>4777</v>
      </c>
      <c r="C13" s="5" t="n">
        <v>7063</v>
      </c>
      <c r="D13" s="5" t="n">
        <v>13181</v>
      </c>
      <c r="E13" s="5" t="n">
        <v>12403</v>
      </c>
    </row>
    <row r="14">
      <c r="A14" s="4" t="inlineStr">
        <is>
          <t>Total noninterest income</t>
        </is>
      </c>
      <c r="B14" s="5" t="n">
        <v>38638</v>
      </c>
      <c r="C14" s="5" t="n">
        <v>15718</v>
      </c>
      <c r="D14" s="5" t="n">
        <v>57504</v>
      </c>
      <c r="E14" s="5" t="n">
        <v>25560</v>
      </c>
    </row>
    <row r="15">
      <c r="A15" s="4" t="inlineStr">
        <is>
          <t>Noninterest expense</t>
        </is>
      </c>
      <c r="B15" s="5" t="n">
        <v>43838</v>
      </c>
      <c r="C15" s="5" t="n">
        <v>35081</v>
      </c>
      <c r="D15" s="5" t="n">
        <v>79226</v>
      </c>
      <c r="E15" s="5" t="n">
        <v>67673</v>
      </c>
    </row>
    <row r="16">
      <c r="A16" s="4" t="inlineStr">
        <is>
          <t>Income (loss) before income taxes</t>
        </is>
      </c>
      <c r="B16" s="5" t="n">
        <v>14243</v>
      </c>
      <c r="C16" s="5" t="n">
        <v>5600</v>
      </c>
      <c r="D16" s="5" t="n">
        <v>20672</v>
      </c>
      <c r="E16" s="5" t="n">
        <v>8023</v>
      </c>
    </row>
    <row r="17">
      <c r="A17" s="4" t="inlineStr">
        <is>
          <t>Provision for income taxes</t>
        </is>
      </c>
      <c r="B17" s="5" t="n">
        <v>3668</v>
      </c>
      <c r="C17" s="5" t="n">
        <v>819</v>
      </c>
      <c r="D17" s="5" t="n">
        <v>5373</v>
      </c>
      <c r="E17" s="5" t="n">
        <v>1175</v>
      </c>
    </row>
    <row r="18">
      <c r="A18" s="4" t="inlineStr">
        <is>
          <t>Net income</t>
        </is>
      </c>
      <c r="B18" s="5" t="n">
        <v>10575</v>
      </c>
      <c r="C18" s="5" t="n">
        <v>4781</v>
      </c>
      <c r="D18" s="5" t="n">
        <v>15299</v>
      </c>
      <c r="E18" s="5" t="n">
        <v>6848</v>
      </c>
    </row>
    <row r="19">
      <c r="A19" s="4" t="inlineStr">
        <is>
          <t>Total assets at year end</t>
        </is>
      </c>
      <c r="B19" s="5" t="n">
        <v>4464906</v>
      </c>
      <c r="C19" s="5" t="n">
        <v>3737424</v>
      </c>
      <c r="D19" s="5" t="n">
        <v>4464906</v>
      </c>
      <c r="E19" s="5" t="n">
        <v>3737424</v>
      </c>
      <c r="F19" s="6" t="n">
        <v>4058921</v>
      </c>
    </row>
    <row r="20">
      <c r="A20" s="4" t="inlineStr">
        <is>
          <t>Balance, end of year</t>
        </is>
      </c>
      <c r="B20" s="5" t="n">
        <v>69802</v>
      </c>
      <c r="C20" s="5" t="n">
        <v>69635</v>
      </c>
      <c r="D20" s="5" t="n">
        <v>69802</v>
      </c>
      <c r="E20" s="5" t="n">
        <v>69635</v>
      </c>
    </row>
    <row r="21">
      <c r="A21" s="4" t="inlineStr">
        <is>
          <t>HarborOne Bank</t>
        </is>
      </c>
    </row>
    <row r="22">
      <c r="A22" s="3" t="inlineStr">
        <is>
          <t>Mortgage banking income:</t>
        </is>
      </c>
    </row>
    <row r="23">
      <c r="A23" s="4" t="inlineStr">
        <is>
          <t>Balance, end of year</t>
        </is>
      </c>
      <c r="B23" s="5" t="n">
        <v>59000</v>
      </c>
      <c r="D23" s="5" t="n">
        <v>59000</v>
      </c>
    </row>
    <row r="24">
      <c r="A24" s="4" t="inlineStr">
        <is>
          <t>HarborOne Mortgage</t>
        </is>
      </c>
    </row>
    <row r="25">
      <c r="A25" s="3" t="inlineStr">
        <is>
          <t>Mortgage banking income:</t>
        </is>
      </c>
    </row>
    <row r="26">
      <c r="A26" s="4" t="inlineStr">
        <is>
          <t>Balance, end of year</t>
        </is>
      </c>
      <c r="B26" s="5" t="n">
        <v>10800</v>
      </c>
      <c r="D26" s="5" t="n">
        <v>10800</v>
      </c>
    </row>
    <row r="27">
      <c r="A27" s="4" t="inlineStr">
        <is>
          <t>Operating Segments | HarborOne Bank</t>
        </is>
      </c>
    </row>
    <row r="28">
      <c r="A28" s="3" t="inlineStr">
        <is>
          <t>Segment Reporting Information</t>
        </is>
      </c>
    </row>
    <row r="29">
      <c r="A29" s="4" t="inlineStr">
        <is>
          <t>Net interest and dividend income (expense)</t>
        </is>
      </c>
      <c r="B29" s="5" t="n">
        <v>29139</v>
      </c>
      <c r="C29" s="5" t="n">
        <v>27022</v>
      </c>
      <c r="D29" s="5" t="n">
        <v>55649</v>
      </c>
      <c r="E29" s="5" t="n">
        <v>53441</v>
      </c>
    </row>
    <row r="30">
      <c r="A30" s="4" t="inlineStr">
        <is>
          <t>Provision for loan losses</t>
        </is>
      </c>
      <c r="B30" s="5" t="n">
        <v>10004</v>
      </c>
      <c r="C30" s="5" t="n">
        <v>1750</v>
      </c>
      <c r="D30" s="5" t="n">
        <v>13753</v>
      </c>
      <c r="E30" s="5" t="n">
        <v>2607</v>
      </c>
    </row>
    <row r="31">
      <c r="A31" s="4" t="inlineStr">
        <is>
          <t>Net interest and dividend income, after provision for loan losses</t>
        </is>
      </c>
      <c r="B31" s="5" t="n">
        <v>19135</v>
      </c>
      <c r="C31" s="5" t="n">
        <v>25272</v>
      </c>
      <c r="D31" s="5" t="n">
        <v>41896</v>
      </c>
      <c r="E31" s="5" t="n">
        <v>50834</v>
      </c>
    </row>
    <row r="32">
      <c r="A32" s="3" t="inlineStr">
        <is>
          <t>Mortgage banking income:</t>
        </is>
      </c>
    </row>
    <row r="33">
      <c r="A33" s="4" t="inlineStr">
        <is>
          <t>Gain on sale of mortgage loans</t>
        </is>
      </c>
      <c r="C33" s="5" t="n">
        <v>1</v>
      </c>
      <c r="E33" s="5" t="n">
        <v>1</v>
      </c>
    </row>
    <row r="34">
      <c r="A34" s="4" t="inlineStr">
        <is>
          <t>Intersegment gain (loss)</t>
        </is>
      </c>
      <c r="B34" s="5" t="n">
        <v>-1399</v>
      </c>
      <c r="C34" s="5" t="n">
        <v>-314</v>
      </c>
      <c r="D34" s="5" t="n">
        <v>-1799</v>
      </c>
      <c r="E34" s="5" t="n">
        <v>-473</v>
      </c>
    </row>
    <row r="35">
      <c r="A35" s="4" t="inlineStr">
        <is>
          <t>Changes in mortgage servicing rights fair value</t>
        </is>
      </c>
      <c r="B35" s="5" t="n">
        <v>-490</v>
      </c>
      <c r="C35" s="5" t="n">
        <v>-438</v>
      </c>
      <c r="D35" s="5" t="n">
        <v>-1660</v>
      </c>
      <c r="E35" s="5" t="n">
        <v>-1008</v>
      </c>
    </row>
    <row r="36">
      <c r="A36" s="4" t="inlineStr">
        <is>
          <t>Other</t>
        </is>
      </c>
      <c r="B36" s="5" t="n">
        <v>346</v>
      </c>
      <c r="C36" s="5" t="n">
        <v>377</v>
      </c>
      <c r="D36" s="5" t="n">
        <v>697</v>
      </c>
      <c r="E36" s="5" t="n">
        <v>758</v>
      </c>
    </row>
    <row r="37">
      <c r="A37" s="4" t="inlineStr">
        <is>
          <t>Total mortgage banking income</t>
        </is>
      </c>
      <c r="B37" s="5" t="n">
        <v>-1543</v>
      </c>
      <c r="C37" s="5" t="n">
        <v>-374</v>
      </c>
      <c r="D37" s="5" t="n">
        <v>-2762</v>
      </c>
      <c r="E37" s="5" t="n">
        <v>-722</v>
      </c>
    </row>
    <row r="38">
      <c r="A38" s="4" t="inlineStr">
        <is>
          <t>Other noninterest income (loss)</t>
        </is>
      </c>
      <c r="B38" s="5" t="n">
        <v>4788</v>
      </c>
      <c r="C38" s="5" t="n">
        <v>7067</v>
      </c>
      <c r="D38" s="5" t="n">
        <v>13314</v>
      </c>
      <c r="E38" s="5" t="n">
        <v>12419</v>
      </c>
    </row>
    <row r="39">
      <c r="A39" s="4" t="inlineStr">
        <is>
          <t>Total noninterest income</t>
        </is>
      </c>
      <c r="B39" s="5" t="n">
        <v>3245</v>
      </c>
      <c r="C39" s="5" t="n">
        <v>6693</v>
      </c>
      <c r="D39" s="5" t="n">
        <v>10552</v>
      </c>
      <c r="E39" s="5" t="n">
        <v>11697</v>
      </c>
    </row>
    <row r="40">
      <c r="A40" s="4" t="inlineStr">
        <is>
          <t>Noninterest expense</t>
        </is>
      </c>
      <c r="B40" s="5" t="n">
        <v>25218</v>
      </c>
      <c r="C40" s="5" t="n">
        <v>25257</v>
      </c>
      <c r="D40" s="5" t="n">
        <v>49506</v>
      </c>
      <c r="E40" s="5" t="n">
        <v>50122</v>
      </c>
    </row>
    <row r="41">
      <c r="A41" s="4" t="inlineStr">
        <is>
          <t>Income (loss) before income taxes</t>
        </is>
      </c>
      <c r="B41" s="5" t="n">
        <v>-2838</v>
      </c>
      <c r="C41" s="5" t="n">
        <v>6708</v>
      </c>
      <c r="D41" s="5" t="n">
        <v>2942</v>
      </c>
      <c r="E41" s="5" t="n">
        <v>12409</v>
      </c>
    </row>
    <row r="42">
      <c r="A42" s="4" t="inlineStr">
        <is>
          <t>Provision for income taxes</t>
        </is>
      </c>
      <c r="B42" s="5" t="n">
        <v>27</v>
      </c>
      <c r="C42" s="5" t="n">
        <v>802</v>
      </c>
      <c r="D42" s="5" t="n">
        <v>1628</v>
      </c>
      <c r="E42" s="5" t="n">
        <v>2248</v>
      </c>
    </row>
    <row r="43">
      <c r="A43" s="4" t="inlineStr">
        <is>
          <t>Net income</t>
        </is>
      </c>
      <c r="B43" s="5" t="n">
        <v>-2865</v>
      </c>
      <c r="C43" s="5" t="n">
        <v>5906</v>
      </c>
      <c r="D43" s="5" t="n">
        <v>1314</v>
      </c>
      <c r="E43" s="5" t="n">
        <v>10161</v>
      </c>
    </row>
    <row r="44">
      <c r="A44" s="4" t="inlineStr">
        <is>
          <t>Total assets at year end</t>
        </is>
      </c>
      <c r="B44" s="5" t="n">
        <v>4451114</v>
      </c>
      <c r="C44" s="5" t="n">
        <v>3736515</v>
      </c>
      <c r="D44" s="5" t="n">
        <v>4451114</v>
      </c>
      <c r="E44" s="5" t="n">
        <v>3736515</v>
      </c>
    </row>
    <row r="45">
      <c r="A45" s="4" t="inlineStr">
        <is>
          <t>Balance, end of year</t>
        </is>
      </c>
      <c r="B45" s="5" t="n">
        <v>59042</v>
      </c>
      <c r="C45" s="5" t="n">
        <v>58875</v>
      </c>
      <c r="D45" s="5" t="n">
        <v>59042</v>
      </c>
      <c r="E45" s="5" t="n">
        <v>58875</v>
      </c>
    </row>
    <row r="46">
      <c r="A46" s="4" t="inlineStr">
        <is>
          <t>Operating Segments | HarborOne Mortgage</t>
        </is>
      </c>
    </row>
    <row r="47">
      <c r="A47" s="3" t="inlineStr">
        <is>
          <t>Segment Reporting Information</t>
        </is>
      </c>
    </row>
    <row r="48">
      <c r="A48" s="4" t="inlineStr">
        <is>
          <t>Net interest and dividend income (expense)</t>
        </is>
      </c>
      <c r="B48" s="5" t="n">
        <v>739</v>
      </c>
      <c r="C48" s="5" t="n">
        <v>210</v>
      </c>
      <c r="D48" s="5" t="n">
        <v>1020</v>
      </c>
      <c r="E48" s="5" t="n">
        <v>319</v>
      </c>
    </row>
    <row r="49">
      <c r="A49" s="4" t="inlineStr">
        <is>
          <t>Net interest and dividend income, after provision for loan losses</t>
        </is>
      </c>
      <c r="B49" s="5" t="n">
        <v>739</v>
      </c>
      <c r="C49" s="5" t="n">
        <v>210</v>
      </c>
      <c r="D49" s="5" t="n">
        <v>1020</v>
      </c>
      <c r="E49" s="5" t="n">
        <v>319</v>
      </c>
    </row>
    <row r="50">
      <c r="A50" s="3" t="inlineStr">
        <is>
          <t>Mortgage banking income:</t>
        </is>
      </c>
    </row>
    <row r="51">
      <c r="A51" s="4" t="inlineStr">
        <is>
          <t>Gain on sale of mortgage loans</t>
        </is>
      </c>
      <c r="B51" s="5" t="n">
        <v>30862</v>
      </c>
      <c r="C51" s="5" t="n">
        <v>8428</v>
      </c>
      <c r="D51" s="5" t="n">
        <v>43140</v>
      </c>
      <c r="E51" s="5" t="n">
        <v>13071</v>
      </c>
    </row>
    <row r="52">
      <c r="A52" s="4" t="inlineStr">
        <is>
          <t>Intersegment gain (loss)</t>
        </is>
      </c>
      <c r="B52" s="5" t="n">
        <v>1399</v>
      </c>
      <c r="C52" s="5" t="n">
        <v>314</v>
      </c>
      <c r="D52" s="5" t="n">
        <v>1799</v>
      </c>
      <c r="E52" s="5" t="n">
        <v>473</v>
      </c>
    </row>
    <row r="53">
      <c r="A53" s="4" t="inlineStr">
        <is>
          <t>Changes in mortgage servicing rights fair value</t>
        </is>
      </c>
      <c r="B53" s="5" t="n">
        <v>-621</v>
      </c>
      <c r="C53" s="5" t="n">
        <v>-1803</v>
      </c>
      <c r="D53" s="5" t="n">
        <v>-3838</v>
      </c>
      <c r="E53" s="5" t="n">
        <v>-3384</v>
      </c>
    </row>
    <row r="54">
      <c r="A54" s="4" t="inlineStr">
        <is>
          <t>Other</t>
        </is>
      </c>
      <c r="B54" s="5" t="n">
        <v>3764</v>
      </c>
      <c r="C54" s="5" t="n">
        <v>2090</v>
      </c>
      <c r="D54" s="5" t="n">
        <v>5984</v>
      </c>
      <c r="E54" s="5" t="n">
        <v>3719</v>
      </c>
    </row>
    <row r="55">
      <c r="A55" s="4" t="inlineStr">
        <is>
          <t>Total mortgage banking income</t>
        </is>
      </c>
      <c r="B55" s="5" t="n">
        <v>35404</v>
      </c>
      <c r="C55" s="5" t="n">
        <v>9029</v>
      </c>
      <c r="D55" s="5" t="n">
        <v>47085</v>
      </c>
      <c r="E55" s="5" t="n">
        <v>13879</v>
      </c>
    </row>
    <row r="56">
      <c r="A56" s="4" t="inlineStr">
        <is>
          <t>Other noninterest income (loss)</t>
        </is>
      </c>
      <c r="B56" s="5" t="n">
        <v>-11</v>
      </c>
      <c r="C56" s="5" t="n">
        <v>-4</v>
      </c>
      <c r="D56" s="5" t="n">
        <v>-133</v>
      </c>
      <c r="E56" s="5" t="n">
        <v>-16</v>
      </c>
    </row>
    <row r="57">
      <c r="A57" s="4" t="inlineStr">
        <is>
          <t>Total noninterest income</t>
        </is>
      </c>
      <c r="B57" s="5" t="n">
        <v>35393</v>
      </c>
      <c r="C57" s="5" t="n">
        <v>9025</v>
      </c>
      <c r="D57" s="5" t="n">
        <v>46952</v>
      </c>
      <c r="E57" s="5" t="n">
        <v>13863</v>
      </c>
    </row>
    <row r="58">
      <c r="A58" s="4" t="inlineStr">
        <is>
          <t>Noninterest expense</t>
        </is>
      </c>
      <c r="B58" s="5" t="n">
        <v>18273</v>
      </c>
      <c r="C58" s="5" t="n">
        <v>8917</v>
      </c>
      <c r="D58" s="5" t="n">
        <v>29079</v>
      </c>
      <c r="E58" s="5" t="n">
        <v>16269</v>
      </c>
    </row>
    <row r="59">
      <c r="A59" s="4" t="inlineStr">
        <is>
          <t>Income (loss) before income taxes</t>
        </is>
      </c>
      <c r="B59" s="5" t="n">
        <v>17859</v>
      </c>
      <c r="C59" s="5" t="n">
        <v>318</v>
      </c>
      <c r="D59" s="5" t="n">
        <v>18893</v>
      </c>
      <c r="E59" s="5" t="n">
        <v>-2087</v>
      </c>
    </row>
    <row r="60">
      <c r="A60" s="4" t="inlineStr">
        <is>
          <t>Provision for income taxes</t>
        </is>
      </c>
      <c r="B60" s="5" t="n">
        <v>3878</v>
      </c>
      <c r="C60" s="5" t="n">
        <v>418</v>
      </c>
      <c r="D60" s="5" t="n">
        <v>4117</v>
      </c>
      <c r="E60" s="5" t="n">
        <v>-427</v>
      </c>
    </row>
    <row r="61">
      <c r="A61" s="4" t="inlineStr">
        <is>
          <t>Net income</t>
        </is>
      </c>
      <c r="B61" s="5" t="n">
        <v>13981</v>
      </c>
      <c r="C61" s="5" t="n">
        <v>-100</v>
      </c>
      <c r="D61" s="5" t="n">
        <v>14776</v>
      </c>
      <c r="E61" s="5" t="n">
        <v>-1660</v>
      </c>
    </row>
    <row r="62">
      <c r="A62" s="4" t="inlineStr">
        <is>
          <t>Total assets at year end</t>
        </is>
      </c>
      <c r="B62" s="5" t="n">
        <v>233138</v>
      </c>
      <c r="C62" s="5" t="n">
        <v>144935</v>
      </c>
      <c r="D62" s="5" t="n">
        <v>233138</v>
      </c>
      <c r="E62" s="5" t="n">
        <v>144935</v>
      </c>
    </row>
    <row r="63">
      <c r="A63" s="4" t="inlineStr">
        <is>
          <t>Balance, end of year</t>
        </is>
      </c>
      <c r="B63" s="5" t="n">
        <v>10760</v>
      </c>
      <c r="C63" s="5" t="n">
        <v>10760</v>
      </c>
      <c r="D63" s="5" t="n">
        <v>10760</v>
      </c>
      <c r="E63" s="5" t="n">
        <v>10760</v>
      </c>
    </row>
    <row r="64">
      <c r="A64" s="4" t="inlineStr">
        <is>
          <t>Operating Segments | HarborOne Bancorp, Inc.</t>
        </is>
      </c>
    </row>
    <row r="65">
      <c r="A65" s="3" t="inlineStr">
        <is>
          <t>Segment Reporting Information</t>
        </is>
      </c>
    </row>
    <row r="66">
      <c r="A66" s="4" t="inlineStr">
        <is>
          <t>Net interest and dividend income (expense)</t>
        </is>
      </c>
      <c r="B66" s="5" t="n">
        <v>-431</v>
      </c>
      <c r="C66" s="5" t="n">
        <v>-519</v>
      </c>
      <c r="D66" s="5" t="n">
        <v>-522</v>
      </c>
      <c r="E66" s="5" t="n">
        <v>-1017</v>
      </c>
    </row>
    <row r="67">
      <c r="A67" s="4" t="inlineStr">
        <is>
          <t>Net interest and dividend income, after provision for loan losses</t>
        </is>
      </c>
      <c r="B67" s="5" t="n">
        <v>-431</v>
      </c>
      <c r="C67" s="5" t="n">
        <v>-519</v>
      </c>
      <c r="D67" s="5" t="n">
        <v>-522</v>
      </c>
      <c r="E67" s="5" t="n">
        <v>-1017</v>
      </c>
    </row>
    <row r="68">
      <c r="A68" s="3" t="inlineStr">
        <is>
          <t>Mortgage banking income:</t>
        </is>
      </c>
    </row>
    <row r="69">
      <c r="A69" s="4" t="inlineStr">
        <is>
          <t>Noninterest expense</t>
        </is>
      </c>
      <c r="B69" s="5" t="n">
        <v>347</v>
      </c>
      <c r="C69" s="5" t="n">
        <v>907</v>
      </c>
      <c r="D69" s="5" t="n">
        <v>641</v>
      </c>
      <c r="E69" s="5" t="n">
        <v>1282</v>
      </c>
    </row>
    <row r="70">
      <c r="A70" s="4" t="inlineStr">
        <is>
          <t>Income (loss) before income taxes</t>
        </is>
      </c>
      <c r="B70" s="5" t="n">
        <v>-778</v>
      </c>
      <c r="C70" s="5" t="n">
        <v>-1426</v>
      </c>
      <c r="D70" s="5" t="n">
        <v>-1163</v>
      </c>
      <c r="E70" s="5" t="n">
        <v>-2299</v>
      </c>
    </row>
    <row r="71">
      <c r="A71" s="4" t="inlineStr">
        <is>
          <t>Provision for income taxes</t>
        </is>
      </c>
      <c r="B71" s="5" t="n">
        <v>-237</v>
      </c>
      <c r="C71" s="5" t="n">
        <v>-401</v>
      </c>
      <c r="D71" s="5" t="n">
        <v>-372</v>
      </c>
      <c r="E71" s="5" t="n">
        <v>-646</v>
      </c>
    </row>
    <row r="72">
      <c r="A72" s="4" t="inlineStr">
        <is>
          <t>Net income</t>
        </is>
      </c>
      <c r="B72" s="5" t="n">
        <v>-541</v>
      </c>
      <c r="C72" s="5" t="n">
        <v>-1025</v>
      </c>
      <c r="D72" s="5" t="n">
        <v>-791</v>
      </c>
      <c r="E72" s="5" t="n">
        <v>-1653</v>
      </c>
    </row>
    <row r="73">
      <c r="A73" s="4" t="inlineStr">
        <is>
          <t>Total assets at year end</t>
        </is>
      </c>
      <c r="B73" s="5" t="n">
        <v>721153</v>
      </c>
      <c r="C73" s="5" t="n">
        <v>405776</v>
      </c>
      <c r="D73" s="5" t="n">
        <v>721153</v>
      </c>
      <c r="E73" s="5" t="n">
        <v>405776</v>
      </c>
    </row>
    <row r="74">
      <c r="A74" s="4" t="inlineStr">
        <is>
          <t>Eliminations</t>
        </is>
      </c>
    </row>
    <row r="75">
      <c r="A75" s="3" t="inlineStr">
        <is>
          <t>Mortgage banking income:</t>
        </is>
      </c>
    </row>
    <row r="76">
      <c r="A76" s="4" t="inlineStr">
        <is>
          <t>Total assets at year end</t>
        </is>
      </c>
      <c r="B76" s="6" t="n">
        <v>-940499</v>
      </c>
      <c r="C76" s="6" t="n">
        <v>-549802</v>
      </c>
      <c r="D76" s="6" t="n">
        <v>-940499</v>
      </c>
      <c r="E76" s="6" t="n">
        <v>-5498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30" customWidth="1" min="2" max="2"/>
    <col width="20" customWidth="1" min="3" max="3"/>
    <col width="30" customWidth="1" min="4" max="4"/>
    <col width="20" customWidth="1" min="5" max="5"/>
  </cols>
  <sheetData>
    <row r="1">
      <c r="A1" s="1" t="inlineStr">
        <is>
          <t>Consolidated Statements of Changes in Stockholders' Equity (Parenthetical)</t>
        </is>
      </c>
      <c r="B1" s="2" t="inlineStr">
        <is>
          <t>3 Months Ended</t>
        </is>
      </c>
      <c r="D1" s="2" t="inlineStr">
        <is>
          <t>6 Months Ended</t>
        </is>
      </c>
    </row>
    <row r="2">
      <c r="B2" s="2" t="inlineStr">
        <is>
          <t>Jun. 30, 2020$ / sharesshares</t>
        </is>
      </c>
      <c r="C2" s="2" t="inlineStr">
        <is>
          <t>Jun. 30, 2019shares</t>
        </is>
      </c>
      <c r="D2" s="2" t="inlineStr">
        <is>
          <t>Jun. 30, 2020$ / sharesshares</t>
        </is>
      </c>
      <c r="E2" s="2" t="inlineStr">
        <is>
          <t>Jun. 30, 2019shares</t>
        </is>
      </c>
    </row>
    <row r="3">
      <c r="A3" s="3" t="inlineStr">
        <is>
          <t>Consolidated Statements of Changes in Stockholders' Equity</t>
        </is>
      </c>
    </row>
    <row r="4">
      <c r="A4" s="4" t="inlineStr">
        <is>
          <t>Dividends declared per share | $ / shares</t>
        </is>
      </c>
      <c r="B4" s="7" t="n">
        <v>0.03</v>
      </c>
      <c r="D4" s="7" t="n">
        <v>0.03</v>
      </c>
    </row>
    <row r="5">
      <c r="A5" s="4" t="inlineStr">
        <is>
          <t>ESOP shares committed to be released (in shares) | shares</t>
        </is>
      </c>
      <c r="B5" s="5" t="n">
        <v>57681</v>
      </c>
      <c r="C5" s="5" t="n">
        <v>14840</v>
      </c>
      <c r="D5" s="5" t="n">
        <v>115362</v>
      </c>
      <c r="E5" s="5" t="n">
        <v>29680</v>
      </c>
    </row>
    <row r="6">
      <c r="A6" s="4" t="inlineStr">
        <is>
          <t>Stock conversion ratio</t>
        </is>
      </c>
      <c r="B6" s="8" t="n">
        <v>1.795431</v>
      </c>
      <c r="C6" s="8" t="n">
        <v>1.795431</v>
      </c>
      <c r="D6" s="8" t="n">
        <v>1.795431</v>
      </c>
      <c r="E6" s="8" t="n">
        <v>1.7954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5299</v>
      </c>
      <c r="C4" s="6" t="n">
        <v>6848</v>
      </c>
    </row>
    <row r="5">
      <c r="A5" s="3" t="inlineStr">
        <is>
          <t>Adjustments to reconcile net income to net cash used by operating activities:</t>
        </is>
      </c>
    </row>
    <row r="6">
      <c r="A6" s="4" t="inlineStr">
        <is>
          <t>Provision for loan losses</t>
        </is>
      </c>
      <c r="B6" s="5" t="n">
        <v>13753</v>
      </c>
      <c r="C6" s="5" t="n">
        <v>2607</v>
      </c>
    </row>
    <row r="7">
      <c r="A7" s="4" t="inlineStr">
        <is>
          <t>Net amortization of securities premiums/discounts</t>
        </is>
      </c>
      <c r="B7" s="5" t="n">
        <v>668</v>
      </c>
      <c r="C7" s="5" t="n">
        <v>156</v>
      </c>
    </row>
    <row r="8">
      <c r="A8" s="4" t="inlineStr">
        <is>
          <t>Proceeds from sale of loans</t>
        </is>
      </c>
      <c r="B8" s="5" t="n">
        <v>982423</v>
      </c>
      <c r="C8" s="5" t="n">
        <v>357370</v>
      </c>
    </row>
    <row r="9">
      <c r="A9" s="4" t="inlineStr">
        <is>
          <t>Loans originated for sale</t>
        </is>
      </c>
      <c r="B9" s="5" t="n">
        <v>-987631</v>
      </c>
      <c r="C9" s="5" t="n">
        <v>-386843</v>
      </c>
    </row>
    <row r="10">
      <c r="A10" s="4" t="inlineStr">
        <is>
          <t>Net amortization of net deferred loan costs/fees and premiums</t>
        </is>
      </c>
      <c r="B10" s="5" t="n">
        <v>811</v>
      </c>
      <c r="C10" s="5" t="n">
        <v>1491</v>
      </c>
    </row>
    <row r="11">
      <c r="A11" s="4" t="inlineStr">
        <is>
          <t>Depreciation and amortization of premises and equipment</t>
        </is>
      </c>
      <c r="B11" s="5" t="n">
        <v>1985</v>
      </c>
      <c r="C11" s="5" t="n">
        <v>2204</v>
      </c>
    </row>
    <row r="12">
      <c r="A12" s="4" t="inlineStr">
        <is>
          <t>Change in mortgage servicing rights fair value</t>
        </is>
      </c>
      <c r="B12" s="5" t="n">
        <v>5498</v>
      </c>
      <c r="C12" s="5" t="n">
        <v>4392</v>
      </c>
    </row>
    <row r="13">
      <c r="A13" s="4" t="inlineStr">
        <is>
          <t>Mortgage and consumer servicing rights capitalized</t>
        </is>
      </c>
      <c r="B13" s="5" t="n">
        <v>-4475</v>
      </c>
      <c r="C13" s="5" t="n">
        <v>-331</v>
      </c>
    </row>
    <row r="14">
      <c r="A14" s="4" t="inlineStr">
        <is>
          <t>Accretion of fair value adjustment on loans and deposits, net</t>
        </is>
      </c>
      <c r="B14" s="5" t="n">
        <v>-1466</v>
      </c>
      <c r="C14" s="5" t="n">
        <v>-864</v>
      </c>
    </row>
    <row r="15">
      <c r="A15" s="4" t="inlineStr">
        <is>
          <t>Amortization of other intangible assets</t>
        </is>
      </c>
      <c r="B15" s="5" t="n">
        <v>894</v>
      </c>
      <c r="C15" s="5" t="n">
        <v>1279</v>
      </c>
    </row>
    <row r="16">
      <c r="A16" s="4" t="inlineStr">
        <is>
          <t>Amortization of subordinated debt issuance costs</t>
        </is>
      </c>
      <c r="B16" s="5" t="n">
        <v>63</v>
      </c>
      <c r="C16" s="5" t="n">
        <v>44</v>
      </c>
    </row>
    <row r="17">
      <c r="A17" s="4" t="inlineStr">
        <is>
          <t>Gain on sale and call of securities, net</t>
        </is>
      </c>
      <c r="B17" s="5" t="n">
        <v>-2533</v>
      </c>
      <c r="C17" s="5" t="n">
        <v>-1267</v>
      </c>
    </row>
    <row r="18">
      <c r="A18" s="4" t="inlineStr">
        <is>
          <t>Net gains on mortgage loan sales, including fair value adjustments</t>
        </is>
      </c>
      <c r="B18" s="5" t="n">
        <v>-43140</v>
      </c>
      <c r="C18" s="5" t="n">
        <v>-13072</v>
      </c>
    </row>
    <row r="19">
      <c r="A19" s="4" t="inlineStr">
        <is>
          <t>Bank-owned life insurance income</t>
        </is>
      </c>
      <c r="B19" s="5" t="n">
        <v>-1105</v>
      </c>
      <c r="C19" s="5" t="n">
        <v>-506</v>
      </c>
    </row>
    <row r="20">
      <c r="A20" s="4" t="inlineStr">
        <is>
          <t>Income on retirement plan annuities</t>
        </is>
      </c>
      <c r="B20" s="5" t="n">
        <v>-204</v>
      </c>
      <c r="C20" s="5" t="n">
        <v>-196</v>
      </c>
    </row>
    <row r="21">
      <c r="A21" s="4" t="inlineStr">
        <is>
          <t>Net loss on disposal of premises and equipment</t>
        </is>
      </c>
      <c r="B21" s="5" t="n">
        <v>110</v>
      </c>
    </row>
    <row r="22">
      <c r="A22" s="4" t="inlineStr">
        <is>
          <t>Net (gain) loss on sale and write-down of other real estate owned and repossessed assets</t>
        </is>
      </c>
      <c r="B22" s="5" t="n">
        <v>56</v>
      </c>
      <c r="C22" s="5" t="n">
        <v>-67</v>
      </c>
    </row>
    <row r="23">
      <c r="A23" s="4" t="inlineStr">
        <is>
          <t>ESOP expense</t>
        </is>
      </c>
      <c r="B23" s="5" t="n">
        <v>1042</v>
      </c>
      <c r="C23" s="5" t="n">
        <v>510</v>
      </c>
    </row>
    <row r="24">
      <c r="A24" s="4" t="inlineStr">
        <is>
          <t>Share-based compensation expense</t>
        </is>
      </c>
      <c r="B24" s="5" t="n">
        <v>2526</v>
      </c>
      <c r="C24" s="5" t="n">
        <v>2362</v>
      </c>
    </row>
    <row r="25">
      <c r="A25" s="3" t="inlineStr">
        <is>
          <t>Net change in:</t>
        </is>
      </c>
    </row>
    <row r="26">
      <c r="A26" s="4" t="inlineStr">
        <is>
          <t>Change in other assets</t>
        </is>
      </c>
      <c r="B26" s="5" t="n">
        <v>-35637</v>
      </c>
      <c r="C26" s="5" t="n">
        <v>-22074</v>
      </c>
    </row>
    <row r="27">
      <c r="A27" s="4" t="inlineStr">
        <is>
          <t>Change in other liabilities</t>
        </is>
      </c>
      <c r="B27" s="5" t="n">
        <v>28847</v>
      </c>
      <c r="C27" s="5" t="n">
        <v>-3705</v>
      </c>
    </row>
    <row r="28">
      <c r="A28" s="4" t="inlineStr">
        <is>
          <t>Net cash used by operating activities</t>
        </is>
      </c>
      <c r="B28" s="5" t="n">
        <v>-22216</v>
      </c>
      <c r="C28" s="5" t="n">
        <v>-49662</v>
      </c>
    </row>
    <row r="29">
      <c r="A29" s="3" t="inlineStr">
        <is>
          <t>Activity in securities available for sale:</t>
        </is>
      </c>
    </row>
    <row r="30">
      <c r="A30" s="4" t="inlineStr">
        <is>
          <t>Maturities, prepayments and calls</t>
        </is>
      </c>
      <c r="B30" s="5" t="n">
        <v>36453</v>
      </c>
      <c r="C30" s="5" t="n">
        <v>14514</v>
      </c>
    </row>
    <row r="31">
      <c r="A31" s="4" t="inlineStr">
        <is>
          <t>Purchases</t>
        </is>
      </c>
      <c r="B31" s="5" t="n">
        <v>-100682</v>
      </c>
      <c r="C31" s="5" t="n">
        <v>-29930</v>
      </c>
    </row>
    <row r="32">
      <c r="A32" s="4" t="inlineStr">
        <is>
          <t>Sales</t>
        </is>
      </c>
      <c r="B32" s="5" t="n">
        <v>67574</v>
      </c>
      <c r="C32" s="5" t="n">
        <v>28391</v>
      </c>
    </row>
    <row r="33">
      <c r="A33" s="3" t="inlineStr">
        <is>
          <t>Activity in securities held to maturity:</t>
        </is>
      </c>
    </row>
    <row r="34">
      <c r="A34" s="4" t="inlineStr">
        <is>
          <t>Maturities, prepayment and calls</t>
        </is>
      </c>
      <c r="B34" s="5" t="n">
        <v>432</v>
      </c>
      <c r="C34" s="5" t="n">
        <v>9812</v>
      </c>
    </row>
    <row r="35">
      <c r="A35" s="4" t="inlineStr">
        <is>
          <t>Sales</t>
        </is>
      </c>
      <c r="B35" s="5" t="n">
        <v>4759</v>
      </c>
    </row>
    <row r="36">
      <c r="A36" s="4" t="inlineStr">
        <is>
          <t>Net redemption of FHLB stock</t>
        </is>
      </c>
      <c r="B36" s="5" t="n">
        <v>1335</v>
      </c>
      <c r="C36" s="5" t="n">
        <v>10093</v>
      </c>
    </row>
    <row r="37">
      <c r="A37" s="4" t="inlineStr">
        <is>
          <t>Participation-in loan purchases</t>
        </is>
      </c>
      <c r="B37" s="5" t="n">
        <v>-8162</v>
      </c>
      <c r="C37" s="5" t="n">
        <v>-16561</v>
      </c>
    </row>
    <row r="38">
      <c r="A38" s="4" t="inlineStr">
        <is>
          <t>Loan originations, net of principal payments</t>
        </is>
      </c>
      <c r="B38" s="5" t="n">
        <v>-295427</v>
      </c>
      <c r="C38" s="5" t="n">
        <v>-66045</v>
      </c>
    </row>
    <row r="39">
      <c r="A39" s="4" t="inlineStr">
        <is>
          <t>Proceeds from sale of other real estate owned and repossessed assets</t>
        </is>
      </c>
      <c r="B39" s="5" t="n">
        <v>595</v>
      </c>
      <c r="C39" s="5" t="n">
        <v>1355</v>
      </c>
    </row>
    <row r="40">
      <c r="A40" s="4" t="inlineStr">
        <is>
          <t>Additions to property and equipment</t>
        </is>
      </c>
      <c r="B40" s="5" t="n">
        <v>-1939</v>
      </c>
      <c r="C40" s="5" t="n">
        <v>-2702</v>
      </c>
    </row>
    <row r="41">
      <c r="A41" s="4" t="inlineStr">
        <is>
          <t>Net cash used by investing activities</t>
        </is>
      </c>
      <c r="B41" s="5" t="n">
        <v>-295062</v>
      </c>
      <c r="C41" s="5" t="n">
        <v>-51073</v>
      </c>
    </row>
    <row r="42">
      <c r="A42" s="3" t="inlineStr">
        <is>
          <t>Cash flows from financing activities:</t>
        </is>
      </c>
    </row>
    <row r="43">
      <c r="A43" s="4" t="inlineStr">
        <is>
          <t>Net increase in deposits</t>
        </is>
      </c>
      <c r="B43" s="5" t="n">
        <v>365406</v>
      </c>
      <c r="C43" s="5" t="n">
        <v>284045</v>
      </c>
    </row>
    <row r="44">
      <c r="A44" s="4" t="inlineStr">
        <is>
          <t>Net change in short-term borrowed funds</t>
        </is>
      </c>
      <c r="B44" s="5" t="n">
        <v>17000</v>
      </c>
      <c r="C44" s="5" t="n">
        <v>-192000</v>
      </c>
    </row>
    <row r="45">
      <c r="A45" s="4" t="inlineStr">
        <is>
          <t>Proceeds from other borrowed funds and subordinated debt</t>
        </is>
      </c>
      <c r="B45" s="5" t="n">
        <v>40000</v>
      </c>
      <c r="C45" s="5" t="n">
        <v>11220</v>
      </c>
    </row>
    <row r="46">
      <c r="A46" s="4" t="inlineStr">
        <is>
          <t>Repayment of other borrowed funds</t>
        </is>
      </c>
      <c r="B46" s="5" t="n">
        <v>-70018</v>
      </c>
      <c r="C46" s="5" t="n">
        <v>-30007</v>
      </c>
    </row>
    <row r="47">
      <c r="A47" s="4" t="inlineStr">
        <is>
          <t>Net change in mortgagors' escrow accounts</t>
        </is>
      </c>
      <c r="B47" s="5" t="n">
        <v>2246</v>
      </c>
      <c r="C47" s="5" t="n">
        <v>663</v>
      </c>
    </row>
    <row r="48">
      <c r="A48" s="4" t="inlineStr">
        <is>
          <t>Net cash provided by financing activities</t>
        </is>
      </c>
      <c r="B48" s="5" t="n">
        <v>354634</v>
      </c>
      <c r="C48" s="5" t="n">
        <v>73921</v>
      </c>
    </row>
    <row r="49">
      <c r="A49" s="4" t="inlineStr">
        <is>
          <t>Net change in cash and cash equivalents</t>
        </is>
      </c>
      <c r="B49" s="5" t="n">
        <v>37356</v>
      </c>
      <c r="C49" s="5" t="n">
        <v>-26814</v>
      </c>
    </row>
    <row r="50">
      <c r="A50" s="4" t="inlineStr">
        <is>
          <t>Cash and cash equivalents at beginning of year</t>
        </is>
      </c>
      <c r="B50" s="5" t="n">
        <v>211616</v>
      </c>
      <c r="C50" s="5" t="n">
        <v>105521</v>
      </c>
    </row>
    <row r="51">
      <c r="A51" s="4" t="inlineStr">
        <is>
          <t>Cash and cash equivalents at end of year</t>
        </is>
      </c>
      <c r="B51" s="5" t="n">
        <v>248972</v>
      </c>
      <c r="C51" s="5" t="n">
        <v>78707</v>
      </c>
    </row>
    <row r="52">
      <c r="A52" s="3" t="inlineStr">
        <is>
          <t>Supplemental cash flow information:</t>
        </is>
      </c>
    </row>
    <row r="53">
      <c r="A53" s="4" t="inlineStr">
        <is>
          <t>Interest paid on deposits</t>
        </is>
      </c>
      <c r="B53" s="5" t="n">
        <v>14808</v>
      </c>
      <c r="C53" s="5" t="n">
        <v>15578</v>
      </c>
    </row>
    <row r="54">
      <c r="A54" s="4" t="inlineStr">
        <is>
          <t>Interest paid on borrowed funds</t>
        </is>
      </c>
      <c r="B54" s="5" t="n">
        <v>3276</v>
      </c>
      <c r="C54" s="5" t="n">
        <v>5225</v>
      </c>
    </row>
    <row r="55">
      <c r="A55" s="4" t="inlineStr">
        <is>
          <t>Income taxes paid, net</t>
        </is>
      </c>
      <c r="B55" s="5" t="n">
        <v>5625</v>
      </c>
      <c r="C55" s="5" t="n">
        <v>859</v>
      </c>
    </row>
    <row r="56">
      <c r="A56" s="4" t="inlineStr">
        <is>
          <t>Transfer of loans to other real estate owned and repossessed assets</t>
        </is>
      </c>
      <c r="B56" s="5" t="n">
        <v>469</v>
      </c>
      <c r="C56" s="6" t="n">
        <v>1044</v>
      </c>
    </row>
    <row r="57">
      <c r="A57" s="4" t="inlineStr">
        <is>
          <t>Transfer of securities held to maturity to available for sale, fair value</t>
        </is>
      </c>
      <c r="B57" s="5" t="n">
        <v>22051</v>
      </c>
    </row>
    <row r="58">
      <c r="A58" s="4" t="inlineStr">
        <is>
          <t>Dividends declared</t>
        </is>
      </c>
      <c r="B58" s="6" t="n">
        <v>16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8:49:45Z</dcterms:created>
  <dcterms:modified xmlns:dcterms="http://purl.org/dc/terms/" xmlns:xsi="http://www.w3.org/2001/XMLSchema-instance" xsi:type="dcterms:W3CDTF">2020-08-07T08:49:45Z</dcterms:modified>
</cp:coreProperties>
</file>